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and Other Intangible A"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Investment Securities Availab_2"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Investment Securities Availab_3" sheetId="31" state="visible" r:id="rId31"/>
    <sheet xmlns:r="http://schemas.openxmlformats.org/officeDocument/2006/relationships" name="Investment Securities Availab_4" sheetId="32" state="visible" r:id="rId32"/>
    <sheet xmlns:r="http://schemas.openxmlformats.org/officeDocument/2006/relationships" name="Investment Securities Availab_5" sheetId="33" state="visible" r:id="rId33"/>
    <sheet xmlns:r="http://schemas.openxmlformats.org/officeDocument/2006/relationships" name="Investment Securities Availab_6" sheetId="34" state="visible" r:id="rId34"/>
    <sheet xmlns:r="http://schemas.openxmlformats.org/officeDocument/2006/relationships" name="Investment Securities Availab_7"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Financia" sheetId="46" state="visible" r:id="rId46"/>
    <sheet xmlns:r="http://schemas.openxmlformats.org/officeDocument/2006/relationships" name="Fair Value Accounting (Mortgage" sheetId="47" state="visible" r:id="rId47"/>
    <sheet xmlns:r="http://schemas.openxmlformats.org/officeDocument/2006/relationships" name="Fair Value Accounting (Level 3 " sheetId="48" state="visible" r:id="rId48"/>
    <sheet xmlns:r="http://schemas.openxmlformats.org/officeDocument/2006/relationships" name="Fair Value Accounting (Assets M" sheetId="49" state="visible" r:id="rId49"/>
    <sheet xmlns:r="http://schemas.openxmlformats.org/officeDocument/2006/relationships" name="Fair Value Accounting (Narrativ" sheetId="50" state="visible" r:id="rId50"/>
    <sheet xmlns:r="http://schemas.openxmlformats.org/officeDocument/2006/relationships" name="Fair Value Accounting (Carrying"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Derivative Instruments and He_7" sheetId="56" state="visible" r:id="rId56"/>
    <sheet xmlns:r="http://schemas.openxmlformats.org/officeDocument/2006/relationships" name="Net Income Per Common Share (Sc" sheetId="57" state="visible" r:id="rId57"/>
    <sheet xmlns:r="http://schemas.openxmlformats.org/officeDocument/2006/relationships" name="Net Income Per Common Share (Na" sheetId="58" state="visible" r:id="rId58"/>
    <sheet xmlns:r="http://schemas.openxmlformats.org/officeDocument/2006/relationships" name="Commitments and Contingencies_2"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5369831</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6 Months Ended</t>
        </is>
      </c>
    </row>
    <row r="2">
      <c r="B2" s="2" t="inlineStr">
        <is>
          <t>Jun. 30, 2022</t>
        </is>
      </c>
    </row>
    <row r="3">
      <c r="A3" s="3" t="inlineStr">
        <is>
          <t>Investments [Abstract]</t>
        </is>
      </c>
      <c r="B3" s="4" t="inlineStr">
        <is>
          <t xml:space="preserve"> </t>
        </is>
      </c>
    </row>
    <row r="4">
      <c r="A4" s="4" t="inlineStr">
        <is>
          <t>Investment Securities Available for Sale</t>
        </is>
      </c>
      <c r="B4" s="4" t="inlineStr">
        <is>
          <t>Note 2 - Investment Securities Available for Sale The amortized cost, gross unrealized gains and losses, and estimated fair values of investment securities available for sale at June 30, 2022 and December 31, 2021 are summarized below. June 30, 2022 (in thousands) Amortized Cost Gross Unrealized Gains Gross Unrealized Losses Fair Value U.S. Treasury securities $ 414,744 $ — $ (28,160) $ 386,584 U.S. Government agency securities 52,866 2 (1,973) 50,895 Mortgage-backed securities issued by U.S. Government agencies 713,490 6 (81,525) 631,971 Mortgage-backed securities issued by U.S. Government sponsored enterprises 8,144,078 557 (901,994) 7,242,641 Collateralized mortgage obligations issued by U.S. Government agencies or sponsored enterprises 826,579 — (73,493) 753,086 Commercial mortgage-backed securities issued by U.S. Government agencies or sponsored enterprises 642,436 121 (37,438) 605,119 Asset-backed securities 201,366 — — 201,366 Corporate debt securities and other debt securities 18,358 — (170) 18,188 Total investment securities available for sale $ 11,013,917 $ 686 $ (1,124,753) $ 9,889,850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At June 30, 2022 and December 31, 2021, investment securities with a carrying value of $3.86 billion and $4.03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June 30, 2022 and December 31, 2021 are presented below. June 30, 2022 Less than 12 Months 12 Months or Longer Total (in thousands) Fair Value Gross Unrealized Losses Fair Value Gross Unrealized Losses Fair Value Gross Unrealized Losses U.S. Treasury securities $ 322,983 $ (20,632) $ 42,319 $ (7,528) $ 365,302 $ (28,160) U.S. Government agency securities 50,180 (1,973) — — 50,180 (1,973) Mortgage-backed securities issued by U.S. Government agencies 305,938 (36,743) 324,431 (44,782) 630,369 (81,525) Mortgage-backed securities issued by U.S. Government sponsored enterprises 5,273,030 (605,258) 1,893,054 (296,736) 7,166,084 (901,994) Collateralized mortgage obligations issued by U.S. Government agencies or sponsored enterprises 348,932 (26,567) 404,154 (46,926) 753,086 (73,493) Commercial mortgage-backed securities issued by U.S. Government agencies or sponsored enterprises 418,331 (14,730) 138,644 (22,708) 556,975 (37,438) Corporate debt securities and other debt securities 18,188 (170) — — 18,188 (170) Total $ 6,737,582 $ (706,073) $ 2,802,602 $ (418,680) $ 9,540,184 $ (1,124,753)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 As of June 30, 2022, Synovus had 304 investment securities in a loss position for less than twelve months and 79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June 30, 2022. At June 30, 2022,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June 30, 2022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June 30, 2022 (in thousands) Within One 1 to 5 5 to 10 More Than Total Amortized Cost U.S. Treasury securities $ 21,282 $ 343,616 $ 49,846 $ — $ 414,744 U.S. Government agency securities 456 22,420 29,990 — 52,866 Mortgage-backed securities issued by U.S. Government agencies — 727 5 712,758 713,490 Mortgage-backed securities issued by U.S. Government sponsored enterprises — — 127,499 8,016,579 8,144,078 Collateralized mortgage obligations issued by U.S. Government agencies or sponsored enterprises — 114 — 826,465 826,579 Commercial mortgage-backed securities issued by U.S. Government agencies or sponsored enterprises — 338,951 234,679 68,806 642,436 Asset-backed securities 201,366 — — — 201,366 Corporate debt securities and other debt securities 9,501 — 8,857 — 18,358 Total amortized cost $ 232,605 $ 705,828 $ 450,876 $ 9,624,608 $ 11,013,917 Fair Value U.S. Treasury securities $ 21,282 $ 322,983 $ 42,319 $ — $ 386,584 U.S. Government agency securities 457 20,581 29,857 — 50,895 Mortgage-backed securities issued by U.S. Government agencies — 727 5 631,239 631,971 Mortgage-backed securities issued by U.S. Government sponsored enterprises — — 124,738 7,117,903 7,242,641 Collateralized mortgage obligations issued by U.S. Government agencies or sponsored enterprises — 114 — 752,972 753,086 Commercial mortgage-backed securities issued by U.S. Government agencies or sponsored enterprises — 328,630 209,726 66,763 605,119 Asset-backed securities 201,366 — — — 201,366 Corporate debt securities and other debt securities 9,446 — 8,742 — 18,188 Total fair value $ 232,551 $ 673,035 $ 415,387 $ 8,568,877 $ 9,889,850 Gross gains and gross losses on sales of securities available for sale for the three and six months ended June 30, 2022 and 2021 are presented below. The specific identification method is used to reclassify gains and losses out of other comprehensive income (loss) at the time of sale. Three Months Ended June 30, Six Months Ended June 30, (in thousands) 2022 2021 2022 2021 Gross realized gains on sales $ — $ — $ — $ — Gross realized losses on sales — — — (1,990) Investment securities gains (losses), net $ — $ — $ — $ (1,9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June 30, 2022 and December 31, 2021. June 30, 2022 (in thousands) Current Accruing 30-89 Days Past Due Accruing 90 Days or Greater Past Due Total Accruing Past Due Non-accrual with an ALL Non-accrual without an ALL Total Commercial, financial and agricultural $ 12,954,600 $ 14,363 $ 525 $ 14,888 $ 12,834 $ 35,767 $ 13,018,089 Owner-occupied 7,744,300 4,538 — 4,538 6,955 4,443 7,760,236 Total commercial and industrial 20,698,900 18,901 525 19,426 19,789 40,210 20,778,325 Investment properties 10,400,407 271 — 271 5,025 2,345 10,408,048 1-4 family properties 636,701 2,036 — 2,036 1,821 1,297 641,855 Land and development 451,590 — — — 1,924 — 453,514 Total commercial real estate 11,488,698 2,307 — 2,307 8,770 3,642 11,503,417 Consumer mortgages 5,092,428 9,238 — 9,238 22,857 — 5,124,523 Home equity 1,567,527 3,591 — 3,591 7,588 512 1,579,218 Credit cards 191,641 1,413 1,236 2,649 — — 194,290 Other consumer loans 2,000,402 18,459 490 18,949 5,656 — 2,025,007 Total consumer 8,851,998 32,701 1,726 34,427 36,101 512 8,923,038 Loans, net of deferred fees and costs $ 41,039,596 $ 53,909 $ 2,251 $ 56,160 $ 64,660 $ 44,364 $ 41,204,780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Interest income on non-accrual loans outstanding that would have been recorded if the loans had been current and performing in accordance with their original terms was $2.0 million and $2.7 million for the three months ended June 30, 2022 and 2021, respectively and $5.4 million and $6.2 million for the six months ended June 30, 2022 and 2021, respectively. Of the interest income recognized during the three months ended June 30, 2022 and 2021, cash-basis interest income was $410 thousand and $575 thousand, respectively. Cash-basis interest income was $964 thousand and $1.2 million for the six months ended June 30, 2022 and 2021 respectively. Pledged Loans Loans with carrying values of $15.15 billion and $14.19 billion, respectively, were pledged as collateral for borrowings and capacity at June 30, 2022 and December 31, 2021, respectively, to the FHLB and Federal Reserve Bank. Portfolio Segment Risk Factors The risk characteristics and collateral information of each portfolio segment are as follows: Commercial and Industrial Loans - The C&amp;I loan portfolio is primarily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86.7 million at June 30, 2022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personal, and auto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s summarize each loan portfolio class by risk grade and origination year as of June 30, 2022 and December 31, 2021 as required under CECL. June 30, 2022 Term Loans Amortized Cost Basis by Origination Year Revolving Loans (in thousands) 2022 2021 2020 2019 2018 Prior Amortized Cost Basis Converted to Term Loans Total Commercial, financial and agricultural Pass $ 539,814 $ 2,126,772 $ 1,183,170 $ 811,870 $ 569,801 $ 1,166,642 $ 6,202,131 $ 30,553 $ 12,630,753 Special Mention 3,136 4,280 9,337 9,435 17,596 3,333 86,555 — 133,672 Substandard (1) 6,888 11,081 52,047 45,437 18,756 28,546 86,152 1,082 249,989 Doubtful (2) — — — — 3,520 — — — 3,520 Loss (3) — — — — — — 155 — 155 Total commercial, financial and agricultural 549,838 2,142,133 1,244,554 866,742 609,673 1,198,521 6,374,993 31,635 13,018,089 Owner-occupied Pass 834,063 1,730,966 1,178,269 1,007,485 720,509 1,388,397 641,261 — 7,500,950 Special Mention 137 4,545 86,210 8,841 45,656 28,168 — — 173,557 Substandard (1) 2,400 12,555 2,969 5,738 39,048 22,766 — — 85,476 Loss (3) — 253 — — — — — — 253 Total owner-occupied 836,600 1,748,319 1,267,448 1,022,064 805,213 1,439,331 641,261 — 7,760,236 Total commercial and industrial 1,386,438 3,890,452 2,512,002 1,888,806 1,414,886 2,637,852 7,016,254 31,635 20,778,325 Investment properties Pass 1,352,056 2,953,629 1,554,185 1,444,006 901,677 1,749,178 314,751 — 10,269,482 Special Mention — 6,963 — 15,295 11,559 4,409 7,997 — 46,223 Substandard (1) 358 486 631 3,695 52,785 13,118 21,270 — 92,343 Total investment properties 1,352,414 2,961,078 1,554,816 1,462,996 966,021 1,766,705 344,018 — 10,408,048 1-4 family properties Pass 174,897 203,245 56,607 38,918 33,778 75,587 46,689 — 629,721 Special Mention 2,688 1,250 970 634 — 202 — — 5,744 Substandard (1) 699 1,785 5 435 1,521 1,900 45 — 6,390 Total 1-4 family properties 178,284 206,280 57,582 39,987 35,299 77,689 46,734 — 641,855 June 30, 2022 Term Loans Amortized Cost Basis by Origination Year Revolving Loans (in thousands) 2022 2021 2020 2019 2018 Prior Amortized Cost Basis Converted to Term Loans Total Land and development Pass 66,081 133,592 30,360 55,259 21,038 84,205 22,182 — 412,717 Special Mention 29 170 775 — 31,136 290 — — 32,400 Substandard (1) 813 2,884 225 643 477 3,355 — — 8,397 Total land and development 66,923 136,646 31,360 55,902 52,651 87,850 22,182 — 453,514 Total commercial real estate 1,597,621 3,304,004 1,643,758 1,558,885 1,053,971 1,932,244 412,934 — 11,503,417 Consumer mortgages Pass 498,240 1,249,155 1,432,760 496,716 187,795 1,205,352 492 — 5,070,510 Substandard (1) 45 2,667 4,926 7,134 11,624 26,856 — — 53,252 Loss (3) — — — 4 — 757 — — 761 Total consumer mortgages 498,285 1,251,822 1,437,686 503,854 199,419 1,232,965 492 — 5,124,523 Home equity Pass — — — — — — 1,204,042 363,356 1,567,398 Substandard (1) — — — — — — 6,967 4,289 11,256 Loss (3) — — — — — — 426 138 564 Total home equity — — — — — — 1,211,435 367,783 1,579,218 Credit cards Pass — — — — — — 193,102 — 193,102 Substandard (1) — — — — — — 430 — 430 Loss (4) — — — — — — 758 — 758 Total credit cards — — — — — — 194,290 — 194,290 Other consumer loans Pass 155,843 667,787 557,705 86,030 43,321 182,373 323,060 — 2,016,119 Substandard (1) 1,942 1,515 1,724 1,326 1,110 1,094 168 — 8,879 Loss (4) — — — — — 9 — — 9 Total other consumer loans 157,785 669,302 559,429 87,356 44,431 183,476 323,228 — 2,025,007 Total consumer 656,070 1,921,124 1,997,115 591,210 243,850 1,416,441 1,729,445 367,783 8,923,038 Loans, net of deferred fees and costs $ 3,640,129 $ 9,115,580 $ 6,152,875 $ 4,038,901 $ 2,712,707 $ 5,986,537 $ 9,158,633 $ 399,418 $ 41,204,780 (1) The majority of loans within Substandard risk grade are accruing loans at June 30, 2022.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and six months ended June 30, 2022. Rollforward of Allowance for Loan Losses The following tables detail the changes in the ALL by loan segment for the three and six months ended June 30, 2022 and 2021. As Of and For the Three Months Ended June 30, 2022 (in thousands) Commercial &amp; Industrial Commercial Real Estate Consumer Total Allowance for loan losses: Beginning balance at March 31, 2022 $ 178,722 $ 94,696 $ 141,538 $ 414,956 Charge-offs (15,512) (252) (7,934) (23,698) Recoveries 3,208 572 3,353 7,133 Provision for (reversal of) loan losses (6,410) 9,202 6,654 9,446 Ending balance at June 30, 2022 $ 160,008 $ 104,218 $ 143,611 $ 407,837 As Of and For the Three Months Ended June 30, 2021 (in thousands) Commercial &amp; Industrial Commercial Real Estate Consumer Total Allowance for loan losses: Beginning balance at March 31, 2021 $ 254,777 $ 113,812 $ 194,625 $ 563,214 Charge-offs (18,729) (3,839) (8,285) (30,853) Recoveries 1,495 377 2,435 4,307 Provision for (reversal of) loan losses 17,395 (18,237) (19,118) (19,960) Ending balance at June 30, 2021 $ 254,938 $ 92,113 $ 169,657 $ 516,708 As Of and For the Six Months Ended June 30, 2022 (in thousands) Commercial &amp; Industrial Commercial Real Estate Consumer Total Allowance for loan losses: Beginning balance at December 31, 2021 $ 188,364 $ 97,760 $ 141,473 $ 427,597 Charge-offs (29,275) (2,708) (16,862) (48,845) Recoveries 5,571 933 7,167 13,671 Provision for (reversal of) loan losses (4,652) 8,233 11,833 15,414 Ending balance at June 30, 2022 $ 160,008 $ 104,218 $ 143,611 $ 407,837 As Of and For the Six Months Ended June 30, 2021 (in thousands) Commercial &amp; Industrial Commercial Real Estate Consumer Total Allowance for loan losses: Beginning balance at December 31, 2020 $ 229,555 $ 130,742 $ 245,439 $ 605,736 Charge-offs (28,146) (14,158) (13,874) (56,178) Recoveries 4,267 1,403 3,758 9,428 Provision for loan losses 49,262 (25,874) (65,666) (42,278) Ending balance at June 30, 2021 $ 254,938 $ 92,113 $ 169,657 $ 516,708 The ALL of $407.8 million and the reserve for unfunded commitments of $50.6 million, which is recorded in other liabilities, comprise the total ACL of $458.4 million at June 30, 2022. The ACL decreased $11.1 million compared to the December 31, 2021 ACL of $469.5 million, which consisted of the ALL of $427.6 million and the reserve for unfunded commitments of $41.9 million. The ACL to loans coverage ratio of 1.11% at June 30, 2022 was 8 bps lower compared to December 31, 2021. The reduction in the ACL resulted primarily from decreased specific reserves, continued positive trends in our credit performance, and the modeled impact from improvement in the current labor market. This was partially offset by loan growth and an increase in the downside weighting of the multiple scenario model which reflects increased economic uncertainty from inflation concerns and geopolitical tensions which slowed the pace of the allowance decline for the first half of the year.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June 30, 2022, economic scenario weights incorporated a 60% downside bias to the baseline scenario compared to 43% at December 31, 2021. The consensus baseline outlook used in the June 30, 2022 estimate showed stable economic conditions with an unemployment rate of 3.6% over the forecast period, compared to the December 31, 2021 baseline forecast that sloped from above 4.0% to 3.5%. The downside scenario that assumes consistent slow growth is the highest internally-weighted economic scenario and includes an unemployment rate that steadily rises to 5.2% by the end of 2023. The provision for credit losses of $12.7 million and $24.1 million for the three and six months ended June 30, 2022 included net charge-offs of $16.6 million and $35.2 million, respectively, and represented a slowing of allowance releases due primarily to the increased economic uncertainty noted above. $3.7 million and $7.5 million in reserves, respectively, were also added as a result of purchases of $180.2 million and $361.6 million of third-party lending loans for the three and six months ended June 30, 2022, respectively. TDRs 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and six months ended June 30, 2022 and 2021 that were reported as accruing or non-accruing TDRs. TDRs by Concession Type Three Months Ended June 30, 2022 (in thousands, except contract data) Number of Contracts Below Market Interest Rate Other Concessions (1) Total Commercial, financial and agricultural 23 $ 8,534 $ 266 $ 8,800 Owner-occupied 7 22,430 — 22,430 Total commercial and industrial 30 30,964 266 31,230 Investment properties 2 690 — 690 1-4 family properties 4 1,984 — 1,984 Land and development 1 437 — 437 Total commercial real estate 7 3,111 — 3,111 Consumer mortgages 3 159 162 321 Home equity 14 2,490 39 2,529 Other consumer loans 4 — 91 91 Total consumer 21 2,649 292 2,941 Total TDRs 58 $ 36,724 $ 558 $ 37,282 (2) Three Months Ended June 30, 2021 (in thousands, except contract data) Number of Contracts Below Market Interest Rate Other Concessions (1) Total Commercial, financial and agricultural 18 $ 1,770 $ 1,174 $ 2,944 Owner-occupied 5 1,155 — 1,155 Total commercial and industrial 23 2,925 1,174 4,099 Investment properties 1 419 — 419 1-4 family properties 2 158 — 158 Land and development 1 366 — 366 Total commercial real estate 4 943 — 943 Consumer mortgages 2 331 — 331 Home equity 14 900 96 996 Other consumer loans 13 187 245 432 Total consumer 29 1,418 341 1,759 Total TDRs 56 $ 5,286 $ 1,515 $ 6,801 (3) (1) Other concessions generally include term extensions, interest only payments for a period of time, or principal forgiveness, but there was no principal forgiveness for the three months ending June 30, 2022 and 2021. (2) No net charge-offs were recorded during the three months ended June 30, 2022 . (3) No net charge-offs were recorded during the three months ended June 30, 2021 . Six Months Ended June 30, 2022 (in thousands, except contract data) Number of Contracts Below Market Interest Rate Other Concessions (1) Total Commercial, financial and agricultural 56 $ 26,434 $ 807 $ 27,241 Owner-occupied 20 28,534 3,857 32,391 Total commercial and industrial 76 54,968 4,664 59,632 Investment properties 5 1,279 6,610 7,889 1-4 family properties 11 3,197 — 3,197 Land and development 4 3,168 — 3,168 Total commercial real estate 20 7,644 6,610 14,254 Consumer mortgages 10 1,176 266 1,442 Home equity 25 3,419 39 3,458 Other consumer loans 6 — 139 139 Total consumer 41 4,595 444 5,039 Total TDRs 137 $ 67,207 $ 11,718 $ 78,925 (2) Six Months Ended June 30, 2021 (in thousands, except contract data) Number of Contracts Below Market Interest Rate Other Concessions (1) Total Commercial, financial and agricultural 58 $ 5,003 $ 3,737 $ 8,740 Owner-occupied 10 2,409 399 2,808 Total commercial and industrial 68 7,412 4,136 11,548 Investment properties 6 2,403 — 2,403 1-4 family properties 7 621 39 660 Land and development 2 366 43 409 Total commercial real estate 15 3,390 82 3,472 Consumer mortgages 2 331 — 331 Home equity 27 1,487 258 1,745 Other consumer loans 86 316 4,864 5,180 Total consumer 115 2,134 5,122 7,256 Total TDRs 198 $ 12,936 $ 9,340 $ 22,276 (3) (1) Other concessions generally include term extensions, interest only payments for a period of time, or principal forgiveness, but there was no principal forgiveness for the six months ending June 30, 2022 and 2021. (2) No net charge-offs were recorded during the six months ended June 30, 2022. (3) No net charge-offs were recorded during the six months ended June 30, 2021. For both the three and six months ended June 30, 2022, there were 3 defaults with a recorded investment of $430 thousand on accruing TDRs restructured during the previous twelve months (defaults are defined as the earlier of the TDR being placed on non-accrual status or reaching 90 days past due with respect to principal and/or interest payments) compared to five defaults with a recorded investment of $172 thousand for both the three and six months ended June 30, 2021. As of June 30, 2022 and December 31, 2021, there were no commitments to lend a material amount of additional funds to any client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During the first quarter of 2022, Synovus reorganized its internal management reporting structure to add an additional segment for Consumer Banking. The Consumer Banking segment was previously included in the Community Banking segment. In connection with the reorganization, management reallocated a portion of the Community Banking goodwill to Consumer Banking using a relative fair value approach. See "Part I - Item 1. Financial Statements and Supplementary Data - Note 10 - Segment Reporting" in this Report for additional information. Goodwill allocated to each reporting unit at June 30,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June 30, 2022 $ 171,636 $ 141,622 $ 114,701 $ — $ 24,431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Due to the Company’s reorganization of its reporting structure during the first quarter of 2022, as described above, the Company thereby performed a qualitative impairment assessment of the impacted reporting units and determined that performing a quantitative impairment test was not necessary. The following table shows the gross carrying amount and accumulated amortization of other intangible assets as of June 30, 2022 and December 31, 2021, which primarily consist of core deposit intangible assets. The CDI is being amortized over its estimated useful life of approximately ten years utilizing an accelerated method. Aggregate other intangible assets amortization expense for the three and six months ended June 30, 2022, was $2.1 million and $4.2 million, respectively. Aggregate other intangible assets amortization expense for the three and six months ended June 30, 2021, was $2.4 million and $4.8 million, respectively. (in thousands) Gross Carrying Amount Accumulated Amortization Net Carrying Value June 30, 2022 CDI $ 57,400 $ (31,831) $ 25,569 Other 12,500 (6,709) 5,791 Total other intangible assets $ 69,900 $ (38,540) $ 31,360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6 Months Ended</t>
        </is>
      </c>
    </row>
    <row r="2">
      <c r="B2" s="2" t="inlineStr">
        <is>
          <t>Jun. 30, 2022</t>
        </is>
      </c>
    </row>
    <row r="3">
      <c r="A3" s="3" t="inlineStr">
        <is>
          <t>Equity [Abstract]</t>
        </is>
      </c>
      <c r="B3" s="4" t="inlineStr">
        <is>
          <t xml:space="preserve"> </t>
        </is>
      </c>
    </row>
    <row r="4">
      <c r="A4" s="4" t="inlineStr">
        <is>
          <t>Shareholders' Equity and Other Comprehensive Income (Loss)</t>
        </is>
      </c>
      <c r="B4" s="4" t="inlineStr">
        <is>
          <t>Note 5 - Shareholders' Equity and Other Comprehensive Income (Loss) Repurchases of Common Stock Synovus announced on January 20, 2022 that its Board of Directors authorized share repurchases of up to $300 million in 2022. During the three months ended June 30, 2022, Synovus repurchased under this program a total of $3.3 million, or 78 thousand shares of its common stock, at an average price of $42.71 per share, and during the six months ended June 30, 2022, Synovus repurchased a total of $13.0 million, or 281 thousand shares of its common stock, at an average price of $46.17 per share. Changes in Accumulated Other Comprehensive Income (Loss) by Component (Net of Income Taxes) The following tables illustrate activity within the balances in accumulated other comprehensive income (loss) by component for the three and six months ended June 30, 2022 and 2021. Changes in Accumulated Other Comprehensive Income (Loss) by Component (Net of Income Taxes) (in thousands) Net unrealized gains (losses) on investment securities available for sale (1) Net unrealized gains (losses) on cash flow hedges (1) Total Balance at March 31, 2022 $ (542,439) $ (119,626) $ (662,065) Other comprehensive income (loss) before reclassifications (327,080) (36,815) (363,895) Amounts reclassified from AOCI — (745) (745) Net current period other comprehensive income (loss) (327,080) (37,560) (364,640) Balance at June 30, 2022 $ (869,519) $ (157,186) $ (1,026,705) Balance at March 31, 2021 $ (15,316) $ 30,594 $ 15,278 Other comprehensive income (loss) before reclassifications 34,617 (1,437) 33,180 Amounts reclassified from AOCI — (2,732) (2,732) Net current period other comprehensive income (loss) 34,617 (4,169) 30,448 Balance at June 30, 2021 $ 19,301 $ 26,425 $ 45,726 Balance, December 31, 2021 $ (67,980) $ (14,341) $ (82,321) Other comprehensive income (loss) before reclassifications (801,539) (140,432) (941,971) Amounts reclassified from AOCI — (2,413) (2,413) Net current period other comprehensive income (loss) (801,539) (142,845) (944,384) Balance at June 30, 2022 $ (869,519) $ (157,186) $ (1,026,705) Balance, December 31, 2020 $ 105,669 $ 52,966 $ 158,635 Other comprehensive income (loss) before reclassifications (87,843) (22,620) (110,463) Amounts reclassified from AOCI 1,475 (3,921) (2,446) Net current period other comprehensive income (loss) (86,368) (26,541) (112,909) Balance at June 30, 2021 $ 19,301 $ 26,425 $ 45,726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2</t>
        </is>
      </c>
    </row>
    <row r="3">
      <c r="A3" s="3" t="inlineStr">
        <is>
          <t>Fair Value Disclosures [Abstract]</t>
        </is>
      </c>
      <c r="B3" s="4" t="inlineStr">
        <is>
          <t xml:space="preserve"> </t>
        </is>
      </c>
    </row>
    <row r="4">
      <c r="A4" s="4" t="inlineStr">
        <is>
          <t>Fair Value Accounting</t>
        </is>
      </c>
      <c r="B4" s="4" t="inlineStr">
        <is>
          <t xml:space="preserve">Note 6 - Fair Value Accounting See "Part II - Item 8. Financial Statements and Supplementary Data - Note 1 - Summary of Significant Accounting Policies" of Synovus' 2021 Form 10-K for a description of valuation methodologies for assets and liabilities measured at fair value on a recurring and non-recurring basis. The following table presents assets and liabilities measured at estimated fair value on a recurring basis. June 30, 2022 December 31, 2021 (in thousands) Level 1 Level 2 Level 3 Total Estimated Fair Value Level 1 Level 2 Level 3 Total Estimated Fair Value Assets Trading securities: Mortgage-backed securities issued by U.S. Government agencies $ — $ 2,795 $ — $ 2,795 $ — $ 197 $ — $ 197 Collateralized mortgage obligations issued by U.S. Government sponsored enterprises — 412 — 412 — 671 — 671 Other mortgage-backed securities — 3,231 — 3,231 — — — — State and municipal securities — 28 — 28 — 560 — 560 Asset-backed securities — 9,811 — 9,811 — 6,963 — 6,963 Total trading securities $ — $ 16,277 $ — $ 16,277 $ — $ 8,391 $ — $ 8,391 Investment securities available for sale: U.S. Treasury securities $ 386,584 $ — $ — $ 386,584 $ 117,838 $ — $ — $ 117,838 U.S. Government agency securities — 50,895 — 50,895 — 54,201 — 54,201 Mortgage-backed securities issued by U.S. Government agencies — 631,971 — 631,971 — 779,633 — 779,633 Mortgage-backed securities issued by U.S. Government sponsored enterprises — 7,242,641 — 7,242,641 — 8,012,301 — 8,012,301 Collateralized mortgage obligations issued by U.S. Government agencies or sponsored enterprises — 753,086 — 753,086 — 939,623 — 939,623 Commercial mortgage-backed securities issued by U.S. Government agencies or sponsored enterprises — 605,119 — 605,119 — 481,744 — 481,744 Asset-backed securities — 201,366 — 201,366 — 514,188 — 514,188 Corporate debt securities and other debt securities — 18,188 — 18,188 — 18,801 — 18,801 Total investment securities available for sale $ 386,584 $ 9,503,266 $ — $ 9,889,850 $ 117,838 $ 10,800,491 $ — $ 10,918,329 Mortgage loans held for sale $ — $ 76,864 $ — $ 76,864 $ — $ 108,198 $ — $ 108,198 Other investments — — 11,083 11,083 — — 12,185 12,185 Mutual funds and mutual funds held in rabbi trusts 41,254 — — 41,254 43,657 — — 43,657 GGL/SBA loans servicing asset — — 3,155 3,155 — — 3,233 3,233 Derivative assets — 191,377 — 191,377 — 191,708 — 191,708 Liabilities Trading liability for short positions $ — $ 5,018 $ — $ 5,018 $ — $ 200 $ — $ 200 Mutual funds held in rabbi trusts 25,995 — — 25,995 27,205 — — 27,205 Derivative liabilities — 339,722 4,993 344,715 — 95,067 3,535 98,602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2 As of December 31, 2021 Fair value $ 76,864 $ 108,198 Unpaid principal balance 75,996 105,785 Fair value less aggregate unpaid principal balance $ 868 $ 2,413 Changes in Fair Value Included in Net Income Three Months Ended June 30, Six Months Ended June 30, Location in Consolidated Statements of Income (in thousands) 2022 2021 2022 2021 Mortgage loans held for sale $ 805 $ 4,094 $ (1,545) $ (538) Mortgage banking income Activity for Level 3 Assets and Liabilities Se e "Part II - Item 8. Financial Statements and Supplementary Data - Note 12 - Fair Value Accounting" of Synovus' 2021 Form 10-K for a description of the valuation techniques and significant inputs for Level 3 assets and liabilities that are measured at fair value on a recurring and non-recurring basis. During the three and six months ended June 30, 2022 and 2021 , Synovus did not have any transfers in or out of Level 3 in the fair value hierarchy. The following tables provide rollforwards of Level 3 assets and liabilities measured at fair value on a recurring basis. Three Months Ended June 30, 2022 (in thousands) Other Investments GGL / SBA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 $ (3,500) Three Months Ended June 30, 2021 (in thousands) Investment Securities Available for Sale Other Investments GGL / SBA Earnout Visa Derivative Beginning balance $ — $ 1,053 $ 3,305 $ (5,677) $ (1,768) Total gains (losses) realized/unrealized: Included in earnings — (27) (252) (750) — Additions — — 268 — — Settlements — — — — 295 Ending balance $ — $ 1,026 $ 3,321 $ (6,427) $ (1,473) Total net gains (losses) for the period included in earnings attributable to the change in unrealized gains/(losses) relating to assets/liabilities still held at June 30, 2021 $ — $ (27) $ — $ (750) $ — Six Months Ended June 30, 2022 (in thousands) Other Investments GGL / SBA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 $ (3,500) Six Months Ended June 30, 2021 (in thousands) Investment Securities Available for Sale Other Investments GGL / SBA Earnout Visa Derivative Beginning balance $ 2,021 $ 1,021 $ 3,258 $ (5,677) $ (2,048) Total gains (losses) realized/unrealized: Included in earnings — 5 (430) (750) — Sales (2,021) — — — — Additions — — 493 — — Settlements — — — — 575 Ending balance $ — $ 1,026 $ 3,321 $ (6,427) $ (1,473) Total net gains (losses) for the period included in earnings attributable to the change in unrealized gains/(losses) relating to assets/liabilities still held at June 30, 2021 $ — $ 5 $ — $ (750) $ — The following table presents assets measured at fair value on a non-recurring basis as of the dates indicated for which there was a fair value adjustment. June 30, 2022 Fair Value Adjustments for the Location in Consolidated Statements of Income (in thousands) Level 1 Level 2 Level 3 Three Months Ended June 30, 2022 Six Months Ended June 30, 2022 Loans (1) $ — $ — $ 24,360 $ 8,900 $ 9,239 Provision for credit losses Other assets held for sale — — 2,725 — 492 Other operating expense June 30, 2021 Fair Value Adjustments for the Location in Consolidated Statements of Income Level 1 Level 2 Level 3 Three Months Ended June 30, 2021 Six Months Ended June 30, 2021 Loans (1) $ — $ — $ 29,201 $ 13,476 $ 13,504 Provision for credit losses Other real estate — — 42 2 2 Other operating expense Other assets held for sale — — 1,170 76 76 Other operating expense (1) Collateral-dependent loans that were written down to fair value of collateral. ORE properties are included in other assets on the consolidated balance sheets. The carrying value of ORE at June 30, 2022 and December 31, 2021 was $11.4 million and $11.8 million, respectively. Fair Value of Financial Instruments The following tables present the carrying and estimated fair values of financial instruments at June 30,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June 30, 2022 (in thousands) Carrying Value Fair Value Level 1 Level 2 Level 3 Financial assets Total cash, cash equivalents, and restricted cash $ 1,665,060 $ 1,665,060 $ 1,665,060 $ — $ — Trading securities 16,277 16,277 — 16,277 — Investment securities available for sale 9,889,850 9,889,850 386,584 9,503,266 — Loans held for sale 917,679 917,347 — 76,864 840,483 Other investments 11,083 11,083 — — 11,083 Mutual funds and mutual funds held in rabbi trusts 41,254 41,254 41,254 — — Loans, net 40,796,943 40,886,790 — — 40,886,790 GGL/SBA loans servicing asset 3,155 3,155 — — 3,155 FRB and FHLB stock 206,177 206,177 — 206,177 Derivative assets 191,377 191,377 — 191,377 — Financial liabilities Non-interest-bearing deposits $ 16,876,710 $ 16,876,710 $ — $ 16,876,710 $ — Non-time interest-bearing deposits 27,084,663 27,084,663 — 27,084,663 — Time deposits 5,073,327 5,052,977 — 5,052,977 — Total deposits $ 49,034,700 $ 49,014,350 $ — $ 49,014,350 $ — Federal funds purchased and securities sold under repurchase agreements 345,242 345,242 345,242 — — Trading liability for short positions 5,018 5,018 — 5,018 — Short-term borrowings 250,000 250,000 — 250,000 — Long-term debt 1,804,104 1,793,812 — 1,793,812 — Mutual funds held in rabbi trusts 25,995 25,995 25,995 — — Derivative liabilities 344,715 344,715 — 339,722 4,993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Summary of Derivative Instruments [Abstract]</t>
        </is>
      </c>
      <c r="B3" s="4" t="inlineStr">
        <is>
          <t xml:space="preserve"> </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 us also provides foreign currency exchange services, primarily forward contracts, with counterparties to allow commercial clients to mitigate exchange rate risk. Synovus covers its risk by entering into an offsetting foreign currency exchange forward contract.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1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During the three and six months ended June 30, 2022, notional amounts of $250.0 million and $1.65 billion, respectively, in either spot starting or forward starting cash flow hedges were added.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which the hedged transactions would have affected earnings. If, however, it is probable the forecasted transactions will no longer occur, the remaining accumulated amounts in OCI for the impacted cash flow hedges are immediately recognized in earnings. Synovus recorded no unrealized gains during the three and six months ended June 30, 2022 and $757 thousand, or $565 thousand, after tax, in OCI during the first quarter of 2021 related to terminated cash flow hedges, which are being recognized into earnings in conjunction with the effective terms of the original swaps through the second quarter of 2026. Synovus recognized pre-tax income of $1.0 million and $3.2 million during the three and six months ended June 30, 2022 and $3.7 million and $5.3 million for the three and six months ended June 30, 2021 related to the amortization of terminated cash flow hedges. As of June 30, 2022, Synovus expects to reclassify into earnings approximately $84 million in pre-tax loss due to the receipt or payment of interest payments on all cash flow hedges within the next twelve months. Included in this amount is approximately $2 million in pre-tax income related to the amortization of terminated cash flow hedges. As of June 30, 2022, the maximum length of time over which Synovus is hedging its exposure to the variability in future cash flows is through the third quarter of 2026.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uring the second quarter of 2022, notional amounts of $819.4 million in fair value hedges were added.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 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June 30, 2022 and December 31, 2021, collateral totaling $31.6 million and $64.5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June 30, 2022 and December 31, 2021, Synovus had a variation margin of $37.0 million and $94.6 million respectively, each reducing the derivative liability. The following table reflects the estimated fair value of derivative instruments included in other assets and other liabilities on the consolidated balance sheets along with their respective notional amounts on a gross basis. June 30, 2022 December 31, 2021 Estimated Fair Value Estimated Fair Value (in thousands) Notional Amount Derivative Assets Derivative Liabilities Notional Amount Derivative Assets Derivative Liabilities Derivatives in cash flow hedging relationships: Interest rate contracts $ 5,250,000 $ 248 $ 182,949 $ 3,600,000 $ 22,004 $ 20,395 Total cash flow hedges $ 248 $ 182,949 $ 22,004 $ 20,395 Derivatives in fair value hedging relationships: Interest rate contracts $ 819,389 $ 298 $ 4,571 $ — $ — $ — Total fair value hedges $ 298 $ 4,571 $ — $ — Total derivatives designated as hedging instruments $ 546 $ 187,520 $ 22,004 $ 20,395 Derivatives not designated Interest rate contracts (1) $ 9,250,136 $ 188,994 $ 152,201 $ 9,653,600 $ 167,560 $ 74,514 Mortgage derivatives - interest rate lock commitments 108,135 1,181 — 99,006 2,105 — Mortgage derivatives - forward commitments to sell fixed-rate mortgage loans 126,000 233 — 105,500 — 122 Risk participation agreements 448,186 — 1 374,214 — 36 Foreign exchange contracts 22,082 423 — 22,387 39 — Visa derivative — — 4,993 — — 3,535 Total derivatives not designated as hedging instruments $ 190,831 $ 157,195 $ 169,704 $ 78,207 (1) Includes interest rate contracts for client swaps and offsetting positions, net of variation margin payments. The following table presents the effect of hedging derivative instruments on the consolidated statements of income and the total amounts for the respective line item affected for the three and six months ended June 30, 2022 and 2021 . Three Months Ended June 30, Six Months Ended June 30, (in thousands) 2022 2021 2022 2021 Total interest income/(expense) amounts presented in the consolidated statements of income: Interest income on loans, including fees $ 2,986 $ 7,605 $ 11,642 $ 15,947 Interest expense on deposits 1,447 — 1,447 — Interest expense on long-term debt 584 — 584 — Gain/(loss) on cash flow hedging relationships: Interest rate contracts: Realized gains (losses) reclassified from AOCI, pre-tax, to interest income on loans 978 3,657 3,167 5,256 Pre-tax income recognized on cash flow hedges $ 978 $ 3,657 $ 3,167 $ 5,256 Gain/(loss) on fair value hedging relationships: Interest rate contracts related to interest-bearing deposits: Recognized on derivatives (2,818) — (2,818) — Recognized on hedged items 2,818 — 2,818 — Pre-tax income recognized on interest-bearing deposits fair value hedges $ — $ — $ — $ — Interest rate contracts related to long-term debt: Recognized on derivatives (1,455) — (1,455) — Recognized on hedged items 1,455 — 1,455 — Pre-tax income recognized on long-term debt fair value hedges $ — $ — $ — $ — Total pre-tax income recognized on fair value hedges $ — $ — $ — $ — The following table presents the carrying amount and associated cumulative basis adjustment related to the application of hedge accounting that is included in the carrying amount of the hedged liabilities in fair value hedging relationships. June 30, 2022 December 31, 2021 Hedged Items Currently Designated Hedged Items Currently Designated (in thousands) Carrying Amount of Assets/(Liabilities) Hedge Accounting Basis Adjustment Carrying Amount of Assets/(Liabilities) Hedge Accounting Basis Adjustment Interest-bearing deposits $ (619,390) $ 2,818 $ — $ — Long-term debt (197,760) 1,455 — — The pre-tax effect of changes in fair value from derivative instruments not designated as hedging instruments on the consolidated statements of income for the three and six months ended June 30, 2022 and 2021 is presented below. Gain (Loss) Recognized in Consolidated Statements of Income Three Months Ended June 30, Six Months Ended June 30, (in thousands) Location in Consolidated Statements of Income 2022 2021 2022 2021 Derivatives not designated Interest rate contracts (1) Capital markets income $ 736 $ (637) $ 1,409 $ 310 Mortgage derivatives - interest rate lock commitments Mortgage banking income 394 (53) (924) (1,772) Mortgage derivatives - forward commitments to sell fixed-rate mortgage loans Mortgage banking income (3,210) (4,974) 355 1,268 Risk participation agreements Capital markets income 10 (19) 35 182 Foreign exchange contracts Capital markets income 320 — 385 — Total derivatives not designated as hedging instruments $ (1,750) $ (5,683) $ 1,260 $ (12) (1) Gain (loss) represents net fair value adjustments (including credit related adjustments) for client swaps and offsetting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and six months ended June 30, 2022 and 2021.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2 2021 2022 2021 Basic Net Income Per Common Share: Net income available to common shareholders $ 169,761 $ 177,909 $ 332,507 $ 356,711 Weighted average common shares outstanding 145,328 148,113 145,301 148,289 Net income per common share, basic $ 1.17 $ 1.20 $ 2.29 $ 2.41 Diluted Net Income Per Common Share: Net income available to common shareholders $ 169,761 $ 177,909 $ 332,507 $ 356,711 Weighted average common shares outstanding 145,328 148,113 145,301 148,289 Effect of dilutive outstanding equity-based awards and earnout payments 987 1,634 1,188 1,475 Weighted average diluted common shares 146,315 149,747 146,489 149,764 Net income per common share, diluted $ 1.16 $ 1.19 $ 2.27 $ 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June 30, 2022, the ACL for unfunded commitments was $50.6 million, compared to a reserve of $41.9 million at December 31, 2021. Additionally, an immaterial amount of unearned fees relating to letters of credit are recorded within other liabilities on the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s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RA partnerships, including SBIC programs, and other investments. The SBIC is a program initiated by the SBA in 1958 to assist in the funding of small business loans. (in thousands) June 30, 2022 December 31, 2021 Letters of credit (1) $ 202,904 $ 183,463 Commitments to fund commercial and industrial loans 9,794,706 9,595,793 Commitments to fund commercial real estate, construction, and land development loans 3,829,403 3,593,171 Commitments under home equity lines of credit 1,951,166 1,805,869 Unused credit card lines 475,843 473,582 Other loan commitments 680,366 604,353 Total letters of credit and unfunded lending commitments $ 16,934,388 $ 16,256,231 Tax credits, CRA partnerships, and other investments: Carrying amount included in other assets $ 471,264 $ 438,322 Amount of future funding commitments 255,031 250,733 Permanent and short-term construction loans and letter of credit commitments (2) 164,957 204,391 Funded portion of permanent and short-term loans and letters of credit (3) 159,721 104,315 (1) Represent the contractual amount net of risk participations purchased of $26.1 million and $26.1 million at June 30, 2022 and December 31, 2021, respectively. (2) Represent the contractual amount net of risk participations of $3.7 million and $6.0 million at June 30, 2022 and December 31, 2021. (3) Represent the contractual amount net of risk participations of $4.1 million and $3.0 million at June 30, 2022 and December 31, 2021.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and six months ended June 30, 2022, Synovus and the sponsored entities processed and settled $31.00 billion and $59.60 billion of transactions, respectively. For the three and six months ended June 30, 2021, Synovus and the sponsored entities processed and settled $28.89 billion and $55.15 billion of transactions, respectively.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22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During the first quarter of 2022, Synovus reorganized its internal management reporting structure to separate the previous Community Banking segment into Consumer Banking and Community Banking segments. Accordingly, its operating segment reporting structure was also updated. Synovus now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lending consumer loans and loans held for sale as well as PPP loans are included in Treasury and Corporate Other. The management accounting policies and processes utilized in compiling segment financial information are highly subjective and, unl 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capital markets, and deposit services through specialty teams including middle market, CRE, senior housing, national accounts, premium finance, structured lending, healthcare, asset-based lending, public finance, restaurant services, and community investment capital.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 ertain financial information for each reportable business segment for the three and six months ended June 30, 2022 and 2021.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between segments. Prior period loan and deposit segment balances are not adjusted for these transfers. Three Months Ended June 30, 2022 (in thousands) Wholesale Banking Community Banking Consumer Banking Financial Management Services Treasury and Corporate Other Synovus Consolidated Net interest income $ 168,988 $ 100,892 $ 103,727 $ 18,403 $ 33,378 $ 425,388 Non-interest revenue 9,285 12,468 22,095 45,195 8,223 97,266 Non-interest expense 27,026 33,083 47,534 44,333 130,075 282,051 Pre-provision net revenue $ 151,247 $ 80,277 $ 78,288 $ 19,265 $ (88,474) $ 240,603 Three Months Ended June 30, 2021 (in thousands) Wholesale Banking Community Banking Consumer Banking Financial Management Services Treasury and Corporate Other Synovus Consolidated Net interest income $ 136,126 $ 99,200 $ 103,681 $ 18,935 $ 23,918 $ 381,860 Non-interest revenue 7,000 12,472 19,740 52,345 15,530 107,087 Non-interest expense 21,290 27,543 43,908 46,773 131,017 270,531 Pre-provision net revenue $ 121,836 $ 84,129 $ 79,513 $ 24,507 $ (91,569) $ 218,416 Six Months Ended June 30, 2022 (in thousands) Wholesale Banking Community Banking Consumer Banking Financial Management Services Treasury and Corporate Other Synovus Consolidated Net interest income $ 324,984 $ 197,018 $ 201,133 $ 36,818 $ 57,682 $ 817,635 Non-interest revenue 17,683 26,051 43,739 90,359 24,768 202,600 Non-interest expense 53,674 63,503 92,249 88,472 256,603 554,501 Pre-provision net revenue $ 288,993 $ 159,566 $ 152,623 $ 38,705 $ (174,153) $ 465,734 Six Months Ended June 30, 2021 (in thousands) Wholesale Banking Community Banking Consumer Banking Financial Management Services Treasury and Corporate Other Synovus Consolidated Net interest income $ 270,200 $ 198,340 $ 210,783 $ 39,930 $ 36,463 $ 755,716 Non-interest revenue 14,319 23,092 38,874 110,928 30,830 218,043 Non-interest expense 42,014 54,463 87,464 94,447 259,277 537,665 Pre-provision net revenue $ 242,505 $ 166,969 $ 162,193 $ 56,411 $ (191,984) $ 436,094 June 30, 2022 (dollars in thousands) Wholesale Banking Community Banking Consumer Banking Financial Management Services Treasury and Corporate Other Synovus Consolidated Loans, net of deferred fees and costs $ 23,235,771 $ 8,449,876 $ 2,782,037 $ 5,061,990 $ 1,675,106 $ 41,204,780 Total deposits $ 11,514,037 $ 12,326,818 $ 19,829,216 $ 593,705 $ 4,770,924 $ 49,034,700 Total full-time equivalent employees 310 610 1,505 810 1,770 5,005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370,554 $ 12,557,631 $ 19,668,846 $ 826,639 $ 4,003,606 $ 49,427,276 Total full-time equivalent employees 284 607 1,532 794 1,670 4,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lassifications</t>
        </is>
      </c>
      <c r="B4" s="4" t="inlineStr">
        <is>
          <t>Reclassifications Prior periods' consolidated financial statements are reclassified whenever necessary to conform to the current periods' presentation.</t>
        </is>
      </c>
    </row>
    <row r="5">
      <c r="A5" s="4" t="inlineStr">
        <is>
          <t>Use of Estimates in the Preparation of Financial Statements</t>
        </is>
      </c>
      <c r="B5"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t>
        </is>
      </c>
    </row>
    <row r="6">
      <c r="A6" s="4" t="inlineStr">
        <is>
          <t>Recent Accounting Pronouncements</t>
        </is>
      </c>
      <c r="B6" s="4" t="inlineStr">
        <is>
          <t>Recent Accounting Pronouncements 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83323</v>
      </c>
      <c r="C3" s="6" t="n">
        <v>432925</v>
      </c>
    </row>
    <row r="4">
      <c r="A4" s="4" t="inlineStr">
        <is>
          <t>Interest-bearing funds with Federal Reserve Bank</t>
        </is>
      </c>
      <c r="B4" s="5" t="n">
        <v>1023030</v>
      </c>
      <c r="C4" s="5" t="n">
        <v>2479006</v>
      </c>
    </row>
    <row r="5">
      <c r="A5" s="4" t="inlineStr">
        <is>
          <t>Interest earning deposits with banks</t>
        </is>
      </c>
      <c r="B5" s="5" t="n">
        <v>29139</v>
      </c>
      <c r="C5" s="5" t="n">
        <v>25535</v>
      </c>
    </row>
    <row r="6">
      <c r="A6" s="4" t="inlineStr">
        <is>
          <t>Federal funds sold and securities purchased under resale agreements</t>
        </is>
      </c>
      <c r="B6" s="5" t="n">
        <v>29568</v>
      </c>
      <c r="C6" s="5" t="n">
        <v>72387</v>
      </c>
    </row>
    <row r="7">
      <c r="A7" s="4" t="inlineStr">
        <is>
          <t>Total cash, cash equivalents, and restricted cash</t>
        </is>
      </c>
      <c r="B7" s="5" t="n">
        <v>1665060</v>
      </c>
      <c r="C7" s="5" t="n">
        <v>3009853</v>
      </c>
    </row>
    <row r="8">
      <c r="A8" s="4" t="inlineStr">
        <is>
          <t>Investment securities available for sale, at fair value</t>
        </is>
      </c>
      <c r="B8" s="5" t="n">
        <v>9889850</v>
      </c>
      <c r="C8" s="5" t="n">
        <v>10918329</v>
      </c>
    </row>
    <row r="9">
      <c r="A9" s="4" t="inlineStr">
        <is>
          <t>Loans held for sale (includes $76,864 and $108,198 measured at fair value, respectively)</t>
        </is>
      </c>
      <c r="B9" s="5" t="n">
        <v>917679</v>
      </c>
      <c r="C9" s="5" t="n">
        <v>750642</v>
      </c>
    </row>
    <row r="10">
      <c r="A10" s="4" t="inlineStr">
        <is>
          <t>Loans, net of deferred fees and costs</t>
        </is>
      </c>
      <c r="B10" s="5" t="n">
        <v>41204780</v>
      </c>
      <c r="C10" s="5" t="n">
        <v>39311958</v>
      </c>
    </row>
    <row r="11">
      <c r="A11" s="4" t="inlineStr">
        <is>
          <t>Allowance for loan losses</t>
        </is>
      </c>
      <c r="B11" s="5" t="n">
        <v>-407837</v>
      </c>
      <c r="C11" s="5" t="n">
        <v>-427597</v>
      </c>
    </row>
    <row r="12">
      <c r="A12" s="4" t="inlineStr">
        <is>
          <t>Loans, net</t>
        </is>
      </c>
      <c r="B12" s="5" t="n">
        <v>40796943</v>
      </c>
      <c r="C12" s="5" t="n">
        <v>38884361</v>
      </c>
    </row>
    <row r="13">
      <c r="A13" s="4" t="inlineStr">
        <is>
          <t>Cash surrender value of bank-owned life insurance</t>
        </is>
      </c>
      <c r="B13" s="5" t="n">
        <v>1078703</v>
      </c>
      <c r="C13" s="5" t="n">
        <v>1068616</v>
      </c>
    </row>
    <row r="14">
      <c r="A14" s="4" t="inlineStr">
        <is>
          <t>Premises, equipment, and software, net</t>
        </is>
      </c>
      <c r="B14" s="5" t="n">
        <v>383060</v>
      </c>
      <c r="C14" s="5" t="n">
        <v>407241</v>
      </c>
    </row>
    <row r="15">
      <c r="A15" s="4" t="inlineStr">
        <is>
          <t>Goodwill</t>
        </is>
      </c>
      <c r="B15" s="5" t="n">
        <v>452390</v>
      </c>
      <c r="C15" s="5" t="n">
        <v>452390</v>
      </c>
    </row>
    <row r="16">
      <c r="A16" s="4" t="inlineStr">
        <is>
          <t>Other intangible assets, net</t>
        </is>
      </c>
      <c r="B16" s="5" t="n">
        <v>31360</v>
      </c>
      <c r="C16" s="5" t="n">
        <v>35596</v>
      </c>
    </row>
    <row r="17">
      <c r="A17" s="4" t="inlineStr">
        <is>
          <t>Other assets</t>
        </is>
      </c>
      <c r="B17" s="5" t="n">
        <v>2167700</v>
      </c>
      <c r="C17" s="5" t="n">
        <v>1790198</v>
      </c>
    </row>
    <row r="18">
      <c r="A18" s="4" t="inlineStr">
        <is>
          <t>Total assets</t>
        </is>
      </c>
      <c r="B18" s="5" t="n">
        <v>57382745</v>
      </c>
      <c r="C18" s="5" t="n">
        <v>57317226</v>
      </c>
    </row>
    <row r="19">
      <c r="A19" s="3" t="inlineStr">
        <is>
          <t>Deposits:</t>
        </is>
      </c>
      <c r="B19" s="4" t="inlineStr">
        <is>
          <t xml:space="preserve"> </t>
        </is>
      </c>
      <c r="C19" s="4" t="inlineStr">
        <is>
          <t xml:space="preserve"> </t>
        </is>
      </c>
    </row>
    <row r="20">
      <c r="A20" s="4" t="inlineStr">
        <is>
          <t>Non-interest-bearing deposits</t>
        </is>
      </c>
      <c r="B20" s="5" t="n">
        <v>16876710</v>
      </c>
      <c r="C20" s="5" t="n">
        <v>16392653</v>
      </c>
    </row>
    <row r="21">
      <c r="A21" s="4" t="inlineStr">
        <is>
          <t>Interest-bearing deposits</t>
        </is>
      </c>
      <c r="B21" s="5" t="n">
        <v>32157990</v>
      </c>
      <c r="C21" s="5" t="n">
        <v>33034623</v>
      </c>
    </row>
    <row r="22">
      <c r="A22" s="4" t="inlineStr">
        <is>
          <t>Total deposits</t>
        </is>
      </c>
      <c r="B22" s="5" t="n">
        <v>49034700</v>
      </c>
      <c r="C22" s="5" t="n">
        <v>49427276</v>
      </c>
    </row>
    <row r="23">
      <c r="A23" s="4" t="inlineStr">
        <is>
          <t>Federal funds purchased and securities sold under repurchase agreements</t>
        </is>
      </c>
      <c r="B23" s="5" t="n">
        <v>345242</v>
      </c>
      <c r="C23" s="5" t="n">
        <v>264133</v>
      </c>
    </row>
    <row r="24">
      <c r="A24" s="4" t="inlineStr">
        <is>
          <t>Long-term debt</t>
        </is>
      </c>
      <c r="B24" s="5" t="n">
        <v>1804104</v>
      </c>
      <c r="C24" s="5" t="n">
        <v>1204229</v>
      </c>
    </row>
    <row r="25">
      <c r="A25" s="4" t="inlineStr">
        <is>
          <t>Other liabilities</t>
        </is>
      </c>
      <c r="B25" s="5" t="n">
        <v>1614261</v>
      </c>
      <c r="C25" s="5" t="n">
        <v>1124788</v>
      </c>
    </row>
    <row r="26">
      <c r="A26" s="4" t="inlineStr">
        <is>
          <t>Total liabilities</t>
        </is>
      </c>
      <c r="B26" s="5" t="n">
        <v>52798307</v>
      </c>
      <c r="C26" s="5" t="n">
        <v>52020426</v>
      </c>
    </row>
    <row r="27">
      <c r="A27" s="3" t="inlineStr">
        <is>
          <t>Shareholders' Equity</t>
        </is>
      </c>
      <c r="B27" s="4" t="inlineStr">
        <is>
          <t xml:space="preserve"> </t>
        </is>
      </c>
      <c r="C27" s="4" t="inlineStr">
        <is>
          <t xml:space="preserve"> </t>
        </is>
      </c>
    </row>
    <row r="28">
      <c r="A28" s="4" t="inlineStr">
        <is>
          <t>Preferred stock - no par value; authorized 100,000,000 shares; issued 22,000,000</t>
        </is>
      </c>
      <c r="B28" s="5" t="n">
        <v>537145</v>
      </c>
      <c r="C28" s="5" t="n">
        <v>537145</v>
      </c>
    </row>
    <row r="29">
      <c r="A29" s="4" t="inlineStr">
        <is>
          <t>Common stock - $1.00 par value; authorized 342,857,143 shares; issued 170,012,527 and 169,383,758; outstanding 145,357,669 and 145,010,086</t>
        </is>
      </c>
      <c r="B29" s="5" t="n">
        <v>170013</v>
      </c>
      <c r="C29" s="5" t="n">
        <v>169384</v>
      </c>
    </row>
    <row r="30">
      <c r="A30" s="4" t="inlineStr">
        <is>
          <t>Additional paid-in capital</t>
        </is>
      </c>
      <c r="B30" s="5" t="n">
        <v>3908118</v>
      </c>
      <c r="C30" s="5" t="n">
        <v>3894109</v>
      </c>
    </row>
    <row r="31">
      <c r="A31" s="4" t="inlineStr">
        <is>
          <t>Treasury stock, at cost; 24,654,858 and 24,373,672 shares</t>
        </is>
      </c>
      <c r="B31" s="5" t="n">
        <v>-944484</v>
      </c>
      <c r="C31" s="5" t="n">
        <v>-931497</v>
      </c>
    </row>
    <row r="32">
      <c r="A32" s="4" t="inlineStr">
        <is>
          <t>Accumulated other comprehensive income (loss), net</t>
        </is>
      </c>
      <c r="B32" s="5" t="n">
        <v>-1026705</v>
      </c>
      <c r="C32" s="5" t="n">
        <v>-82321</v>
      </c>
    </row>
    <row r="33">
      <c r="A33" s="4" t="inlineStr">
        <is>
          <t>Retained earnings</t>
        </is>
      </c>
      <c r="B33" s="5" t="n">
        <v>1940351</v>
      </c>
      <c r="C33" s="5" t="n">
        <v>1709980</v>
      </c>
    </row>
    <row r="34">
      <c r="A34" s="4" t="inlineStr">
        <is>
          <t>Total shareholders' equity</t>
        </is>
      </c>
      <c r="B34" s="5" t="n">
        <v>4584438</v>
      </c>
      <c r="C34" s="5" t="n">
        <v>5296800</v>
      </c>
    </row>
    <row r="35">
      <c r="A35" s="4" t="inlineStr">
        <is>
          <t>Total liabilities and shareholders' equity</t>
        </is>
      </c>
      <c r="B35" s="6" t="n">
        <v>57382745</v>
      </c>
      <c r="C35" s="6" t="n">
        <v>57317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ent Accounting Pronouncements</t>
        </is>
      </c>
      <c r="B4" s="4" t="inlineStr">
        <is>
          <t>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6 Months Ended</t>
        </is>
      </c>
    </row>
    <row r="2">
      <c r="B2" s="2" t="inlineStr">
        <is>
          <t>Jun. 30, 2022</t>
        </is>
      </c>
    </row>
    <row r="3">
      <c r="A3" s="3" t="inlineStr">
        <is>
          <t>Investments [Abstract]</t>
        </is>
      </c>
      <c r="B3" s="4" t="inlineStr">
        <is>
          <t xml:space="preserve"> </t>
        </is>
      </c>
    </row>
    <row r="4">
      <c r="A4" s="4" t="inlineStr">
        <is>
          <t>Summary of Available-for-Sale Investment Securities</t>
        </is>
      </c>
      <c r="B4" s="4" t="inlineStr">
        <is>
          <t xml:space="preserve">The amortized cost, gross unrealized gains and losses, and estimated fair values of investment securities available for sale at June 30, 2022 and December 31, 2021 are summarized below. June 30, 2022 (in thousands) Amortized Cost Gross Unrealized Gains Gross Unrealized Losses Fair Value U.S. Treasury securities $ 414,744 $ — $ (28,160) $ 386,584 U.S. Government agency securities 52,866 2 (1,973) 50,895 Mortgage-backed securities issued by U.S. Government agencies 713,490 6 (81,525) 631,971 Mortgage-backed securities issued by U.S. Government sponsored enterprises 8,144,078 557 (901,994) 7,242,641 Collateralized mortgage obligations issued by U.S. Government agencies or sponsored enterprises 826,579 — (73,493) 753,086 Commercial mortgage-backed securities issued by U.S. Government agencies or sponsored enterprises 642,436 121 (37,438) 605,119 Asset-backed securities 201,366 — — 201,366 Corporate debt securities and other debt securities 18,358 — (170) 18,188 Total investment securities available for sale $ 11,013,917 $ 686 $ (1,124,753) $ 9,889,850 December 31, 2021 (in thousands) Amortized Cost Gross Unrealized Gains Gross Unrealized Losses Fair Value U.S. Treasury securities $ 120,465 $ — $ (2,627) $ 117,838 U.S. Government agency securities 53,214 1,374 (387) 54,201 Mortgage-backed securities issued by U.S. Government agencies 790,329 768 (11,464) 779,633 Mortgage-backed securities issued by U.S. Government sponsored enterprises 8,063,890 50,491 (102,080) 8,012,301 Collateralized mortgage obligations issued by U.S. Government agencies or sponsored enterprises 951,691 4,658 (16,726) 939,623 Commercial mortgage-backed securities issued by U.S. Government agencies or sponsored enterprises 479,420 8,644 (6,320) 481,744 Asset-backed securities 514,188 — — 514,188 Corporate debt securities and other debt securities 18,309 492 — 18,801 Total investment securities available for sale $ 10,991,506 $ 66,427 $ (139,604) $ 10,918,329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June 30, 2022 and December 31, 2021 are presented below. June 30, 2022 Less than 12 Months 12 Months or Longer Total (in thousands) Fair Value Gross Unrealized Losses Fair Value Gross Unrealized Losses Fair Value Gross Unrealized Losses U.S. Treasury securities $ 322,983 $ (20,632) $ 42,319 $ (7,528) $ 365,302 $ (28,160) U.S. Government agency securities 50,180 (1,973) — — 50,180 (1,973) Mortgage-backed securities issued by U.S. Government agencies 305,938 (36,743) 324,431 (44,782) 630,369 (81,525) Mortgage-backed securities issued by U.S. Government sponsored enterprises 5,273,030 (605,258) 1,893,054 (296,736) 7,166,084 (901,994) Collateralized mortgage obligations issued by U.S. Government agencies or sponsored enterprises 348,932 (26,567) 404,154 (46,926) 753,086 (73,493) Commercial mortgage-backed securities issued by U.S. Government agencies or sponsored enterprises 418,331 (14,730) 138,644 (22,708) 556,975 (37,438) Corporate debt securities and other debt securities 18,188 (170) — — 18,188 (170) Total $ 6,737,582 $ (706,073) $ 2,802,602 $ (418,680) $ 9,540,184 $ (1,124,753) December 31, 2021 Less than 12 Months 12 Months or Longer Total (in thousands) Fair Value Gross Unrealized Losses Fair Value Gross Unrealized Losses Fair Value Gross Unrealized Losses U.S. Treasury securities $ 49,648 $ (379) $ 47,590 $ (2,248) $ 97,238 $ (2,627) U.S. Government agency securities 21,760 (387) — — 21,760 (387) Mortgage-backed securities issued by U.S. Government agencies 461,078 (5,858) 244,264 (5,606) 705,342 (11,464) Mortgage-backed securities issued by U.S. Government sponsored enterprises 5,729,476 (82,671) 643,758 (19,409) 6,373,234 (102,080) Collateralized mortgage obligations issued by U.S. Government agencies or sponsored enterprises 187,431 (3,981) 504,238 (12,745) 691,669 (16,726) Commercial mortgage-backed securities issued by U.S. Government agencies or sponsored enterprises 146,672 (2,951) 83,533 (3,369) 230,205 (6,320) Total $ 6,596,065 $ (96,227) $ 1,523,383 $ (43,377) $ 8,119,448 $ (139,604)</t>
        </is>
      </c>
    </row>
    <row r="6">
      <c r="A6" s="4" t="inlineStr">
        <is>
          <t>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June 30, 2022 (in thousands) Within One 1 to 5 5 to 10 More Than Total Amortized Cost U.S. Treasury securities $ 21,282 $ 343,616 $ 49,846 $ — $ 414,744 U.S. Government agency securities 456 22,420 29,990 — 52,866 Mortgage-backed securities issued by U.S. Government agencies — 727 5 712,758 713,490 Mortgage-backed securities issued by U.S. Government sponsored enterprises — — 127,499 8,016,579 8,144,078 Collateralized mortgage obligations issued by U.S. Government agencies or sponsored enterprises — 114 — 826,465 826,579 Commercial mortgage-backed securities issued by U.S. Government agencies or sponsored enterprises — 338,951 234,679 68,806 642,436 Asset-backed securities 201,366 — — — 201,366 Corporate debt securities and other debt securities 9,501 — 8,857 — 18,358 Total amortized cost $ 232,605 $ 705,828 $ 450,876 $ 9,624,608 $ 11,013,917 Fair Value U.S. Treasury securities $ 21,282 $ 322,983 $ 42,319 $ — $ 386,584 U.S. Government agency securities 457 20,581 29,857 — 50,895 Mortgage-backed securities issued by U.S. Government agencies — 727 5 631,239 631,971 Mortgage-backed securities issued by U.S. Government sponsored enterprises — — 124,738 7,117,903 7,242,641 Collateralized mortgage obligations issued by U.S. Government agencies or sponsored enterprises — 114 — 752,972 753,086 Commercial mortgage-backed securities issued by U.S. Government agencies or sponsored enterprises — 328,630 209,726 66,763 605,119 Asset-backed securities 201,366 — — — 201,366 Corporate debt securities and other debt securities 9,446 — 8,742 — 18,188 Total fair value $ 232,551 $ 673,035 $ 415,387 $ 8,568,877 $ 9,889,850 </t>
        </is>
      </c>
    </row>
    <row r="7">
      <c r="A7" s="4" t="inlineStr">
        <is>
          <t>Schedule of Sales Activities of Available-for-Sale Securities</t>
        </is>
      </c>
      <c r="B7" s="4" t="inlineStr">
        <is>
          <t>Gross gains and gross losses on sales of securities available for sale for the three and six months ended June 30, 2022 and 2021 are presented below. The specific identification method is used to reclassify gains and losses out of other comprehensive income (loss) at the time of sale. Three Months Ended June 30, Six Months Ended June 30, (in thousands) 2022 2021 2022 2021 Gross realized gains on sales $ — $ — $ — $ — Gross realized losses on sales — — — (1,990) Investment securities gains (losses), net $ — $ — $ — $ (1,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chedule of Current, Accruing Past Due, and Non-accrual Loans</t>
        </is>
      </c>
      <c r="B4" s="4" t="inlineStr">
        <is>
          <t xml:space="preserve">The following tables provide a summary of current, accruing past due, and non-accrual loans by portfolio class as of June 30, 2022 and December 31, 2021. June 30, 2022 (in thousands) Current Accruing 30-89 Days Past Due Accruing 90 Days or Greater Past Due Total Accruing Past Due Non-accrual with an ALL Non-accrual without an ALL Total Commercial, financial and agricultural $ 12,954,600 $ 14,363 $ 525 $ 14,888 $ 12,834 $ 35,767 $ 13,018,089 Owner-occupied 7,744,300 4,538 — 4,538 6,955 4,443 7,760,236 Total commercial and industrial 20,698,900 18,901 525 19,426 19,789 40,210 20,778,325 Investment properties 10,400,407 271 — 271 5,025 2,345 10,408,048 1-4 family properties 636,701 2,036 — 2,036 1,821 1,297 641,855 Land and development 451,590 — — — 1,924 — 453,514 Total commercial real estate 11,488,698 2,307 — 2,307 8,770 3,642 11,503,417 Consumer mortgages 5,092,428 9,238 — 9,238 22,857 — 5,124,523 Home equity 1,567,527 3,591 — 3,591 7,588 512 1,579,218 Credit cards 191,641 1,413 1,236 2,649 — — 194,290 Other consumer loans 2,000,402 18,459 490 18,949 5,656 — 2,025,007 Total consumer 8,851,998 32,701 1,726 34,427 36,101 512 8,923,038 Loans, net of deferred fees and costs $ 41,039,596 $ 53,909 $ 2,251 $ 56,160 $ 64,660 $ 44,364 $ 41,204,780 December 31, 2021 (in thousands) Current Accruing 30-89 Days Past Due Accruing 90 Days or Greater Past Due Total Accruing Past Due Non-accrual with an ALL Non-accrual without an ALL Total Commercial, financial and agricultural $ 12,068,740 $ 13,378 $ 3,953 $ 17,331 $ 37,918 $ 23,869 $ 12,147,858 Owner-occupied 7,460,184 3,627 59 3,686 7,146 4,050 7,475,066 Total commercial and industrial 19,528,924 17,005 4,012 21,017 45,064 27,919 19,622,924 Investment properties 9,894,924 1,285 717 2,002 3,273 2,577 9,902,776 1-4 family properties 639,631 1,182 93 1,275 4,535 28 645,469 Land and development 463,949 845 154 999 1,918 — 466,866 Total commercial real estate 10,998,504 3,312 964 4,276 9,726 2,605 11,015,111 Consumer mortgages 5,033,537 6,257 126 6,383 29,078 — 5,068,998 Home equity 1,349,027 2,619 — 2,619 9,773 — 1,361,419 Credit cards 201,929 1,233 1,010 2,243 — — 204,172 Other consumer loans 2,011,430 20,369 658 21,027 6,877 — 2,039,334 Total consumer 8,595,923 30,478 1,794 32,272 45,728 — 8,673,923 Loans, net of deferred fees and costs $ 39,123,351 $ 50,795 $ 6,770 $ 57,565 $ 100,518 $ 30,524 $ 39,311,958 </t>
        </is>
      </c>
    </row>
    <row r="5">
      <c r="A5" s="4" t="inlineStr">
        <is>
          <t>Loan Portfolio Credit Exposure</t>
        </is>
      </c>
      <c r="B5" s="4" t="inlineStr">
        <is>
          <t>The following tables summarize each loan portfolio class by risk grade and origination year as of June 30, 2022 and December 31, 2021 as required under CECL. June 30, 2022 Term Loans Amortized Cost Basis by Origination Year Revolving Loans (in thousands) 2022 2021 2020 2019 2018 Prior Amortized Cost Basis Converted to Term Loans Total Commercial, financial and agricultural Pass $ 539,814 $ 2,126,772 $ 1,183,170 $ 811,870 $ 569,801 $ 1,166,642 $ 6,202,131 $ 30,553 $ 12,630,753 Special Mention 3,136 4,280 9,337 9,435 17,596 3,333 86,555 — 133,672 Substandard (1) 6,888 11,081 52,047 45,437 18,756 28,546 86,152 1,082 249,989 Doubtful (2) — — — — 3,520 — — — 3,520 Loss (3) — — — — — — 155 — 155 Total commercial, financial and agricultural 549,838 2,142,133 1,244,554 866,742 609,673 1,198,521 6,374,993 31,635 13,018,089 Owner-occupied Pass 834,063 1,730,966 1,178,269 1,007,485 720,509 1,388,397 641,261 — 7,500,950 Special Mention 137 4,545 86,210 8,841 45,656 28,168 — — 173,557 Substandard (1) 2,400 12,555 2,969 5,738 39,048 22,766 — — 85,476 Loss (3) — 253 — — — — — — 253 Total owner-occupied 836,600 1,748,319 1,267,448 1,022,064 805,213 1,439,331 641,261 — 7,760,236 Total commercial and industrial 1,386,438 3,890,452 2,512,002 1,888,806 1,414,886 2,637,852 7,016,254 31,635 20,778,325 Investment properties Pass 1,352,056 2,953,629 1,554,185 1,444,006 901,677 1,749,178 314,751 — 10,269,482 Special Mention — 6,963 — 15,295 11,559 4,409 7,997 — 46,223 Substandard (1) 358 486 631 3,695 52,785 13,118 21,270 — 92,343 Total investment properties 1,352,414 2,961,078 1,554,816 1,462,996 966,021 1,766,705 344,018 — 10,408,048 1-4 family properties Pass 174,897 203,245 56,607 38,918 33,778 75,587 46,689 — 629,721 Special Mention 2,688 1,250 970 634 — 202 — — 5,744 Substandard (1) 699 1,785 5 435 1,521 1,900 45 — 6,390 Total 1-4 family properties 178,284 206,280 57,582 39,987 35,299 77,689 46,734 — 641,855 June 30, 2022 Term Loans Amortized Cost Basis by Origination Year Revolving Loans (in thousands) 2022 2021 2020 2019 2018 Prior Amortized Cost Basis Converted to Term Loans Total Land and development Pass 66,081 133,592 30,360 55,259 21,038 84,205 22,182 — 412,717 Special Mention 29 170 775 — 31,136 290 — — 32,400 Substandard (1) 813 2,884 225 643 477 3,355 — — 8,397 Total land and development 66,923 136,646 31,360 55,902 52,651 87,850 22,182 — 453,514 Total commercial real estate 1,597,621 3,304,004 1,643,758 1,558,885 1,053,971 1,932,244 412,934 — 11,503,417 Consumer mortgages Pass 498,240 1,249,155 1,432,760 496,716 187,795 1,205,352 492 — 5,070,510 Substandard (1) 45 2,667 4,926 7,134 11,624 26,856 — — 53,252 Loss (3) — — — 4 — 757 — — 761 Total consumer mortgages 498,285 1,251,822 1,437,686 503,854 199,419 1,232,965 492 — 5,124,523 Home equity Pass — — — — — — 1,204,042 363,356 1,567,398 Substandard (1) — — — — — — 6,967 4,289 11,256 Loss (3) — — — — — — 426 138 564 Total home equity — — — — — — 1,211,435 367,783 1,579,218 Credit cards Pass — — — — — — 193,102 — 193,102 Substandard (1) — — — — — — 430 — 430 Loss (4) — — — — — — 758 — 758 Total credit cards — — — — — — 194,290 — 194,290 Other consumer loans Pass 155,843 667,787 557,705 86,030 43,321 182,373 323,060 — 2,016,119 Substandard (1) 1,942 1,515 1,724 1,326 1,110 1,094 168 — 8,879 Loss (4) — — — — — 9 — — 9 Total other consumer loans 157,785 669,302 559,429 87,356 44,431 183,476 323,228 — 2,025,007 Total consumer 656,070 1,921,124 1,997,115 591,210 243,850 1,416,441 1,729,445 367,783 8,923,038 Loans, net of deferred fees and costs $ 3,640,129 $ 9,115,580 $ 6,152,875 $ 4,038,901 $ 2,712,707 $ 5,986,537 $ 9,158,633 $ 399,418 $ 41,204,780 (1) The majority of loans within Substandard risk grade are accruing loans at June 30, 2022.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December 31, 2021 Term Loans Amortized Cost Basis by Origination Year Revolving Loans (in thousands) 2021 2020 2019 2018 2017 Prior Amortized Cost Basis Converted to Term Loans Total Commercial, financial and agricultural Pass $ 2,396,717 $ 1,332,549 $ 922,396 $ 607,918 $ 433,045 $ 903,995 $ 5,151,981 $ 42,809 $ 11,791,410 Special Mention 2,731 15,166 17,571 10,433 2,242 2,489 71,996 — 122,628 Substandard (1) 16,105 50,979 40,125 10,383 16,473 37,565 51,442 33 223,105 Doubtful (2) 469 — 1,601 8,512 — — 48 — 10,630 Loss (3) — — — — — — 85 — 85 Total commercial, financial and agricultural 2,416,022 1,398,694 981,693 637,246 451,760 944,049 5,275,552 42,842 12,147,858 Owner-occupied Pass 1,776,086 1,276,797 1,117,825 858,721 708,942 1,116,766 437,724 — 7,292,861 Special Mention 702 19,950 4,724 10,202 18,109 36,481 — — 90,168 Substandard (1) 7,312 1,294 8,386 43,276 6,169 25,329 — — 91,766 Loss (3) 271 — — — — — — — 271 Total owner-occupied 1,784,371 1,298,041 1,130,935 912,199 733,220 1,178,576 437,724 — 7,475,066 Total commercial and industrial 4,200,393 2,696,735 2,112,628 1,549,445 1,184,980 2,122,625 5,713,276 42,842 19,622,924 Investment properties Pass 2,823,978 1,463,503 1,905,534 1,019,765 738,036 1,317,634 278,697 — 9,547,147 Special Mention 6,163 — 32,290 63,900 59,194 44,532 33,659 — 239,738 Substandard (1) 1,465 326 8,550 57,127 3,564 23,505 21,354 — 115,891 Total investment properties 2,831,606 1,463,829 1,946,374 1,140,792 800,794 1,385,671 333,710 — 9,902,776 1-4 family properties Pass 295,082 82,976 51,939 43,025 49,057 57,025 55,588 — 634,692 Special Mention 192 207 641 — — 239 — — 1,279 Substandard (1) 1,999 — 566 4,222 489 2,177 45 — 9,498 Total 1-4 family properties 297,273 83,183 53,146 47,247 49,546 59,441 55,633 — 645,469 Land and development Pass 141,614 42,201 77,868 34,058 37,167 44,989 44,730 — 422,627 Special Mention — 800 1,900 31,458 — 1,179 — — 35,337 Substandard (1) 824 1,149 46 3,021 807 3,055 — — 8,902 Total land and development 142,438 44,150 79,814 68,537 37,974 49,223 44,730 — 466,866 Total commercial real estate 3,271,317 1,591,162 2,079,334 1,256,576 888,314 1,494,335 434,073 — 11,015,111 December 31, 2021 Term Loans Amortized Cost Basis by Origination Year Revolving Loans (in thousands) 2021 2020 2019 2018 2017 Prior Amortized Cost Basis Converted to Term Loans Total Consumer mortgages Pass 1,274,999 1,556,733 572,467 216,277 392,492 1,001,771 255 — 5,014,994 Substandard (1) 1,031 3,680 5,943 12,387 5,717 25,025 — — 53,783 Loss (3) — — 5 — — 216 — — 221 Total consumer mortgages 1,276,030 1,560,413 578,415 228,664 398,209 1,027,012 255 — 5,068,998 Home equity Pass — — — — — — 1,199,556 146,635 1,346,191 Substandard (1) — — — — — — 9,058 5,372 14,430 Loss (3) — — — — — — 658 140 798 Total home equity — — — — — — 1,209,272 152,147 1,361,419 Credit cards Pass — — — — — — 203,161 — 203,161 Substandard (1) — — — — — — 348 — 348 Loss (4) — — — — — — 663 — 663 Total credit cards — — — — — — 204,172 — 204,172 Other consumer loans Pass 654,419 708,937 127,131 49,993 86,175 97,765 306,500 — 2,030,920 Substandard (1) 668 1,550 2,064 1,308 1,892 750 162 — 8,394 Loss (4) — — — — — 20 — — 20 Total other consumer loans 655,087 710,487 129,195 51,301 88,067 98,535 306,662 — 2,039,334 Total consumer 1,931,117 2,270,900 707,610 279,965 486,276 1,125,547 1,720,361 152,147 8,673,923 Loans, net of deferred fees and costs $ 9,402,827 $ 6,558,797 $ 4,899,572 $ 3,085,986 $ 2,559,570 $ 4,742,507 $ 7,867,710 $ 194,989 $ 39,311,958 (1) The majority of loans within Substandard risk grade are accruing loans at December 31, 2021.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t>
        </is>
      </c>
    </row>
    <row r="6">
      <c r="A6" s="4" t="inlineStr">
        <is>
          <t>Financing Receivable, Allowance for Credit Loss</t>
        </is>
      </c>
      <c r="B6" s="4" t="inlineStr">
        <is>
          <t xml:space="preserve">The following tables detail the changes in the ALL by loan segment for the three and six months ended June 30, 2022 and 2021. As Of and For the Three Months Ended June 30, 2022 (in thousands) Commercial &amp; Industrial Commercial Real Estate Consumer Total Allowance for loan losses: Beginning balance at March 31, 2022 $ 178,722 $ 94,696 $ 141,538 $ 414,956 Charge-offs (15,512) (252) (7,934) (23,698) Recoveries 3,208 572 3,353 7,133 Provision for (reversal of) loan losses (6,410) 9,202 6,654 9,446 Ending balance at June 30, 2022 $ 160,008 $ 104,218 $ 143,611 $ 407,837 As Of and For the Three Months Ended June 30, 2021 (in thousands) Commercial &amp; Industrial Commercial Real Estate Consumer Total Allowance for loan losses: Beginning balance at March 31, 2021 $ 254,777 $ 113,812 $ 194,625 $ 563,214 Charge-offs (18,729) (3,839) (8,285) (30,853) Recoveries 1,495 377 2,435 4,307 Provision for (reversal of) loan losses 17,395 (18,237) (19,118) (19,960) Ending balance at June 30, 2021 $ 254,938 $ 92,113 $ 169,657 $ 516,708 As Of and For the Six Months Ended June 30, 2022 (in thousands) Commercial &amp; Industrial Commercial Real Estate Consumer Total Allowance for loan losses: Beginning balance at December 31, 2021 $ 188,364 $ 97,760 $ 141,473 $ 427,597 Charge-offs (29,275) (2,708) (16,862) (48,845) Recoveries 5,571 933 7,167 13,671 Provision for (reversal of) loan losses (4,652) 8,233 11,833 15,414 Ending balance at June 30, 2022 $ 160,008 $ 104,218 $ 143,611 $ 407,837 As Of and For the Six Months Ended June 30, 2021 (in thousands) Commercial &amp; Industrial Commercial Real Estate Consumer Total Allowance for loan losses: Beginning balance at December 31, 2020 $ 229,555 $ 130,742 $ 245,439 $ 605,736 Charge-offs (28,146) (14,158) (13,874) (56,178) Recoveries 4,267 1,403 3,758 9,428 Provision for loan losses 49,262 (25,874) (65,666) (42,278) Ending balance at June 30, 2021 $ 254,938 $ 92,113 $ 169,657 $ 516,708 </t>
        </is>
      </c>
    </row>
    <row r="7">
      <c r="A7" s="4" t="inlineStr">
        <is>
          <t>Troubled Debt Restructurings</t>
        </is>
      </c>
      <c r="B7" s="4" t="inlineStr">
        <is>
          <t>Information about Synovus' TDRs is presented in the following tables. Synovus began entering into loan modifications with borrowers in response to the COVID-19 pandemic under the CARES Act, some of which had not been classified as TDRs. The CARES Act election period ended on January 1, 2022. See "Part II - Item 8. Financial Statements and Supplementary Data - Note 1 - Summary of Significant Accounting Policies" in Synovus' 2021 Form 10-K for information on Synovus' loan modifications due to COVID-19. The following tables represent, by concession type, the post-modification balance for loans modified or renewed during the three and six months ended June 30, 2022 and 2021 that were reported as accruing or non-accruing TDRs. TDRs by Concession Type Three Months Ended June 30, 2022 (in thousands, except contract data) Number of Contracts Below Market Interest Rate Other Concessions (1) Total Commercial, financial and agricultural 23 $ 8,534 $ 266 $ 8,800 Owner-occupied 7 22,430 — 22,430 Total commercial and industrial 30 30,964 266 31,230 Investment properties 2 690 — 690 1-4 family properties 4 1,984 — 1,984 Land and development 1 437 — 437 Total commercial real estate 7 3,111 — 3,111 Consumer mortgages 3 159 162 321 Home equity 14 2,490 39 2,529 Other consumer loans 4 — 91 91 Total consumer 21 2,649 292 2,941 Total TDRs 58 $ 36,724 $ 558 $ 37,282 (2) Three Months Ended June 30, 2021 (in thousands, except contract data) Number of Contracts Below Market Interest Rate Other Concessions (1) Total Commercial, financial and agricultural 18 $ 1,770 $ 1,174 $ 2,944 Owner-occupied 5 1,155 — 1,155 Total commercial and industrial 23 2,925 1,174 4,099 Investment properties 1 419 — 419 1-4 family properties 2 158 — 158 Land and development 1 366 — 366 Total commercial real estate 4 943 — 943 Consumer mortgages 2 331 — 331 Home equity 14 900 96 996 Other consumer loans 13 187 245 432 Total consumer 29 1,418 341 1,759 Total TDRs 56 $ 5,286 $ 1,515 $ 6,801 (3) (1) Other concessions generally include term extensions, interest only payments for a period of time, or principal forgiveness, but there was no principal forgiveness for the three months ending June 30, 2022 and 2021. (2) No net charge-offs were recorded during the three months ended June 30, 2022 . (3) No net charge-offs were recorded during the three months ended June 30, 2021 . Six Months Ended June 30, 2022 (in thousands, except contract data) Number of Contracts Below Market Interest Rate Other Concessions (1) Total Commercial, financial and agricultural 56 $ 26,434 $ 807 $ 27,241 Owner-occupied 20 28,534 3,857 32,391 Total commercial and industrial 76 54,968 4,664 59,632 Investment properties 5 1,279 6,610 7,889 1-4 family properties 11 3,197 — 3,197 Land and development 4 3,168 — 3,168 Total commercial real estate 20 7,644 6,610 14,254 Consumer mortgages 10 1,176 266 1,442 Home equity 25 3,419 39 3,458 Other consumer loans 6 — 139 139 Total consumer 41 4,595 444 5,039 Total TDRs 137 $ 67,207 $ 11,718 $ 78,925 (2) Six Months Ended June 30, 2021 (in thousands, except contract data) Number of Contracts Below Market Interest Rate Other Concessions (1) Total Commercial, financial and agricultural 58 $ 5,003 $ 3,737 $ 8,740 Owner-occupied 10 2,409 399 2,808 Total commercial and industrial 68 7,412 4,136 11,548 Investment properties 6 2,403 — 2,403 1-4 family properties 7 621 39 660 Land and development 2 366 43 409 Total commercial real estate 15 3,390 82 3,472 Consumer mortgages 2 331 — 331 Home equity 27 1,487 258 1,745 Other consumer loans 86 316 4,864 5,180 Total consumer 115 2,134 5,122 7,256 Total TDRs 198 $ 12,936 $ 9,340 $ 22,276 (3) (1) Other concessions generally include term extensions, interest only payments for a period of time, or principal forgiveness, but there was no principal forgiveness for the six months ending June 30, 2022 and 2021. (2) No net charge-offs were recorded during the six months ended June 30, 2022. (3) No net charge-offs were recorded during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June 30, 2022 and December 31, 2021 is presented as follows: (in thousands) Wholesale Banking Reporting Unit Community Banking Reporting Unit Consumer Banking Reporting Unit Mortgage Reporting Unit Wealth Management Reporting Unit Total Goodwill Balance at December 31, 2021 $ 171,636 $ 256,323 $ — $ — $ 24,431 $ 452,390 Changes during the period from: Reallocation — (114,701) 114,701 — — — Balance at June 30, 2022 $ 171,636 $ 141,622 $ 114,701 $ — $ 24,431 $ 452,390 </t>
        </is>
      </c>
    </row>
    <row r="5">
      <c r="A5" s="4" t="inlineStr">
        <is>
          <t>Schedule of Other Intangible Assets</t>
        </is>
      </c>
      <c r="B5" s="4" t="inlineStr">
        <is>
          <t xml:space="preserve">The following table shows the gross carrying amount and accumulated amortization of other intangible assets as of June 30, 2022 and December 31, 2021, which primarily consist of core deposit intangible assets. The CDI is being amortized over its estimated useful life of approximately ten years utilizing an accelerated method. Aggregate other intangible assets amortization expense for the three and six months ended June 30, 2022, was $2.1 million and $4.2 million, respectively. Aggregate other intangible assets amortization expense for the three and six months ended June 30, 2021, was $2.4 million and $4.8 million, respectively. (in thousands) Gross Carrying Amount Accumulated Amortization Net Carrying Value June 30, 2022 CDI $ 57,400 $ (31,831) $ 25,569 Other 12,500 (6,709) 5,791 Total other intangible assets $ 69,900 $ (38,540) $ 31,360 December 31, 2021 CDI $ 57,400 $ (28,178) $ 29,222 Other 12,500 (6,126) 6,374 Total other intangible assets $ 69,900 $ (34,304) $ 35,5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and six months ended June 30, 2022 and 2021. Changes in Accumulated Other Comprehensive Income (Loss) by Component (Net of Income Taxes) (in thousands) Net unrealized gains (losses) on investment securities available for sale (1) Net unrealized gains (losses) on cash flow hedges (1) Total Balance at March 31, 2022 $ (542,439) $ (119,626) $ (662,065) Other comprehensive income (loss) before reclassifications (327,080) (36,815) (363,895) Amounts reclassified from AOCI — (745) (745) Net current period other comprehensive income (loss) (327,080) (37,560) (364,640) Balance at June 30, 2022 $ (869,519) $ (157,186) $ (1,026,705) Balance at March 31, 2021 $ (15,316) $ 30,594 $ 15,278 Other comprehensive income (loss) before reclassifications 34,617 (1,437) 33,180 Amounts reclassified from AOCI — (2,732) (2,732) Net current period other comprehensive income (loss) 34,617 (4,169) 30,448 Balance at June 30, 2021 $ 19,301 $ 26,425 $ 45,726 Balance, December 31, 2021 $ (67,980) $ (14,341) $ (82,321) Other comprehensive income (loss) before reclassifications (801,539) (140,432) (941,971) Amounts reclassified from AOCI — (2,413) (2,413) Net current period other comprehensive income (loss) (801,539) (142,845) (944,384) Balance at June 30, 2022 $ (869,519) $ (157,186) $ (1,026,705) Balance, December 31, 2020 $ 105,669 $ 52,966 $ 158,635 Other comprehensive income (loss) before reclassifications (87,843) (22,620) (110,463) Amounts reclassified from AOCI 1,475 (3,921) (2,446) Net current period other comprehensive income (loss) (86,368) (26,541) (112,909) Balance at June 30, 2021 $ 19,301 $ 26,425 $ 45,726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Measured at Fair Value on Recurring Basis</t>
        </is>
      </c>
      <c r="B4" s="4" t="inlineStr">
        <is>
          <t xml:space="preserve">The following table presents assets and liabilities measured at estimated fair value on a recurring basis. June 30, 2022 December 31, 2021 (in thousands) Level 1 Level 2 Level 3 Total Estimated Fair Value Level 1 Level 2 Level 3 Total Estimated Fair Value Assets Trading securities: Mortgage-backed securities issued by U.S. Government agencies $ — $ 2,795 $ — $ 2,795 $ — $ 197 $ — $ 197 Collateralized mortgage obligations issued by U.S. Government sponsored enterprises — 412 — 412 — 671 — 671 Other mortgage-backed securities — 3,231 — 3,231 — — — — State and municipal securities — 28 — 28 — 560 — 560 Asset-backed securities — 9,811 — 9,811 — 6,963 — 6,963 Total trading securities $ — $ 16,277 $ — $ 16,277 $ — $ 8,391 $ — $ 8,391 Investment securities available for sale: U.S. Treasury securities $ 386,584 $ — $ — $ 386,584 $ 117,838 $ — $ — $ 117,838 U.S. Government agency securities — 50,895 — 50,895 — 54,201 — 54,201 Mortgage-backed securities issued by U.S. Government agencies — 631,971 — 631,971 — 779,633 — 779,633 Mortgage-backed securities issued by U.S. Government sponsored enterprises — 7,242,641 — 7,242,641 — 8,012,301 — 8,012,301 Collateralized mortgage obligations issued by U.S. Government agencies or sponsored enterprises — 753,086 — 753,086 — 939,623 — 939,623 Commercial mortgage-backed securities issued by U.S. Government agencies or sponsored enterprises — 605,119 — 605,119 — 481,744 — 481,744 Asset-backed securities — 201,366 — 201,366 — 514,188 — 514,188 Corporate debt securities and other debt securities — 18,188 — 18,188 — 18,801 — 18,801 Total investment securities available for sale $ 386,584 $ 9,503,266 $ — $ 9,889,850 $ 117,838 $ 10,800,491 $ — $ 10,918,329 Mortgage loans held for sale $ — $ 76,864 $ — $ 76,864 $ — $ 108,198 $ — $ 108,198 Other investments — — 11,083 11,083 — — 12,185 12,185 Mutual funds and mutual funds held in rabbi trusts 41,254 — — 41,254 43,657 — — 43,657 GGL/SBA loans servicing asset — — 3,155 3,155 — — 3,233 3,233 Derivative assets — 191,377 — 191,377 — 191,708 — 191,708 Liabilities Trading liability for short positions $ — $ 5,018 $ — $ 5,018 $ — $ 200 $ — $ 200 Mutual funds held in rabbi trusts 25,995 — — 25,995 27,205 — — 27,205 Derivative liabilities — 339,722 4,993 344,715 — 95,067 3,535 98,602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June 30, 2022 As of December 31, 2021 Fair value $ 76,864 $ 108,198 Unpaid principal balance 75,996 105,785 Fair value less aggregate unpaid principal balance $ 868 $ 2,413 Changes in Fair Value Included in Net Income Three Months Ended June 30, Six Months Ended June 30, Location in Consolidated Statements of Income (in thousands) 2022 2021 2022 2021 Mortgage loans held for sale $ 805 $ 4,094 $ (1,545) $ (538) Mortgage banking income</t>
        </is>
      </c>
    </row>
    <row r="6">
      <c r="A6" s="4" t="inlineStr">
        <is>
          <t>Level 3 Assets Measured at Fair Value on a Recurring Basis.</t>
        </is>
      </c>
      <c r="B6" s="4" t="inlineStr">
        <is>
          <t xml:space="preserve">The following tables provide rollforwards of Level 3 assets and liabilities measured at fair value on a recurring basis. Three Months Ended June 30, 2022 (in thousands) Other Investments GGL / SBA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 $ (3,500) Three Months Ended June 30, 2021 (in thousands) Investment Securities Available for Sale Other Investments GGL / SBA Earnout Visa Derivative Beginning balance $ — $ 1,053 $ 3,305 $ (5,677) $ (1,768) Total gains (losses) realized/unrealized: Included in earnings — (27) (252) (750) — Additions — — 268 — — Settlements — — — — 295 Ending balance $ — $ 1,026 $ 3,321 $ (6,427) $ (1,473) Total net gains (losses) for the period included in earnings attributable to the change in unrealized gains/(losses) relating to assets/liabilities still held at June 30, 2021 $ — $ (27) $ — $ (750) $ — Six Months Ended June 30, 2022 (in thousands) Other Investments GGL / SBA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 $ (3,500) Six Months Ended June 30, 2021 (in thousands) Investment Securities Available for Sale Other Investments GGL / SBA Earnout Visa Derivative Beginning balance $ 2,021 $ 1,021 $ 3,258 $ (5,677) $ (2,048) Total gains (losses) realized/unrealized: Included in earnings — 5 (430) (750) — Sales (2,021) — — — — Additions — — 493 — — Settlements — — — — 575 Ending balance $ — $ 1,026 $ 3,321 $ (6,427) $ (1,473) Total net gains (losses) for the period included in earnings attributable to the change in unrealized gains/(losses) relating to assets/liabilities still held at June 30, 2021 $ — $ 5 $ — $ (750) $ — </t>
        </is>
      </c>
    </row>
    <row r="7">
      <c r="A7" s="4" t="inlineStr">
        <is>
          <t>Level 3 Liabilities Measured at Fair Value on a Recurring Basis</t>
        </is>
      </c>
      <c r="B7" s="4" t="inlineStr">
        <is>
          <t xml:space="preserve">The following tables provide rollforwards of Level 3 assets and liabilities measured at fair value on a recurring basis. Three Months Ended June 30, 2022 (in thousands) Other Investments GGL / SBA Visa Derivative Beginning balance $ 12,093 $ 3,451 $ (1,776) Total gains (losses) realized/unrealized: Included in earnings (7,037) (510) (3,500) Additions 6,027 — — Settlements — 214 283 Ending balance $ 11,083 $ 3,155 $ (4,993) Total net gains (losses) for the period included in earnings attributable to the change in unrealized gains/(losses) relating to assets/liabilities still held at June 30, 2022 $ (7,037) $ — $ (3,500) Three Months Ended June 30, 2021 (in thousands) Investment Securities Available for Sale Other Investments GGL / SBA Earnout Visa Derivative Beginning balance $ — $ 1,053 $ 3,305 $ (5,677) $ (1,768) Total gains (losses) realized/unrealized: Included in earnings — (27) (252) (750) — Additions — — 268 — — Settlements — — — — 295 Ending balance $ — $ 1,026 $ 3,321 $ (6,427) $ (1,473) Total net gains (losses) for the period included in earnings attributable to the change in unrealized gains/(losses) relating to assets/liabilities still held at June 30, 2021 $ — $ (27) $ — $ (750) $ — Six Months Ended June 30, 2022 (in thousands) Other Investments GGL / SBA Visa Derivative Beginning balance $ 12,185 $ 3,233 $ (3,535) Total gains (losses) realized/unrealized: Included in earnings (7,129) (772) (3,500) Additions 6,027 — — Settlements — 694 2,042 Ending balance $ 11,083 $ 3,155 $ (4,993) Total net gains (losses) for the period included in earnings attributable to the change in unrealized gains/(losses) relating to assets/liabilities still held at June 30, 2022 $ (7,129) $ — $ (3,500) Six Months Ended June 30, 2021 (in thousands) Investment Securities Available for Sale Other Investments GGL / SBA Earnout Visa Derivative Beginning balance $ 2,021 $ 1,021 $ 3,258 $ (5,677) $ (2,048) Total gains (losses) realized/unrealized: Included in earnings — 5 (430) (750) — Sales (2,021) — — — — Additions — — 493 — — Settlements — — — — 575 Ending balance $ — $ 1,026 $ 3,321 $ (6,427) $ (1,473) Total net gains (losses) for the period included in earnings attributable to the change in unrealized gains/(losses) relating to assets/liabilities still held at June 30, 2021 $ — $ 5 $ — $ (750) $ — </t>
        </is>
      </c>
    </row>
    <row r="8">
      <c r="A8" s="4" t="inlineStr">
        <is>
          <t>Assets Measured at Fair Value on Non-Recurring Basis</t>
        </is>
      </c>
      <c r="B8" s="4" t="inlineStr">
        <is>
          <t>The following table presents assets measured at fair value on a non-recurring basis as of the dates indicated for which there was a fair value adjustment. June 30, 2022 Fair Value Adjustments for the Location in Consolidated Statements of Income (in thousands) Level 1 Level 2 Level 3 Three Months Ended June 30, 2022 Six Months Ended June 30, 2022 Loans (1) $ — $ — $ 24,360 $ 8,900 $ 9,239 Provision for credit losses Other assets held for sale — — 2,725 — 492 Other operating expense June 30, 2021 Fair Value Adjustments for the Location in Consolidated Statements of Income Level 1 Level 2 Level 3 Three Months Ended June 30, 2021 Six Months Ended June 30, 2021 Loans (1) $ — $ — $ 29,201 $ 13,476 $ 13,504 Provision for credit losses Other real estate — — 42 2 2 Other operating expense Other assets held for sale — — 1,170 76 76 Other operating expense (1) Collateral-dependent loans that were written down to fair value of collateral.</t>
        </is>
      </c>
    </row>
    <row r="9">
      <c r="A9" s="4" t="inlineStr">
        <is>
          <t>Carrying and Estimated Fair Values of Financial Instruments Carried on Balance Sheet</t>
        </is>
      </c>
      <c r="B9" s="4" t="inlineStr">
        <is>
          <t xml:space="preserve">The following tables present the carrying and estimated fair values of financial instruments at June 30, 2022 and December 31, 2021. The fair values represent management’s best estimates based on a range of methodologies and assumptions. See "Part II - Item 8. Financial Statements and Supplementary Data - Note 1 - Summary of Significant Accounting Policies" to the consolidated financial statements of Synovus' 2021 Form 10-K for a description of how fair value measurements are determined. June 30, 2022 (in thousands) Carrying Value Fair Value Level 1 Level 2 Level 3 Financial assets Total cash, cash equivalents, and restricted cash $ 1,665,060 $ 1,665,060 $ 1,665,060 $ — $ — Trading securities 16,277 16,277 — 16,277 — Investment securities available for sale 9,889,850 9,889,850 386,584 9,503,266 — Loans held for sale 917,679 917,347 — 76,864 840,483 Other investments 11,083 11,083 — — 11,083 Mutual funds and mutual funds held in rabbi trusts 41,254 41,254 41,254 — — Loans, net 40,796,943 40,886,790 — — 40,886,790 GGL/SBA loans servicing asset 3,155 3,155 — — 3,155 FRB and FHLB stock 206,177 206,177 — 206,177 Derivative assets 191,377 191,377 — 191,377 — Financial liabilities Non-interest-bearing deposits $ 16,876,710 $ 16,876,710 $ — $ 16,876,710 $ — Non-time interest-bearing deposits 27,084,663 27,084,663 — 27,084,663 — Time deposits 5,073,327 5,052,977 — 5,052,977 — Total deposits $ 49,034,700 $ 49,014,350 $ — $ 49,014,350 $ — Federal funds purchased and securities sold under repurchase agreements 345,242 345,242 345,242 — — Trading liability for short positions 5,018 5,018 — 5,018 — Short-term borrowings 250,000 250,000 — 250,000 — Long-term debt 1,804,104 1,793,812 — 1,793,812 — Mutual funds held in rabbi trusts 25,995 25,995 25,995 — — Derivative liabilities 344,715 344,715 — 339,722 4,993 December 31, 2021 (in thousands) Carrying Value Fair Value Level 1 Level 2 Level 3 Financial assets Total cash, cash equivalents, and restricted cash $ 3,009,853 $ 3,009,853 $ 3,009,853 $ — $ — Trading securities 8,391 8,391 — 8,391 — Investment securities available for sale 10,918,329 10,918,329 117,838 10,800,491 — Loans held for sale 750,642 749,980 — 108,198 641,782 Other investments 12,185 12,185 — — 12,185 Mutual funds and mutual funds held in rabbi trusts 43,657 43,657 43,657 — — Loans, net 38,884,361 39,118,275 — — 39,118,275 GGL/SBA loans servicing asset 3,233 3,233 — — 3,233 FRB and FHLB stock 159,941 159,941 — 159,941 — Derivative assets 191,708 191,708 — 191,708 — Financial liabilities Non-interest-bearing deposits $ 16,392,653 $ 16,392,653 $ — $ 16,392,653 $ — Non-time interest-bearing deposits 28,917,148 28,917,148 — 28,917,148 — Time deposits 4,117,475 4,125,673 — 4,125,673 — Total deposits $ 49,427,276 $ 49,435,474 $ — $ 49,435,474 $ — Federal funds purchased and securities sold under repurchase agreements 264,133 264,133 264,133 — — Trading liability for short positions 200 200 — 200 — Long-term debt 1,204,229 1,243,147 — 1,243,147 — Mutual funds held in rabbi trusts 27,205 27,205 27,205 — — Derivative liabilities 98,602 98,602 — 95,067 3,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Summary of Derivative Instruments [Abstract]</t>
        </is>
      </c>
      <c r="B3" s="4" t="inlineStr">
        <is>
          <t xml:space="preserve"> </t>
        </is>
      </c>
    </row>
    <row r="4">
      <c r="A4" s="4" t="inlineStr">
        <is>
          <t>Impact of Derivatives on Balance Sheet</t>
        </is>
      </c>
      <c r="B4" s="4" t="inlineStr">
        <is>
          <t>The following table reflects the estimated fair value of derivative instruments included in other assets and other liabilities on the consolidated balance sheets along with their respective notional amounts on a gross basis. June 30, 2022 December 31, 2021 Estimated Fair Value Estimated Fair Value (in thousands) Notional Amount Derivative Assets Derivative Liabilities Notional Amount Derivative Assets Derivative Liabilities Derivatives in cash flow hedging relationships: Interest rate contracts $ 5,250,000 $ 248 $ 182,949 $ 3,600,000 $ 22,004 $ 20,395 Total cash flow hedges $ 248 $ 182,949 $ 22,004 $ 20,395 Derivatives in fair value hedging relationships: Interest rate contracts $ 819,389 $ 298 $ 4,571 $ — $ — $ — Total fair value hedges $ 298 $ 4,571 $ — $ — Total derivatives designated as hedging instruments $ 546 $ 187,520 $ 22,004 $ 20,395 Derivatives not designated Interest rate contracts (1) $ 9,250,136 $ 188,994 $ 152,201 $ 9,653,600 $ 167,560 $ 74,514 Mortgage derivatives - interest rate lock commitments 108,135 1,181 — 99,006 2,105 — Mortgage derivatives - forward commitments to sell fixed-rate mortgage loans 126,000 233 — 105,500 — 122 Risk participation agreements 448,186 — 1 374,214 — 36 Foreign exchange contracts 22,082 423 — 22,387 39 — Visa derivative — — 4,993 — — 3,535 Total derivatives not designated as hedging instruments $ 190,831 $ 157,195 $ 169,704 $ 78,207 (1) Includes interest rate contracts for client swaps and offsetting positions, net of variation margin payments.</t>
        </is>
      </c>
    </row>
    <row r="5">
      <c r="A5" s="4" t="inlineStr">
        <is>
          <t>Schedule of Derivative Instruments, Effect on Hedging</t>
        </is>
      </c>
      <c r="B5" s="4" t="inlineStr">
        <is>
          <t xml:space="preserve">The following table presents the effect of hedging derivative instruments on the consolidated statements of income and the total amounts for the respective line item affected for the three and six months ended June 30, 2022 and 2021 . Three Months Ended June 30, Six Months Ended June 30, (in thousands) 2022 2021 2022 2021 Total interest income/(expense) amounts presented in the consolidated statements of income: Interest income on loans, including fees $ 2,986 $ 7,605 $ 11,642 $ 15,947 Interest expense on deposits 1,447 — 1,447 — Interest expense on long-term debt 584 — 584 — Gain/(loss) on cash flow hedging relationships: Interest rate contracts: Realized gains (losses) reclassified from AOCI, pre-tax, to interest income on loans 978 3,657 3,167 5,256 Pre-tax income recognized on cash flow hedges $ 978 $ 3,657 $ 3,167 $ 5,256 Gain/(loss) on fair value hedging relationships: Interest rate contracts related to interest-bearing deposits: Recognized on derivatives (2,818) — (2,818) — Recognized on hedged items 2,818 — 2,818 — Pre-tax income recognized on interest-bearing deposits fair value hedges $ — $ — $ — $ — Interest rate contracts related to long-term debt: Recognized on derivatives (1,455) — (1,455) — Recognized on hedged items 1,455 — 1,455 — Pre-tax income recognized on long-term debt fair value hedges $ — $ — $ — $ — Total pre-tax income recognized on fair value hedges $ — $ — $ — $ — </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liabilities in fair value hedging relationships. June 30, 2022 December 31, 2021 Hedged Items Currently Designated Hedged Items Currently Designated (in thousands) Carrying Amount of Assets/(Liabilities) Hedge Accounting Basis Adjustment Carrying Amount of Assets/(Liabilities) Hedge Accounting Basis Adjustment Interest-bearing deposits $ (619,390) $ 2,818 $ — $ — Long-term debt (197,760) 1,455 — — </t>
        </is>
      </c>
    </row>
    <row r="7">
      <c r="A7" s="4" t="inlineStr">
        <is>
          <t>Effect of Fair Value Hedges on Consolidated Statements of Income</t>
        </is>
      </c>
      <c r="B7" s="4" t="inlineStr">
        <is>
          <t>The pre-tax effect of changes in fair value from derivative instruments not designated as hedging instruments on the consolidated statements of income for the three and six months ended June 30, 2022 and 2021 is presented below. Gain (Loss) Recognized in Consolidated Statements of Income Three Months Ended June 30, Six Months Ended June 30, (in thousands) Location in Consolidated Statements of Income 2022 2021 2022 2021 Derivatives not designated Interest rate contracts (1) Capital markets income $ 736 $ (637) $ 1,409 $ 310 Mortgage derivatives - interest rate lock commitments Mortgage banking income 394 (53) (924) (1,772) Mortgage derivatives - forward commitments to sell fixed-rate mortgage loans Mortgage banking income (3,210) (4,974) 355 1,268 Risk participation agreements Capital markets income 10 (19) 35 182 Foreign exchange contracts Capital markets income 320 — 385 — Total derivatives not designated as hedging instruments $ (1,750) $ (5,683) $ 1,260 $ (12) (1) Gain (loss) represents net fair value adjustments (including credit related adjustments) for client swaps and offsetting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and six months ended June 30, 2022 and 2021. Diluted net income per common share incorporates the potential impact of contingently issuable shares, including awards which require future service as a condition of delivery of the underlying common stock. Three Months Ended June 30, Six Months Ended June 30, (in thousands, except per share data) 2022 2021 2022 2021 Basic Net Income Per Common Share: Net income available to common shareholders $ 169,761 $ 177,909 $ 332,507 $ 356,711 Weighted average common shares outstanding 145,328 148,113 145,301 148,289 Net income per common share, basic $ 1.17 $ 1.20 $ 2.29 $ 2.41 Diluted Net Income Per Common Share: Net income available to common shareholders $ 169,761 $ 177,909 $ 332,507 $ 356,711 Weighted average common shares outstanding 145,328 148,113 145,301 148,289 Effect of dilutive outstanding equity-based awards and earnout payments 987 1,634 1,188 1,475 Weighted average diluted common shares 146,315 149,747 146,489 149,764 Net income per common share, diluted $ 1.16 $ 1.19 $ 2.27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an Commitments and Letters of Credit</t>
        </is>
      </c>
      <c r="B4" s="4" t="inlineStr">
        <is>
          <t>(in thousands) June 30, 2022 December 31, 2021 Letters of credit (1) $ 202,904 $ 183,463 Commitments to fund commercial and industrial loans 9,794,706 9,595,793 Commitments to fund commercial real estate, construction, and land development loans 3,829,403 3,593,171 Commitments under home equity lines of credit 1,951,166 1,805,869 Unused credit card lines 475,843 473,582 Other loan commitments 680,366 604,353 Total letters of credit and unfunded lending commitments $ 16,934,388 $ 16,256,231 Tax credits, CRA partnerships, and other investments: Carrying amount included in other assets $ 471,264 $ 438,322 Amount of future funding commitments 255,031 250,733 Permanent and short-term construction loans and letter of credit commitments (2) 164,957 204,391 Funded portion of permanent and short-term loans and letters of credit (3) 159,721 104,315 (1) Represent the contractual amount net of risk participations purchased of $26.1 million and $26.1 million at June 30, 2022 and December 31, 2021, respectively. (2) Represent the contractual amount net of risk participations of $3.7 million and $6.0 million at June 30, 2022 and December 31, 2021. (3) Represent the contractual amount net of risk participations of $4.1 million and $3.0 million at June 30, 2022 an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t>
        </is>
      </c>
      <c r="B4" s="4" t="inlineStr">
        <is>
          <t xml:space="preserve">The following tables present c ertain financial information for each reportable business segment for the three and six months ended June 30, 2022 and 2021.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between segments. Prior period loan and deposit segment balances are not adjusted for these transfers. Three Months Ended June 30, 2022 (in thousands) Wholesale Banking Community Banking Consumer Banking Financial Management Services Treasury and Corporate Other Synovus Consolidated Net interest income $ 168,988 $ 100,892 $ 103,727 $ 18,403 $ 33,378 $ 425,388 Non-interest revenue 9,285 12,468 22,095 45,195 8,223 97,266 Non-interest expense 27,026 33,083 47,534 44,333 130,075 282,051 Pre-provision net revenue $ 151,247 $ 80,277 $ 78,288 $ 19,265 $ (88,474) $ 240,603 Three Months Ended June 30, 2021 (in thousands) Wholesale Banking Community Banking Consumer Banking Financial Management Services Treasury and Corporate Other Synovus Consolidated Net interest income $ 136,126 $ 99,200 $ 103,681 $ 18,935 $ 23,918 $ 381,860 Non-interest revenue 7,000 12,472 19,740 52,345 15,530 107,087 Non-interest expense 21,290 27,543 43,908 46,773 131,017 270,531 Pre-provision net revenue $ 121,836 $ 84,129 $ 79,513 $ 24,507 $ (91,569) $ 218,416 Six Months Ended June 30, 2022 (in thousands) Wholesale Banking Community Banking Consumer Banking Financial Management Services Treasury and Corporate Other Synovus Consolidated Net interest income $ 324,984 $ 197,018 $ 201,133 $ 36,818 $ 57,682 $ 817,635 Non-interest revenue 17,683 26,051 43,739 90,359 24,768 202,600 Non-interest expense 53,674 63,503 92,249 88,472 256,603 554,501 Pre-provision net revenue $ 288,993 $ 159,566 $ 152,623 $ 38,705 $ (174,153) $ 465,734 Six Months Ended June 30, 2021 (in thousands) Wholesale Banking Community Banking Consumer Banking Financial Management Services Treasury and Corporate Other Synovus Consolidated Net interest income $ 270,200 $ 198,340 $ 210,783 $ 39,930 $ 36,463 $ 755,716 Non-interest revenue 14,319 23,092 38,874 110,928 30,830 218,043 Non-interest expense 42,014 54,463 87,464 94,447 259,277 537,665 Pre-provision net revenue $ 242,505 $ 166,969 $ 162,193 $ 56,411 $ (191,984) $ 436,094 June 30, 2022 (dollars in thousands) Wholesale Banking Community Banking Consumer Banking Financial Management Services Treasury and Corporate Other Synovus Consolidated Loans, net of deferred fees and costs $ 23,235,771 $ 8,449,876 $ 2,782,037 $ 5,061,990 $ 1,675,106 $ 41,204,780 Total deposits $ 11,514,037 $ 12,326,818 $ 19,829,216 $ 593,705 $ 4,770,924 $ 49,034,700 Total full-time equivalent employees 310 610 1,505 810 1,770 5,005 December 31, 2021 (dollars in thousands) Wholesale Banking Community Banking Consumer Banking Financial Management Services Treasury and Corporate Other Synovus Consolidated Loans, net of deferred fees and costs $ 21,496,050 $ 8,231,451 $ 2,559,892 $ 4,994,494 $ 2,030,071 $ 39,311,958 Total deposits $ 12,370,554 $ 12,557,631 $ 19,668,846 $ 826,639 $ 4,003,606 $ 49,427,276 Total full-time equivalent employees 284 607 1,532 794 1,670 4,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76864</v>
      </c>
      <c r="C3" s="6" t="n">
        <v>108198</v>
      </c>
    </row>
    <row r="4">
      <c r="A4" s="4" t="inlineStr">
        <is>
          <t>Preferred stock, no par value (in dollars per share)</t>
        </is>
      </c>
      <c r="B4" s="6" t="n">
        <v>0</v>
      </c>
      <c r="C4" s="6" t="n">
        <v>0</v>
      </c>
    </row>
    <row r="5">
      <c r="A5" s="4" t="inlineStr">
        <is>
          <t>Preferred stock, shares authorized (in shares)</t>
        </is>
      </c>
      <c r="B5" s="5" t="n">
        <v>100000000</v>
      </c>
      <c r="C5" s="5" t="n">
        <v>100000000</v>
      </c>
    </row>
    <row r="6">
      <c r="A6" s="4" t="inlineStr">
        <is>
          <t>Preferred stock, shares issued (in shares)</t>
        </is>
      </c>
      <c r="B6" s="5" t="n">
        <v>22000000</v>
      </c>
      <c r="C6" s="5" t="n">
        <v>22000000</v>
      </c>
    </row>
    <row r="7">
      <c r="A7" s="4" t="inlineStr">
        <is>
          <t>Common stock, par value (in dollars per share)</t>
        </is>
      </c>
      <c r="B7" s="6" t="n">
        <v>1</v>
      </c>
      <c r="C7" s="6" t="n">
        <v>1</v>
      </c>
    </row>
    <row r="8">
      <c r="A8" s="4" t="inlineStr">
        <is>
          <t>Common stock, shares authorized (in shares)</t>
        </is>
      </c>
      <c r="B8" s="5" t="n">
        <v>342857143</v>
      </c>
      <c r="C8" s="5" t="n">
        <v>342857143</v>
      </c>
    </row>
    <row r="9">
      <c r="A9" s="4" t="inlineStr">
        <is>
          <t>Common stock, shares issued (in shares)</t>
        </is>
      </c>
      <c r="B9" s="5" t="n">
        <v>170012527</v>
      </c>
      <c r="C9" s="5" t="n">
        <v>169383758</v>
      </c>
    </row>
    <row r="10">
      <c r="A10" s="4" t="inlineStr">
        <is>
          <t>Common stock, shares outstanding (in shares)</t>
        </is>
      </c>
      <c r="B10" s="5" t="n">
        <v>145357669</v>
      </c>
      <c r="C10" s="5" t="n">
        <v>145010086</v>
      </c>
    </row>
    <row r="11">
      <c r="A11" s="4" t="inlineStr">
        <is>
          <t>Treasury stock, shares at cost (in shares)</t>
        </is>
      </c>
      <c r="B11" s="5" t="n">
        <v>24654858</v>
      </c>
      <c r="C11" s="5" t="n">
        <v>24373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Basis of Presentation and Accounting Policies (Details)</t>
        </is>
      </c>
      <c r="B1" s="2" t="inlineStr">
        <is>
          <t>Jun. 30, 2022 branch aTM</t>
        </is>
      </c>
    </row>
    <row r="2">
      <c r="A2" s="3" t="inlineStr">
        <is>
          <t>Accounting Policies [Abstract]</t>
        </is>
      </c>
      <c r="B2" s="4" t="inlineStr">
        <is>
          <t xml:space="preserve"> </t>
        </is>
      </c>
    </row>
    <row r="3">
      <c r="A3" s="4" t="inlineStr">
        <is>
          <t>Number of branches | branch</t>
        </is>
      </c>
      <c r="B3" s="5" t="n">
        <v>261</v>
      </c>
    </row>
    <row r="4">
      <c r="A4" s="4" t="inlineStr">
        <is>
          <t>Number of ATMs | aTM</t>
        </is>
      </c>
      <c r="B4" s="5" t="n">
        <v>3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013917</v>
      </c>
      <c r="C3" s="6" t="n">
        <v>10991506</v>
      </c>
    </row>
    <row r="4">
      <c r="A4" s="4" t="inlineStr">
        <is>
          <t>Gross Unrealized Gains</t>
        </is>
      </c>
      <c r="B4" s="5" t="n">
        <v>686</v>
      </c>
      <c r="C4" s="5" t="n">
        <v>66427</v>
      </c>
    </row>
    <row r="5">
      <c r="A5" s="4" t="inlineStr">
        <is>
          <t>Gross Unrealized Losses</t>
        </is>
      </c>
      <c r="B5" s="5" t="n">
        <v>-1124753</v>
      </c>
      <c r="C5" s="5" t="n">
        <v>-139604</v>
      </c>
    </row>
    <row r="6">
      <c r="A6" s="4" t="inlineStr">
        <is>
          <t>Fair Value</t>
        </is>
      </c>
      <c r="B6" s="5" t="n">
        <v>9889850</v>
      </c>
      <c r="C6" s="5" t="n">
        <v>1091832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14744</v>
      </c>
      <c r="C9" s="5" t="n">
        <v>120465</v>
      </c>
    </row>
    <row r="10">
      <c r="A10" s="4" t="inlineStr">
        <is>
          <t>Gross Unrealized Gains</t>
        </is>
      </c>
      <c r="B10" s="5" t="n">
        <v>0</v>
      </c>
      <c r="C10" s="5" t="n">
        <v>0</v>
      </c>
    </row>
    <row r="11">
      <c r="A11" s="4" t="inlineStr">
        <is>
          <t>Gross Unrealized Losses</t>
        </is>
      </c>
      <c r="B11" s="5" t="n">
        <v>-28160</v>
      </c>
      <c r="C11" s="5" t="n">
        <v>-2627</v>
      </c>
    </row>
    <row r="12">
      <c r="A12" s="4" t="inlineStr">
        <is>
          <t>Fair Value</t>
        </is>
      </c>
      <c r="B12" s="5" t="n">
        <v>386584</v>
      </c>
      <c r="C12" s="5" t="n">
        <v>11783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866</v>
      </c>
      <c r="C15" s="5" t="n">
        <v>53214</v>
      </c>
    </row>
    <row r="16">
      <c r="A16" s="4" t="inlineStr">
        <is>
          <t>Gross Unrealized Gains</t>
        </is>
      </c>
      <c r="B16" s="5" t="n">
        <v>2</v>
      </c>
      <c r="C16" s="5" t="n">
        <v>1374</v>
      </c>
    </row>
    <row r="17">
      <c r="A17" s="4" t="inlineStr">
        <is>
          <t>Gross Unrealized Losses</t>
        </is>
      </c>
      <c r="B17" s="5" t="n">
        <v>-1973</v>
      </c>
      <c r="C17" s="5" t="n">
        <v>-387</v>
      </c>
    </row>
    <row r="18">
      <c r="A18" s="4" t="inlineStr">
        <is>
          <t>Fair Value</t>
        </is>
      </c>
      <c r="B18" s="5" t="n">
        <v>50895</v>
      </c>
      <c r="C18" s="5" t="n">
        <v>54201</v>
      </c>
    </row>
    <row r="19">
      <c r="A19" s="4" t="inlineStr">
        <is>
          <t>Mortgage-backed securities issued by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13490</v>
      </c>
      <c r="C21" s="5" t="n">
        <v>790329</v>
      </c>
    </row>
    <row r="22">
      <c r="A22" s="4" t="inlineStr">
        <is>
          <t>Gross Unrealized Gains</t>
        </is>
      </c>
      <c r="B22" s="5" t="n">
        <v>6</v>
      </c>
      <c r="C22" s="5" t="n">
        <v>768</v>
      </c>
    </row>
    <row r="23">
      <c r="A23" s="4" t="inlineStr">
        <is>
          <t>Gross Unrealized Losses</t>
        </is>
      </c>
      <c r="B23" s="5" t="n">
        <v>-81525</v>
      </c>
      <c r="C23" s="5" t="n">
        <v>-11464</v>
      </c>
    </row>
    <row r="24">
      <c r="A24" s="4" t="inlineStr">
        <is>
          <t>Fair Value</t>
        </is>
      </c>
      <c r="B24" s="5" t="n">
        <v>631971</v>
      </c>
      <c r="C24" s="5" t="n">
        <v>779633</v>
      </c>
    </row>
    <row r="25">
      <c r="A25" s="4" t="inlineStr">
        <is>
          <t>Mortgage-backed securities issued by 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144078</v>
      </c>
      <c r="C27" s="5" t="n">
        <v>8063890</v>
      </c>
    </row>
    <row r="28">
      <c r="A28" s="4" t="inlineStr">
        <is>
          <t>Gross Unrealized Gains</t>
        </is>
      </c>
      <c r="B28" s="5" t="n">
        <v>557</v>
      </c>
      <c r="C28" s="5" t="n">
        <v>50491</v>
      </c>
    </row>
    <row r="29">
      <c r="A29" s="4" t="inlineStr">
        <is>
          <t>Gross Unrealized Losses</t>
        </is>
      </c>
      <c r="B29" s="5" t="n">
        <v>-901994</v>
      </c>
      <c r="C29" s="5" t="n">
        <v>-102080</v>
      </c>
    </row>
    <row r="30">
      <c r="A30" s="4" t="inlineStr">
        <is>
          <t>Fair Value</t>
        </is>
      </c>
      <c r="B30" s="5" t="n">
        <v>7242641</v>
      </c>
      <c r="C30" s="5" t="n">
        <v>8012301</v>
      </c>
    </row>
    <row r="31">
      <c r="A31" s="4" t="inlineStr">
        <is>
          <t>Collateralized mortgage obligations issued by U.S. Government agencies or sponsored enterpris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26579</v>
      </c>
      <c r="C33" s="5" t="n">
        <v>951691</v>
      </c>
    </row>
    <row r="34">
      <c r="A34" s="4" t="inlineStr">
        <is>
          <t>Gross Unrealized Gains</t>
        </is>
      </c>
      <c r="B34" s="5" t="n">
        <v>0</v>
      </c>
      <c r="C34" s="5" t="n">
        <v>4658</v>
      </c>
    </row>
    <row r="35">
      <c r="A35" s="4" t="inlineStr">
        <is>
          <t>Gross Unrealized Losses</t>
        </is>
      </c>
      <c r="B35" s="5" t="n">
        <v>-73493</v>
      </c>
      <c r="C35" s="5" t="n">
        <v>-16726</v>
      </c>
    </row>
    <row r="36">
      <c r="A36" s="4" t="inlineStr">
        <is>
          <t>Fair Value</t>
        </is>
      </c>
      <c r="B36" s="5" t="n">
        <v>753086</v>
      </c>
      <c r="C36" s="5" t="n">
        <v>939623</v>
      </c>
    </row>
    <row r="37">
      <c r="A37" s="4" t="inlineStr">
        <is>
          <t>Commercial mortgage-backed securities issued by U.S. Government agencies or sponsored enterpris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642436</v>
      </c>
      <c r="C39" s="5" t="n">
        <v>479420</v>
      </c>
    </row>
    <row r="40">
      <c r="A40" s="4" t="inlineStr">
        <is>
          <t>Gross Unrealized Gains</t>
        </is>
      </c>
      <c r="B40" s="5" t="n">
        <v>121</v>
      </c>
      <c r="C40" s="5" t="n">
        <v>8644</v>
      </c>
    </row>
    <row r="41">
      <c r="A41" s="4" t="inlineStr">
        <is>
          <t>Gross Unrealized Losses</t>
        </is>
      </c>
      <c r="B41" s="5" t="n">
        <v>-37438</v>
      </c>
      <c r="C41" s="5" t="n">
        <v>-6320</v>
      </c>
    </row>
    <row r="42">
      <c r="A42" s="4" t="inlineStr">
        <is>
          <t>Fair Value</t>
        </is>
      </c>
      <c r="B42" s="5" t="n">
        <v>605119</v>
      </c>
      <c r="C42" s="5" t="n">
        <v>481744</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01366</v>
      </c>
      <c r="C45" s="5" t="n">
        <v>514188</v>
      </c>
    </row>
    <row r="46">
      <c r="A46" s="4" t="inlineStr">
        <is>
          <t>Gross Unrealized Gains</t>
        </is>
      </c>
      <c r="B46" s="5" t="n">
        <v>0</v>
      </c>
      <c r="C46" s="5" t="n">
        <v>0</v>
      </c>
    </row>
    <row r="47">
      <c r="A47" s="4" t="inlineStr">
        <is>
          <t>Gross Unrealized Losses</t>
        </is>
      </c>
      <c r="B47" s="5" t="n">
        <v>0</v>
      </c>
      <c r="C47" s="5" t="n">
        <v>0</v>
      </c>
    </row>
    <row r="48">
      <c r="A48" s="4" t="inlineStr">
        <is>
          <t>Fair Value</t>
        </is>
      </c>
      <c r="B48" s="5" t="n">
        <v>201366</v>
      </c>
      <c r="C48" s="5" t="n">
        <v>514188</v>
      </c>
    </row>
    <row r="49">
      <c r="A49" s="4" t="inlineStr">
        <is>
          <t>Corporate debt securities and other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8358</v>
      </c>
      <c r="C51" s="5" t="n">
        <v>18309</v>
      </c>
    </row>
    <row r="52">
      <c r="A52" s="4" t="inlineStr">
        <is>
          <t>Gross Unrealized Gains</t>
        </is>
      </c>
      <c r="B52" s="5" t="n">
        <v>0</v>
      </c>
      <c r="C52" s="5" t="n">
        <v>492</v>
      </c>
    </row>
    <row r="53">
      <c r="A53" s="4" t="inlineStr">
        <is>
          <t>Gross Unrealized Losses</t>
        </is>
      </c>
      <c r="B53" s="5" t="n">
        <v>-170</v>
      </c>
      <c r="C53" s="5" t="n">
        <v>0</v>
      </c>
    </row>
    <row r="54">
      <c r="A54" s="4" t="inlineStr">
        <is>
          <t>Fair Value</t>
        </is>
      </c>
      <c r="B54" s="6" t="n">
        <v>18188</v>
      </c>
      <c r="C54" s="6" t="n">
        <v>188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Narrative) (Details)</t>
        </is>
      </c>
      <c r="B1" s="2" t="inlineStr">
        <is>
          <t>Jun. 30, 2022 USD ($) security</t>
        </is>
      </c>
      <c r="C1" s="2" t="inlineStr">
        <is>
          <t>Dec. 31, 2021 USD ($)</t>
        </is>
      </c>
    </row>
    <row r="2">
      <c r="A2" s="3" t="inlineStr">
        <is>
          <t>Financing Receivable, Impaired [Line Items]</t>
        </is>
      </c>
      <c r="B2" s="4" t="inlineStr">
        <is>
          <t xml:space="preserve"> </t>
        </is>
      </c>
      <c r="C2" s="4" t="inlineStr">
        <is>
          <t xml:space="preserve"> </t>
        </is>
      </c>
    </row>
    <row r="3">
      <c r="A3" s="4" t="inlineStr">
        <is>
          <t>Investment securities in a loss position for less than twelve months | security</t>
        </is>
      </c>
      <c r="B3" s="5" t="n">
        <v>304</v>
      </c>
      <c r="C3" s="4" t="inlineStr">
        <is>
          <t xml:space="preserve"> </t>
        </is>
      </c>
    </row>
    <row r="4">
      <c r="A4" s="4" t="inlineStr">
        <is>
          <t>Investment securities in a loss position for twelve months or longer | security</t>
        </is>
      </c>
      <c r="B4" s="5" t="n">
        <v>79</v>
      </c>
      <c r="C4" s="4" t="inlineStr">
        <is>
          <t xml:space="preserve"> </t>
        </is>
      </c>
    </row>
    <row r="5">
      <c r="A5" s="4" t="inlineStr">
        <is>
          <t>Allowance for credit loss | $</t>
        </is>
      </c>
      <c r="B5" s="6" t="n">
        <v>0</v>
      </c>
      <c r="C5" s="4" t="inlineStr">
        <is>
          <t xml:space="preserve"> </t>
        </is>
      </c>
    </row>
    <row r="6">
      <c r="A6" s="4" t="inlineStr">
        <is>
          <t>Collateral Pledg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Pledged to secure deposits | $</t>
        </is>
      </c>
      <c r="B8" s="6" t="n">
        <v>3860000000</v>
      </c>
      <c r="C8" s="6" t="n">
        <v>403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6737582</v>
      </c>
      <c r="C3" s="6" t="n">
        <v>6596065</v>
      </c>
    </row>
    <row r="4">
      <c r="A4" s="4" t="inlineStr">
        <is>
          <t>Less than 12 months, gross unrealized losses</t>
        </is>
      </c>
      <c r="B4" s="5" t="n">
        <v>-706073</v>
      </c>
      <c r="C4" s="5" t="n">
        <v>-96227</v>
      </c>
    </row>
    <row r="5">
      <c r="A5" s="4" t="inlineStr">
        <is>
          <t>12 months or longer, fair value</t>
        </is>
      </c>
      <c r="B5" s="5" t="n">
        <v>2802602</v>
      </c>
      <c r="C5" s="5" t="n">
        <v>1523383</v>
      </c>
    </row>
    <row r="6">
      <c r="A6" s="4" t="inlineStr">
        <is>
          <t>12 months or longer, gross unrealized losses</t>
        </is>
      </c>
      <c r="B6" s="5" t="n">
        <v>-418680</v>
      </c>
      <c r="C6" s="5" t="n">
        <v>-43377</v>
      </c>
    </row>
    <row r="7">
      <c r="A7" s="4" t="inlineStr">
        <is>
          <t>Total, fair value</t>
        </is>
      </c>
      <c r="B7" s="5" t="n">
        <v>9540184</v>
      </c>
      <c r="C7" s="5" t="n">
        <v>8119448</v>
      </c>
    </row>
    <row r="8">
      <c r="A8" s="4" t="inlineStr">
        <is>
          <t>Total, gross unrealized losses</t>
        </is>
      </c>
      <c r="B8" s="5" t="n">
        <v>-1124753</v>
      </c>
      <c r="C8" s="5" t="n">
        <v>-13960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22983</v>
      </c>
      <c r="C11" s="5" t="n">
        <v>49648</v>
      </c>
    </row>
    <row r="12">
      <c r="A12" s="4" t="inlineStr">
        <is>
          <t>Less than 12 months, gross unrealized losses</t>
        </is>
      </c>
      <c r="B12" s="5" t="n">
        <v>-20632</v>
      </c>
      <c r="C12" s="5" t="n">
        <v>-379</v>
      </c>
    </row>
    <row r="13">
      <c r="A13" s="4" t="inlineStr">
        <is>
          <t>12 months or longer, fair value</t>
        </is>
      </c>
      <c r="B13" s="5" t="n">
        <v>42319</v>
      </c>
      <c r="C13" s="5" t="n">
        <v>47590</v>
      </c>
    </row>
    <row r="14">
      <c r="A14" s="4" t="inlineStr">
        <is>
          <t>12 months or longer, gross unrealized losses</t>
        </is>
      </c>
      <c r="B14" s="5" t="n">
        <v>-7528</v>
      </c>
      <c r="C14" s="5" t="n">
        <v>-2248</v>
      </c>
    </row>
    <row r="15">
      <c r="A15" s="4" t="inlineStr">
        <is>
          <t>Total, fair value</t>
        </is>
      </c>
      <c r="B15" s="5" t="n">
        <v>365302</v>
      </c>
      <c r="C15" s="5" t="n">
        <v>97238</v>
      </c>
    </row>
    <row r="16">
      <c r="A16" s="4" t="inlineStr">
        <is>
          <t>Total, gross unrealized losses</t>
        </is>
      </c>
      <c r="B16" s="5" t="n">
        <v>-28160</v>
      </c>
      <c r="C16" s="5" t="n">
        <v>-2627</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50180</v>
      </c>
      <c r="C19" s="5" t="n">
        <v>21760</v>
      </c>
    </row>
    <row r="20">
      <c r="A20" s="4" t="inlineStr">
        <is>
          <t>Less than 12 months, gross unrealized losses</t>
        </is>
      </c>
      <c r="B20" s="5" t="n">
        <v>-1973</v>
      </c>
      <c r="C20" s="5" t="n">
        <v>-387</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50180</v>
      </c>
      <c r="C23" s="5" t="n">
        <v>21760</v>
      </c>
    </row>
    <row r="24">
      <c r="A24" s="4" t="inlineStr">
        <is>
          <t>Total, gross unrealized losses</t>
        </is>
      </c>
      <c r="B24" s="5" t="n">
        <v>-1973</v>
      </c>
      <c r="C24" s="5" t="n">
        <v>-387</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305938</v>
      </c>
      <c r="C27" s="5" t="n">
        <v>461078</v>
      </c>
    </row>
    <row r="28">
      <c r="A28" s="4" t="inlineStr">
        <is>
          <t>Less than 12 months, gross unrealized losses</t>
        </is>
      </c>
      <c r="B28" s="5" t="n">
        <v>-36743</v>
      </c>
      <c r="C28" s="5" t="n">
        <v>-5858</v>
      </c>
    </row>
    <row r="29">
      <c r="A29" s="4" t="inlineStr">
        <is>
          <t>12 months or longer, fair value</t>
        </is>
      </c>
      <c r="B29" s="5" t="n">
        <v>324431</v>
      </c>
      <c r="C29" s="5" t="n">
        <v>244264</v>
      </c>
    </row>
    <row r="30">
      <c r="A30" s="4" t="inlineStr">
        <is>
          <t>12 months or longer, gross unrealized losses</t>
        </is>
      </c>
      <c r="B30" s="5" t="n">
        <v>-44782</v>
      </c>
      <c r="C30" s="5" t="n">
        <v>-5606</v>
      </c>
    </row>
    <row r="31">
      <c r="A31" s="4" t="inlineStr">
        <is>
          <t>Total, fair value</t>
        </is>
      </c>
      <c r="B31" s="5" t="n">
        <v>630369</v>
      </c>
      <c r="C31" s="5" t="n">
        <v>705342</v>
      </c>
    </row>
    <row r="32">
      <c r="A32" s="4" t="inlineStr">
        <is>
          <t>Total, gross unrealized losses</t>
        </is>
      </c>
      <c r="B32" s="5" t="n">
        <v>-81525</v>
      </c>
      <c r="C32" s="5" t="n">
        <v>-11464</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5273030</v>
      </c>
      <c r="C35" s="5" t="n">
        <v>5729476</v>
      </c>
    </row>
    <row r="36">
      <c r="A36" s="4" t="inlineStr">
        <is>
          <t>Less than 12 months, gross unrealized losses</t>
        </is>
      </c>
      <c r="B36" s="5" t="n">
        <v>-605258</v>
      </c>
      <c r="C36" s="5" t="n">
        <v>-82671</v>
      </c>
    </row>
    <row r="37">
      <c r="A37" s="4" t="inlineStr">
        <is>
          <t>12 months or longer, fair value</t>
        </is>
      </c>
      <c r="B37" s="5" t="n">
        <v>1893054</v>
      </c>
      <c r="C37" s="5" t="n">
        <v>643758</v>
      </c>
    </row>
    <row r="38">
      <c r="A38" s="4" t="inlineStr">
        <is>
          <t>12 months or longer, gross unrealized losses</t>
        </is>
      </c>
      <c r="B38" s="5" t="n">
        <v>-296736</v>
      </c>
      <c r="C38" s="5" t="n">
        <v>-19409</v>
      </c>
    </row>
    <row r="39">
      <c r="A39" s="4" t="inlineStr">
        <is>
          <t>Total, fair value</t>
        </is>
      </c>
      <c r="B39" s="5" t="n">
        <v>7166084</v>
      </c>
      <c r="C39" s="5" t="n">
        <v>6373234</v>
      </c>
    </row>
    <row r="40">
      <c r="A40" s="4" t="inlineStr">
        <is>
          <t>Total, gross unrealized losses</t>
        </is>
      </c>
      <c r="B40" s="5" t="n">
        <v>-901994</v>
      </c>
      <c r="C40" s="5" t="n">
        <v>-10208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348932</v>
      </c>
      <c r="C43" s="5" t="n">
        <v>187431</v>
      </c>
    </row>
    <row r="44">
      <c r="A44" s="4" t="inlineStr">
        <is>
          <t>Less than 12 months, gross unrealized losses</t>
        </is>
      </c>
      <c r="B44" s="5" t="n">
        <v>-26567</v>
      </c>
      <c r="C44" s="5" t="n">
        <v>-3981</v>
      </c>
    </row>
    <row r="45">
      <c r="A45" s="4" t="inlineStr">
        <is>
          <t>12 months or longer, fair value</t>
        </is>
      </c>
      <c r="B45" s="5" t="n">
        <v>404154</v>
      </c>
      <c r="C45" s="5" t="n">
        <v>504238</v>
      </c>
    </row>
    <row r="46">
      <c r="A46" s="4" t="inlineStr">
        <is>
          <t>12 months or longer, gross unrealized losses</t>
        </is>
      </c>
      <c r="B46" s="5" t="n">
        <v>-46926</v>
      </c>
      <c r="C46" s="5" t="n">
        <v>-12745</v>
      </c>
    </row>
    <row r="47">
      <c r="A47" s="4" t="inlineStr">
        <is>
          <t>Total, fair value</t>
        </is>
      </c>
      <c r="B47" s="5" t="n">
        <v>753086</v>
      </c>
      <c r="C47" s="5" t="n">
        <v>691669</v>
      </c>
    </row>
    <row r="48">
      <c r="A48" s="4" t="inlineStr">
        <is>
          <t>Total, gross unrealized losses</t>
        </is>
      </c>
      <c r="B48" s="5" t="n">
        <v>-73493</v>
      </c>
      <c r="C48" s="5" t="n">
        <v>-16726</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418331</v>
      </c>
      <c r="C51" s="5" t="n">
        <v>146672</v>
      </c>
    </row>
    <row r="52">
      <c r="A52" s="4" t="inlineStr">
        <is>
          <t>Less than 12 months, gross unrealized losses</t>
        </is>
      </c>
      <c r="B52" s="5" t="n">
        <v>-14730</v>
      </c>
      <c r="C52" s="5" t="n">
        <v>-2951</v>
      </c>
    </row>
    <row r="53">
      <c r="A53" s="4" t="inlineStr">
        <is>
          <t>12 months or longer, fair value</t>
        </is>
      </c>
      <c r="B53" s="5" t="n">
        <v>138644</v>
      </c>
      <c r="C53" s="5" t="n">
        <v>83533</v>
      </c>
    </row>
    <row r="54">
      <c r="A54" s="4" t="inlineStr">
        <is>
          <t>12 months or longer, gross unrealized losses</t>
        </is>
      </c>
      <c r="B54" s="5" t="n">
        <v>-22708</v>
      </c>
      <c r="C54" s="5" t="n">
        <v>-3369</v>
      </c>
    </row>
    <row r="55">
      <c r="A55" s="4" t="inlineStr">
        <is>
          <t>Total, fair value</t>
        </is>
      </c>
      <c r="B55" s="5" t="n">
        <v>556975</v>
      </c>
      <c r="C55" s="5" t="n">
        <v>230205</v>
      </c>
    </row>
    <row r="56">
      <c r="A56" s="4" t="inlineStr">
        <is>
          <t>Total, gross unrealized losses</t>
        </is>
      </c>
      <c r="B56" s="5" t="n">
        <v>-37438</v>
      </c>
      <c r="C56" s="6" t="n">
        <v>-6320</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18188</v>
      </c>
      <c r="C59" s="4" t="inlineStr">
        <is>
          <t xml:space="preserve"> </t>
        </is>
      </c>
    </row>
    <row r="60">
      <c r="A60" s="4" t="inlineStr">
        <is>
          <t>Less than 12 months, gross unrealized losses</t>
        </is>
      </c>
      <c r="B60" s="5" t="n">
        <v>-170</v>
      </c>
      <c r="C60" s="4" t="inlineStr">
        <is>
          <t xml:space="preserve"> </t>
        </is>
      </c>
    </row>
    <row r="61">
      <c r="A61" s="4" t="inlineStr">
        <is>
          <t>12 months or longer, fair value</t>
        </is>
      </c>
      <c r="B61" s="5" t="n">
        <v>0</v>
      </c>
      <c r="C61" s="4" t="inlineStr">
        <is>
          <t xml:space="preserve"> </t>
        </is>
      </c>
    </row>
    <row r="62">
      <c r="A62" s="4" t="inlineStr">
        <is>
          <t>12 months or longer, gross unrealized losses</t>
        </is>
      </c>
      <c r="B62" s="5" t="n">
        <v>0</v>
      </c>
      <c r="C62" s="4" t="inlineStr">
        <is>
          <t xml:space="preserve"> </t>
        </is>
      </c>
    </row>
    <row r="63">
      <c r="A63" s="4" t="inlineStr">
        <is>
          <t>Total, fair value</t>
        </is>
      </c>
      <c r="B63" s="5" t="n">
        <v>18188</v>
      </c>
      <c r="C63" s="4" t="inlineStr">
        <is>
          <t xml:space="preserve"> </t>
        </is>
      </c>
    </row>
    <row r="64">
      <c r="A64" s="4" t="inlineStr">
        <is>
          <t>Total, gross unrealized losses</t>
        </is>
      </c>
      <c r="B64" s="6" t="n">
        <v>-170</v>
      </c>
      <c r="C6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Within one year, amortized cost</t>
        </is>
      </c>
      <c r="B3" s="6" t="n">
        <v>232605</v>
      </c>
      <c r="C3" s="4" t="inlineStr">
        <is>
          <t xml:space="preserve"> </t>
        </is>
      </c>
    </row>
    <row r="4">
      <c r="A4" s="4" t="inlineStr">
        <is>
          <t>1 to 5 years, amortized cost</t>
        </is>
      </c>
      <c r="B4" s="5" t="n">
        <v>705828</v>
      </c>
      <c r="C4" s="4" t="inlineStr">
        <is>
          <t xml:space="preserve"> </t>
        </is>
      </c>
    </row>
    <row r="5">
      <c r="A5" s="4" t="inlineStr">
        <is>
          <t>5 to 10 years, amortized cost</t>
        </is>
      </c>
      <c r="B5" s="5" t="n">
        <v>450876</v>
      </c>
      <c r="C5" s="4" t="inlineStr">
        <is>
          <t xml:space="preserve"> </t>
        </is>
      </c>
    </row>
    <row r="6">
      <c r="A6" s="4" t="inlineStr">
        <is>
          <t>More than 10 years, amortized cost</t>
        </is>
      </c>
      <c r="B6" s="5" t="n">
        <v>9624608</v>
      </c>
      <c r="C6" s="4" t="inlineStr">
        <is>
          <t xml:space="preserve"> </t>
        </is>
      </c>
    </row>
    <row r="7">
      <c r="A7" s="4" t="inlineStr">
        <is>
          <t>Amortized Cost</t>
        </is>
      </c>
      <c r="B7" s="5" t="n">
        <v>11013917</v>
      </c>
      <c r="C7" s="6" t="n">
        <v>10991506</v>
      </c>
    </row>
    <row r="8">
      <c r="A8" s="3" t="inlineStr">
        <is>
          <t>Fair Value</t>
        </is>
      </c>
      <c r="B8" s="4" t="inlineStr">
        <is>
          <t xml:space="preserve"> </t>
        </is>
      </c>
      <c r="C8" s="4" t="inlineStr">
        <is>
          <t xml:space="preserve"> </t>
        </is>
      </c>
    </row>
    <row r="9">
      <c r="A9" s="4" t="inlineStr">
        <is>
          <t>Within one year, fair value</t>
        </is>
      </c>
      <c r="B9" s="5" t="n">
        <v>232551</v>
      </c>
      <c r="C9" s="4" t="inlineStr">
        <is>
          <t xml:space="preserve"> </t>
        </is>
      </c>
    </row>
    <row r="10">
      <c r="A10" s="4" t="inlineStr">
        <is>
          <t>1 to 5 years, fair value</t>
        </is>
      </c>
      <c r="B10" s="5" t="n">
        <v>673035</v>
      </c>
      <c r="C10" s="4" t="inlineStr">
        <is>
          <t xml:space="preserve"> </t>
        </is>
      </c>
    </row>
    <row r="11">
      <c r="A11" s="4" t="inlineStr">
        <is>
          <t>5 to 10 years, fair value</t>
        </is>
      </c>
      <c r="B11" s="5" t="n">
        <v>415387</v>
      </c>
      <c r="C11" s="4" t="inlineStr">
        <is>
          <t xml:space="preserve"> </t>
        </is>
      </c>
    </row>
    <row r="12">
      <c r="A12" s="4" t="inlineStr">
        <is>
          <t>More than 10 years, fair value</t>
        </is>
      </c>
      <c r="B12" s="5" t="n">
        <v>8568877</v>
      </c>
      <c r="C12" s="4" t="inlineStr">
        <is>
          <t xml:space="preserve"> </t>
        </is>
      </c>
    </row>
    <row r="13">
      <c r="A13" s="4" t="inlineStr">
        <is>
          <t>Total, fair value</t>
        </is>
      </c>
      <c r="B13" s="5" t="n">
        <v>9889850</v>
      </c>
      <c r="C13" s="5" t="n">
        <v>10918329</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1282</v>
      </c>
      <c r="C16" s="4" t="inlineStr">
        <is>
          <t xml:space="preserve"> </t>
        </is>
      </c>
    </row>
    <row r="17">
      <c r="A17" s="4" t="inlineStr">
        <is>
          <t>1 to 5 years, amortized cost</t>
        </is>
      </c>
      <c r="B17" s="5" t="n">
        <v>343616</v>
      </c>
      <c r="C17" s="4" t="inlineStr">
        <is>
          <t xml:space="preserve"> </t>
        </is>
      </c>
    </row>
    <row r="18">
      <c r="A18" s="4" t="inlineStr">
        <is>
          <t>5 to 10 years, amortized cost</t>
        </is>
      </c>
      <c r="B18" s="5" t="n">
        <v>49846</v>
      </c>
      <c r="C18" s="4" t="inlineStr">
        <is>
          <t xml:space="preserve"> </t>
        </is>
      </c>
    </row>
    <row r="19">
      <c r="A19" s="4" t="inlineStr">
        <is>
          <t>More than 10 years, amortized cost</t>
        </is>
      </c>
      <c r="B19" s="5" t="n">
        <v>0</v>
      </c>
      <c r="C19" s="4" t="inlineStr">
        <is>
          <t xml:space="preserve"> </t>
        </is>
      </c>
    </row>
    <row r="20">
      <c r="A20" s="4" t="inlineStr">
        <is>
          <t>Amortized Cost</t>
        </is>
      </c>
      <c r="B20" s="5" t="n">
        <v>414744</v>
      </c>
      <c r="C20" s="5" t="n">
        <v>120465</v>
      </c>
    </row>
    <row r="21">
      <c r="A21" s="3" t="inlineStr">
        <is>
          <t>Fair Value</t>
        </is>
      </c>
      <c r="B21" s="4" t="inlineStr">
        <is>
          <t xml:space="preserve"> </t>
        </is>
      </c>
      <c r="C21" s="4" t="inlineStr">
        <is>
          <t xml:space="preserve"> </t>
        </is>
      </c>
    </row>
    <row r="22">
      <c r="A22" s="4" t="inlineStr">
        <is>
          <t>Within one year, fair value</t>
        </is>
      </c>
      <c r="B22" s="5" t="n">
        <v>21282</v>
      </c>
      <c r="C22" s="4" t="inlineStr">
        <is>
          <t xml:space="preserve"> </t>
        </is>
      </c>
    </row>
    <row r="23">
      <c r="A23" s="4" t="inlineStr">
        <is>
          <t>1 to 5 years, fair value</t>
        </is>
      </c>
      <c r="B23" s="5" t="n">
        <v>322983</v>
      </c>
      <c r="C23" s="4" t="inlineStr">
        <is>
          <t xml:space="preserve"> </t>
        </is>
      </c>
    </row>
    <row r="24">
      <c r="A24" s="4" t="inlineStr">
        <is>
          <t>5 to 10 years, fair value</t>
        </is>
      </c>
      <c r="B24" s="5" t="n">
        <v>42319</v>
      </c>
      <c r="C24" s="4" t="inlineStr">
        <is>
          <t xml:space="preserve"> </t>
        </is>
      </c>
    </row>
    <row r="25">
      <c r="A25" s="4" t="inlineStr">
        <is>
          <t>More than 10 years, fair value</t>
        </is>
      </c>
      <c r="B25" s="5" t="n">
        <v>0</v>
      </c>
      <c r="C25" s="4" t="inlineStr">
        <is>
          <t xml:space="preserve"> </t>
        </is>
      </c>
    </row>
    <row r="26">
      <c r="A26" s="4" t="inlineStr">
        <is>
          <t>Total, fair value</t>
        </is>
      </c>
      <c r="B26" s="5" t="n">
        <v>386584</v>
      </c>
      <c r="C26" s="5" t="n">
        <v>117838</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456</v>
      </c>
      <c r="C29" s="4" t="inlineStr">
        <is>
          <t xml:space="preserve"> </t>
        </is>
      </c>
    </row>
    <row r="30">
      <c r="A30" s="4" t="inlineStr">
        <is>
          <t>1 to 5 years, amortized cost</t>
        </is>
      </c>
      <c r="B30" s="5" t="n">
        <v>22420</v>
      </c>
      <c r="C30" s="4" t="inlineStr">
        <is>
          <t xml:space="preserve"> </t>
        </is>
      </c>
    </row>
    <row r="31">
      <c r="A31" s="4" t="inlineStr">
        <is>
          <t>5 to 10 years, amortized cost</t>
        </is>
      </c>
      <c r="B31" s="5" t="n">
        <v>29990</v>
      </c>
      <c r="C31" s="4" t="inlineStr">
        <is>
          <t xml:space="preserve"> </t>
        </is>
      </c>
    </row>
    <row r="32">
      <c r="A32" s="4" t="inlineStr">
        <is>
          <t>More than 10 years, amortized cost</t>
        </is>
      </c>
      <c r="B32" s="5" t="n">
        <v>0</v>
      </c>
      <c r="C32" s="4" t="inlineStr">
        <is>
          <t xml:space="preserve"> </t>
        </is>
      </c>
    </row>
    <row r="33">
      <c r="A33" s="4" t="inlineStr">
        <is>
          <t>Amortized Cost</t>
        </is>
      </c>
      <c r="B33" s="5" t="n">
        <v>52866</v>
      </c>
      <c r="C33" s="5" t="n">
        <v>53214</v>
      </c>
    </row>
    <row r="34">
      <c r="A34" s="3" t="inlineStr">
        <is>
          <t>Fair Value</t>
        </is>
      </c>
      <c r="B34" s="4" t="inlineStr">
        <is>
          <t xml:space="preserve"> </t>
        </is>
      </c>
      <c r="C34" s="4" t="inlineStr">
        <is>
          <t xml:space="preserve"> </t>
        </is>
      </c>
    </row>
    <row r="35">
      <c r="A35" s="4" t="inlineStr">
        <is>
          <t>Within one year, fair value</t>
        </is>
      </c>
      <c r="B35" s="5" t="n">
        <v>457</v>
      </c>
      <c r="C35" s="4" t="inlineStr">
        <is>
          <t xml:space="preserve"> </t>
        </is>
      </c>
    </row>
    <row r="36">
      <c r="A36" s="4" t="inlineStr">
        <is>
          <t>1 to 5 years, fair value</t>
        </is>
      </c>
      <c r="B36" s="5" t="n">
        <v>20581</v>
      </c>
      <c r="C36" s="4" t="inlineStr">
        <is>
          <t xml:space="preserve"> </t>
        </is>
      </c>
    </row>
    <row r="37">
      <c r="A37" s="4" t="inlineStr">
        <is>
          <t>5 to 10 years, fair value</t>
        </is>
      </c>
      <c r="B37" s="5" t="n">
        <v>29857</v>
      </c>
      <c r="C37" s="4" t="inlineStr">
        <is>
          <t xml:space="preserve"> </t>
        </is>
      </c>
    </row>
    <row r="38">
      <c r="A38" s="4" t="inlineStr">
        <is>
          <t>More than 10 years, fair value</t>
        </is>
      </c>
      <c r="B38" s="5" t="n">
        <v>0</v>
      </c>
      <c r="C38" s="4" t="inlineStr">
        <is>
          <t xml:space="preserve"> </t>
        </is>
      </c>
    </row>
    <row r="39">
      <c r="A39" s="4" t="inlineStr">
        <is>
          <t>Total, fair value</t>
        </is>
      </c>
      <c r="B39" s="5" t="n">
        <v>50895</v>
      </c>
      <c r="C39" s="5" t="n">
        <v>54201</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0</v>
      </c>
      <c r="C42" s="4" t="inlineStr">
        <is>
          <t xml:space="preserve"> </t>
        </is>
      </c>
    </row>
    <row r="43">
      <c r="A43" s="4" t="inlineStr">
        <is>
          <t>1 to 5 years, amortized cost</t>
        </is>
      </c>
      <c r="B43" s="5" t="n">
        <v>727</v>
      </c>
      <c r="C43" s="4" t="inlineStr">
        <is>
          <t xml:space="preserve"> </t>
        </is>
      </c>
    </row>
    <row r="44">
      <c r="A44" s="4" t="inlineStr">
        <is>
          <t>5 to 10 years, amortized cost</t>
        </is>
      </c>
      <c r="B44" s="5" t="n">
        <v>5</v>
      </c>
      <c r="C44" s="4" t="inlineStr">
        <is>
          <t xml:space="preserve"> </t>
        </is>
      </c>
    </row>
    <row r="45">
      <c r="A45" s="4" t="inlineStr">
        <is>
          <t>More than 10 years, amortized cost</t>
        </is>
      </c>
      <c r="B45" s="5" t="n">
        <v>712758</v>
      </c>
      <c r="C45" s="4" t="inlineStr">
        <is>
          <t xml:space="preserve"> </t>
        </is>
      </c>
    </row>
    <row r="46">
      <c r="A46" s="4" t="inlineStr">
        <is>
          <t>Amortized Cost</t>
        </is>
      </c>
      <c r="B46" s="5" t="n">
        <v>713490</v>
      </c>
      <c r="C46" s="5" t="n">
        <v>790329</v>
      </c>
    </row>
    <row r="47">
      <c r="A47" s="3" t="inlineStr">
        <is>
          <t>Fair Value</t>
        </is>
      </c>
      <c r="B47" s="4" t="inlineStr">
        <is>
          <t xml:space="preserve"> </t>
        </is>
      </c>
      <c r="C47" s="4" t="inlineStr">
        <is>
          <t xml:space="preserve"> </t>
        </is>
      </c>
    </row>
    <row r="48">
      <c r="A48" s="4" t="inlineStr">
        <is>
          <t>Within one year, fair value</t>
        </is>
      </c>
      <c r="B48" s="5" t="n">
        <v>0</v>
      </c>
      <c r="C48" s="4" t="inlineStr">
        <is>
          <t xml:space="preserve"> </t>
        </is>
      </c>
    </row>
    <row r="49">
      <c r="A49" s="4" t="inlineStr">
        <is>
          <t>1 to 5 years, fair value</t>
        </is>
      </c>
      <c r="B49" s="5" t="n">
        <v>727</v>
      </c>
      <c r="C49" s="4" t="inlineStr">
        <is>
          <t xml:space="preserve"> </t>
        </is>
      </c>
    </row>
    <row r="50">
      <c r="A50" s="4" t="inlineStr">
        <is>
          <t>5 to 10 years, fair value</t>
        </is>
      </c>
      <c r="B50" s="5" t="n">
        <v>5</v>
      </c>
      <c r="C50" s="4" t="inlineStr">
        <is>
          <t xml:space="preserve"> </t>
        </is>
      </c>
    </row>
    <row r="51">
      <c r="A51" s="4" t="inlineStr">
        <is>
          <t>More than 10 years, fair value</t>
        </is>
      </c>
      <c r="B51" s="5" t="n">
        <v>631239</v>
      </c>
      <c r="C51" s="4" t="inlineStr">
        <is>
          <t xml:space="preserve"> </t>
        </is>
      </c>
    </row>
    <row r="52">
      <c r="A52" s="4" t="inlineStr">
        <is>
          <t>Total, fair value</t>
        </is>
      </c>
      <c r="B52" s="5" t="n">
        <v>631971</v>
      </c>
      <c r="C52" s="5" t="n">
        <v>779633</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0</v>
      </c>
      <c r="C56" s="4" t="inlineStr">
        <is>
          <t xml:space="preserve"> </t>
        </is>
      </c>
    </row>
    <row r="57">
      <c r="A57" s="4" t="inlineStr">
        <is>
          <t>5 to 10 years, amortized cost</t>
        </is>
      </c>
      <c r="B57" s="5" t="n">
        <v>127499</v>
      </c>
      <c r="C57" s="4" t="inlineStr">
        <is>
          <t xml:space="preserve"> </t>
        </is>
      </c>
    </row>
    <row r="58">
      <c r="A58" s="4" t="inlineStr">
        <is>
          <t>More than 10 years, amortized cost</t>
        </is>
      </c>
      <c r="B58" s="5" t="n">
        <v>8016579</v>
      </c>
      <c r="C58" s="4" t="inlineStr">
        <is>
          <t xml:space="preserve"> </t>
        </is>
      </c>
    </row>
    <row r="59">
      <c r="A59" s="4" t="inlineStr">
        <is>
          <t>Amortized Cost</t>
        </is>
      </c>
      <c r="B59" s="5" t="n">
        <v>8144078</v>
      </c>
      <c r="C59" s="5" t="n">
        <v>8063890</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0</v>
      </c>
      <c r="C62" s="4" t="inlineStr">
        <is>
          <t xml:space="preserve"> </t>
        </is>
      </c>
    </row>
    <row r="63">
      <c r="A63" s="4" t="inlineStr">
        <is>
          <t>5 to 10 years, fair value</t>
        </is>
      </c>
      <c r="B63" s="5" t="n">
        <v>124738</v>
      </c>
      <c r="C63" s="4" t="inlineStr">
        <is>
          <t xml:space="preserve"> </t>
        </is>
      </c>
    </row>
    <row r="64">
      <c r="A64" s="4" t="inlineStr">
        <is>
          <t>More than 10 years, fair value</t>
        </is>
      </c>
      <c r="B64" s="5" t="n">
        <v>7117903</v>
      </c>
      <c r="C64" s="4" t="inlineStr">
        <is>
          <t xml:space="preserve"> </t>
        </is>
      </c>
    </row>
    <row r="65">
      <c r="A65" s="4" t="inlineStr">
        <is>
          <t>Total, fair value</t>
        </is>
      </c>
      <c r="B65" s="5" t="n">
        <v>7242641</v>
      </c>
      <c r="C65" s="5" t="n">
        <v>8012301</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114</v>
      </c>
      <c r="C69" s="4" t="inlineStr">
        <is>
          <t xml:space="preserve"> </t>
        </is>
      </c>
    </row>
    <row r="70">
      <c r="A70" s="4" t="inlineStr">
        <is>
          <t>5 to 10 years, amortized cost</t>
        </is>
      </c>
      <c r="B70" s="5" t="n">
        <v>0</v>
      </c>
      <c r="C70" s="4" t="inlineStr">
        <is>
          <t xml:space="preserve"> </t>
        </is>
      </c>
    </row>
    <row r="71">
      <c r="A71" s="4" t="inlineStr">
        <is>
          <t>More than 10 years, amortized cost</t>
        </is>
      </c>
      <c r="B71" s="5" t="n">
        <v>826465</v>
      </c>
      <c r="C71" s="4" t="inlineStr">
        <is>
          <t xml:space="preserve"> </t>
        </is>
      </c>
    </row>
    <row r="72">
      <c r="A72" s="4" t="inlineStr">
        <is>
          <t>Amortized Cost</t>
        </is>
      </c>
      <c r="B72" s="5" t="n">
        <v>826579</v>
      </c>
      <c r="C72" s="5" t="n">
        <v>951691</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114</v>
      </c>
      <c r="C75" s="4" t="inlineStr">
        <is>
          <t xml:space="preserve"> </t>
        </is>
      </c>
    </row>
    <row r="76">
      <c r="A76" s="4" t="inlineStr">
        <is>
          <t>5 to 10 years, fair value</t>
        </is>
      </c>
      <c r="B76" s="5" t="n">
        <v>0</v>
      </c>
      <c r="C76" s="4" t="inlineStr">
        <is>
          <t xml:space="preserve"> </t>
        </is>
      </c>
    </row>
    <row r="77">
      <c r="A77" s="4" t="inlineStr">
        <is>
          <t>More than 10 years, fair value</t>
        </is>
      </c>
      <c r="B77" s="5" t="n">
        <v>752972</v>
      </c>
      <c r="C77" s="4" t="inlineStr">
        <is>
          <t xml:space="preserve"> </t>
        </is>
      </c>
    </row>
    <row r="78">
      <c r="A78" s="4" t="inlineStr">
        <is>
          <t>Total, fair value</t>
        </is>
      </c>
      <c r="B78" s="5" t="n">
        <v>753086</v>
      </c>
      <c r="C78" s="5" t="n">
        <v>939623</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0</v>
      </c>
      <c r="C81" s="4" t="inlineStr">
        <is>
          <t xml:space="preserve"> </t>
        </is>
      </c>
    </row>
    <row r="82">
      <c r="A82" s="4" t="inlineStr">
        <is>
          <t>1 to 5 years, amortized cost</t>
        </is>
      </c>
      <c r="B82" s="5" t="n">
        <v>338951</v>
      </c>
      <c r="C82" s="4" t="inlineStr">
        <is>
          <t xml:space="preserve"> </t>
        </is>
      </c>
    </row>
    <row r="83">
      <c r="A83" s="4" t="inlineStr">
        <is>
          <t>5 to 10 years, amortized cost</t>
        </is>
      </c>
      <c r="B83" s="5" t="n">
        <v>234679</v>
      </c>
      <c r="C83" s="4" t="inlineStr">
        <is>
          <t xml:space="preserve"> </t>
        </is>
      </c>
    </row>
    <row r="84">
      <c r="A84" s="4" t="inlineStr">
        <is>
          <t>More than 10 years, amortized cost</t>
        </is>
      </c>
      <c r="B84" s="5" t="n">
        <v>68806</v>
      </c>
      <c r="C84" s="4" t="inlineStr">
        <is>
          <t xml:space="preserve"> </t>
        </is>
      </c>
    </row>
    <row r="85">
      <c r="A85" s="4" t="inlineStr">
        <is>
          <t>Amortized Cost</t>
        </is>
      </c>
      <c r="B85" s="5" t="n">
        <v>642436</v>
      </c>
      <c r="C85" s="5" t="n">
        <v>479420</v>
      </c>
    </row>
    <row r="86">
      <c r="A86" s="3" t="inlineStr">
        <is>
          <t>Fair Value</t>
        </is>
      </c>
      <c r="B86" s="4" t="inlineStr">
        <is>
          <t xml:space="preserve"> </t>
        </is>
      </c>
      <c r="C86" s="4" t="inlineStr">
        <is>
          <t xml:space="preserve"> </t>
        </is>
      </c>
    </row>
    <row r="87">
      <c r="A87" s="4" t="inlineStr">
        <is>
          <t>Within one year, fair value</t>
        </is>
      </c>
      <c r="B87" s="5" t="n">
        <v>0</v>
      </c>
      <c r="C87" s="4" t="inlineStr">
        <is>
          <t xml:space="preserve"> </t>
        </is>
      </c>
    </row>
    <row r="88">
      <c r="A88" s="4" t="inlineStr">
        <is>
          <t>1 to 5 years, fair value</t>
        </is>
      </c>
      <c r="B88" s="5" t="n">
        <v>328630</v>
      </c>
      <c r="C88" s="4" t="inlineStr">
        <is>
          <t xml:space="preserve"> </t>
        </is>
      </c>
    </row>
    <row r="89">
      <c r="A89" s="4" t="inlineStr">
        <is>
          <t>5 to 10 years, fair value</t>
        </is>
      </c>
      <c r="B89" s="5" t="n">
        <v>209726</v>
      </c>
      <c r="C89" s="4" t="inlineStr">
        <is>
          <t xml:space="preserve"> </t>
        </is>
      </c>
    </row>
    <row r="90">
      <c r="A90" s="4" t="inlineStr">
        <is>
          <t>More than 10 years, fair value</t>
        </is>
      </c>
      <c r="B90" s="5" t="n">
        <v>66763</v>
      </c>
      <c r="C90" s="4" t="inlineStr">
        <is>
          <t xml:space="preserve"> </t>
        </is>
      </c>
    </row>
    <row r="91">
      <c r="A91" s="4" t="inlineStr">
        <is>
          <t>Total, fair value</t>
        </is>
      </c>
      <c r="B91" s="5" t="n">
        <v>605119</v>
      </c>
      <c r="C91" s="5" t="n">
        <v>481744</v>
      </c>
    </row>
    <row r="92">
      <c r="A92" s="4" t="inlineStr">
        <is>
          <t>Asset-backed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201366</v>
      </c>
      <c r="C94" s="4" t="inlineStr">
        <is>
          <t xml:space="preserve"> </t>
        </is>
      </c>
    </row>
    <row r="95">
      <c r="A95" s="4" t="inlineStr">
        <is>
          <t>1 to 5 years, amortized cost</t>
        </is>
      </c>
      <c r="B95" s="5" t="n">
        <v>0</v>
      </c>
      <c r="C95" s="4" t="inlineStr">
        <is>
          <t xml:space="preserve"> </t>
        </is>
      </c>
    </row>
    <row r="96">
      <c r="A96" s="4" t="inlineStr">
        <is>
          <t>5 to 10 years, amortized cost</t>
        </is>
      </c>
      <c r="B96" s="5" t="n">
        <v>0</v>
      </c>
      <c r="C96" s="4" t="inlineStr">
        <is>
          <t xml:space="preserve"> </t>
        </is>
      </c>
    </row>
    <row r="97">
      <c r="A97" s="4" t="inlineStr">
        <is>
          <t>More than 10 years, amortized cost</t>
        </is>
      </c>
      <c r="B97" s="5" t="n">
        <v>0</v>
      </c>
      <c r="C97" s="4" t="inlineStr">
        <is>
          <t xml:space="preserve"> </t>
        </is>
      </c>
    </row>
    <row r="98">
      <c r="A98" s="4" t="inlineStr">
        <is>
          <t>Amortized Cost</t>
        </is>
      </c>
      <c r="B98" s="5" t="n">
        <v>201366</v>
      </c>
      <c r="C98" s="5" t="n">
        <v>514188</v>
      </c>
    </row>
    <row r="99">
      <c r="A99" s="3" t="inlineStr">
        <is>
          <t>Fair Value</t>
        </is>
      </c>
      <c r="B99" s="4" t="inlineStr">
        <is>
          <t xml:space="preserve"> </t>
        </is>
      </c>
      <c r="C99" s="4" t="inlineStr">
        <is>
          <t xml:space="preserve"> </t>
        </is>
      </c>
    </row>
    <row r="100">
      <c r="A100" s="4" t="inlineStr">
        <is>
          <t>Within one year, fair value</t>
        </is>
      </c>
      <c r="B100" s="5" t="n">
        <v>201366</v>
      </c>
      <c r="C100" s="4" t="inlineStr">
        <is>
          <t xml:space="preserve"> </t>
        </is>
      </c>
    </row>
    <row r="101">
      <c r="A101" s="4" t="inlineStr">
        <is>
          <t>1 to 5 years, fair value</t>
        </is>
      </c>
      <c r="B101" s="5" t="n">
        <v>0</v>
      </c>
      <c r="C101" s="4" t="inlineStr">
        <is>
          <t xml:space="preserve"> </t>
        </is>
      </c>
    </row>
    <row r="102">
      <c r="A102" s="4" t="inlineStr">
        <is>
          <t>5 to 10 years, fair value</t>
        </is>
      </c>
      <c r="B102" s="5" t="n">
        <v>0</v>
      </c>
      <c r="C102" s="4" t="inlineStr">
        <is>
          <t xml:space="preserve"> </t>
        </is>
      </c>
    </row>
    <row r="103">
      <c r="A103" s="4" t="inlineStr">
        <is>
          <t>More than 10 years, fair value</t>
        </is>
      </c>
      <c r="B103" s="5" t="n">
        <v>0</v>
      </c>
      <c r="C103" s="4" t="inlineStr">
        <is>
          <t xml:space="preserve"> </t>
        </is>
      </c>
    </row>
    <row r="104">
      <c r="A104" s="4" t="inlineStr">
        <is>
          <t>Total, fair value</t>
        </is>
      </c>
      <c r="B104" s="5" t="n">
        <v>201366</v>
      </c>
      <c r="C104" s="5" t="n">
        <v>514188</v>
      </c>
    </row>
    <row r="105">
      <c r="A105" s="4" t="inlineStr">
        <is>
          <t>Corporate debt securities and other debt securitie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Within one year, amortized cost</t>
        </is>
      </c>
      <c r="B107" s="5" t="n">
        <v>9501</v>
      </c>
      <c r="C107" s="4" t="inlineStr">
        <is>
          <t xml:space="preserve"> </t>
        </is>
      </c>
    </row>
    <row r="108">
      <c r="A108" s="4" t="inlineStr">
        <is>
          <t>1 to 5 years, amortized cost</t>
        </is>
      </c>
      <c r="B108" s="5" t="n">
        <v>0</v>
      </c>
      <c r="C108" s="4" t="inlineStr">
        <is>
          <t xml:space="preserve"> </t>
        </is>
      </c>
    </row>
    <row r="109">
      <c r="A109" s="4" t="inlineStr">
        <is>
          <t>5 to 10 years, amortized cost</t>
        </is>
      </c>
      <c r="B109" s="5" t="n">
        <v>8857</v>
      </c>
      <c r="C109" s="4" t="inlineStr">
        <is>
          <t xml:space="preserve"> </t>
        </is>
      </c>
    </row>
    <row r="110">
      <c r="A110" s="4" t="inlineStr">
        <is>
          <t>More than 10 years, amortized cost</t>
        </is>
      </c>
      <c r="B110" s="5" t="n">
        <v>0</v>
      </c>
      <c r="C110" s="4" t="inlineStr">
        <is>
          <t xml:space="preserve"> </t>
        </is>
      </c>
    </row>
    <row r="111">
      <c r="A111" s="4" t="inlineStr">
        <is>
          <t>Amortized Cost</t>
        </is>
      </c>
      <c r="B111" s="5" t="n">
        <v>18358</v>
      </c>
      <c r="C111" s="5" t="n">
        <v>18309</v>
      </c>
    </row>
    <row r="112">
      <c r="A112" s="3" t="inlineStr">
        <is>
          <t>Fair Value</t>
        </is>
      </c>
      <c r="B112" s="4" t="inlineStr">
        <is>
          <t xml:space="preserve"> </t>
        </is>
      </c>
      <c r="C112" s="4" t="inlineStr">
        <is>
          <t xml:space="preserve"> </t>
        </is>
      </c>
    </row>
    <row r="113">
      <c r="A113" s="4" t="inlineStr">
        <is>
          <t>Within one year, fair value</t>
        </is>
      </c>
      <c r="B113" s="5" t="n">
        <v>9446</v>
      </c>
      <c r="C113" s="4" t="inlineStr">
        <is>
          <t xml:space="preserve"> </t>
        </is>
      </c>
    </row>
    <row r="114">
      <c r="A114" s="4" t="inlineStr">
        <is>
          <t>1 to 5 years, fair value</t>
        </is>
      </c>
      <c r="B114" s="5" t="n">
        <v>0</v>
      </c>
      <c r="C114" s="4" t="inlineStr">
        <is>
          <t xml:space="preserve"> </t>
        </is>
      </c>
    </row>
    <row r="115">
      <c r="A115" s="4" t="inlineStr">
        <is>
          <t>5 to 10 years, fair value</t>
        </is>
      </c>
      <c r="B115" s="5" t="n">
        <v>8742</v>
      </c>
      <c r="C115" s="4" t="inlineStr">
        <is>
          <t xml:space="preserve"> </t>
        </is>
      </c>
    </row>
    <row r="116">
      <c r="A116" s="4" t="inlineStr">
        <is>
          <t>More than 10 years, fair value</t>
        </is>
      </c>
      <c r="B116" s="5" t="n">
        <v>0</v>
      </c>
      <c r="C116" s="4" t="inlineStr">
        <is>
          <t xml:space="preserve"> </t>
        </is>
      </c>
    </row>
    <row r="117">
      <c r="A117" s="4" t="inlineStr">
        <is>
          <t>Total, fair value</t>
        </is>
      </c>
      <c r="B117" s="6" t="n">
        <v>18188</v>
      </c>
      <c r="C117" s="6" t="n">
        <v>188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Summary of Sales Transactions in the Investment Securities Available for Sale Portfoli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sales</t>
        </is>
      </c>
      <c r="B4" s="6" t="n">
        <v>0</v>
      </c>
      <c r="C4" s="6" t="n">
        <v>0</v>
      </c>
      <c r="D4" s="6" t="n">
        <v>0</v>
      </c>
      <c r="E4" s="6" t="n">
        <v>0</v>
      </c>
    </row>
    <row r="5">
      <c r="A5" s="4" t="inlineStr">
        <is>
          <t>Gross realized losses on sales</t>
        </is>
      </c>
      <c r="B5" s="5" t="n">
        <v>0</v>
      </c>
      <c r="C5" s="5" t="n">
        <v>0</v>
      </c>
      <c r="D5" s="5" t="n">
        <v>0</v>
      </c>
      <c r="E5" s="5" t="n">
        <v>-1990</v>
      </c>
    </row>
    <row r="6">
      <c r="A6" s="4" t="inlineStr">
        <is>
          <t>Investment securities gains (losses), net</t>
        </is>
      </c>
      <c r="B6" s="6" t="n">
        <v>0</v>
      </c>
      <c r="C6" s="6" t="n">
        <v>0</v>
      </c>
      <c r="D6" s="6" t="n">
        <v>0</v>
      </c>
      <c r="E6" s="6" t="n">
        <v>-19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1204780</v>
      </c>
      <c r="C3" s="6" t="n">
        <v>39311958</v>
      </c>
    </row>
    <row r="4">
      <c r="A4" s="4" t="inlineStr">
        <is>
          <t>Non-accrual with an ALL</t>
        </is>
      </c>
      <c r="B4" s="5" t="n">
        <v>64660</v>
      </c>
      <c r="C4" s="5" t="n">
        <v>100518</v>
      </c>
    </row>
    <row r="5">
      <c r="A5" s="4" t="inlineStr">
        <is>
          <t>Non-accrual without an ALL</t>
        </is>
      </c>
      <c r="B5" s="5" t="n">
        <v>44364</v>
      </c>
      <c r="C5" s="5" t="n">
        <v>30524</v>
      </c>
    </row>
    <row r="6">
      <c r="A6" s="4" t="inlineStr">
        <is>
          <t>Total commercial and industr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net of deferred fees and costs</t>
        </is>
      </c>
      <c r="B8" s="5" t="n">
        <v>20778325</v>
      </c>
      <c r="C8" s="5" t="n">
        <v>19622924</v>
      </c>
    </row>
    <row r="9">
      <c r="A9" s="4" t="inlineStr">
        <is>
          <t>Non-accrual with an ALL</t>
        </is>
      </c>
      <c r="B9" s="5" t="n">
        <v>19789</v>
      </c>
      <c r="C9" s="5" t="n">
        <v>45064</v>
      </c>
    </row>
    <row r="10">
      <c r="A10" s="4" t="inlineStr">
        <is>
          <t>Non-accrual without an ALL</t>
        </is>
      </c>
      <c r="B10" s="5" t="n">
        <v>40210</v>
      </c>
      <c r="C10" s="5" t="n">
        <v>27919</v>
      </c>
    </row>
    <row r="11">
      <c r="A11" s="4" t="inlineStr">
        <is>
          <t>Total commercial and industrial | Commercial, financial and agricultur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net of deferred fees and costs</t>
        </is>
      </c>
      <c r="B13" s="5" t="n">
        <v>13018089</v>
      </c>
      <c r="C13" s="5" t="n">
        <v>12147858</v>
      </c>
    </row>
    <row r="14">
      <c r="A14" s="4" t="inlineStr">
        <is>
          <t>Non-accrual with an ALL</t>
        </is>
      </c>
      <c r="B14" s="5" t="n">
        <v>12834</v>
      </c>
      <c r="C14" s="5" t="n">
        <v>37918</v>
      </c>
    </row>
    <row r="15">
      <c r="A15" s="4" t="inlineStr">
        <is>
          <t>Non-accrual without an ALL</t>
        </is>
      </c>
      <c r="B15" s="5" t="n">
        <v>35767</v>
      </c>
      <c r="C15" s="5" t="n">
        <v>23869</v>
      </c>
    </row>
    <row r="16">
      <c r="A16" s="4" t="inlineStr">
        <is>
          <t>Total commercial and industrial | Owner-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net of deferred fees and costs</t>
        </is>
      </c>
      <c r="B18" s="5" t="n">
        <v>7760236</v>
      </c>
      <c r="C18" s="5" t="n">
        <v>7475066</v>
      </c>
    </row>
    <row r="19">
      <c r="A19" s="4" t="inlineStr">
        <is>
          <t>Non-accrual with an ALL</t>
        </is>
      </c>
      <c r="B19" s="5" t="n">
        <v>6955</v>
      </c>
      <c r="C19" s="5" t="n">
        <v>7146</v>
      </c>
    </row>
    <row r="20">
      <c r="A20" s="4" t="inlineStr">
        <is>
          <t>Non-accrual without an ALL</t>
        </is>
      </c>
      <c r="B20" s="5" t="n">
        <v>4443</v>
      </c>
      <c r="C20" s="5" t="n">
        <v>4050</v>
      </c>
    </row>
    <row r="21">
      <c r="A21" s="4" t="inlineStr">
        <is>
          <t>Total commerc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net of deferred fees and costs</t>
        </is>
      </c>
      <c r="B23" s="5" t="n">
        <v>11503417</v>
      </c>
      <c r="C23" s="5" t="n">
        <v>11015111</v>
      </c>
    </row>
    <row r="24">
      <c r="A24" s="4" t="inlineStr">
        <is>
          <t>Non-accrual with an ALL</t>
        </is>
      </c>
      <c r="B24" s="5" t="n">
        <v>8770</v>
      </c>
      <c r="C24" s="5" t="n">
        <v>9726</v>
      </c>
    </row>
    <row r="25">
      <c r="A25" s="4" t="inlineStr">
        <is>
          <t>Non-accrual without an ALL</t>
        </is>
      </c>
      <c r="B25" s="5" t="n">
        <v>3642</v>
      </c>
      <c r="C25" s="5" t="n">
        <v>2605</v>
      </c>
    </row>
    <row r="26">
      <c r="A26" s="4" t="inlineStr">
        <is>
          <t>Total commercial real estate | Investment propertie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10408048</v>
      </c>
      <c r="C28" s="5" t="n">
        <v>9902776</v>
      </c>
    </row>
    <row r="29">
      <c r="A29" s="4" t="inlineStr">
        <is>
          <t>Non-accrual with an ALL</t>
        </is>
      </c>
      <c r="B29" s="5" t="n">
        <v>5025</v>
      </c>
      <c r="C29" s="5" t="n">
        <v>3273</v>
      </c>
    </row>
    <row r="30">
      <c r="A30" s="4" t="inlineStr">
        <is>
          <t>Non-accrual without an ALL</t>
        </is>
      </c>
      <c r="B30" s="5" t="n">
        <v>2345</v>
      </c>
      <c r="C30" s="5" t="n">
        <v>2577</v>
      </c>
    </row>
    <row r="31">
      <c r="A31" s="4" t="inlineStr">
        <is>
          <t>Total commercial real estate | 1-4 family properti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641855</v>
      </c>
      <c r="C33" s="5" t="n">
        <v>645469</v>
      </c>
    </row>
    <row r="34">
      <c r="A34" s="4" t="inlineStr">
        <is>
          <t>Non-accrual with an ALL</t>
        </is>
      </c>
      <c r="B34" s="5" t="n">
        <v>1821</v>
      </c>
      <c r="C34" s="5" t="n">
        <v>4535</v>
      </c>
    </row>
    <row r="35">
      <c r="A35" s="4" t="inlineStr">
        <is>
          <t>Non-accrual without an ALL</t>
        </is>
      </c>
      <c r="B35" s="5" t="n">
        <v>1297</v>
      </c>
      <c r="C35" s="5" t="n">
        <v>28</v>
      </c>
    </row>
    <row r="36">
      <c r="A36" s="4" t="inlineStr">
        <is>
          <t>Total commercial real estate | Land and development</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453514</v>
      </c>
      <c r="C38" s="5" t="n">
        <v>466866</v>
      </c>
    </row>
    <row r="39">
      <c r="A39" s="4" t="inlineStr">
        <is>
          <t>Non-accrual with an ALL</t>
        </is>
      </c>
      <c r="B39" s="5" t="n">
        <v>1924</v>
      </c>
      <c r="C39" s="5" t="n">
        <v>1918</v>
      </c>
    </row>
    <row r="40">
      <c r="A40" s="4" t="inlineStr">
        <is>
          <t>Non-accrual without an ALL</t>
        </is>
      </c>
      <c r="B40" s="5" t="n">
        <v>0</v>
      </c>
      <c r="C40" s="5" t="n">
        <v>0</v>
      </c>
    </row>
    <row r="41">
      <c r="A41" s="4" t="inlineStr">
        <is>
          <t>Total consum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8923038</v>
      </c>
      <c r="C43" s="5" t="n">
        <v>8673923</v>
      </c>
    </row>
    <row r="44">
      <c r="A44" s="4" t="inlineStr">
        <is>
          <t>Non-accrual with an ALL</t>
        </is>
      </c>
      <c r="B44" s="5" t="n">
        <v>36101</v>
      </c>
      <c r="C44" s="5" t="n">
        <v>45728</v>
      </c>
    </row>
    <row r="45">
      <c r="A45" s="4" t="inlineStr">
        <is>
          <t>Non-accrual without an ALL</t>
        </is>
      </c>
      <c r="B45" s="5" t="n">
        <v>512</v>
      </c>
      <c r="C45" s="5" t="n">
        <v>0</v>
      </c>
    </row>
    <row r="46">
      <c r="A46" s="4" t="inlineStr">
        <is>
          <t>Total consumer | Consumer mortgage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5124523</v>
      </c>
      <c r="C48" s="5" t="n">
        <v>5068998</v>
      </c>
    </row>
    <row r="49">
      <c r="A49" s="4" t="inlineStr">
        <is>
          <t>Non-accrual with an ALL</t>
        </is>
      </c>
      <c r="B49" s="5" t="n">
        <v>22857</v>
      </c>
      <c r="C49" s="5" t="n">
        <v>29078</v>
      </c>
    </row>
    <row r="50">
      <c r="A50" s="4" t="inlineStr">
        <is>
          <t>Non-accrual without an ALL</t>
        </is>
      </c>
      <c r="B50" s="5" t="n">
        <v>0</v>
      </c>
      <c r="C50" s="5" t="n">
        <v>0</v>
      </c>
    </row>
    <row r="51">
      <c r="A51" s="4" t="inlineStr">
        <is>
          <t>Total consumer | Home equity</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1579218</v>
      </c>
      <c r="C53" s="5" t="n">
        <v>1361419</v>
      </c>
    </row>
    <row r="54">
      <c r="A54" s="4" t="inlineStr">
        <is>
          <t>Non-accrual with an ALL</t>
        </is>
      </c>
      <c r="B54" s="5" t="n">
        <v>7588</v>
      </c>
      <c r="C54" s="5" t="n">
        <v>9773</v>
      </c>
    </row>
    <row r="55">
      <c r="A55" s="4" t="inlineStr">
        <is>
          <t>Non-accrual without an ALL</t>
        </is>
      </c>
      <c r="B55" s="5" t="n">
        <v>512</v>
      </c>
      <c r="C55" s="5" t="n">
        <v>0</v>
      </c>
    </row>
    <row r="56">
      <c r="A56" s="4" t="inlineStr">
        <is>
          <t>Total consumer | Credit card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194290</v>
      </c>
      <c r="C58" s="5" t="n">
        <v>204172</v>
      </c>
    </row>
    <row r="59">
      <c r="A59" s="4" t="inlineStr">
        <is>
          <t>Non-accrual with an ALL</t>
        </is>
      </c>
      <c r="B59" s="5" t="n">
        <v>0</v>
      </c>
      <c r="C59" s="5" t="n">
        <v>0</v>
      </c>
    </row>
    <row r="60">
      <c r="A60" s="4" t="inlineStr">
        <is>
          <t>Non-accrual without an ALL</t>
        </is>
      </c>
      <c r="B60" s="5" t="n">
        <v>0</v>
      </c>
      <c r="C60" s="5" t="n">
        <v>0</v>
      </c>
    </row>
    <row r="61">
      <c r="A61" s="4" t="inlineStr">
        <is>
          <t>Total consumer | Other consumer loans</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2025007</v>
      </c>
      <c r="C63" s="5" t="n">
        <v>2039334</v>
      </c>
    </row>
    <row r="64">
      <c r="A64" s="4" t="inlineStr">
        <is>
          <t>Non-accrual with an ALL</t>
        </is>
      </c>
      <c r="B64" s="5" t="n">
        <v>5656</v>
      </c>
      <c r="C64" s="5" t="n">
        <v>6877</v>
      </c>
    </row>
    <row r="65">
      <c r="A65" s="4" t="inlineStr">
        <is>
          <t>Non-accrual without an ALL</t>
        </is>
      </c>
      <c r="B65" s="5" t="n">
        <v>0</v>
      </c>
      <c r="C65" s="5" t="n">
        <v>0</v>
      </c>
    </row>
    <row r="66">
      <c r="A66" s="4" t="inlineStr">
        <is>
          <t>Current</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41039596</v>
      </c>
      <c r="C68" s="5" t="n">
        <v>39123351</v>
      </c>
    </row>
    <row r="69">
      <c r="A69" s="4" t="inlineStr">
        <is>
          <t>Current | Total commercial and industrial</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20698900</v>
      </c>
      <c r="C71" s="5" t="n">
        <v>19528924</v>
      </c>
    </row>
    <row r="72">
      <c r="A72" s="4" t="inlineStr">
        <is>
          <t>Current | Total commercial and industrial | Commercial, financial and agricultural</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12954600</v>
      </c>
      <c r="C74" s="5" t="n">
        <v>12068740</v>
      </c>
    </row>
    <row r="75">
      <c r="A75" s="4" t="inlineStr">
        <is>
          <t>Current | Total commercial and industrial | Owner-occupied</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7744300</v>
      </c>
      <c r="C77" s="5" t="n">
        <v>7460184</v>
      </c>
    </row>
    <row r="78">
      <c r="A78" s="4" t="inlineStr">
        <is>
          <t>Current | Total commercial real estate</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11488698</v>
      </c>
      <c r="C80" s="5" t="n">
        <v>10998504</v>
      </c>
    </row>
    <row r="81">
      <c r="A81" s="4" t="inlineStr">
        <is>
          <t>Current | Total commercial real estate | Investment properties</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10400407</v>
      </c>
      <c r="C83" s="5" t="n">
        <v>9894924</v>
      </c>
    </row>
    <row r="84">
      <c r="A84" s="4" t="inlineStr">
        <is>
          <t>Current | Total commercial real estate | 1-4 family properties</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636701</v>
      </c>
      <c r="C86" s="5" t="n">
        <v>639631</v>
      </c>
    </row>
    <row r="87">
      <c r="A87" s="4" t="inlineStr">
        <is>
          <t>Current | Total commercial real estate | Land and development</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451590</v>
      </c>
      <c r="C89" s="5" t="n">
        <v>463949</v>
      </c>
    </row>
    <row r="90">
      <c r="A90" s="4" t="inlineStr">
        <is>
          <t>Current | Total consumer</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8851998</v>
      </c>
      <c r="C92" s="5" t="n">
        <v>8595923</v>
      </c>
    </row>
    <row r="93">
      <c r="A93" s="4" t="inlineStr">
        <is>
          <t>Current | Total consumer | Consumer mortgages</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5092428</v>
      </c>
      <c r="C95" s="5" t="n">
        <v>5033537</v>
      </c>
    </row>
    <row r="96">
      <c r="A96" s="4" t="inlineStr">
        <is>
          <t>Current | Total consumer | Home equity</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1567527</v>
      </c>
      <c r="C98" s="5" t="n">
        <v>1349027</v>
      </c>
    </row>
    <row r="99">
      <c r="A99" s="4" t="inlineStr">
        <is>
          <t>Current | Total consumer | Credit cards</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191641</v>
      </c>
      <c r="C101" s="5" t="n">
        <v>201929</v>
      </c>
    </row>
    <row r="102">
      <c r="A102" s="4" t="inlineStr">
        <is>
          <t>Current | Total consumer | Other consumer loans</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2000402</v>
      </c>
      <c r="C104" s="5" t="n">
        <v>2011430</v>
      </c>
    </row>
    <row r="105">
      <c r="A105" s="4" t="inlineStr">
        <is>
          <t>Accruing 30-89 Days Past Due</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53909</v>
      </c>
      <c r="C107" s="5" t="n">
        <v>50795</v>
      </c>
    </row>
    <row r="108">
      <c r="A108" s="4" t="inlineStr">
        <is>
          <t>Accruing 30-89 Days Past Due | Total commercial and industrial</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18901</v>
      </c>
      <c r="C110" s="5" t="n">
        <v>17005</v>
      </c>
    </row>
    <row r="111">
      <c r="A111" s="4" t="inlineStr">
        <is>
          <t>Accruing 30-89 Days Past Due | Total commercial and industrial | Commercial, financial and agricultural</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14363</v>
      </c>
      <c r="C113" s="5" t="n">
        <v>13378</v>
      </c>
    </row>
    <row r="114">
      <c r="A114" s="4" t="inlineStr">
        <is>
          <t>Accruing 30-89 Days Past Due | Total commercial and industrial | Owner-occupied</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4538</v>
      </c>
      <c r="C116" s="5" t="n">
        <v>3627</v>
      </c>
    </row>
    <row r="117">
      <c r="A117" s="4" t="inlineStr">
        <is>
          <t>Accruing 30-89 Days Past Due | Total commercial real estate</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2307</v>
      </c>
      <c r="C119" s="5" t="n">
        <v>3312</v>
      </c>
    </row>
    <row r="120">
      <c r="A120" s="4" t="inlineStr">
        <is>
          <t>Accruing 30-89 Days Past Due | Total commercial real estate | Investment properties</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271</v>
      </c>
      <c r="C122" s="5" t="n">
        <v>1285</v>
      </c>
    </row>
    <row r="123">
      <c r="A123" s="4" t="inlineStr">
        <is>
          <t>Accruing 30-89 Days Past Due | Total commercial real estate | 1-4 family properties</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2036</v>
      </c>
      <c r="C125" s="5" t="n">
        <v>1182</v>
      </c>
    </row>
    <row r="126">
      <c r="A126" s="4" t="inlineStr">
        <is>
          <t>Accruing 30-89 Days Past Due | Total commercial real estate | Land and development</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0</v>
      </c>
      <c r="C128" s="5" t="n">
        <v>845</v>
      </c>
    </row>
    <row r="129">
      <c r="A129" s="4" t="inlineStr">
        <is>
          <t>Accruing 30-89 Days Past Due | Total consumer</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32701</v>
      </c>
      <c r="C131" s="5" t="n">
        <v>30478</v>
      </c>
    </row>
    <row r="132">
      <c r="A132" s="4" t="inlineStr">
        <is>
          <t>Accruing 30-89 Days Past Due | Total consumer | Consumer mortgages</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9238</v>
      </c>
      <c r="C134" s="5" t="n">
        <v>6257</v>
      </c>
    </row>
    <row r="135">
      <c r="A135" s="4" t="inlineStr">
        <is>
          <t>Accruing 30-89 Days Past Due | Total consumer | Home equity</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3591</v>
      </c>
      <c r="C137" s="5" t="n">
        <v>2619</v>
      </c>
    </row>
    <row r="138">
      <c r="A138" s="4" t="inlineStr">
        <is>
          <t>Accruing 30-89 Days Past Due | Total consumer | Credit cards</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1413</v>
      </c>
      <c r="C140" s="5" t="n">
        <v>1233</v>
      </c>
    </row>
    <row r="141">
      <c r="A141" s="4" t="inlineStr">
        <is>
          <t>Accruing 30-89 Days Past Due | Total consumer | Other consumer loans</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18459</v>
      </c>
      <c r="C143" s="5" t="n">
        <v>20369</v>
      </c>
    </row>
    <row r="144">
      <c r="A144" s="4" t="inlineStr">
        <is>
          <t>Accruing 90 Days or Greater Past Due</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2251</v>
      </c>
      <c r="C146" s="5" t="n">
        <v>6770</v>
      </c>
    </row>
    <row r="147">
      <c r="A147" s="4" t="inlineStr">
        <is>
          <t>Accruing 90 Days or Greater Past Due | Total commercial and industrial</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525</v>
      </c>
      <c r="C149" s="5" t="n">
        <v>4012</v>
      </c>
    </row>
    <row r="150">
      <c r="A150" s="4" t="inlineStr">
        <is>
          <t>Accruing 90 Days or Greater Past Due | Total commercial and industrial | Commercial, financial and agricultural</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525</v>
      </c>
      <c r="C152" s="5" t="n">
        <v>3953</v>
      </c>
    </row>
    <row r="153">
      <c r="A153" s="4" t="inlineStr">
        <is>
          <t>Accruing 90 Days or Greater Past Due | Total commercial and industrial | Owner-occupied</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0</v>
      </c>
      <c r="C155" s="5" t="n">
        <v>59</v>
      </c>
    </row>
    <row r="156">
      <c r="A156" s="4" t="inlineStr">
        <is>
          <t>Accruing 90 Days or Greater Past Due | Total commercial real estate</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0</v>
      </c>
      <c r="C158" s="5" t="n">
        <v>964</v>
      </c>
    </row>
    <row r="159">
      <c r="A159" s="4" t="inlineStr">
        <is>
          <t>Accruing 90 Days or Greater Past Due | Total commercial real estate | Investment properties</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0</v>
      </c>
      <c r="C161" s="5" t="n">
        <v>717</v>
      </c>
    </row>
    <row r="162">
      <c r="A162" s="4" t="inlineStr">
        <is>
          <t>Accruing 90 Days or Greater Past Due | Total commercial real estate | 1-4 family properties</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0</v>
      </c>
      <c r="C164" s="5" t="n">
        <v>93</v>
      </c>
    </row>
    <row r="165">
      <c r="A165" s="4" t="inlineStr">
        <is>
          <t>Accruing 90 Days or Greater Past Due | Total commercial real estate | Land and development</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0</v>
      </c>
      <c r="C167" s="5" t="n">
        <v>154</v>
      </c>
    </row>
    <row r="168">
      <c r="A168" s="4" t="inlineStr">
        <is>
          <t>Accruing 90 Days or Greater Past Due | Total consumer</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1726</v>
      </c>
      <c r="C170" s="5" t="n">
        <v>1794</v>
      </c>
    </row>
    <row r="171">
      <c r="A171" s="4" t="inlineStr">
        <is>
          <t>Accruing 90 Days or Greater Past Due | Total consumer | Consumer mortgages</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0</v>
      </c>
      <c r="C173" s="5" t="n">
        <v>126</v>
      </c>
    </row>
    <row r="174">
      <c r="A174" s="4" t="inlineStr">
        <is>
          <t>Accruing 90 Days or Greater Past Due | Total consumer | Home equity</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0</v>
      </c>
      <c r="C176" s="5" t="n">
        <v>0</v>
      </c>
    </row>
    <row r="177">
      <c r="A177" s="4" t="inlineStr">
        <is>
          <t>Accruing 90 Days or Greater Past Due | Total consumer | Credit card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1236</v>
      </c>
      <c r="C179" s="5" t="n">
        <v>1010</v>
      </c>
    </row>
    <row r="180">
      <c r="A180" s="4" t="inlineStr">
        <is>
          <t>Accruing 90 Days or Greater Past Due | Total consumer | Other consumer loans</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490</v>
      </c>
      <c r="C182" s="5" t="n">
        <v>658</v>
      </c>
    </row>
    <row r="183">
      <c r="A183" s="4" t="inlineStr">
        <is>
          <t>Total Accruing Past Due</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56160</v>
      </c>
      <c r="C185" s="5" t="n">
        <v>57565</v>
      </c>
    </row>
    <row r="186">
      <c r="A186" s="4" t="inlineStr">
        <is>
          <t>Total Accruing Past Due | Total commercial and industrial</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19426</v>
      </c>
      <c r="C188" s="5" t="n">
        <v>21017</v>
      </c>
    </row>
    <row r="189">
      <c r="A189" s="4" t="inlineStr">
        <is>
          <t>Total Accruing Past Due | Total commercial and industrial | Commercial, financial and agricultural</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14888</v>
      </c>
      <c r="C191" s="5" t="n">
        <v>17331</v>
      </c>
    </row>
    <row r="192">
      <c r="A192" s="4" t="inlineStr">
        <is>
          <t>Total Accruing Past Due | Total commercial and industrial | Owner-occupied</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4538</v>
      </c>
      <c r="C194" s="5" t="n">
        <v>3686</v>
      </c>
    </row>
    <row r="195">
      <c r="A195" s="4" t="inlineStr">
        <is>
          <t>Total Accruing Past Due | Total commercial real estate</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2307</v>
      </c>
      <c r="C197" s="5" t="n">
        <v>4276</v>
      </c>
    </row>
    <row r="198">
      <c r="A198" s="4" t="inlineStr">
        <is>
          <t>Total Accruing Past Due | Total commercial real estate | Investment properties</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271</v>
      </c>
      <c r="C200" s="5" t="n">
        <v>2002</v>
      </c>
    </row>
    <row r="201">
      <c r="A201" s="4" t="inlineStr">
        <is>
          <t>Total Accruing Past Due | Total commercial real estate | 1-4 family properties</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2036</v>
      </c>
      <c r="C203" s="5" t="n">
        <v>1275</v>
      </c>
    </row>
    <row r="204">
      <c r="A204" s="4" t="inlineStr">
        <is>
          <t>Total Accruing Past Due | Total commercial real estate | Land and development</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0</v>
      </c>
      <c r="C206" s="5" t="n">
        <v>999</v>
      </c>
    </row>
    <row r="207">
      <c r="A207" s="4" t="inlineStr">
        <is>
          <t>Total Accruing Past Due | Total consumer</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34427</v>
      </c>
      <c r="C209" s="5" t="n">
        <v>32272</v>
      </c>
    </row>
    <row r="210">
      <c r="A210" s="4" t="inlineStr">
        <is>
          <t>Total Accruing Past Due | Total consumer | Consumer mortgages</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9238</v>
      </c>
      <c r="C212" s="5" t="n">
        <v>6383</v>
      </c>
    </row>
    <row r="213">
      <c r="A213" s="4" t="inlineStr">
        <is>
          <t>Total Accruing Past Due | Total consumer | Home equity</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3591</v>
      </c>
      <c r="C215" s="5" t="n">
        <v>2619</v>
      </c>
    </row>
    <row r="216">
      <c r="A216" s="4" t="inlineStr">
        <is>
          <t>Total Accruing Past Due | Total consumer | Credit cards</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2649</v>
      </c>
      <c r="C218" s="5" t="n">
        <v>2243</v>
      </c>
    </row>
    <row r="219">
      <c r="A219" s="4" t="inlineStr">
        <is>
          <t>Total Accruing Past Due | Total consumer | Other consumer loans</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18949</v>
      </c>
      <c r="C221" s="6" t="n">
        <v>21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ans and Allowance for Loan Losses (Narrative) (Detail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c r="F2" s="2" t="inlineStr">
        <is>
          <t>Mar. 31, 2022 USD ($)</t>
        </is>
      </c>
      <c r="G2" s="2" t="inlineStr">
        <is>
          <t>Dec. 31, 2021 USD ($)</t>
        </is>
      </c>
      <c r="H2" s="2" t="inlineStr">
        <is>
          <t>Mar.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and leases receivable, impaired, interest lost on nonaccrual loans</t>
        </is>
      </c>
      <c r="B4" s="6" t="n">
        <v>2000000</v>
      </c>
      <c r="C4" s="6" t="n">
        <v>2700000</v>
      </c>
      <c r="D4" s="6" t="n">
        <v>5400000</v>
      </c>
      <c r="E4" s="6" t="n">
        <v>6200000</v>
      </c>
      <c r="F4" s="4" t="inlineStr">
        <is>
          <t xml:space="preserve"> </t>
        </is>
      </c>
      <c r="G4" s="4" t="inlineStr">
        <is>
          <t xml:space="preserve"> </t>
        </is>
      </c>
      <c r="H4" s="4" t="inlineStr">
        <is>
          <t xml:space="preserve"> </t>
        </is>
      </c>
      <c r="I4" s="4" t="inlineStr">
        <is>
          <t xml:space="preserve"> </t>
        </is>
      </c>
    </row>
    <row r="5">
      <c r="A5" s="4" t="inlineStr">
        <is>
          <t>Interest income, cash basis method</t>
        </is>
      </c>
      <c r="B5" s="5" t="n">
        <v>410000</v>
      </c>
      <c r="C5" s="5" t="n">
        <v>575000</v>
      </c>
      <c r="D5" s="5" t="n">
        <v>964000</v>
      </c>
      <c r="E5" s="5" t="n">
        <v>1200000</v>
      </c>
      <c r="F5" s="4" t="inlineStr">
        <is>
          <t xml:space="preserve"> </t>
        </is>
      </c>
      <c r="G5" s="4" t="inlineStr">
        <is>
          <t xml:space="preserve"> </t>
        </is>
      </c>
      <c r="H5" s="4" t="inlineStr">
        <is>
          <t xml:space="preserve"> </t>
        </is>
      </c>
      <c r="I5" s="4" t="inlineStr">
        <is>
          <t xml:space="preserve"> </t>
        </is>
      </c>
    </row>
    <row r="6">
      <c r="A6" s="4" t="inlineStr">
        <is>
          <t>Total loans</t>
        </is>
      </c>
      <c r="B6" s="5" t="n">
        <v>41204780000</v>
      </c>
      <c r="C6" s="4" t="inlineStr">
        <is>
          <t xml:space="preserve"> </t>
        </is>
      </c>
      <c r="D6" s="5" t="n">
        <v>41204780000</v>
      </c>
      <c r="E6" s="4" t="inlineStr">
        <is>
          <t xml:space="preserve"> </t>
        </is>
      </c>
      <c r="F6" s="4" t="inlineStr">
        <is>
          <t xml:space="preserve"> </t>
        </is>
      </c>
      <c r="G6" s="6" t="n">
        <v>39311958000</v>
      </c>
      <c r="H6" s="4" t="inlineStr">
        <is>
          <t xml:space="preserve"> </t>
        </is>
      </c>
      <c r="I6" s="4" t="inlineStr">
        <is>
          <t xml:space="preserve"> </t>
        </is>
      </c>
    </row>
    <row r="7">
      <c r="A7" s="4" t="inlineStr">
        <is>
          <t>Allowance for loan losses</t>
        </is>
      </c>
      <c r="B7" s="5" t="n">
        <v>407837000</v>
      </c>
      <c r="C7" s="5" t="n">
        <v>516708000</v>
      </c>
      <c r="D7" s="5" t="n">
        <v>407837000</v>
      </c>
      <c r="E7" s="5" t="n">
        <v>516708000</v>
      </c>
      <c r="F7" s="6" t="n">
        <v>414956000</v>
      </c>
      <c r="G7" s="5" t="n">
        <v>427597000</v>
      </c>
      <c r="H7" s="6" t="n">
        <v>563214000</v>
      </c>
      <c r="I7" s="6" t="n">
        <v>605736000</v>
      </c>
    </row>
    <row r="8">
      <c r="A8" s="4" t="inlineStr">
        <is>
          <t>Reserve for unfunded commitments</t>
        </is>
      </c>
      <c r="B8" s="5" t="n">
        <v>50600000</v>
      </c>
      <c r="C8" s="4" t="inlineStr">
        <is>
          <t xml:space="preserve"> </t>
        </is>
      </c>
      <c r="D8" s="5" t="n">
        <v>50600000</v>
      </c>
      <c r="E8" s="4" t="inlineStr">
        <is>
          <t xml:space="preserve"> </t>
        </is>
      </c>
      <c r="F8" s="4" t="inlineStr">
        <is>
          <t xml:space="preserve"> </t>
        </is>
      </c>
      <c r="G8" s="5" t="n">
        <v>41900000</v>
      </c>
      <c r="H8" s="4" t="inlineStr">
        <is>
          <t xml:space="preserve"> </t>
        </is>
      </c>
      <c r="I8" s="4" t="inlineStr">
        <is>
          <t xml:space="preserve"> </t>
        </is>
      </c>
    </row>
    <row r="9">
      <c r="A9" s="4" t="inlineStr">
        <is>
          <t>All financing receivable, allowance for credit loss</t>
        </is>
      </c>
      <c r="B9" s="6" t="n">
        <v>458400000</v>
      </c>
      <c r="C9" s="4" t="inlineStr">
        <is>
          <t xml:space="preserve"> </t>
        </is>
      </c>
      <c r="D9" s="5" t="n">
        <v>458400000</v>
      </c>
      <c r="E9" s="4" t="inlineStr">
        <is>
          <t xml:space="preserve"> </t>
        </is>
      </c>
      <c r="F9" s="4" t="inlineStr">
        <is>
          <t xml:space="preserve"> </t>
        </is>
      </c>
      <c r="G9" s="6" t="n">
        <v>469500000</v>
      </c>
      <c r="H9" s="4" t="inlineStr">
        <is>
          <t xml:space="preserve"> </t>
        </is>
      </c>
      <c r="I9" s="4" t="inlineStr">
        <is>
          <t xml:space="preserve"> </t>
        </is>
      </c>
    </row>
    <row r="10">
      <c r="A10" s="4" t="inlineStr">
        <is>
          <t>Allowance for credit loss, decrease</t>
        </is>
      </c>
      <c r="B10" s="4" t="inlineStr">
        <is>
          <t xml:space="preserve"> </t>
        </is>
      </c>
      <c r="C10" s="4" t="inlineStr">
        <is>
          <t xml:space="preserve"> </t>
        </is>
      </c>
      <c r="D10" s="6" t="n">
        <v>-11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L to loans ratio</t>
        </is>
      </c>
      <c r="B11" s="9" t="n">
        <v>0.0111</v>
      </c>
      <c r="C11" s="4" t="inlineStr">
        <is>
          <t xml:space="preserve"> </t>
        </is>
      </c>
      <c r="D11" s="9" t="n">
        <v>0.01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in ACL to loans ratio</t>
        </is>
      </c>
      <c r="B12" s="4" t="inlineStr">
        <is>
          <t xml:space="preserve"> </t>
        </is>
      </c>
      <c r="C12" s="4" t="inlineStr">
        <is>
          <t xml:space="preserve"> </t>
        </is>
      </c>
      <c r="D12" s="10" t="n">
        <v>0.00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credit loss, reasonable and supportable forecast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 straight-line basis historical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wnside bias</t>
        </is>
      </c>
      <c r="B15" s="11" t="n">
        <v>0.6</v>
      </c>
      <c r="C15" s="4" t="inlineStr">
        <is>
          <t xml:space="preserve"> </t>
        </is>
      </c>
      <c r="D15" s="11" t="n">
        <v>0.6</v>
      </c>
      <c r="E15" s="4" t="inlineStr">
        <is>
          <t xml:space="preserve"> </t>
        </is>
      </c>
      <c r="F15" s="4" t="inlineStr">
        <is>
          <t xml:space="preserve"> </t>
        </is>
      </c>
      <c r="G15" s="11" t="n">
        <v>0.43</v>
      </c>
      <c r="H15" s="4" t="inlineStr">
        <is>
          <t xml:space="preserve"> </t>
        </is>
      </c>
      <c r="I15" s="4" t="inlineStr">
        <is>
          <t xml:space="preserve"> </t>
        </is>
      </c>
    </row>
    <row r="16">
      <c r="A16" s="4" t="inlineStr">
        <is>
          <t>Provision for (reversal of) credit losses</t>
        </is>
      </c>
      <c r="B16" s="6" t="n">
        <v>12688000</v>
      </c>
      <c r="C16" s="5" t="n">
        <v>-24598000</v>
      </c>
      <c r="D16" s="6" t="n">
        <v>24088000</v>
      </c>
      <c r="E16" s="5" t="n">
        <v>-43173000</v>
      </c>
      <c r="F16" s="4" t="inlineStr">
        <is>
          <t xml:space="preserve"> </t>
        </is>
      </c>
      <c r="G16" s="4" t="inlineStr">
        <is>
          <t xml:space="preserve"> </t>
        </is>
      </c>
      <c r="H16" s="4" t="inlineStr">
        <is>
          <t xml:space="preserve"> </t>
        </is>
      </c>
      <c r="I16" s="4" t="inlineStr">
        <is>
          <t xml:space="preserve"> </t>
        </is>
      </c>
    </row>
    <row r="17">
      <c r="A17" s="4" t="inlineStr">
        <is>
          <t>Net chargeoff amount</t>
        </is>
      </c>
      <c r="B17" s="5" t="n">
        <v>16600000</v>
      </c>
      <c r="C17" s="4" t="inlineStr">
        <is>
          <t xml:space="preserve"> </t>
        </is>
      </c>
      <c r="D17" s="5" t="n">
        <v>35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allowance for credit loss, period increase (decrease) from increase in size of loan profile</t>
        </is>
      </c>
      <c r="B18" s="5" t="n">
        <v>3700000</v>
      </c>
      <c r="C18" s="4" t="inlineStr">
        <is>
          <t xml:space="preserve"> </t>
        </is>
      </c>
      <c r="D18" s="5" t="n">
        <v>7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purchase</t>
        </is>
      </c>
      <c r="B19" s="5" t="n">
        <v>180200000</v>
      </c>
      <c r="C19" s="4" t="inlineStr">
        <is>
          <t xml:space="preserve"> </t>
        </is>
      </c>
      <c r="D19" s="5" t="n">
        <v>361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orded investment</t>
        </is>
      </c>
      <c r="B20" s="5" t="n">
        <v>37282000</v>
      </c>
      <c r="C20" s="6" t="n">
        <v>6801000</v>
      </c>
      <c r="D20" s="5" t="n">
        <v>78925000</v>
      </c>
      <c r="E20" s="6" t="n">
        <v>22276000</v>
      </c>
      <c r="F20" s="4" t="inlineStr">
        <is>
          <t xml:space="preserve"> </t>
        </is>
      </c>
      <c r="G20" s="4" t="inlineStr">
        <is>
          <t xml:space="preserve"> </t>
        </is>
      </c>
      <c r="H20" s="4" t="inlineStr">
        <is>
          <t xml:space="preserve"> </t>
        </is>
      </c>
      <c r="I20" s="4" t="inlineStr">
        <is>
          <t xml:space="preserve"> </t>
        </is>
      </c>
    </row>
    <row r="21">
      <c r="A21" s="4" t="inlineStr">
        <is>
          <t>Commitments to land additional funds to TDRs</t>
        </is>
      </c>
      <c r="B21" s="6" t="n">
        <v>0</v>
      </c>
      <c r="C21" s="4" t="inlineStr">
        <is>
          <t xml:space="preserve"> </t>
        </is>
      </c>
      <c r="D21" s="6" t="n">
        <v>0</v>
      </c>
      <c r="E21" s="4" t="inlineStr">
        <is>
          <t xml:space="preserve"> </t>
        </is>
      </c>
      <c r="F21" s="4" t="inlineStr">
        <is>
          <t xml:space="preserve"> </t>
        </is>
      </c>
      <c r="G21" s="6" t="n">
        <v>0</v>
      </c>
      <c r="H21" s="4" t="inlineStr">
        <is>
          <t xml:space="preserve"> </t>
        </is>
      </c>
      <c r="I21" s="4" t="inlineStr">
        <is>
          <t xml:space="preserve"> </t>
        </is>
      </c>
    </row>
    <row r="22">
      <c r="A22" s="4" t="inlineStr">
        <is>
          <t>Troubled Debt Restructuring That Subsequently Defaul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ntracts | contract</t>
        </is>
      </c>
      <c r="B24" s="5" t="n">
        <v>3</v>
      </c>
      <c r="C24" s="5" t="n">
        <v>5</v>
      </c>
      <c r="D24" s="5" t="n">
        <v>3</v>
      </c>
      <c r="E24" s="5" t="n">
        <v>5</v>
      </c>
      <c r="F24" s="4" t="inlineStr">
        <is>
          <t xml:space="preserve"> </t>
        </is>
      </c>
      <c r="G24" s="4" t="inlineStr">
        <is>
          <t xml:space="preserve"> </t>
        </is>
      </c>
      <c r="H24" s="4" t="inlineStr">
        <is>
          <t xml:space="preserve"> </t>
        </is>
      </c>
      <c r="I24" s="4" t="inlineStr">
        <is>
          <t xml:space="preserve"> </t>
        </is>
      </c>
    </row>
    <row r="25">
      <c r="A25" s="4" t="inlineStr">
        <is>
          <t>Recorded investment</t>
        </is>
      </c>
      <c r="B25" s="6" t="n">
        <v>430000</v>
      </c>
      <c r="C25" s="6" t="n">
        <v>172000</v>
      </c>
      <c r="D25" s="6" t="n">
        <v>430000</v>
      </c>
      <c r="E25" s="6" t="n">
        <v>172000</v>
      </c>
      <c r="F25" s="4" t="inlineStr">
        <is>
          <t xml:space="preserve"> </t>
        </is>
      </c>
      <c r="G25" s="4" t="inlineStr">
        <is>
          <t xml:space="preserve"> </t>
        </is>
      </c>
      <c r="H25" s="4" t="inlineStr">
        <is>
          <t xml:space="preserve"> </t>
        </is>
      </c>
      <c r="I25" s="4" t="inlineStr">
        <is>
          <t xml:space="preserve"> </t>
        </is>
      </c>
    </row>
    <row r="26">
      <c r="A26" s="4" t="inlineStr">
        <is>
          <t>Basel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jected unemployment rate</t>
        </is>
      </c>
      <c r="B28" s="9" t="n">
        <v>0.036</v>
      </c>
      <c r="C28" s="4" t="inlineStr">
        <is>
          <t xml:space="preserve"> </t>
        </is>
      </c>
      <c r="D28" s="9" t="n">
        <v>0.036</v>
      </c>
      <c r="E28" s="4" t="inlineStr">
        <is>
          <t xml:space="preserve"> </t>
        </is>
      </c>
      <c r="F28" s="4" t="inlineStr">
        <is>
          <t xml:space="preserve"> </t>
        </is>
      </c>
      <c r="G28" s="11" t="n">
        <v>0.04</v>
      </c>
      <c r="H28" s="4" t="inlineStr">
        <is>
          <t xml:space="preserve"> </t>
        </is>
      </c>
      <c r="I28" s="4" t="inlineStr">
        <is>
          <t xml:space="preserve"> </t>
        </is>
      </c>
    </row>
    <row r="29">
      <c r="A29" s="4" t="inlineStr">
        <is>
          <t>Baseli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jected unemployment rate</t>
        </is>
      </c>
      <c r="B31" s="4" t="inlineStr">
        <is>
          <t xml:space="preserve"> </t>
        </is>
      </c>
      <c r="C31" s="4" t="inlineStr">
        <is>
          <t xml:space="preserve"> </t>
        </is>
      </c>
      <c r="D31" s="4" t="inlineStr">
        <is>
          <t xml:space="preserve"> </t>
        </is>
      </c>
      <c r="E31" s="4" t="inlineStr">
        <is>
          <t xml:space="preserve"> </t>
        </is>
      </c>
      <c r="F31" s="4" t="inlineStr">
        <is>
          <t xml:space="preserve"> </t>
        </is>
      </c>
      <c r="G31" s="9" t="n">
        <v>0.035</v>
      </c>
      <c r="H31" s="4" t="inlineStr">
        <is>
          <t xml:space="preserve"> </t>
        </is>
      </c>
      <c r="I31" s="4" t="inlineStr">
        <is>
          <t xml:space="preserve"> </t>
        </is>
      </c>
    </row>
    <row r="32">
      <c r="A32" s="4" t="inlineStr">
        <is>
          <t>Downsi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jected unemployment rate</t>
        </is>
      </c>
      <c r="B34" s="9" t="n">
        <v>0.052</v>
      </c>
      <c r="C34" s="4" t="inlineStr">
        <is>
          <t xml:space="preserve"> </t>
        </is>
      </c>
      <c r="D34" s="9" t="n">
        <v>0.0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tand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ail loan substandard period (in days)</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tail loan charge off (in days)</t>
        </is>
      </c>
      <c r="B40" s="4" t="inlineStr">
        <is>
          <t xml:space="preserve"> </t>
        </is>
      </c>
      <c r="C40" s="4" t="inlineStr">
        <is>
          <t xml:space="preserve"> </t>
        </is>
      </c>
      <c r="D40" s="4" t="inlineStr">
        <is>
          <t>12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ans</t>
        </is>
      </c>
      <c r="B43" s="6" t="n">
        <v>20778325000</v>
      </c>
      <c r="C43" s="4" t="inlineStr">
        <is>
          <t xml:space="preserve"> </t>
        </is>
      </c>
      <c r="D43" s="6" t="n">
        <v>20778325000</v>
      </c>
      <c r="E43" s="4" t="inlineStr">
        <is>
          <t xml:space="preserve"> </t>
        </is>
      </c>
      <c r="F43" s="4" t="inlineStr">
        <is>
          <t xml:space="preserve"> </t>
        </is>
      </c>
      <c r="G43" s="6" t="n">
        <v>19622924000</v>
      </c>
      <c r="H43" s="4" t="inlineStr">
        <is>
          <t xml:space="preserve"> </t>
        </is>
      </c>
      <c r="I43" s="4" t="inlineStr">
        <is>
          <t xml:space="preserve"> </t>
        </is>
      </c>
    </row>
    <row r="44">
      <c r="A44" s="4" t="inlineStr">
        <is>
          <t>Recorded investment</t>
        </is>
      </c>
      <c r="B44" s="5" t="n">
        <v>31230000</v>
      </c>
      <c r="C44" s="6" t="n">
        <v>4099000</v>
      </c>
      <c r="D44" s="5" t="n">
        <v>59632000</v>
      </c>
      <c r="E44" s="6" t="n">
        <v>11548000</v>
      </c>
      <c r="F44" s="4" t="inlineStr">
        <is>
          <t xml:space="preserve"> </t>
        </is>
      </c>
      <c r="G44" s="4" t="inlineStr">
        <is>
          <t xml:space="preserve"> </t>
        </is>
      </c>
      <c r="H44" s="4" t="inlineStr">
        <is>
          <t xml:space="preserve"> </t>
        </is>
      </c>
      <c r="I44" s="4" t="inlineStr">
        <is>
          <t xml:space="preserve"> </t>
        </is>
      </c>
    </row>
    <row r="45">
      <c r="A45" s="4" t="inlineStr">
        <is>
          <t>Total commercial and industrial | Small Business Administration (SBA), CARES Act, Paycheck Protection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ans</t>
        </is>
      </c>
      <c r="B47" s="5" t="n">
        <v>86700000</v>
      </c>
      <c r="C47" s="4" t="inlineStr">
        <is>
          <t xml:space="preserve"> </t>
        </is>
      </c>
      <c r="D47" s="5" t="n">
        <v>867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Pledged as Collater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loans</t>
        </is>
      </c>
      <c r="B50" s="6" t="n">
        <v>15150000000</v>
      </c>
      <c r="C50" s="4" t="inlineStr">
        <is>
          <t xml:space="preserve"> </t>
        </is>
      </c>
      <c r="D50" s="6" t="n">
        <v>15150000000</v>
      </c>
      <c r="E50" s="4" t="inlineStr">
        <is>
          <t xml:space="preserve"> </t>
        </is>
      </c>
      <c r="F50" s="4" t="inlineStr">
        <is>
          <t xml:space="preserve"> </t>
        </is>
      </c>
      <c r="G50" s="6" t="n">
        <v>14190000000</v>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Loan Portfolio Credit Exposure) (Details) - USD ($) $ in Thousands</t>
        </is>
      </c>
      <c r="B1" s="2" t="inlineStr">
        <is>
          <t>6 Months Ended</t>
        </is>
      </c>
      <c r="C1" s="2" t="inlineStr">
        <is>
          <t>12 Months Ended</t>
        </is>
      </c>
    </row>
    <row r="2">
      <c r="B2" s="2" t="inlineStr">
        <is>
          <t>Jun.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2022</t>
        </is>
      </c>
      <c r="B4" s="6" t="n">
        <v>3640129</v>
      </c>
      <c r="C4" s="6" t="n">
        <v>9402827</v>
      </c>
    </row>
    <row r="5">
      <c r="A5" s="4" t="inlineStr">
        <is>
          <t>2021</t>
        </is>
      </c>
      <c r="B5" s="5" t="n">
        <v>9115580</v>
      </c>
      <c r="C5" s="5" t="n">
        <v>6558797</v>
      </c>
    </row>
    <row r="6">
      <c r="A6" s="4" t="inlineStr">
        <is>
          <t>2020</t>
        </is>
      </c>
      <c r="B6" s="5" t="n">
        <v>6152875</v>
      </c>
      <c r="C6" s="5" t="n">
        <v>4899572</v>
      </c>
    </row>
    <row r="7">
      <c r="A7" s="4" t="inlineStr">
        <is>
          <t>2019</t>
        </is>
      </c>
      <c r="B7" s="5" t="n">
        <v>4038901</v>
      </c>
      <c r="C7" s="5" t="n">
        <v>3085986</v>
      </c>
    </row>
    <row r="8">
      <c r="A8" s="4" t="inlineStr">
        <is>
          <t>2018</t>
        </is>
      </c>
      <c r="B8" s="5" t="n">
        <v>2712707</v>
      </c>
      <c r="C8" s="5" t="n">
        <v>2559570</v>
      </c>
    </row>
    <row r="9">
      <c r="A9" s="4" t="inlineStr">
        <is>
          <t>Prior</t>
        </is>
      </c>
      <c r="B9" s="5" t="n">
        <v>5986537</v>
      </c>
      <c r="C9" s="5" t="n">
        <v>4742507</v>
      </c>
    </row>
    <row r="10">
      <c r="A10" s="4" t="inlineStr">
        <is>
          <t>Total loans</t>
        </is>
      </c>
      <c r="B10" s="6" t="n">
        <v>41204780</v>
      </c>
      <c r="C10" s="6" t="n">
        <v>39311958</v>
      </c>
    </row>
    <row r="11">
      <c r="A11" s="4" t="inlineStr">
        <is>
          <t>Number of days past due</t>
        </is>
      </c>
      <c r="B11" s="4" t="inlineStr">
        <is>
          <t>120 days</t>
        </is>
      </c>
      <c r="C11" s="4" t="inlineStr">
        <is>
          <t>120 days</t>
        </is>
      </c>
    </row>
    <row r="12">
      <c r="A12" s="4" t="inlineStr">
        <is>
          <t>Number of days past due for charge-off</t>
        </is>
      </c>
      <c r="B12" s="4" t="inlineStr">
        <is>
          <t>181 days</t>
        </is>
      </c>
      <c r="C12" s="4" t="inlineStr">
        <is>
          <t>181 days</t>
        </is>
      </c>
    </row>
    <row r="13">
      <c r="A13" s="4" t="inlineStr">
        <is>
          <t>Max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Percent of loan amount</t>
        </is>
      </c>
      <c r="B15" s="11" t="n">
        <v>0.5</v>
      </c>
      <c r="C15" s="11" t="n">
        <v>0.5</v>
      </c>
    </row>
    <row r="16">
      <c r="A16" s="4" t="inlineStr">
        <is>
          <t>Revolving Loans Amortized Cost Basi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9158633</v>
      </c>
      <c r="C18" s="6" t="n">
        <v>7867710</v>
      </c>
    </row>
    <row r="19">
      <c r="A19" s="4" t="inlineStr">
        <is>
          <t>Revolving Loans Converted to Term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399418</v>
      </c>
      <c r="C21" s="5" t="n">
        <v>194989</v>
      </c>
    </row>
    <row r="22">
      <c r="A22" s="4" t="inlineStr">
        <is>
          <t>Total commercial and industr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1386438</v>
      </c>
      <c r="C24" s="5" t="n">
        <v>4200393</v>
      </c>
    </row>
    <row r="25">
      <c r="A25" s="4" t="inlineStr">
        <is>
          <t>2021</t>
        </is>
      </c>
      <c r="B25" s="5" t="n">
        <v>3890452</v>
      </c>
      <c r="C25" s="5" t="n">
        <v>2696735</v>
      </c>
    </row>
    <row r="26">
      <c r="A26" s="4" t="inlineStr">
        <is>
          <t>2020</t>
        </is>
      </c>
      <c r="B26" s="5" t="n">
        <v>2512002</v>
      </c>
      <c r="C26" s="5" t="n">
        <v>2112628</v>
      </c>
    </row>
    <row r="27">
      <c r="A27" s="4" t="inlineStr">
        <is>
          <t>2019</t>
        </is>
      </c>
      <c r="B27" s="5" t="n">
        <v>1888806</v>
      </c>
      <c r="C27" s="5" t="n">
        <v>1549445</v>
      </c>
    </row>
    <row r="28">
      <c r="A28" s="4" t="inlineStr">
        <is>
          <t>2018</t>
        </is>
      </c>
      <c r="B28" s="5" t="n">
        <v>1414886</v>
      </c>
      <c r="C28" s="5" t="n">
        <v>1184980</v>
      </c>
    </row>
    <row r="29">
      <c r="A29" s="4" t="inlineStr">
        <is>
          <t>Prior</t>
        </is>
      </c>
      <c r="B29" s="5" t="n">
        <v>2637852</v>
      </c>
      <c r="C29" s="5" t="n">
        <v>2122625</v>
      </c>
    </row>
    <row r="30">
      <c r="A30" s="4" t="inlineStr">
        <is>
          <t>Total loans</t>
        </is>
      </c>
      <c r="B30" s="5" t="n">
        <v>20778325</v>
      </c>
      <c r="C30" s="5" t="n">
        <v>19622924</v>
      </c>
    </row>
    <row r="31">
      <c r="A31" s="4" t="inlineStr">
        <is>
          <t>Total commercial and industrial | Revolving Loans Amortized Cost Basi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7016254</v>
      </c>
      <c r="C33" s="5" t="n">
        <v>5713276</v>
      </c>
    </row>
    <row r="34">
      <c r="A34" s="4" t="inlineStr">
        <is>
          <t>Total commercial and industrial | Revolving Loans Converted to Term Loan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31635</v>
      </c>
      <c r="C36" s="5" t="n">
        <v>42842</v>
      </c>
    </row>
    <row r="37">
      <c r="A37" s="4" t="inlineStr">
        <is>
          <t>Total commercial and industrial | Commercial, financial and agricultur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2</t>
        </is>
      </c>
      <c r="B39" s="5" t="n">
        <v>549838</v>
      </c>
      <c r="C39" s="5" t="n">
        <v>2416022</v>
      </c>
    </row>
    <row r="40">
      <c r="A40" s="4" t="inlineStr">
        <is>
          <t>2021</t>
        </is>
      </c>
      <c r="B40" s="5" t="n">
        <v>2142133</v>
      </c>
      <c r="C40" s="5" t="n">
        <v>1398694</v>
      </c>
    </row>
    <row r="41">
      <c r="A41" s="4" t="inlineStr">
        <is>
          <t>2020</t>
        </is>
      </c>
      <c r="B41" s="5" t="n">
        <v>1244554</v>
      </c>
      <c r="C41" s="5" t="n">
        <v>981693</v>
      </c>
    </row>
    <row r="42">
      <c r="A42" s="4" t="inlineStr">
        <is>
          <t>2019</t>
        </is>
      </c>
      <c r="B42" s="5" t="n">
        <v>866742</v>
      </c>
      <c r="C42" s="5" t="n">
        <v>637246</v>
      </c>
    </row>
    <row r="43">
      <c r="A43" s="4" t="inlineStr">
        <is>
          <t>2018</t>
        </is>
      </c>
      <c r="B43" s="5" t="n">
        <v>609673</v>
      </c>
      <c r="C43" s="5" t="n">
        <v>451760</v>
      </c>
    </row>
    <row r="44">
      <c r="A44" s="4" t="inlineStr">
        <is>
          <t>Prior</t>
        </is>
      </c>
      <c r="B44" s="5" t="n">
        <v>1198521</v>
      </c>
      <c r="C44" s="5" t="n">
        <v>944049</v>
      </c>
    </row>
    <row r="45">
      <c r="A45" s="4" t="inlineStr">
        <is>
          <t>Total loans</t>
        </is>
      </c>
      <c r="B45" s="5" t="n">
        <v>13018089</v>
      </c>
      <c r="C45" s="5" t="n">
        <v>12147858</v>
      </c>
    </row>
    <row r="46">
      <c r="A46" s="4" t="inlineStr">
        <is>
          <t>Total commercial and industrial | Commercial, financial and agricultural | Revolving Loans Amortized Cost Basi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6374993</v>
      </c>
      <c r="C48" s="5" t="n">
        <v>5275552</v>
      </c>
    </row>
    <row r="49">
      <c r="A49" s="4" t="inlineStr">
        <is>
          <t>Total commercial and industrial | Commercial, financial and agricultural | Revolving Loans Converted to Term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31635</v>
      </c>
      <c r="C51" s="5" t="n">
        <v>42842</v>
      </c>
    </row>
    <row r="52">
      <c r="A52" s="4" t="inlineStr">
        <is>
          <t>Total commercial and industrial | Commercial, financial and agricultural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2</t>
        </is>
      </c>
      <c r="B54" s="5" t="n">
        <v>539814</v>
      </c>
      <c r="C54" s="5" t="n">
        <v>2396717</v>
      </c>
    </row>
    <row r="55">
      <c r="A55" s="4" t="inlineStr">
        <is>
          <t>2021</t>
        </is>
      </c>
      <c r="B55" s="5" t="n">
        <v>2126772</v>
      </c>
      <c r="C55" s="5" t="n">
        <v>1332549</v>
      </c>
    </row>
    <row r="56">
      <c r="A56" s="4" t="inlineStr">
        <is>
          <t>2020</t>
        </is>
      </c>
      <c r="B56" s="5" t="n">
        <v>1183170</v>
      </c>
      <c r="C56" s="5" t="n">
        <v>922396</v>
      </c>
    </row>
    <row r="57">
      <c r="A57" s="4" t="inlineStr">
        <is>
          <t>2019</t>
        </is>
      </c>
      <c r="B57" s="5" t="n">
        <v>811870</v>
      </c>
      <c r="C57" s="5" t="n">
        <v>607918</v>
      </c>
    </row>
    <row r="58">
      <c r="A58" s="4" t="inlineStr">
        <is>
          <t>2018</t>
        </is>
      </c>
      <c r="B58" s="5" t="n">
        <v>569801</v>
      </c>
      <c r="C58" s="5" t="n">
        <v>433045</v>
      </c>
    </row>
    <row r="59">
      <c r="A59" s="4" t="inlineStr">
        <is>
          <t>Prior</t>
        </is>
      </c>
      <c r="B59" s="5" t="n">
        <v>1166642</v>
      </c>
      <c r="C59" s="5" t="n">
        <v>903995</v>
      </c>
    </row>
    <row r="60">
      <c r="A60" s="4" t="inlineStr">
        <is>
          <t>Total loans</t>
        </is>
      </c>
      <c r="B60" s="5" t="n">
        <v>12630753</v>
      </c>
      <c r="C60" s="5" t="n">
        <v>11791410</v>
      </c>
    </row>
    <row r="61">
      <c r="A61" s="4" t="inlineStr">
        <is>
          <t>Total commercial and industrial | Commercial, financial and agricultural | Pass | Revolving Loans Amortized Cost Basi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6202131</v>
      </c>
      <c r="C63" s="5" t="n">
        <v>5151981</v>
      </c>
    </row>
    <row r="64">
      <c r="A64" s="4" t="inlineStr">
        <is>
          <t>Total commercial and industrial | Commercial, financial and agricultural | Pass | Revolving Loans Converted to Term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30553</v>
      </c>
      <c r="C66" s="5" t="n">
        <v>42809</v>
      </c>
    </row>
    <row r="67">
      <c r="A67" s="4" t="inlineStr">
        <is>
          <t>Total commercial and industrial | Commercial, financial and agricultural | Special Mention</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3136</v>
      </c>
      <c r="C69" s="5" t="n">
        <v>2731</v>
      </c>
    </row>
    <row r="70">
      <c r="A70" s="4" t="inlineStr">
        <is>
          <t>2021</t>
        </is>
      </c>
      <c r="B70" s="5" t="n">
        <v>4280</v>
      </c>
      <c r="C70" s="5" t="n">
        <v>15166</v>
      </c>
    </row>
    <row r="71">
      <c r="A71" s="4" t="inlineStr">
        <is>
          <t>2020</t>
        </is>
      </c>
      <c r="B71" s="5" t="n">
        <v>9337</v>
      </c>
      <c r="C71" s="5" t="n">
        <v>17571</v>
      </c>
    </row>
    <row r="72">
      <c r="A72" s="4" t="inlineStr">
        <is>
          <t>2019</t>
        </is>
      </c>
      <c r="B72" s="5" t="n">
        <v>9435</v>
      </c>
      <c r="C72" s="5" t="n">
        <v>10433</v>
      </c>
    </row>
    <row r="73">
      <c r="A73" s="4" t="inlineStr">
        <is>
          <t>2018</t>
        </is>
      </c>
      <c r="B73" s="5" t="n">
        <v>17596</v>
      </c>
      <c r="C73" s="5" t="n">
        <v>2242</v>
      </c>
    </row>
    <row r="74">
      <c r="A74" s="4" t="inlineStr">
        <is>
          <t>Prior</t>
        </is>
      </c>
      <c r="B74" s="5" t="n">
        <v>3333</v>
      </c>
      <c r="C74" s="5" t="n">
        <v>2489</v>
      </c>
    </row>
    <row r="75">
      <c r="A75" s="4" t="inlineStr">
        <is>
          <t>Total loans</t>
        </is>
      </c>
      <c r="B75" s="5" t="n">
        <v>133672</v>
      </c>
      <c r="C75" s="5" t="n">
        <v>122628</v>
      </c>
    </row>
    <row r="76">
      <c r="A76" s="4" t="inlineStr">
        <is>
          <t>Total commercial and industrial | Commercial, financial and agricultural | Special Mention | Revolving Loans Amortized Cost Basi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86555</v>
      </c>
      <c r="C78" s="5" t="n">
        <v>71996</v>
      </c>
    </row>
    <row r="79">
      <c r="A79" s="4" t="inlineStr">
        <is>
          <t>Total commercial and industrial | Commercial, financial and agricultural | Special Mention | Revolving Loans Converted to Term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0</v>
      </c>
      <c r="C81" s="5" t="n">
        <v>0</v>
      </c>
    </row>
    <row r="82">
      <c r="A82" s="4" t="inlineStr">
        <is>
          <t>Total commercial and industrial | Commercial, financial and agricultural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2</t>
        </is>
      </c>
      <c r="B84" s="5" t="n">
        <v>6888</v>
      </c>
      <c r="C84" s="5" t="n">
        <v>16105</v>
      </c>
    </row>
    <row r="85">
      <c r="A85" s="4" t="inlineStr">
        <is>
          <t>2021</t>
        </is>
      </c>
      <c r="B85" s="5" t="n">
        <v>11081</v>
      </c>
      <c r="C85" s="5" t="n">
        <v>50979</v>
      </c>
    </row>
    <row r="86">
      <c r="A86" s="4" t="inlineStr">
        <is>
          <t>2020</t>
        </is>
      </c>
      <c r="B86" s="5" t="n">
        <v>52047</v>
      </c>
      <c r="C86" s="5" t="n">
        <v>40125</v>
      </c>
    </row>
    <row r="87">
      <c r="A87" s="4" t="inlineStr">
        <is>
          <t>2019</t>
        </is>
      </c>
      <c r="B87" s="5" t="n">
        <v>45437</v>
      </c>
      <c r="C87" s="5" t="n">
        <v>10383</v>
      </c>
    </row>
    <row r="88">
      <c r="A88" s="4" t="inlineStr">
        <is>
          <t>2018</t>
        </is>
      </c>
      <c r="B88" s="5" t="n">
        <v>18756</v>
      </c>
      <c r="C88" s="5" t="n">
        <v>16473</v>
      </c>
    </row>
    <row r="89">
      <c r="A89" s="4" t="inlineStr">
        <is>
          <t>Prior</t>
        </is>
      </c>
      <c r="B89" s="5" t="n">
        <v>28546</v>
      </c>
      <c r="C89" s="5" t="n">
        <v>37565</v>
      </c>
    </row>
    <row r="90">
      <c r="A90" s="4" t="inlineStr">
        <is>
          <t>Total loans</t>
        </is>
      </c>
      <c r="B90" s="5" t="n">
        <v>249989</v>
      </c>
      <c r="C90" s="5" t="n">
        <v>223105</v>
      </c>
    </row>
    <row r="91">
      <c r="A91" s="4" t="inlineStr">
        <is>
          <t>Total commercial and industrial | Commercial, financial and agricultural | Substandard | Revolving Loans Amortized Cost Basi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86152</v>
      </c>
      <c r="C93" s="5" t="n">
        <v>51442</v>
      </c>
    </row>
    <row r="94">
      <c r="A94" s="4" t="inlineStr">
        <is>
          <t>Total commercial and industrial | Commercial, financial and agricultural | Substandard | Revolving Loans Converted to Term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1082</v>
      </c>
      <c r="C96" s="5" t="n">
        <v>33</v>
      </c>
    </row>
    <row r="97">
      <c r="A97" s="4" t="inlineStr">
        <is>
          <t>Total commercial and industrial | Commercial, financial and agricultur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2</t>
        </is>
      </c>
      <c r="B99" s="5" t="n">
        <v>0</v>
      </c>
      <c r="C99" s="5" t="n">
        <v>469</v>
      </c>
    </row>
    <row r="100">
      <c r="A100" s="4" t="inlineStr">
        <is>
          <t>2021</t>
        </is>
      </c>
      <c r="B100" s="5" t="n">
        <v>0</v>
      </c>
      <c r="C100" s="5" t="n">
        <v>0</v>
      </c>
    </row>
    <row r="101">
      <c r="A101" s="4" t="inlineStr">
        <is>
          <t>2020</t>
        </is>
      </c>
      <c r="B101" s="5" t="n">
        <v>0</v>
      </c>
      <c r="C101" s="5" t="n">
        <v>1601</v>
      </c>
    </row>
    <row r="102">
      <c r="A102" s="4" t="inlineStr">
        <is>
          <t>2019</t>
        </is>
      </c>
      <c r="B102" s="5" t="n">
        <v>0</v>
      </c>
      <c r="C102" s="5" t="n">
        <v>8512</v>
      </c>
    </row>
    <row r="103">
      <c r="A103" s="4" t="inlineStr">
        <is>
          <t>2018</t>
        </is>
      </c>
      <c r="B103" s="5" t="n">
        <v>3520</v>
      </c>
      <c r="C103" s="5" t="n">
        <v>0</v>
      </c>
    </row>
    <row r="104">
      <c r="A104" s="4" t="inlineStr">
        <is>
          <t>Prior</t>
        </is>
      </c>
      <c r="B104" s="5" t="n">
        <v>0</v>
      </c>
      <c r="C104" s="5" t="n">
        <v>0</v>
      </c>
    </row>
    <row r="105">
      <c r="A105" s="4" t="inlineStr">
        <is>
          <t>Total loans</t>
        </is>
      </c>
      <c r="B105" s="5" t="n">
        <v>3520</v>
      </c>
      <c r="C105" s="5" t="n">
        <v>10630</v>
      </c>
    </row>
    <row r="106">
      <c r="A106" s="4" t="inlineStr">
        <is>
          <t>Total commercial and industrial | Commercial, financial and agricultural | Doubtful | Revolving Loans Amortized Cost Basi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5" t="n">
        <v>0</v>
      </c>
      <c r="C108" s="5" t="n">
        <v>48</v>
      </c>
    </row>
    <row r="109">
      <c r="A109" s="4" t="inlineStr">
        <is>
          <t>Total commercial and industrial | Commercial, financial and agricultural | Doubtful | Revolving Loans Converted to Term Loan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0</v>
      </c>
      <c r="C111" s="5" t="n">
        <v>0</v>
      </c>
    </row>
    <row r="112">
      <c r="A112" s="4" t="inlineStr">
        <is>
          <t>Total commercial and industrial | Commercial, financial and agricultural | Lo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2</t>
        </is>
      </c>
      <c r="B114" s="5" t="n">
        <v>0</v>
      </c>
      <c r="C114" s="5" t="n">
        <v>0</v>
      </c>
    </row>
    <row r="115">
      <c r="A115" s="4" t="inlineStr">
        <is>
          <t>2021</t>
        </is>
      </c>
      <c r="B115" s="5" t="n">
        <v>0</v>
      </c>
      <c r="C115" s="5" t="n">
        <v>0</v>
      </c>
    </row>
    <row r="116">
      <c r="A116" s="4" t="inlineStr">
        <is>
          <t>2020</t>
        </is>
      </c>
      <c r="B116" s="5" t="n">
        <v>0</v>
      </c>
      <c r="C116" s="5" t="n">
        <v>0</v>
      </c>
    </row>
    <row r="117">
      <c r="A117" s="4" t="inlineStr">
        <is>
          <t>2019</t>
        </is>
      </c>
      <c r="B117" s="5" t="n">
        <v>0</v>
      </c>
      <c r="C117" s="5" t="n">
        <v>0</v>
      </c>
    </row>
    <row r="118">
      <c r="A118" s="4" t="inlineStr">
        <is>
          <t>2018</t>
        </is>
      </c>
      <c r="B118" s="5" t="n">
        <v>0</v>
      </c>
      <c r="C118" s="5" t="n">
        <v>0</v>
      </c>
    </row>
    <row r="119">
      <c r="A119" s="4" t="inlineStr">
        <is>
          <t>Prior</t>
        </is>
      </c>
      <c r="B119" s="5" t="n">
        <v>0</v>
      </c>
      <c r="C119" s="5" t="n">
        <v>0</v>
      </c>
    </row>
    <row r="120">
      <c r="A120" s="4" t="inlineStr">
        <is>
          <t>Total loans</t>
        </is>
      </c>
      <c r="B120" s="5" t="n">
        <v>155</v>
      </c>
      <c r="C120" s="5" t="n">
        <v>85</v>
      </c>
    </row>
    <row r="121">
      <c r="A121" s="4" t="inlineStr">
        <is>
          <t>Total commercial and industrial | Commercial, financial and agricultural | Loss | Revolving Loans Amortized Cost Basi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5" t="n">
        <v>155</v>
      </c>
      <c r="C123" s="5" t="n">
        <v>85</v>
      </c>
    </row>
    <row r="124">
      <c r="A124" s="4" t="inlineStr">
        <is>
          <t>Total commercial and industrial | Commercial, financial and agricultural | Loss | Revolving Loans Converted to Term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5" t="n">
        <v>0</v>
      </c>
      <c r="C126" s="5" t="n">
        <v>0</v>
      </c>
    </row>
    <row r="127">
      <c r="A127" s="4" t="inlineStr">
        <is>
          <t>Total commercial and industrial | Owner-occupied</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2</t>
        </is>
      </c>
      <c r="B129" s="5" t="n">
        <v>836600</v>
      </c>
      <c r="C129" s="5" t="n">
        <v>1784371</v>
      </c>
    </row>
    <row r="130">
      <c r="A130" s="4" t="inlineStr">
        <is>
          <t>2021</t>
        </is>
      </c>
      <c r="B130" s="5" t="n">
        <v>1748319</v>
      </c>
      <c r="C130" s="5" t="n">
        <v>1298041</v>
      </c>
    </row>
    <row r="131">
      <c r="A131" s="4" t="inlineStr">
        <is>
          <t>2020</t>
        </is>
      </c>
      <c r="B131" s="5" t="n">
        <v>1267448</v>
      </c>
      <c r="C131" s="5" t="n">
        <v>1130935</v>
      </c>
    </row>
    <row r="132">
      <c r="A132" s="4" t="inlineStr">
        <is>
          <t>2019</t>
        </is>
      </c>
      <c r="B132" s="5" t="n">
        <v>1022064</v>
      </c>
      <c r="C132" s="5" t="n">
        <v>912199</v>
      </c>
    </row>
    <row r="133">
      <c r="A133" s="4" t="inlineStr">
        <is>
          <t>2018</t>
        </is>
      </c>
      <c r="B133" s="5" t="n">
        <v>805213</v>
      </c>
      <c r="C133" s="5" t="n">
        <v>733220</v>
      </c>
    </row>
    <row r="134">
      <c r="A134" s="4" t="inlineStr">
        <is>
          <t>Prior</t>
        </is>
      </c>
      <c r="B134" s="5" t="n">
        <v>1439331</v>
      </c>
      <c r="C134" s="5" t="n">
        <v>1178576</v>
      </c>
    </row>
    <row r="135">
      <c r="A135" s="4" t="inlineStr">
        <is>
          <t>Total loans</t>
        </is>
      </c>
      <c r="B135" s="5" t="n">
        <v>7760236</v>
      </c>
      <c r="C135" s="5" t="n">
        <v>7475066</v>
      </c>
    </row>
    <row r="136">
      <c r="A136" s="4" t="inlineStr">
        <is>
          <t>Total commercial and industrial | Owner-occupied | Revolving Loans Amortized Cost Basi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5" t="n">
        <v>641261</v>
      </c>
      <c r="C138" s="5" t="n">
        <v>437724</v>
      </c>
    </row>
    <row r="139">
      <c r="A139" s="4" t="inlineStr">
        <is>
          <t>Total commercial and industrial | Owner-occupied | Revolving Loans Converted to Term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5" t="n">
        <v>0</v>
      </c>
      <c r="C141" s="5" t="n">
        <v>0</v>
      </c>
    </row>
    <row r="142">
      <c r="A142" s="4" t="inlineStr">
        <is>
          <t>Total commercial and industrial | Owner-occupied | 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2</t>
        </is>
      </c>
      <c r="B144" s="5" t="n">
        <v>834063</v>
      </c>
      <c r="C144" s="5" t="n">
        <v>1776086</v>
      </c>
    </row>
    <row r="145">
      <c r="A145" s="4" t="inlineStr">
        <is>
          <t>2021</t>
        </is>
      </c>
      <c r="B145" s="5" t="n">
        <v>1730966</v>
      </c>
      <c r="C145" s="5" t="n">
        <v>1276797</v>
      </c>
    </row>
    <row r="146">
      <c r="A146" s="4" t="inlineStr">
        <is>
          <t>2020</t>
        </is>
      </c>
      <c r="B146" s="5" t="n">
        <v>1178269</v>
      </c>
      <c r="C146" s="5" t="n">
        <v>1117825</v>
      </c>
    </row>
    <row r="147">
      <c r="A147" s="4" t="inlineStr">
        <is>
          <t>2019</t>
        </is>
      </c>
      <c r="B147" s="5" t="n">
        <v>1007485</v>
      </c>
      <c r="C147" s="5" t="n">
        <v>858721</v>
      </c>
    </row>
    <row r="148">
      <c r="A148" s="4" t="inlineStr">
        <is>
          <t>2018</t>
        </is>
      </c>
      <c r="B148" s="5" t="n">
        <v>720509</v>
      </c>
      <c r="C148" s="5" t="n">
        <v>708942</v>
      </c>
    </row>
    <row r="149">
      <c r="A149" s="4" t="inlineStr">
        <is>
          <t>Prior</t>
        </is>
      </c>
      <c r="B149" s="5" t="n">
        <v>1388397</v>
      </c>
      <c r="C149" s="5" t="n">
        <v>1116766</v>
      </c>
    </row>
    <row r="150">
      <c r="A150" s="4" t="inlineStr">
        <is>
          <t>Total loans</t>
        </is>
      </c>
      <c r="B150" s="5" t="n">
        <v>7500950</v>
      </c>
      <c r="C150" s="5" t="n">
        <v>7292861</v>
      </c>
    </row>
    <row r="151">
      <c r="A151" s="4" t="inlineStr">
        <is>
          <t>Total commercial and industrial | Owner-occupied | Pass | Revolving Loans Amortized Cost Basi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loans</t>
        </is>
      </c>
      <c r="B153" s="5" t="n">
        <v>641261</v>
      </c>
      <c r="C153" s="5" t="n">
        <v>437724</v>
      </c>
    </row>
    <row r="154">
      <c r="A154" s="4" t="inlineStr">
        <is>
          <t>Total commercial and industrial | Owner-occupied | Pass | Revolving Loans Converted to Term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Total loans</t>
        </is>
      </c>
      <c r="B156" s="5" t="n">
        <v>0</v>
      </c>
      <c r="C156" s="5" t="n">
        <v>0</v>
      </c>
    </row>
    <row r="157">
      <c r="A157" s="4" t="inlineStr">
        <is>
          <t>Total commercial and industrial | Owner-occupied | Special Mention</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2</t>
        </is>
      </c>
      <c r="B159" s="5" t="n">
        <v>137</v>
      </c>
      <c r="C159" s="5" t="n">
        <v>702</v>
      </c>
    </row>
    <row r="160">
      <c r="A160" s="4" t="inlineStr">
        <is>
          <t>2021</t>
        </is>
      </c>
      <c r="B160" s="5" t="n">
        <v>4545</v>
      </c>
      <c r="C160" s="5" t="n">
        <v>19950</v>
      </c>
    </row>
    <row r="161">
      <c r="A161" s="4" t="inlineStr">
        <is>
          <t>2020</t>
        </is>
      </c>
      <c r="B161" s="5" t="n">
        <v>86210</v>
      </c>
      <c r="C161" s="5" t="n">
        <v>4724</v>
      </c>
    </row>
    <row r="162">
      <c r="A162" s="4" t="inlineStr">
        <is>
          <t>2019</t>
        </is>
      </c>
      <c r="B162" s="5" t="n">
        <v>8841</v>
      </c>
      <c r="C162" s="5" t="n">
        <v>10202</v>
      </c>
    </row>
    <row r="163">
      <c r="A163" s="4" t="inlineStr">
        <is>
          <t>2018</t>
        </is>
      </c>
      <c r="B163" s="5" t="n">
        <v>45656</v>
      </c>
      <c r="C163" s="5" t="n">
        <v>18109</v>
      </c>
    </row>
    <row r="164">
      <c r="A164" s="4" t="inlineStr">
        <is>
          <t>Prior</t>
        </is>
      </c>
      <c r="B164" s="5" t="n">
        <v>28168</v>
      </c>
      <c r="C164" s="5" t="n">
        <v>36481</v>
      </c>
    </row>
    <row r="165">
      <c r="A165" s="4" t="inlineStr">
        <is>
          <t>Total loans</t>
        </is>
      </c>
      <c r="B165" s="5" t="n">
        <v>173557</v>
      </c>
      <c r="C165" s="5" t="n">
        <v>90168</v>
      </c>
    </row>
    <row r="166">
      <c r="A166" s="4" t="inlineStr">
        <is>
          <t>Total commercial and industrial | Owner-occupied | Special Mention | Revolving Loans Amortized Cost Basi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otal loans</t>
        </is>
      </c>
      <c r="B168" s="5" t="n">
        <v>0</v>
      </c>
      <c r="C168" s="5" t="n">
        <v>0</v>
      </c>
    </row>
    <row r="169">
      <c r="A169" s="4" t="inlineStr">
        <is>
          <t>Total commercial and industrial | Owner-occupied | Special Mention | Revolving Loans Converted to Term Loan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Total loans</t>
        </is>
      </c>
      <c r="B171" s="5" t="n">
        <v>0</v>
      </c>
      <c r="C171" s="5" t="n">
        <v>0</v>
      </c>
    </row>
    <row r="172">
      <c r="A172" s="4" t="inlineStr">
        <is>
          <t>Total commercial and industrial | Owner-occupied | Substandard</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2</t>
        </is>
      </c>
      <c r="B174" s="5" t="n">
        <v>2400</v>
      </c>
      <c r="C174" s="5" t="n">
        <v>7312</v>
      </c>
    </row>
    <row r="175">
      <c r="A175" s="4" t="inlineStr">
        <is>
          <t>2021</t>
        </is>
      </c>
      <c r="B175" s="5" t="n">
        <v>12555</v>
      </c>
      <c r="C175" s="5" t="n">
        <v>1294</v>
      </c>
    </row>
    <row r="176">
      <c r="A176" s="4" t="inlineStr">
        <is>
          <t>2020</t>
        </is>
      </c>
      <c r="B176" s="5" t="n">
        <v>2969</v>
      </c>
      <c r="C176" s="5" t="n">
        <v>8386</v>
      </c>
    </row>
    <row r="177">
      <c r="A177" s="4" t="inlineStr">
        <is>
          <t>2019</t>
        </is>
      </c>
      <c r="B177" s="5" t="n">
        <v>5738</v>
      </c>
      <c r="C177" s="5" t="n">
        <v>43276</v>
      </c>
    </row>
    <row r="178">
      <c r="A178" s="4" t="inlineStr">
        <is>
          <t>2018</t>
        </is>
      </c>
      <c r="B178" s="5" t="n">
        <v>39048</v>
      </c>
      <c r="C178" s="5" t="n">
        <v>6169</v>
      </c>
    </row>
    <row r="179">
      <c r="A179" s="4" t="inlineStr">
        <is>
          <t>Prior</t>
        </is>
      </c>
      <c r="B179" s="5" t="n">
        <v>22766</v>
      </c>
      <c r="C179" s="5" t="n">
        <v>25329</v>
      </c>
    </row>
    <row r="180">
      <c r="A180" s="4" t="inlineStr">
        <is>
          <t>Total loans</t>
        </is>
      </c>
      <c r="B180" s="5" t="n">
        <v>85476</v>
      </c>
      <c r="C180" s="5" t="n">
        <v>91766</v>
      </c>
    </row>
    <row r="181">
      <c r="A181" s="4" t="inlineStr">
        <is>
          <t>Total commercial and industrial | Owner-occupied | Substandard | Revolving Loans Amortized Cost Basi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 loans</t>
        </is>
      </c>
      <c r="B183" s="5" t="n">
        <v>0</v>
      </c>
      <c r="C183" s="5" t="n">
        <v>0</v>
      </c>
    </row>
    <row r="184">
      <c r="A184" s="4" t="inlineStr">
        <is>
          <t>Total commercial and industrial | Owner-occupied | Substandard | Revolving Loans Converted to Term Loan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Total loans</t>
        </is>
      </c>
      <c r="B186" s="5" t="n">
        <v>0</v>
      </c>
      <c r="C186" s="5" t="n">
        <v>0</v>
      </c>
    </row>
    <row r="187">
      <c r="A187" s="4" t="inlineStr">
        <is>
          <t>Total commercial and industrial | Owner-occupied | Loss</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2022</t>
        </is>
      </c>
      <c r="B189" s="5" t="n">
        <v>0</v>
      </c>
      <c r="C189" s="5" t="n">
        <v>271</v>
      </c>
    </row>
    <row r="190">
      <c r="A190" s="4" t="inlineStr">
        <is>
          <t>2021</t>
        </is>
      </c>
      <c r="B190" s="5" t="n">
        <v>253</v>
      </c>
      <c r="C190" s="5" t="n">
        <v>0</v>
      </c>
    </row>
    <row r="191">
      <c r="A191" s="4" t="inlineStr">
        <is>
          <t>2020</t>
        </is>
      </c>
      <c r="B191" s="5" t="n">
        <v>0</v>
      </c>
      <c r="C191" s="5" t="n">
        <v>0</v>
      </c>
    </row>
    <row r="192">
      <c r="A192" s="4" t="inlineStr">
        <is>
          <t>2019</t>
        </is>
      </c>
      <c r="B192" s="5" t="n">
        <v>0</v>
      </c>
      <c r="C192" s="5" t="n">
        <v>0</v>
      </c>
    </row>
    <row r="193">
      <c r="A193" s="4" t="inlineStr">
        <is>
          <t>2018</t>
        </is>
      </c>
      <c r="B193" s="5" t="n">
        <v>0</v>
      </c>
      <c r="C193" s="5" t="n">
        <v>0</v>
      </c>
    </row>
    <row r="194">
      <c r="A194" s="4" t="inlineStr">
        <is>
          <t>Prior</t>
        </is>
      </c>
      <c r="B194" s="5" t="n">
        <v>0</v>
      </c>
      <c r="C194" s="5" t="n">
        <v>0</v>
      </c>
    </row>
    <row r="195">
      <c r="A195" s="4" t="inlineStr">
        <is>
          <t>Total loans</t>
        </is>
      </c>
      <c r="B195" s="5" t="n">
        <v>253</v>
      </c>
      <c r="C195" s="5" t="n">
        <v>271</v>
      </c>
    </row>
    <row r="196">
      <c r="A196" s="4" t="inlineStr">
        <is>
          <t>Total commercial and industrial | Owner-occupied | Loss | Revolving Loans Amortized Cost Basi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Total loans</t>
        </is>
      </c>
      <c r="B198" s="5" t="n">
        <v>0</v>
      </c>
      <c r="C198" s="5" t="n">
        <v>0</v>
      </c>
    </row>
    <row r="199">
      <c r="A199" s="4" t="inlineStr">
        <is>
          <t>Total commercial and industrial | Owner-occupied | Loss | Revolving Loans Converted to Term Loans</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Total loans</t>
        </is>
      </c>
      <c r="B201" s="5" t="n">
        <v>0</v>
      </c>
      <c r="C201" s="5" t="n">
        <v>0</v>
      </c>
    </row>
    <row r="202">
      <c r="A202" s="4" t="inlineStr">
        <is>
          <t>Total commercial real estate</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2022</t>
        </is>
      </c>
      <c r="B204" s="5" t="n">
        <v>1597621</v>
      </c>
      <c r="C204" s="5" t="n">
        <v>3271317</v>
      </c>
    </row>
    <row r="205">
      <c r="A205" s="4" t="inlineStr">
        <is>
          <t>2021</t>
        </is>
      </c>
      <c r="B205" s="5" t="n">
        <v>3304004</v>
      </c>
      <c r="C205" s="5" t="n">
        <v>1591162</v>
      </c>
    </row>
    <row r="206">
      <c r="A206" s="4" t="inlineStr">
        <is>
          <t>2020</t>
        </is>
      </c>
      <c r="B206" s="5" t="n">
        <v>1643758</v>
      </c>
      <c r="C206" s="5" t="n">
        <v>2079334</v>
      </c>
    </row>
    <row r="207">
      <c r="A207" s="4" t="inlineStr">
        <is>
          <t>2019</t>
        </is>
      </c>
      <c r="B207" s="5" t="n">
        <v>1558885</v>
      </c>
      <c r="C207" s="5" t="n">
        <v>1256576</v>
      </c>
    </row>
    <row r="208">
      <c r="A208" s="4" t="inlineStr">
        <is>
          <t>2018</t>
        </is>
      </c>
      <c r="B208" s="5" t="n">
        <v>1053971</v>
      </c>
      <c r="C208" s="5" t="n">
        <v>888314</v>
      </c>
    </row>
    <row r="209">
      <c r="A209" s="4" t="inlineStr">
        <is>
          <t>Prior</t>
        </is>
      </c>
      <c r="B209" s="5" t="n">
        <v>1932244</v>
      </c>
      <c r="C209" s="5" t="n">
        <v>1494335</v>
      </c>
    </row>
    <row r="210">
      <c r="A210" s="4" t="inlineStr">
        <is>
          <t>Total loans</t>
        </is>
      </c>
      <c r="B210" s="5" t="n">
        <v>11503417</v>
      </c>
      <c r="C210" s="5" t="n">
        <v>11015111</v>
      </c>
    </row>
    <row r="211">
      <c r="A211" s="4" t="inlineStr">
        <is>
          <t>Total commercial real estate | Revolving Loans Amortized Cost Basi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otal loans</t>
        </is>
      </c>
      <c r="B213" s="5" t="n">
        <v>412934</v>
      </c>
      <c r="C213" s="5" t="n">
        <v>434073</v>
      </c>
    </row>
    <row r="214">
      <c r="A214" s="4" t="inlineStr">
        <is>
          <t>Total commercial real estate | Revolving Loans Converted to Term Loans</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otal loans</t>
        </is>
      </c>
      <c r="B216" s="5" t="n">
        <v>0</v>
      </c>
      <c r="C216" s="5" t="n">
        <v>0</v>
      </c>
    </row>
    <row r="217">
      <c r="A217" s="4" t="inlineStr">
        <is>
          <t>Total commercial real estate | Investment properties</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2</t>
        </is>
      </c>
      <c r="B219" s="5" t="n">
        <v>1352414</v>
      </c>
      <c r="C219" s="5" t="n">
        <v>2831606</v>
      </c>
    </row>
    <row r="220">
      <c r="A220" s="4" t="inlineStr">
        <is>
          <t>2021</t>
        </is>
      </c>
      <c r="B220" s="5" t="n">
        <v>2961078</v>
      </c>
      <c r="C220" s="5" t="n">
        <v>1463829</v>
      </c>
    </row>
    <row r="221">
      <c r="A221" s="4" t="inlineStr">
        <is>
          <t>2020</t>
        </is>
      </c>
      <c r="B221" s="5" t="n">
        <v>1554816</v>
      </c>
      <c r="C221" s="5" t="n">
        <v>1946374</v>
      </c>
    </row>
    <row r="222">
      <c r="A222" s="4" t="inlineStr">
        <is>
          <t>2019</t>
        </is>
      </c>
      <c r="B222" s="5" t="n">
        <v>1462996</v>
      </c>
      <c r="C222" s="5" t="n">
        <v>1140792</v>
      </c>
    </row>
    <row r="223">
      <c r="A223" s="4" t="inlineStr">
        <is>
          <t>2018</t>
        </is>
      </c>
      <c r="B223" s="5" t="n">
        <v>966021</v>
      </c>
      <c r="C223" s="5" t="n">
        <v>800794</v>
      </c>
    </row>
    <row r="224">
      <c r="A224" s="4" t="inlineStr">
        <is>
          <t>Prior</t>
        </is>
      </c>
      <c r="B224" s="5" t="n">
        <v>1766705</v>
      </c>
      <c r="C224" s="5" t="n">
        <v>1385671</v>
      </c>
    </row>
    <row r="225">
      <c r="A225" s="4" t="inlineStr">
        <is>
          <t>Total loans</t>
        </is>
      </c>
      <c r="B225" s="5" t="n">
        <v>10408048</v>
      </c>
      <c r="C225" s="5" t="n">
        <v>9902776</v>
      </c>
    </row>
    <row r="226">
      <c r="A226" s="4" t="inlineStr">
        <is>
          <t>Total commercial real estate | Investment properties | Revolving Loans Amortized Cost Basis</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Total loans</t>
        </is>
      </c>
      <c r="B228" s="5" t="n">
        <v>344018</v>
      </c>
      <c r="C228" s="5" t="n">
        <v>333710</v>
      </c>
    </row>
    <row r="229">
      <c r="A229" s="4" t="inlineStr">
        <is>
          <t>Total commercial real estate | Investment properties | Revolving Loans Converted to Term Lo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Total loans</t>
        </is>
      </c>
      <c r="B231" s="5" t="n">
        <v>0</v>
      </c>
      <c r="C231" s="5" t="n">
        <v>0</v>
      </c>
    </row>
    <row r="232">
      <c r="A232" s="4" t="inlineStr">
        <is>
          <t>Total commercial real estate | Investment properties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1352056</v>
      </c>
      <c r="C234" s="5" t="n">
        <v>2823978</v>
      </c>
    </row>
    <row r="235">
      <c r="A235" s="4" t="inlineStr">
        <is>
          <t>2021</t>
        </is>
      </c>
      <c r="B235" s="5" t="n">
        <v>2953629</v>
      </c>
      <c r="C235" s="5" t="n">
        <v>1463503</v>
      </c>
    </row>
    <row r="236">
      <c r="A236" s="4" t="inlineStr">
        <is>
          <t>2020</t>
        </is>
      </c>
      <c r="B236" s="5" t="n">
        <v>1554185</v>
      </c>
      <c r="C236" s="5" t="n">
        <v>1905534</v>
      </c>
    </row>
    <row r="237">
      <c r="A237" s="4" t="inlineStr">
        <is>
          <t>2019</t>
        </is>
      </c>
      <c r="B237" s="5" t="n">
        <v>1444006</v>
      </c>
      <c r="C237" s="5" t="n">
        <v>1019765</v>
      </c>
    </row>
    <row r="238">
      <c r="A238" s="4" t="inlineStr">
        <is>
          <t>2018</t>
        </is>
      </c>
      <c r="B238" s="5" t="n">
        <v>901677</v>
      </c>
      <c r="C238" s="5" t="n">
        <v>738036</v>
      </c>
    </row>
    <row r="239">
      <c r="A239" s="4" t="inlineStr">
        <is>
          <t>Prior</t>
        </is>
      </c>
      <c r="B239" s="5" t="n">
        <v>1749178</v>
      </c>
      <c r="C239" s="5" t="n">
        <v>1317634</v>
      </c>
    </row>
    <row r="240">
      <c r="A240" s="4" t="inlineStr">
        <is>
          <t>Total loans</t>
        </is>
      </c>
      <c r="B240" s="5" t="n">
        <v>10269482</v>
      </c>
      <c r="C240" s="5" t="n">
        <v>9547147</v>
      </c>
    </row>
    <row r="241">
      <c r="A241" s="4" t="inlineStr">
        <is>
          <t>Total commercial real estate | Investment properties | Pass | Revolving Loans Amortized Cost Basi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Total loans</t>
        </is>
      </c>
      <c r="B243" s="5" t="n">
        <v>314751</v>
      </c>
      <c r="C243" s="5" t="n">
        <v>278697</v>
      </c>
    </row>
    <row r="244">
      <c r="A244" s="4" t="inlineStr">
        <is>
          <t>Total commercial real estate | Investment properties | Pass | Revolving Loans Converted to Term Loan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Total loans</t>
        </is>
      </c>
      <c r="B246" s="5" t="n">
        <v>0</v>
      </c>
      <c r="C246" s="5" t="n">
        <v>0</v>
      </c>
    </row>
    <row r="247">
      <c r="A247" s="4" t="inlineStr">
        <is>
          <t>Total commercial real estate | Investment properties | Special Mention</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2022</t>
        </is>
      </c>
      <c r="B249" s="5" t="n">
        <v>0</v>
      </c>
      <c r="C249" s="5" t="n">
        <v>6163</v>
      </c>
    </row>
    <row r="250">
      <c r="A250" s="4" t="inlineStr">
        <is>
          <t>2021</t>
        </is>
      </c>
      <c r="B250" s="5" t="n">
        <v>6963</v>
      </c>
      <c r="C250" s="5" t="n">
        <v>0</v>
      </c>
    </row>
    <row r="251">
      <c r="A251" s="4" t="inlineStr">
        <is>
          <t>2020</t>
        </is>
      </c>
      <c r="B251" s="5" t="n">
        <v>0</v>
      </c>
      <c r="C251" s="5" t="n">
        <v>32290</v>
      </c>
    </row>
    <row r="252">
      <c r="A252" s="4" t="inlineStr">
        <is>
          <t>2019</t>
        </is>
      </c>
      <c r="B252" s="5" t="n">
        <v>15295</v>
      </c>
      <c r="C252" s="5" t="n">
        <v>63900</v>
      </c>
    </row>
    <row r="253">
      <c r="A253" s="4" t="inlineStr">
        <is>
          <t>2018</t>
        </is>
      </c>
      <c r="B253" s="5" t="n">
        <v>11559</v>
      </c>
      <c r="C253" s="5" t="n">
        <v>59194</v>
      </c>
    </row>
    <row r="254">
      <c r="A254" s="4" t="inlineStr">
        <is>
          <t>Prior</t>
        </is>
      </c>
      <c r="B254" s="5" t="n">
        <v>4409</v>
      </c>
      <c r="C254" s="5" t="n">
        <v>44532</v>
      </c>
    </row>
    <row r="255">
      <c r="A255" s="4" t="inlineStr">
        <is>
          <t>Total loans</t>
        </is>
      </c>
      <c r="B255" s="5" t="n">
        <v>46223</v>
      </c>
      <c r="C255" s="5" t="n">
        <v>239738</v>
      </c>
    </row>
    <row r="256">
      <c r="A256" s="4" t="inlineStr">
        <is>
          <t>Total commercial real estate | Investment properties | Special Mention | Revolving Loans Amortized Cost Basi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Total loans</t>
        </is>
      </c>
      <c r="B258" s="5" t="n">
        <v>7997</v>
      </c>
      <c r="C258" s="5" t="n">
        <v>33659</v>
      </c>
    </row>
    <row r="259">
      <c r="A259" s="4" t="inlineStr">
        <is>
          <t>Total commercial real estate | Investment properties | Special Mention | Revolving Loans Converted to Term Loans</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Total loans</t>
        </is>
      </c>
      <c r="B261" s="5" t="n">
        <v>0</v>
      </c>
      <c r="C261" s="5" t="n">
        <v>0</v>
      </c>
    </row>
    <row r="262">
      <c r="A262" s="4" t="inlineStr">
        <is>
          <t>Total commercial real estate | Investment properties | Substandard</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2</t>
        </is>
      </c>
      <c r="B264" s="5" t="n">
        <v>358</v>
      </c>
      <c r="C264" s="5" t="n">
        <v>1465</v>
      </c>
    </row>
    <row r="265">
      <c r="A265" s="4" t="inlineStr">
        <is>
          <t>2021</t>
        </is>
      </c>
      <c r="B265" s="5" t="n">
        <v>486</v>
      </c>
      <c r="C265" s="5" t="n">
        <v>326</v>
      </c>
    </row>
    <row r="266">
      <c r="A266" s="4" t="inlineStr">
        <is>
          <t>2020</t>
        </is>
      </c>
      <c r="B266" s="5" t="n">
        <v>631</v>
      </c>
      <c r="C266" s="5" t="n">
        <v>8550</v>
      </c>
    </row>
    <row r="267">
      <c r="A267" s="4" t="inlineStr">
        <is>
          <t>2019</t>
        </is>
      </c>
      <c r="B267" s="5" t="n">
        <v>3695</v>
      </c>
      <c r="C267" s="5" t="n">
        <v>57127</v>
      </c>
    </row>
    <row r="268">
      <c r="A268" s="4" t="inlineStr">
        <is>
          <t>2018</t>
        </is>
      </c>
      <c r="B268" s="5" t="n">
        <v>52785</v>
      </c>
      <c r="C268" s="5" t="n">
        <v>3564</v>
      </c>
    </row>
    <row r="269">
      <c r="A269" s="4" t="inlineStr">
        <is>
          <t>Prior</t>
        </is>
      </c>
      <c r="B269" s="5" t="n">
        <v>13118</v>
      </c>
      <c r="C269" s="5" t="n">
        <v>23505</v>
      </c>
    </row>
    <row r="270">
      <c r="A270" s="4" t="inlineStr">
        <is>
          <t>Total loans</t>
        </is>
      </c>
      <c r="B270" s="5" t="n">
        <v>92343</v>
      </c>
      <c r="C270" s="5" t="n">
        <v>115891</v>
      </c>
    </row>
    <row r="271">
      <c r="A271" s="4" t="inlineStr">
        <is>
          <t>Total commercial real estate | Investment properties | Substandard | Revolving Loans Amortized Cost Basis</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Total loans</t>
        </is>
      </c>
      <c r="B273" s="5" t="n">
        <v>21270</v>
      </c>
      <c r="C273" s="5" t="n">
        <v>21354</v>
      </c>
    </row>
    <row r="274">
      <c r="A274" s="4" t="inlineStr">
        <is>
          <t>Total commercial real estate | Investment properties | Substandard | Revolving Loans Converted to Term Loan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Total loans</t>
        </is>
      </c>
      <c r="B276" s="5" t="n">
        <v>0</v>
      </c>
      <c r="C276" s="5" t="n">
        <v>0</v>
      </c>
    </row>
    <row r="277">
      <c r="A277" s="4" t="inlineStr">
        <is>
          <t>Total commercial real estate | 1-4 family properties</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2</t>
        </is>
      </c>
      <c r="B279" s="5" t="n">
        <v>178284</v>
      </c>
      <c r="C279" s="5" t="n">
        <v>297273</v>
      </c>
    </row>
    <row r="280">
      <c r="A280" s="4" t="inlineStr">
        <is>
          <t>2021</t>
        </is>
      </c>
      <c r="B280" s="5" t="n">
        <v>206280</v>
      </c>
      <c r="C280" s="5" t="n">
        <v>83183</v>
      </c>
    </row>
    <row r="281">
      <c r="A281" s="4" t="inlineStr">
        <is>
          <t>2020</t>
        </is>
      </c>
      <c r="B281" s="5" t="n">
        <v>57582</v>
      </c>
      <c r="C281" s="5" t="n">
        <v>53146</v>
      </c>
    </row>
    <row r="282">
      <c r="A282" s="4" t="inlineStr">
        <is>
          <t>2019</t>
        </is>
      </c>
      <c r="B282" s="5" t="n">
        <v>39987</v>
      </c>
      <c r="C282" s="5" t="n">
        <v>47247</v>
      </c>
    </row>
    <row r="283">
      <c r="A283" s="4" t="inlineStr">
        <is>
          <t>2018</t>
        </is>
      </c>
      <c r="B283" s="5" t="n">
        <v>35299</v>
      </c>
      <c r="C283" s="5" t="n">
        <v>49546</v>
      </c>
    </row>
    <row r="284">
      <c r="A284" s="4" t="inlineStr">
        <is>
          <t>Prior</t>
        </is>
      </c>
      <c r="B284" s="5" t="n">
        <v>77689</v>
      </c>
      <c r="C284" s="5" t="n">
        <v>59441</v>
      </c>
    </row>
    <row r="285">
      <c r="A285" s="4" t="inlineStr">
        <is>
          <t>Total loans</t>
        </is>
      </c>
      <c r="B285" s="5" t="n">
        <v>641855</v>
      </c>
      <c r="C285" s="5" t="n">
        <v>645469</v>
      </c>
    </row>
    <row r="286">
      <c r="A286" s="4" t="inlineStr">
        <is>
          <t>Total commercial real estate | 1-4 family properties | Revolving Loans Amortized Cost Basis</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Total loans</t>
        </is>
      </c>
      <c r="B288" s="5" t="n">
        <v>46734</v>
      </c>
      <c r="C288" s="5" t="n">
        <v>55633</v>
      </c>
    </row>
    <row r="289">
      <c r="A289" s="4" t="inlineStr">
        <is>
          <t>Total commercial real estate | 1-4 family properties | Revolving Loans Converted to Term Loan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 loans</t>
        </is>
      </c>
      <c r="B291" s="5" t="n">
        <v>0</v>
      </c>
      <c r="C291" s="5" t="n">
        <v>0</v>
      </c>
    </row>
    <row r="292">
      <c r="A292" s="4" t="inlineStr">
        <is>
          <t>Total commercial real estate | 1-4 family properties | Pass</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2022</t>
        </is>
      </c>
      <c r="B294" s="5" t="n">
        <v>174897</v>
      </c>
      <c r="C294" s="5" t="n">
        <v>295082</v>
      </c>
    </row>
    <row r="295">
      <c r="A295" s="4" t="inlineStr">
        <is>
          <t>2021</t>
        </is>
      </c>
      <c r="B295" s="5" t="n">
        <v>203245</v>
      </c>
      <c r="C295" s="5" t="n">
        <v>82976</v>
      </c>
    </row>
    <row r="296">
      <c r="A296" s="4" t="inlineStr">
        <is>
          <t>2020</t>
        </is>
      </c>
      <c r="B296" s="5" t="n">
        <v>56607</v>
      </c>
      <c r="C296" s="5" t="n">
        <v>51939</v>
      </c>
    </row>
    <row r="297">
      <c r="A297" s="4" t="inlineStr">
        <is>
          <t>2019</t>
        </is>
      </c>
      <c r="B297" s="5" t="n">
        <v>38918</v>
      </c>
      <c r="C297" s="5" t="n">
        <v>43025</v>
      </c>
    </row>
    <row r="298">
      <c r="A298" s="4" t="inlineStr">
        <is>
          <t>2018</t>
        </is>
      </c>
      <c r="B298" s="5" t="n">
        <v>33778</v>
      </c>
      <c r="C298" s="5" t="n">
        <v>49057</v>
      </c>
    </row>
    <row r="299">
      <c r="A299" s="4" t="inlineStr">
        <is>
          <t>Prior</t>
        </is>
      </c>
      <c r="B299" s="5" t="n">
        <v>75587</v>
      </c>
      <c r="C299" s="5" t="n">
        <v>57025</v>
      </c>
    </row>
    <row r="300">
      <c r="A300" s="4" t="inlineStr">
        <is>
          <t>Total loans</t>
        </is>
      </c>
      <c r="B300" s="5" t="n">
        <v>629721</v>
      </c>
      <c r="C300" s="5" t="n">
        <v>634692</v>
      </c>
    </row>
    <row r="301">
      <c r="A301" s="4" t="inlineStr">
        <is>
          <t>Total commercial real estate | 1-4 family properties | Pass | Revolving Loans Amortized Cost Basi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Total loans</t>
        </is>
      </c>
      <c r="B303" s="5" t="n">
        <v>46689</v>
      </c>
      <c r="C303" s="5" t="n">
        <v>55588</v>
      </c>
    </row>
    <row r="304">
      <c r="A304" s="4" t="inlineStr">
        <is>
          <t>Total commercial real estate | 1-4 family properties | Pass | Revolving Loans Converted to Term Loan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Total loans</t>
        </is>
      </c>
      <c r="B306" s="5" t="n">
        <v>0</v>
      </c>
      <c r="C306" s="5" t="n">
        <v>0</v>
      </c>
    </row>
    <row r="307">
      <c r="A307" s="4" t="inlineStr">
        <is>
          <t>Total commercial real estate | 1-4 family properties | Special Mention</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t>
        </is>
      </c>
      <c r="B309" s="5" t="n">
        <v>2688</v>
      </c>
      <c r="C309" s="5" t="n">
        <v>192</v>
      </c>
    </row>
    <row r="310">
      <c r="A310" s="4" t="inlineStr">
        <is>
          <t>2021</t>
        </is>
      </c>
      <c r="B310" s="5" t="n">
        <v>1250</v>
      </c>
      <c r="C310" s="5" t="n">
        <v>207</v>
      </c>
    </row>
    <row r="311">
      <c r="A311" s="4" t="inlineStr">
        <is>
          <t>2020</t>
        </is>
      </c>
      <c r="B311" s="5" t="n">
        <v>970</v>
      </c>
      <c r="C311" s="5" t="n">
        <v>641</v>
      </c>
    </row>
    <row r="312">
      <c r="A312" s="4" t="inlineStr">
        <is>
          <t>2019</t>
        </is>
      </c>
      <c r="B312" s="5" t="n">
        <v>634</v>
      </c>
      <c r="C312" s="5" t="n">
        <v>0</v>
      </c>
    </row>
    <row r="313">
      <c r="A313" s="4" t="inlineStr">
        <is>
          <t>2018</t>
        </is>
      </c>
      <c r="B313" s="5" t="n">
        <v>0</v>
      </c>
      <c r="C313" s="5" t="n">
        <v>0</v>
      </c>
    </row>
    <row r="314">
      <c r="A314" s="4" t="inlineStr">
        <is>
          <t>Prior</t>
        </is>
      </c>
      <c r="B314" s="5" t="n">
        <v>202</v>
      </c>
      <c r="C314" s="5" t="n">
        <v>239</v>
      </c>
    </row>
    <row r="315">
      <c r="A315" s="4" t="inlineStr">
        <is>
          <t>Total loans</t>
        </is>
      </c>
      <c r="B315" s="5" t="n">
        <v>5744</v>
      </c>
      <c r="C315" s="5" t="n">
        <v>1279</v>
      </c>
    </row>
    <row r="316">
      <c r="A316" s="4" t="inlineStr">
        <is>
          <t>Total commercial real estate | 1-4 family properties | Special Mention | Revolving Loans Amortized Cost Basis</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Total loans</t>
        </is>
      </c>
      <c r="B318" s="5" t="n">
        <v>0</v>
      </c>
      <c r="C318" s="5" t="n">
        <v>0</v>
      </c>
    </row>
    <row r="319">
      <c r="A319" s="4" t="inlineStr">
        <is>
          <t>Total commercial real estate | 1-4 family properties | Special Mention | Revolving Loans Converted to Term Loans</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Total loans</t>
        </is>
      </c>
      <c r="B321" s="5" t="n">
        <v>0</v>
      </c>
      <c r="C321" s="5" t="n">
        <v>0</v>
      </c>
    </row>
    <row r="322">
      <c r="A322" s="4" t="inlineStr">
        <is>
          <t>Total commercial real estate | 1-4 family properties | Substandard</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2022</t>
        </is>
      </c>
      <c r="B324" s="5" t="n">
        <v>699</v>
      </c>
      <c r="C324" s="5" t="n">
        <v>1999</v>
      </c>
    </row>
    <row r="325">
      <c r="A325" s="4" t="inlineStr">
        <is>
          <t>2021</t>
        </is>
      </c>
      <c r="B325" s="5" t="n">
        <v>1785</v>
      </c>
      <c r="C325" s="5" t="n">
        <v>0</v>
      </c>
    </row>
    <row r="326">
      <c r="A326" s="4" t="inlineStr">
        <is>
          <t>2020</t>
        </is>
      </c>
      <c r="B326" s="5" t="n">
        <v>5</v>
      </c>
      <c r="C326" s="5" t="n">
        <v>566</v>
      </c>
    </row>
    <row r="327">
      <c r="A327" s="4" t="inlineStr">
        <is>
          <t>2019</t>
        </is>
      </c>
      <c r="B327" s="5" t="n">
        <v>435</v>
      </c>
      <c r="C327" s="5" t="n">
        <v>4222</v>
      </c>
    </row>
    <row r="328">
      <c r="A328" s="4" t="inlineStr">
        <is>
          <t>2018</t>
        </is>
      </c>
      <c r="B328" s="5" t="n">
        <v>1521</v>
      </c>
      <c r="C328" s="5" t="n">
        <v>489</v>
      </c>
    </row>
    <row r="329">
      <c r="A329" s="4" t="inlineStr">
        <is>
          <t>Prior</t>
        </is>
      </c>
      <c r="B329" s="5" t="n">
        <v>1900</v>
      </c>
      <c r="C329" s="5" t="n">
        <v>2177</v>
      </c>
    </row>
    <row r="330">
      <c r="A330" s="4" t="inlineStr">
        <is>
          <t>Total loans</t>
        </is>
      </c>
      <c r="B330" s="5" t="n">
        <v>6390</v>
      </c>
      <c r="C330" s="5" t="n">
        <v>9498</v>
      </c>
    </row>
    <row r="331">
      <c r="A331" s="4" t="inlineStr">
        <is>
          <t>Total commercial real estate | 1-4 family properties | Substandard | Revolving Loans Amortized Cost Basi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Total loans</t>
        </is>
      </c>
      <c r="B333" s="5" t="n">
        <v>45</v>
      </c>
      <c r="C333" s="5" t="n">
        <v>45</v>
      </c>
    </row>
    <row r="334">
      <c r="A334" s="4" t="inlineStr">
        <is>
          <t>Total commercial real estate | 1-4 family properties | Substandard | Revolving Loans Converted to Term Loan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Total loans</t>
        </is>
      </c>
      <c r="B336" s="5" t="n">
        <v>0</v>
      </c>
      <c r="C336" s="5" t="n">
        <v>0</v>
      </c>
    </row>
    <row r="337">
      <c r="A337" s="4" t="inlineStr">
        <is>
          <t>Total commercial real estate | Land and development</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2</t>
        </is>
      </c>
      <c r="B339" s="5" t="n">
        <v>66923</v>
      </c>
      <c r="C339" s="5" t="n">
        <v>142438</v>
      </c>
    </row>
    <row r="340">
      <c r="A340" s="4" t="inlineStr">
        <is>
          <t>2021</t>
        </is>
      </c>
      <c r="B340" s="5" t="n">
        <v>136646</v>
      </c>
      <c r="C340" s="5" t="n">
        <v>44150</v>
      </c>
    </row>
    <row r="341">
      <c r="A341" s="4" t="inlineStr">
        <is>
          <t>2020</t>
        </is>
      </c>
      <c r="B341" s="5" t="n">
        <v>31360</v>
      </c>
      <c r="C341" s="5" t="n">
        <v>79814</v>
      </c>
    </row>
    <row r="342">
      <c r="A342" s="4" t="inlineStr">
        <is>
          <t>2019</t>
        </is>
      </c>
      <c r="B342" s="5" t="n">
        <v>55902</v>
      </c>
      <c r="C342" s="5" t="n">
        <v>68537</v>
      </c>
    </row>
    <row r="343">
      <c r="A343" s="4" t="inlineStr">
        <is>
          <t>2018</t>
        </is>
      </c>
      <c r="B343" s="5" t="n">
        <v>52651</v>
      </c>
      <c r="C343" s="5" t="n">
        <v>37974</v>
      </c>
    </row>
    <row r="344">
      <c r="A344" s="4" t="inlineStr">
        <is>
          <t>Prior</t>
        </is>
      </c>
      <c r="B344" s="5" t="n">
        <v>87850</v>
      </c>
      <c r="C344" s="5" t="n">
        <v>49223</v>
      </c>
    </row>
    <row r="345">
      <c r="A345" s="4" t="inlineStr">
        <is>
          <t>Total loans</t>
        </is>
      </c>
      <c r="B345" s="5" t="n">
        <v>453514</v>
      </c>
      <c r="C345" s="5" t="n">
        <v>466866</v>
      </c>
    </row>
    <row r="346">
      <c r="A346" s="4" t="inlineStr">
        <is>
          <t>Total commercial real estate | Land and development | Revolving Loans Amortized Cost Basis</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Total loans</t>
        </is>
      </c>
      <c r="B348" s="5" t="n">
        <v>22182</v>
      </c>
      <c r="C348" s="5" t="n">
        <v>44730</v>
      </c>
    </row>
    <row r="349">
      <c r="A349" s="4" t="inlineStr">
        <is>
          <t>Total commercial real estate | Land and development | Revolving Loans Converted to Term Loans</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Total loans</t>
        </is>
      </c>
      <c r="B351" s="5" t="n">
        <v>0</v>
      </c>
      <c r="C351" s="5" t="n">
        <v>0</v>
      </c>
    </row>
    <row r="352">
      <c r="A352" s="4" t="inlineStr">
        <is>
          <t>Total commercial real estate | Land and development | Pass</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2022</t>
        </is>
      </c>
      <c r="B354" s="5" t="n">
        <v>66081</v>
      </c>
      <c r="C354" s="5" t="n">
        <v>141614</v>
      </c>
    </row>
    <row r="355">
      <c r="A355" s="4" t="inlineStr">
        <is>
          <t>2021</t>
        </is>
      </c>
      <c r="B355" s="5" t="n">
        <v>133592</v>
      </c>
      <c r="C355" s="5" t="n">
        <v>42201</v>
      </c>
    </row>
    <row r="356">
      <c r="A356" s="4" t="inlineStr">
        <is>
          <t>2020</t>
        </is>
      </c>
      <c r="B356" s="5" t="n">
        <v>30360</v>
      </c>
      <c r="C356" s="5" t="n">
        <v>77868</v>
      </c>
    </row>
    <row r="357">
      <c r="A357" s="4" t="inlineStr">
        <is>
          <t>2019</t>
        </is>
      </c>
      <c r="B357" s="5" t="n">
        <v>55259</v>
      </c>
      <c r="C357" s="5" t="n">
        <v>34058</v>
      </c>
    </row>
    <row r="358">
      <c r="A358" s="4" t="inlineStr">
        <is>
          <t>2018</t>
        </is>
      </c>
      <c r="B358" s="5" t="n">
        <v>21038</v>
      </c>
      <c r="C358" s="5" t="n">
        <v>37167</v>
      </c>
    </row>
    <row r="359">
      <c r="A359" s="4" t="inlineStr">
        <is>
          <t>Prior</t>
        </is>
      </c>
      <c r="B359" s="5" t="n">
        <v>84205</v>
      </c>
      <c r="C359" s="5" t="n">
        <v>44989</v>
      </c>
    </row>
    <row r="360">
      <c r="A360" s="4" t="inlineStr">
        <is>
          <t>Total loans</t>
        </is>
      </c>
      <c r="B360" s="5" t="n">
        <v>412717</v>
      </c>
      <c r="C360" s="5" t="n">
        <v>422627</v>
      </c>
    </row>
    <row r="361">
      <c r="A361" s="4" t="inlineStr">
        <is>
          <t>Total commercial real estate | Land and development | Pass | Revolving Loans Amortized Cost Basis</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Total loans</t>
        </is>
      </c>
      <c r="B363" s="5" t="n">
        <v>22182</v>
      </c>
      <c r="C363" s="5" t="n">
        <v>44730</v>
      </c>
    </row>
    <row r="364">
      <c r="A364" s="4" t="inlineStr">
        <is>
          <t>Total commercial real estate | Land and development | Pass | Revolving Loans Converted to Term Loan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Total loans</t>
        </is>
      </c>
      <c r="B366" s="5" t="n">
        <v>0</v>
      </c>
      <c r="C366" s="5" t="n">
        <v>0</v>
      </c>
    </row>
    <row r="367">
      <c r="A367" s="4" t="inlineStr">
        <is>
          <t>Total commercial real estate | Land and development | Special Mention</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2022</t>
        </is>
      </c>
      <c r="B369" s="5" t="n">
        <v>29</v>
      </c>
      <c r="C369" s="5" t="n">
        <v>0</v>
      </c>
    </row>
    <row r="370">
      <c r="A370" s="4" t="inlineStr">
        <is>
          <t>2021</t>
        </is>
      </c>
      <c r="B370" s="5" t="n">
        <v>170</v>
      </c>
      <c r="C370" s="5" t="n">
        <v>800</v>
      </c>
    </row>
    <row r="371">
      <c r="A371" s="4" t="inlineStr">
        <is>
          <t>2020</t>
        </is>
      </c>
      <c r="B371" s="5" t="n">
        <v>775</v>
      </c>
      <c r="C371" s="5" t="n">
        <v>1900</v>
      </c>
    </row>
    <row r="372">
      <c r="A372" s="4" t="inlineStr">
        <is>
          <t>2019</t>
        </is>
      </c>
      <c r="B372" s="5" t="n">
        <v>0</v>
      </c>
      <c r="C372" s="5" t="n">
        <v>31458</v>
      </c>
    </row>
    <row r="373">
      <c r="A373" s="4" t="inlineStr">
        <is>
          <t>2018</t>
        </is>
      </c>
      <c r="B373" s="5" t="n">
        <v>31136</v>
      </c>
      <c r="C373" s="5" t="n">
        <v>0</v>
      </c>
    </row>
    <row r="374">
      <c r="A374" s="4" t="inlineStr">
        <is>
          <t>Prior</t>
        </is>
      </c>
      <c r="B374" s="5" t="n">
        <v>290</v>
      </c>
      <c r="C374" s="5" t="n">
        <v>1179</v>
      </c>
    </row>
    <row r="375">
      <c r="A375" s="4" t="inlineStr">
        <is>
          <t>Total loans</t>
        </is>
      </c>
      <c r="B375" s="5" t="n">
        <v>32400</v>
      </c>
      <c r="C375" s="5" t="n">
        <v>35337</v>
      </c>
    </row>
    <row r="376">
      <c r="A376" s="4" t="inlineStr">
        <is>
          <t>Total commercial real estate | Land and development | Special Mention | Revolving Loans Amortized Cost Basis</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Total loans</t>
        </is>
      </c>
      <c r="B378" s="5" t="n">
        <v>0</v>
      </c>
      <c r="C378" s="5" t="n">
        <v>0</v>
      </c>
    </row>
    <row r="379">
      <c r="A379" s="4" t="inlineStr">
        <is>
          <t>Total commercial real estate | Land and development | Special Mention | Revolving Loans Converted to Term Loans</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Total loans</t>
        </is>
      </c>
      <c r="B381" s="5" t="n">
        <v>0</v>
      </c>
      <c r="C381" s="5" t="n">
        <v>0</v>
      </c>
    </row>
    <row r="382">
      <c r="A382" s="4" t="inlineStr">
        <is>
          <t>Total commercial real estate | Land and development | Substandard</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2022</t>
        </is>
      </c>
      <c r="B384" s="5" t="n">
        <v>813</v>
      </c>
      <c r="C384" s="5" t="n">
        <v>824</v>
      </c>
    </row>
    <row r="385">
      <c r="A385" s="4" t="inlineStr">
        <is>
          <t>2021</t>
        </is>
      </c>
      <c r="B385" s="5" t="n">
        <v>2884</v>
      </c>
      <c r="C385" s="5" t="n">
        <v>1149</v>
      </c>
    </row>
    <row r="386">
      <c r="A386" s="4" t="inlineStr">
        <is>
          <t>2020</t>
        </is>
      </c>
      <c r="B386" s="5" t="n">
        <v>225</v>
      </c>
      <c r="C386" s="5" t="n">
        <v>46</v>
      </c>
    </row>
    <row r="387">
      <c r="A387" s="4" t="inlineStr">
        <is>
          <t>2019</t>
        </is>
      </c>
      <c r="B387" s="5" t="n">
        <v>643</v>
      </c>
      <c r="C387" s="5" t="n">
        <v>3021</v>
      </c>
    </row>
    <row r="388">
      <c r="A388" s="4" t="inlineStr">
        <is>
          <t>2018</t>
        </is>
      </c>
      <c r="B388" s="5" t="n">
        <v>477</v>
      </c>
      <c r="C388" s="5" t="n">
        <v>807</v>
      </c>
    </row>
    <row r="389">
      <c r="A389" s="4" t="inlineStr">
        <is>
          <t>Prior</t>
        </is>
      </c>
      <c r="B389" s="5" t="n">
        <v>3355</v>
      </c>
      <c r="C389" s="5" t="n">
        <v>3055</v>
      </c>
    </row>
    <row r="390">
      <c r="A390" s="4" t="inlineStr">
        <is>
          <t>Total loans</t>
        </is>
      </c>
      <c r="B390" s="5" t="n">
        <v>8397</v>
      </c>
      <c r="C390" s="5" t="n">
        <v>8902</v>
      </c>
    </row>
    <row r="391">
      <c r="A391" s="4" t="inlineStr">
        <is>
          <t>Total commercial real estate | Land and development | Substandard | Revolving Loans Amortized Cost Basis</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Total loans</t>
        </is>
      </c>
      <c r="B393" s="5" t="n">
        <v>0</v>
      </c>
      <c r="C393" s="5" t="n">
        <v>0</v>
      </c>
    </row>
    <row r="394">
      <c r="A394" s="4" t="inlineStr">
        <is>
          <t>Total commercial real estate | Land and development | Substandard | Revolving Loans Converted to Term Loans</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Total loans</t>
        </is>
      </c>
      <c r="B396" s="5" t="n">
        <v>0</v>
      </c>
      <c r="C396" s="5" t="n">
        <v>0</v>
      </c>
    </row>
    <row r="397">
      <c r="A397" s="4" t="inlineStr">
        <is>
          <t>Total consum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5" t="n">
        <v>656070</v>
      </c>
      <c r="C399" s="5" t="n">
        <v>1931117</v>
      </c>
    </row>
    <row r="400">
      <c r="A400" s="4" t="inlineStr">
        <is>
          <t>2021</t>
        </is>
      </c>
      <c r="B400" s="5" t="n">
        <v>1921124</v>
      </c>
      <c r="C400" s="5" t="n">
        <v>2270900</v>
      </c>
    </row>
    <row r="401">
      <c r="A401" s="4" t="inlineStr">
        <is>
          <t>2020</t>
        </is>
      </c>
      <c r="B401" s="5" t="n">
        <v>1997115</v>
      </c>
      <c r="C401" s="5" t="n">
        <v>707610</v>
      </c>
    </row>
    <row r="402">
      <c r="A402" s="4" t="inlineStr">
        <is>
          <t>2019</t>
        </is>
      </c>
      <c r="B402" s="5" t="n">
        <v>591210</v>
      </c>
      <c r="C402" s="5" t="n">
        <v>279965</v>
      </c>
    </row>
    <row r="403">
      <c r="A403" s="4" t="inlineStr">
        <is>
          <t>2018</t>
        </is>
      </c>
      <c r="B403" s="5" t="n">
        <v>243850</v>
      </c>
      <c r="C403" s="5" t="n">
        <v>486276</v>
      </c>
    </row>
    <row r="404">
      <c r="A404" s="4" t="inlineStr">
        <is>
          <t>Prior</t>
        </is>
      </c>
      <c r="B404" s="5" t="n">
        <v>1416441</v>
      </c>
      <c r="C404" s="5" t="n">
        <v>1125547</v>
      </c>
    </row>
    <row r="405">
      <c r="A405" s="4" t="inlineStr">
        <is>
          <t>Total loans</t>
        </is>
      </c>
      <c r="B405" s="5" t="n">
        <v>8923038</v>
      </c>
      <c r="C405" s="5" t="n">
        <v>8673923</v>
      </c>
    </row>
    <row r="406">
      <c r="A406" s="4" t="inlineStr">
        <is>
          <t>Total consumer | Revolving Loans Amortized Cost Basis</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Total loans</t>
        </is>
      </c>
      <c r="B408" s="5" t="n">
        <v>1729445</v>
      </c>
      <c r="C408" s="5" t="n">
        <v>1720361</v>
      </c>
    </row>
    <row r="409">
      <c r="A409" s="4" t="inlineStr">
        <is>
          <t>Total consumer | Revolving Loans Converted to Term Loans</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Total loans</t>
        </is>
      </c>
      <c r="B411" s="5" t="n">
        <v>367783</v>
      </c>
      <c r="C411" s="5" t="n">
        <v>152147</v>
      </c>
    </row>
    <row r="412">
      <c r="A412" s="4" t="inlineStr">
        <is>
          <t>Total consumer | Consumer mortgages</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2022</t>
        </is>
      </c>
      <c r="B414" s="5" t="n">
        <v>498285</v>
      </c>
      <c r="C414" s="5" t="n">
        <v>1276030</v>
      </c>
    </row>
    <row r="415">
      <c r="A415" s="4" t="inlineStr">
        <is>
          <t>2021</t>
        </is>
      </c>
      <c r="B415" s="5" t="n">
        <v>1251822</v>
      </c>
      <c r="C415" s="5" t="n">
        <v>1560413</v>
      </c>
    </row>
    <row r="416">
      <c r="A416" s="4" t="inlineStr">
        <is>
          <t>2020</t>
        </is>
      </c>
      <c r="B416" s="5" t="n">
        <v>1437686</v>
      </c>
      <c r="C416" s="5" t="n">
        <v>578415</v>
      </c>
    </row>
    <row r="417">
      <c r="A417" s="4" t="inlineStr">
        <is>
          <t>2019</t>
        </is>
      </c>
      <c r="B417" s="5" t="n">
        <v>503854</v>
      </c>
      <c r="C417" s="5" t="n">
        <v>228664</v>
      </c>
    </row>
    <row r="418">
      <c r="A418" s="4" t="inlineStr">
        <is>
          <t>2018</t>
        </is>
      </c>
      <c r="B418" s="5" t="n">
        <v>199419</v>
      </c>
      <c r="C418" s="5" t="n">
        <v>398209</v>
      </c>
    </row>
    <row r="419">
      <c r="A419" s="4" t="inlineStr">
        <is>
          <t>Prior</t>
        </is>
      </c>
      <c r="B419" s="5" t="n">
        <v>1232965</v>
      </c>
      <c r="C419" s="5" t="n">
        <v>1027012</v>
      </c>
    </row>
    <row r="420">
      <c r="A420" s="4" t="inlineStr">
        <is>
          <t>Total loans</t>
        </is>
      </c>
      <c r="B420" s="5" t="n">
        <v>5124523</v>
      </c>
      <c r="C420" s="5" t="n">
        <v>5068998</v>
      </c>
    </row>
    <row r="421">
      <c r="A421" s="4" t="inlineStr">
        <is>
          <t>Total consumer | Consumer mortgages | Revolving Loans Amortized Cost Basis</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Total loans</t>
        </is>
      </c>
      <c r="B423" s="5" t="n">
        <v>492</v>
      </c>
      <c r="C423" s="5" t="n">
        <v>255</v>
      </c>
    </row>
    <row r="424">
      <c r="A424" s="4" t="inlineStr">
        <is>
          <t>Total consumer | Consumer mortgages | Revolving Loans Converted to Term Loan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Total loans</t>
        </is>
      </c>
      <c r="B426" s="5" t="n">
        <v>0</v>
      </c>
      <c r="C426" s="5" t="n">
        <v>0</v>
      </c>
    </row>
    <row r="427">
      <c r="A427" s="4" t="inlineStr">
        <is>
          <t>Total consumer | Consumer mortgages | Pass</t>
        </is>
      </c>
      <c r="B427" s="4" t="inlineStr">
        <is>
          <t xml:space="preserve"> </t>
        </is>
      </c>
      <c r="C427" s="4" t="inlineStr">
        <is>
          <t xml:space="preserve"> </t>
        </is>
      </c>
    </row>
    <row r="428">
      <c r="A428" s="3" t="inlineStr">
        <is>
          <t>Financing Receivable, Credit Quality Indicator [Line Items]</t>
        </is>
      </c>
      <c r="B428" s="4" t="inlineStr">
        <is>
          <t xml:space="preserve"> </t>
        </is>
      </c>
      <c r="C428" s="4" t="inlineStr">
        <is>
          <t xml:space="preserve"> </t>
        </is>
      </c>
    </row>
    <row r="429">
      <c r="A429" s="4" t="inlineStr">
        <is>
          <t>2022</t>
        </is>
      </c>
      <c r="B429" s="5" t="n">
        <v>498240</v>
      </c>
      <c r="C429" s="5" t="n">
        <v>1274999</v>
      </c>
    </row>
    <row r="430">
      <c r="A430" s="4" t="inlineStr">
        <is>
          <t>2021</t>
        </is>
      </c>
      <c r="B430" s="5" t="n">
        <v>1249155</v>
      </c>
      <c r="C430" s="5" t="n">
        <v>1556733</v>
      </c>
    </row>
    <row r="431">
      <c r="A431" s="4" t="inlineStr">
        <is>
          <t>2020</t>
        </is>
      </c>
      <c r="B431" s="5" t="n">
        <v>1432760</v>
      </c>
      <c r="C431" s="5" t="n">
        <v>572467</v>
      </c>
    </row>
    <row r="432">
      <c r="A432" s="4" t="inlineStr">
        <is>
          <t>2019</t>
        </is>
      </c>
      <c r="B432" s="5" t="n">
        <v>496716</v>
      </c>
      <c r="C432" s="5" t="n">
        <v>216277</v>
      </c>
    </row>
    <row r="433">
      <c r="A433" s="4" t="inlineStr">
        <is>
          <t>2018</t>
        </is>
      </c>
      <c r="B433" s="5" t="n">
        <v>187795</v>
      </c>
      <c r="C433" s="5" t="n">
        <v>392492</v>
      </c>
    </row>
    <row r="434">
      <c r="A434" s="4" t="inlineStr">
        <is>
          <t>Prior</t>
        </is>
      </c>
      <c r="B434" s="5" t="n">
        <v>1205352</v>
      </c>
      <c r="C434" s="5" t="n">
        <v>1001771</v>
      </c>
    </row>
    <row r="435">
      <c r="A435" s="4" t="inlineStr">
        <is>
          <t>Total loans</t>
        </is>
      </c>
      <c r="B435" s="5" t="n">
        <v>5070510</v>
      </c>
      <c r="C435" s="5" t="n">
        <v>5014994</v>
      </c>
    </row>
    <row r="436">
      <c r="A436" s="4" t="inlineStr">
        <is>
          <t>Total consumer | Consumer mortgages | Pass | Revolving Loans Amortized Cost Basis</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Total loans</t>
        </is>
      </c>
      <c r="B438" s="5" t="n">
        <v>492</v>
      </c>
      <c r="C438" s="5" t="n">
        <v>255</v>
      </c>
    </row>
    <row r="439">
      <c r="A439" s="4" t="inlineStr">
        <is>
          <t>Total consumer | Consumer mortgages | Pass | Revolving Loans Converted to Term Loans</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Total loans</t>
        </is>
      </c>
      <c r="B441" s="5" t="n">
        <v>0</v>
      </c>
      <c r="C441" s="5" t="n">
        <v>0</v>
      </c>
    </row>
    <row r="442">
      <c r="A442" s="4" t="inlineStr">
        <is>
          <t>Total consumer | Consumer mortgages | Substandard</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2022</t>
        </is>
      </c>
      <c r="B444" s="5" t="n">
        <v>45</v>
      </c>
      <c r="C444" s="5" t="n">
        <v>1031</v>
      </c>
    </row>
    <row r="445">
      <c r="A445" s="4" t="inlineStr">
        <is>
          <t>2021</t>
        </is>
      </c>
      <c r="B445" s="5" t="n">
        <v>2667</v>
      </c>
      <c r="C445" s="5" t="n">
        <v>3680</v>
      </c>
    </row>
    <row r="446">
      <c r="A446" s="4" t="inlineStr">
        <is>
          <t>2020</t>
        </is>
      </c>
      <c r="B446" s="5" t="n">
        <v>4926</v>
      </c>
      <c r="C446" s="5" t="n">
        <v>5943</v>
      </c>
    </row>
    <row r="447">
      <c r="A447" s="4" t="inlineStr">
        <is>
          <t>2019</t>
        </is>
      </c>
      <c r="B447" s="5" t="n">
        <v>7134</v>
      </c>
      <c r="C447" s="5" t="n">
        <v>12387</v>
      </c>
    </row>
    <row r="448">
      <c r="A448" s="4" t="inlineStr">
        <is>
          <t>2018</t>
        </is>
      </c>
      <c r="B448" s="5" t="n">
        <v>11624</v>
      </c>
      <c r="C448" s="5" t="n">
        <v>5717</v>
      </c>
    </row>
    <row r="449">
      <c r="A449" s="4" t="inlineStr">
        <is>
          <t>Prior</t>
        </is>
      </c>
      <c r="B449" s="5" t="n">
        <v>26856</v>
      </c>
      <c r="C449" s="5" t="n">
        <v>25025</v>
      </c>
    </row>
    <row r="450">
      <c r="A450" s="4" t="inlineStr">
        <is>
          <t>Total loans</t>
        </is>
      </c>
      <c r="B450" s="5" t="n">
        <v>53252</v>
      </c>
      <c r="C450" s="5" t="n">
        <v>53783</v>
      </c>
    </row>
    <row r="451">
      <c r="A451" s="4" t="inlineStr">
        <is>
          <t>Total consumer | Consumer mortgages | Substandard | Revolving Loans Amortized Cost Basis</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Total loans</t>
        </is>
      </c>
      <c r="B453" s="5" t="n">
        <v>0</v>
      </c>
      <c r="C453" s="5" t="n">
        <v>0</v>
      </c>
    </row>
    <row r="454">
      <c r="A454" s="4" t="inlineStr">
        <is>
          <t>Total consumer | Consumer mortgages | Substandard | Revolving Loans Converted to Term Loans</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Total loans</t>
        </is>
      </c>
      <c r="B456" s="5" t="n">
        <v>0</v>
      </c>
      <c r="C456" s="5" t="n">
        <v>0</v>
      </c>
    </row>
    <row r="457">
      <c r="A457" s="4" t="inlineStr">
        <is>
          <t>Total consumer | Consumer mortgages | Loss</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2022</t>
        </is>
      </c>
      <c r="B459" s="5" t="n">
        <v>0</v>
      </c>
      <c r="C459" s="5" t="n">
        <v>0</v>
      </c>
    </row>
    <row r="460">
      <c r="A460" s="4" t="inlineStr">
        <is>
          <t>2021</t>
        </is>
      </c>
      <c r="B460" s="5" t="n">
        <v>0</v>
      </c>
      <c r="C460" s="5" t="n">
        <v>0</v>
      </c>
    </row>
    <row r="461">
      <c r="A461" s="4" t="inlineStr">
        <is>
          <t>2020</t>
        </is>
      </c>
      <c r="B461" s="5" t="n">
        <v>0</v>
      </c>
      <c r="C461" s="5" t="n">
        <v>5</v>
      </c>
    </row>
    <row r="462">
      <c r="A462" s="4" t="inlineStr">
        <is>
          <t>2019</t>
        </is>
      </c>
      <c r="B462" s="5" t="n">
        <v>4</v>
      </c>
      <c r="C462" s="5" t="n">
        <v>0</v>
      </c>
    </row>
    <row r="463">
      <c r="A463" s="4" t="inlineStr">
        <is>
          <t>2018</t>
        </is>
      </c>
      <c r="B463" s="5" t="n">
        <v>0</v>
      </c>
      <c r="C463" s="5" t="n">
        <v>0</v>
      </c>
    </row>
    <row r="464">
      <c r="A464" s="4" t="inlineStr">
        <is>
          <t>Prior</t>
        </is>
      </c>
      <c r="B464" s="5" t="n">
        <v>757</v>
      </c>
      <c r="C464" s="5" t="n">
        <v>216</v>
      </c>
    </row>
    <row r="465">
      <c r="A465" s="4" t="inlineStr">
        <is>
          <t>Total loans</t>
        </is>
      </c>
      <c r="B465" s="5" t="n">
        <v>761</v>
      </c>
      <c r="C465" s="5" t="n">
        <v>221</v>
      </c>
    </row>
    <row r="466">
      <c r="A466" s="4" t="inlineStr">
        <is>
          <t>Total consumer | Consumer mortgages | Loss | Revolving Loans Amortized Cost Basis</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 loans</t>
        </is>
      </c>
      <c r="B468" s="5" t="n">
        <v>0</v>
      </c>
      <c r="C468" s="5" t="n">
        <v>0</v>
      </c>
    </row>
    <row r="469">
      <c r="A469" s="4" t="inlineStr">
        <is>
          <t>Total consumer | Consumer mortgages | Loss | Revolving Loans Converted to Term Loans</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Total loans</t>
        </is>
      </c>
      <c r="B471" s="5" t="n">
        <v>0</v>
      </c>
      <c r="C471" s="5" t="n">
        <v>0</v>
      </c>
    </row>
    <row r="472">
      <c r="A472" s="4" t="inlineStr">
        <is>
          <t>Total consumer | Home equity</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2022</t>
        </is>
      </c>
      <c r="B474" s="5" t="n">
        <v>0</v>
      </c>
      <c r="C474" s="5" t="n">
        <v>0</v>
      </c>
    </row>
    <row r="475">
      <c r="A475" s="4" t="inlineStr">
        <is>
          <t>2021</t>
        </is>
      </c>
      <c r="B475" s="5" t="n">
        <v>0</v>
      </c>
      <c r="C475" s="5" t="n">
        <v>0</v>
      </c>
    </row>
    <row r="476">
      <c r="A476" s="4" t="inlineStr">
        <is>
          <t>2020</t>
        </is>
      </c>
      <c r="B476" s="5" t="n">
        <v>0</v>
      </c>
      <c r="C476" s="5" t="n">
        <v>0</v>
      </c>
    </row>
    <row r="477">
      <c r="A477" s="4" t="inlineStr">
        <is>
          <t>2019</t>
        </is>
      </c>
      <c r="B477" s="5" t="n">
        <v>0</v>
      </c>
      <c r="C477" s="5" t="n">
        <v>0</v>
      </c>
    </row>
    <row r="478">
      <c r="A478" s="4" t="inlineStr">
        <is>
          <t>2018</t>
        </is>
      </c>
      <c r="B478" s="5" t="n">
        <v>0</v>
      </c>
      <c r="C478" s="5" t="n">
        <v>0</v>
      </c>
    </row>
    <row r="479">
      <c r="A479" s="4" t="inlineStr">
        <is>
          <t>Prior</t>
        </is>
      </c>
      <c r="B479" s="5" t="n">
        <v>0</v>
      </c>
      <c r="C479" s="5" t="n">
        <v>0</v>
      </c>
    </row>
    <row r="480">
      <c r="A480" s="4" t="inlineStr">
        <is>
          <t>Total loans</t>
        </is>
      </c>
      <c r="B480" s="5" t="n">
        <v>1579218</v>
      </c>
      <c r="C480" s="5" t="n">
        <v>1361419</v>
      </c>
    </row>
    <row r="481">
      <c r="A481" s="4" t="inlineStr">
        <is>
          <t>Total consumer | Home equity | Revolving Loans Amortized Cost Basis</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Total loans</t>
        </is>
      </c>
      <c r="B483" s="5" t="n">
        <v>1211435</v>
      </c>
      <c r="C483" s="5" t="n">
        <v>1209272</v>
      </c>
    </row>
    <row r="484">
      <c r="A484" s="4" t="inlineStr">
        <is>
          <t>Total consumer | Home equity | Revolving Loans Converted to Term Loan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Total loans</t>
        </is>
      </c>
      <c r="B486" s="5" t="n">
        <v>367783</v>
      </c>
      <c r="C486" s="5" t="n">
        <v>152147</v>
      </c>
    </row>
    <row r="487">
      <c r="A487" s="4" t="inlineStr">
        <is>
          <t>Total consumer | Home equity | Pass</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2022</t>
        </is>
      </c>
      <c r="B489" s="5" t="n">
        <v>0</v>
      </c>
      <c r="C489" s="5" t="n">
        <v>0</v>
      </c>
    </row>
    <row r="490">
      <c r="A490" s="4" t="inlineStr">
        <is>
          <t>2021</t>
        </is>
      </c>
      <c r="B490" s="5" t="n">
        <v>0</v>
      </c>
      <c r="C490" s="5" t="n">
        <v>0</v>
      </c>
    </row>
    <row r="491">
      <c r="A491" s="4" t="inlineStr">
        <is>
          <t>2020</t>
        </is>
      </c>
      <c r="B491" s="5" t="n">
        <v>0</v>
      </c>
      <c r="C491" s="5" t="n">
        <v>0</v>
      </c>
    </row>
    <row r="492">
      <c r="A492" s="4" t="inlineStr">
        <is>
          <t>2019</t>
        </is>
      </c>
      <c r="B492" s="5" t="n">
        <v>0</v>
      </c>
      <c r="C492" s="5" t="n">
        <v>0</v>
      </c>
    </row>
    <row r="493">
      <c r="A493" s="4" t="inlineStr">
        <is>
          <t>2018</t>
        </is>
      </c>
      <c r="B493" s="5" t="n">
        <v>0</v>
      </c>
      <c r="C493" s="5" t="n">
        <v>0</v>
      </c>
    </row>
    <row r="494">
      <c r="A494" s="4" t="inlineStr">
        <is>
          <t>Prior</t>
        </is>
      </c>
      <c r="B494" s="5" t="n">
        <v>0</v>
      </c>
      <c r="C494" s="5" t="n">
        <v>0</v>
      </c>
    </row>
    <row r="495">
      <c r="A495" s="4" t="inlineStr">
        <is>
          <t>Total loans</t>
        </is>
      </c>
      <c r="B495" s="5" t="n">
        <v>1567398</v>
      </c>
      <c r="C495" s="5" t="n">
        <v>1346191</v>
      </c>
    </row>
    <row r="496">
      <c r="A496" s="4" t="inlineStr">
        <is>
          <t>Total consumer | Home equity | Pass | Revolving Loans Amortized Cost Basis</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Total loans</t>
        </is>
      </c>
      <c r="B498" s="5" t="n">
        <v>1204042</v>
      </c>
      <c r="C498" s="5" t="n">
        <v>1199556</v>
      </c>
    </row>
    <row r="499">
      <c r="A499" s="4" t="inlineStr">
        <is>
          <t>Total consumer | Home equity | Pass | Revolving Loans Converted to Term Loans</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Total loans</t>
        </is>
      </c>
      <c r="B501" s="5" t="n">
        <v>363356</v>
      </c>
      <c r="C501" s="5" t="n">
        <v>146635</v>
      </c>
    </row>
    <row r="502">
      <c r="A502" s="4" t="inlineStr">
        <is>
          <t>Total consumer | Home equity | Substandard</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2022</t>
        </is>
      </c>
      <c r="B504" s="5" t="n">
        <v>0</v>
      </c>
      <c r="C504" s="5" t="n">
        <v>0</v>
      </c>
    </row>
    <row r="505">
      <c r="A505" s="4" t="inlineStr">
        <is>
          <t>2021</t>
        </is>
      </c>
      <c r="B505" s="5" t="n">
        <v>0</v>
      </c>
      <c r="C505" s="5" t="n">
        <v>0</v>
      </c>
    </row>
    <row r="506">
      <c r="A506" s="4" t="inlineStr">
        <is>
          <t>2020</t>
        </is>
      </c>
      <c r="B506" s="5" t="n">
        <v>0</v>
      </c>
      <c r="C506" s="5" t="n">
        <v>0</v>
      </c>
    </row>
    <row r="507">
      <c r="A507" s="4" t="inlineStr">
        <is>
          <t>2019</t>
        </is>
      </c>
      <c r="B507" s="5" t="n">
        <v>0</v>
      </c>
      <c r="C507" s="5" t="n">
        <v>0</v>
      </c>
    </row>
    <row r="508">
      <c r="A508" s="4" t="inlineStr">
        <is>
          <t>2018</t>
        </is>
      </c>
      <c r="B508" s="5" t="n">
        <v>0</v>
      </c>
      <c r="C508" s="5" t="n">
        <v>0</v>
      </c>
    </row>
    <row r="509">
      <c r="A509" s="4" t="inlineStr">
        <is>
          <t>Prior</t>
        </is>
      </c>
      <c r="B509" s="5" t="n">
        <v>0</v>
      </c>
      <c r="C509" s="5" t="n">
        <v>0</v>
      </c>
    </row>
    <row r="510">
      <c r="A510" s="4" t="inlineStr">
        <is>
          <t>Total loans</t>
        </is>
      </c>
      <c r="B510" s="5" t="n">
        <v>11256</v>
      </c>
      <c r="C510" s="5" t="n">
        <v>14430</v>
      </c>
    </row>
    <row r="511">
      <c r="A511" s="4" t="inlineStr">
        <is>
          <t>Total consumer | Home equity | Substandard | Revolving Loans Amortized Cost Basis</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Total loans</t>
        </is>
      </c>
      <c r="B513" s="5" t="n">
        <v>6967</v>
      </c>
      <c r="C513" s="5" t="n">
        <v>9058</v>
      </c>
    </row>
    <row r="514">
      <c r="A514" s="4" t="inlineStr">
        <is>
          <t>Total consumer | Home equity | Substandard | Revolving Loans Converted to Term Loans</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Total loans</t>
        </is>
      </c>
      <c r="B516" s="5" t="n">
        <v>4289</v>
      </c>
      <c r="C516" s="5" t="n">
        <v>5372</v>
      </c>
    </row>
    <row r="517">
      <c r="A517" s="4" t="inlineStr">
        <is>
          <t>Total consumer | Home equity | Loss</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2022</t>
        </is>
      </c>
      <c r="B519" s="5" t="n">
        <v>0</v>
      </c>
      <c r="C519" s="5" t="n">
        <v>0</v>
      </c>
    </row>
    <row r="520">
      <c r="A520" s="4" t="inlineStr">
        <is>
          <t>2021</t>
        </is>
      </c>
      <c r="B520" s="5" t="n">
        <v>0</v>
      </c>
      <c r="C520" s="5" t="n">
        <v>0</v>
      </c>
    </row>
    <row r="521">
      <c r="A521" s="4" t="inlineStr">
        <is>
          <t>2020</t>
        </is>
      </c>
      <c r="B521" s="5" t="n">
        <v>0</v>
      </c>
      <c r="C521" s="5" t="n">
        <v>0</v>
      </c>
    </row>
    <row r="522">
      <c r="A522" s="4" t="inlineStr">
        <is>
          <t>2019</t>
        </is>
      </c>
      <c r="B522" s="5" t="n">
        <v>0</v>
      </c>
      <c r="C522" s="5" t="n">
        <v>0</v>
      </c>
    </row>
    <row r="523">
      <c r="A523" s="4" t="inlineStr">
        <is>
          <t>2018</t>
        </is>
      </c>
      <c r="B523" s="5" t="n">
        <v>0</v>
      </c>
      <c r="C523" s="5" t="n">
        <v>0</v>
      </c>
    </row>
    <row r="524">
      <c r="A524" s="4" t="inlineStr">
        <is>
          <t>Prior</t>
        </is>
      </c>
      <c r="B524" s="5" t="n">
        <v>0</v>
      </c>
      <c r="C524" s="5" t="n">
        <v>0</v>
      </c>
    </row>
    <row r="525">
      <c r="A525" s="4" t="inlineStr">
        <is>
          <t>Total loans</t>
        </is>
      </c>
      <c r="B525" s="5" t="n">
        <v>564</v>
      </c>
      <c r="C525" s="5" t="n">
        <v>798</v>
      </c>
    </row>
    <row r="526">
      <c r="A526" s="4" t="inlineStr">
        <is>
          <t>Total consumer | Home equity | Loss | Revolving Loans Amortized Cost Basis</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Total loans</t>
        </is>
      </c>
      <c r="B528" s="5" t="n">
        <v>426</v>
      </c>
      <c r="C528" s="5" t="n">
        <v>658</v>
      </c>
    </row>
    <row r="529">
      <c r="A529" s="4" t="inlineStr">
        <is>
          <t>Total consumer | Home equity | Loss | Revolving Loans Converted to Term Loans</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Total loans</t>
        </is>
      </c>
      <c r="B531" s="5" t="n">
        <v>138</v>
      </c>
      <c r="C531" s="5" t="n">
        <v>140</v>
      </c>
    </row>
    <row r="532">
      <c r="A532" s="4" t="inlineStr">
        <is>
          <t>Total consumer | Credit cards</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2022</t>
        </is>
      </c>
      <c r="B534" s="5" t="n">
        <v>0</v>
      </c>
      <c r="C534" s="5" t="n">
        <v>0</v>
      </c>
    </row>
    <row r="535">
      <c r="A535" s="4" t="inlineStr">
        <is>
          <t>2021</t>
        </is>
      </c>
      <c r="B535" s="5" t="n">
        <v>0</v>
      </c>
      <c r="C535" s="5" t="n">
        <v>0</v>
      </c>
    </row>
    <row r="536">
      <c r="A536" s="4" t="inlineStr">
        <is>
          <t>2020</t>
        </is>
      </c>
      <c r="B536" s="5" t="n">
        <v>0</v>
      </c>
      <c r="C536" s="5" t="n">
        <v>0</v>
      </c>
    </row>
    <row r="537">
      <c r="A537" s="4" t="inlineStr">
        <is>
          <t>2019</t>
        </is>
      </c>
      <c r="B537" s="5" t="n">
        <v>0</v>
      </c>
      <c r="C537" s="5" t="n">
        <v>0</v>
      </c>
    </row>
    <row r="538">
      <c r="A538" s="4" t="inlineStr">
        <is>
          <t>2018</t>
        </is>
      </c>
      <c r="B538" s="5" t="n">
        <v>0</v>
      </c>
      <c r="C538" s="5" t="n">
        <v>0</v>
      </c>
    </row>
    <row r="539">
      <c r="A539" s="4" t="inlineStr">
        <is>
          <t>Prior</t>
        </is>
      </c>
      <c r="B539" s="5" t="n">
        <v>0</v>
      </c>
      <c r="C539" s="5" t="n">
        <v>0</v>
      </c>
    </row>
    <row r="540">
      <c r="A540" s="4" t="inlineStr">
        <is>
          <t>Total loans</t>
        </is>
      </c>
      <c r="B540" s="5" t="n">
        <v>194290</v>
      </c>
      <c r="C540" s="5" t="n">
        <v>204172</v>
      </c>
    </row>
    <row r="541">
      <c r="A541" s="4" t="inlineStr">
        <is>
          <t>Total consumer | Credit cards | Revolving Loans Amortized Cost Basis</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Total loans</t>
        </is>
      </c>
      <c r="B543" s="5" t="n">
        <v>194290</v>
      </c>
      <c r="C543" s="5" t="n">
        <v>204172</v>
      </c>
    </row>
    <row r="544">
      <c r="A544" s="4" t="inlineStr">
        <is>
          <t>Total consumer | Credit cards | Revolving Loans Converted to Term Loans</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Total loans</t>
        </is>
      </c>
      <c r="B546" s="5" t="n">
        <v>0</v>
      </c>
      <c r="C546" s="5" t="n">
        <v>0</v>
      </c>
    </row>
    <row r="547">
      <c r="A547" s="4" t="inlineStr">
        <is>
          <t>Total consumer | Credit cards | Pass</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2022</t>
        </is>
      </c>
      <c r="B549" s="5" t="n">
        <v>0</v>
      </c>
      <c r="C549" s="5" t="n">
        <v>0</v>
      </c>
    </row>
    <row r="550">
      <c r="A550" s="4" t="inlineStr">
        <is>
          <t>2021</t>
        </is>
      </c>
      <c r="B550" s="5" t="n">
        <v>0</v>
      </c>
      <c r="C550" s="5" t="n">
        <v>0</v>
      </c>
    </row>
    <row r="551">
      <c r="A551" s="4" t="inlineStr">
        <is>
          <t>2020</t>
        </is>
      </c>
      <c r="B551" s="5" t="n">
        <v>0</v>
      </c>
      <c r="C551" s="5" t="n">
        <v>0</v>
      </c>
    </row>
    <row r="552">
      <c r="A552" s="4" t="inlineStr">
        <is>
          <t>2019</t>
        </is>
      </c>
      <c r="B552" s="5" t="n">
        <v>0</v>
      </c>
      <c r="C552" s="5" t="n">
        <v>0</v>
      </c>
    </row>
    <row r="553">
      <c r="A553" s="4" t="inlineStr">
        <is>
          <t>2018</t>
        </is>
      </c>
      <c r="B553" s="5" t="n">
        <v>0</v>
      </c>
      <c r="C553" s="5" t="n">
        <v>0</v>
      </c>
    </row>
    <row r="554">
      <c r="A554" s="4" t="inlineStr">
        <is>
          <t>Prior</t>
        </is>
      </c>
      <c r="B554" s="5" t="n">
        <v>0</v>
      </c>
      <c r="C554" s="5" t="n">
        <v>0</v>
      </c>
    </row>
    <row r="555">
      <c r="A555" s="4" t="inlineStr">
        <is>
          <t>Total loans</t>
        </is>
      </c>
      <c r="B555" s="5" t="n">
        <v>193102</v>
      </c>
      <c r="C555" s="5" t="n">
        <v>203161</v>
      </c>
    </row>
    <row r="556">
      <c r="A556" s="4" t="inlineStr">
        <is>
          <t>Total consumer | Credit cards | Pass | Revolving Loans Amortized Cost Basis</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Total loans</t>
        </is>
      </c>
      <c r="B558" s="5" t="n">
        <v>193102</v>
      </c>
      <c r="C558" s="5" t="n">
        <v>203161</v>
      </c>
    </row>
    <row r="559">
      <c r="A559" s="4" t="inlineStr">
        <is>
          <t>Total consumer | Credit cards | Pass | Revolving Loans Converted to Term Loans</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Total loans</t>
        </is>
      </c>
      <c r="B561" s="5" t="n">
        <v>0</v>
      </c>
      <c r="C561" s="5" t="n">
        <v>0</v>
      </c>
    </row>
    <row r="562">
      <c r="A562" s="4" t="inlineStr">
        <is>
          <t>Total consumer | Credit cards | Substandard</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2022</t>
        </is>
      </c>
      <c r="B564" s="5" t="n">
        <v>0</v>
      </c>
      <c r="C564" s="5" t="n">
        <v>0</v>
      </c>
    </row>
    <row r="565">
      <c r="A565" s="4" t="inlineStr">
        <is>
          <t>2021</t>
        </is>
      </c>
      <c r="B565" s="5" t="n">
        <v>0</v>
      </c>
      <c r="C565" s="5" t="n">
        <v>0</v>
      </c>
    </row>
    <row r="566">
      <c r="A566" s="4" t="inlineStr">
        <is>
          <t>2020</t>
        </is>
      </c>
      <c r="B566" s="5" t="n">
        <v>0</v>
      </c>
      <c r="C566" s="5" t="n">
        <v>0</v>
      </c>
    </row>
    <row r="567">
      <c r="A567" s="4" t="inlineStr">
        <is>
          <t>2019</t>
        </is>
      </c>
      <c r="B567" s="5" t="n">
        <v>0</v>
      </c>
      <c r="C567" s="5" t="n">
        <v>0</v>
      </c>
    </row>
    <row r="568">
      <c r="A568" s="4" t="inlineStr">
        <is>
          <t>2018</t>
        </is>
      </c>
      <c r="B568" s="5" t="n">
        <v>0</v>
      </c>
      <c r="C568" s="5" t="n">
        <v>0</v>
      </c>
    </row>
    <row r="569">
      <c r="A569" s="4" t="inlineStr">
        <is>
          <t>Prior</t>
        </is>
      </c>
      <c r="B569" s="5" t="n">
        <v>0</v>
      </c>
      <c r="C569" s="5" t="n">
        <v>0</v>
      </c>
    </row>
    <row r="570">
      <c r="A570" s="4" t="inlineStr">
        <is>
          <t>Total loans</t>
        </is>
      </c>
      <c r="B570" s="5" t="n">
        <v>430</v>
      </c>
      <c r="C570" s="5" t="n">
        <v>348</v>
      </c>
    </row>
    <row r="571">
      <c r="A571" s="4" t="inlineStr">
        <is>
          <t>Total consumer | Credit cards | Substandard | Revolving Loans Amortized Cost Basis</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Total loans</t>
        </is>
      </c>
      <c r="B573" s="5" t="n">
        <v>430</v>
      </c>
      <c r="C573" s="5" t="n">
        <v>348</v>
      </c>
    </row>
    <row r="574">
      <c r="A574" s="4" t="inlineStr">
        <is>
          <t>Total consumer | Credit cards | Substandard | Revolving Loans Converted to Term Loans</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Total loans</t>
        </is>
      </c>
      <c r="B576" s="5" t="n">
        <v>0</v>
      </c>
      <c r="C576" s="5" t="n">
        <v>0</v>
      </c>
    </row>
    <row r="577">
      <c r="A577" s="4" t="inlineStr">
        <is>
          <t>Total consumer | Credit cards | Loss</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2022</t>
        </is>
      </c>
      <c r="B579" s="5" t="n">
        <v>0</v>
      </c>
      <c r="C579" s="5" t="n">
        <v>0</v>
      </c>
    </row>
    <row r="580">
      <c r="A580" s="4" t="inlineStr">
        <is>
          <t>2021</t>
        </is>
      </c>
      <c r="B580" s="5" t="n">
        <v>0</v>
      </c>
      <c r="C580" s="5" t="n">
        <v>0</v>
      </c>
    </row>
    <row r="581">
      <c r="A581" s="4" t="inlineStr">
        <is>
          <t>2020</t>
        </is>
      </c>
      <c r="B581" s="5" t="n">
        <v>0</v>
      </c>
      <c r="C581" s="5" t="n">
        <v>0</v>
      </c>
    </row>
    <row r="582">
      <c r="A582" s="4" t="inlineStr">
        <is>
          <t>2019</t>
        </is>
      </c>
      <c r="B582" s="5" t="n">
        <v>0</v>
      </c>
      <c r="C582" s="5" t="n">
        <v>0</v>
      </c>
    </row>
    <row r="583">
      <c r="A583" s="4" t="inlineStr">
        <is>
          <t>2018</t>
        </is>
      </c>
      <c r="B583" s="5" t="n">
        <v>0</v>
      </c>
      <c r="C583" s="5" t="n">
        <v>0</v>
      </c>
    </row>
    <row r="584">
      <c r="A584" s="4" t="inlineStr">
        <is>
          <t>Prior</t>
        </is>
      </c>
      <c r="B584" s="5" t="n">
        <v>0</v>
      </c>
      <c r="C584" s="5" t="n">
        <v>0</v>
      </c>
    </row>
    <row r="585">
      <c r="A585" s="4" t="inlineStr">
        <is>
          <t>Total loans</t>
        </is>
      </c>
      <c r="B585" s="5" t="n">
        <v>758</v>
      </c>
      <c r="C585" s="5" t="n">
        <v>663</v>
      </c>
    </row>
    <row r="586">
      <c r="A586" s="4" t="inlineStr">
        <is>
          <t>Total consumer | Credit cards | Loss | Revolving Loans Amortized Cost Basis</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Total loans</t>
        </is>
      </c>
      <c r="B588" s="5" t="n">
        <v>758</v>
      </c>
      <c r="C588" s="5" t="n">
        <v>663</v>
      </c>
    </row>
    <row r="589">
      <c r="A589" s="4" t="inlineStr">
        <is>
          <t>Total consumer | Credit cards | Loss | Revolving Loans Converted to Term Loans</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Total loans</t>
        </is>
      </c>
      <c r="B591" s="5" t="n">
        <v>0</v>
      </c>
      <c r="C591" s="5" t="n">
        <v>0</v>
      </c>
    </row>
    <row r="592">
      <c r="A592" s="4" t="inlineStr">
        <is>
          <t>Total consumer | Other consumer loans</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2022</t>
        </is>
      </c>
      <c r="B594" s="5" t="n">
        <v>157785</v>
      </c>
      <c r="C594" s="5" t="n">
        <v>655087</v>
      </c>
    </row>
    <row r="595">
      <c r="A595" s="4" t="inlineStr">
        <is>
          <t>2021</t>
        </is>
      </c>
      <c r="B595" s="5" t="n">
        <v>669302</v>
      </c>
      <c r="C595" s="5" t="n">
        <v>710487</v>
      </c>
    </row>
    <row r="596">
      <c r="A596" s="4" t="inlineStr">
        <is>
          <t>2020</t>
        </is>
      </c>
      <c r="B596" s="5" t="n">
        <v>559429</v>
      </c>
      <c r="C596" s="5" t="n">
        <v>129195</v>
      </c>
    </row>
    <row r="597">
      <c r="A597" s="4" t="inlineStr">
        <is>
          <t>2019</t>
        </is>
      </c>
      <c r="B597" s="5" t="n">
        <v>87356</v>
      </c>
      <c r="C597" s="5" t="n">
        <v>51301</v>
      </c>
    </row>
    <row r="598">
      <c r="A598" s="4" t="inlineStr">
        <is>
          <t>2018</t>
        </is>
      </c>
      <c r="B598" s="5" t="n">
        <v>44431</v>
      </c>
      <c r="C598" s="5" t="n">
        <v>88067</v>
      </c>
    </row>
    <row r="599">
      <c r="A599" s="4" t="inlineStr">
        <is>
          <t>Prior</t>
        </is>
      </c>
      <c r="B599" s="5" t="n">
        <v>183476</v>
      </c>
      <c r="C599" s="5" t="n">
        <v>98535</v>
      </c>
    </row>
    <row r="600">
      <c r="A600" s="4" t="inlineStr">
        <is>
          <t>Total loans</t>
        </is>
      </c>
      <c r="B600" s="5" t="n">
        <v>2025007</v>
      </c>
      <c r="C600" s="5" t="n">
        <v>2039334</v>
      </c>
    </row>
    <row r="601">
      <c r="A601" s="4" t="inlineStr">
        <is>
          <t>Total consumer | Other consumer loans | Revolving Loans Amortized Cost Basis</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Total loans</t>
        </is>
      </c>
      <c r="B603" s="5" t="n">
        <v>323228</v>
      </c>
      <c r="C603" s="5" t="n">
        <v>306662</v>
      </c>
    </row>
    <row r="604">
      <c r="A604" s="4" t="inlineStr">
        <is>
          <t>Total consumer | Other consumer loans | Revolving Loans Converted to Term Loans</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Total loans</t>
        </is>
      </c>
      <c r="B606" s="5" t="n">
        <v>0</v>
      </c>
      <c r="C606" s="5" t="n">
        <v>0</v>
      </c>
    </row>
    <row r="607">
      <c r="A607" s="4" t="inlineStr">
        <is>
          <t>Total consumer | Other consumer loans | Pass</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2022</t>
        </is>
      </c>
      <c r="B609" s="5" t="n">
        <v>155843</v>
      </c>
      <c r="C609" s="5" t="n">
        <v>654419</v>
      </c>
    </row>
    <row r="610">
      <c r="A610" s="4" t="inlineStr">
        <is>
          <t>2021</t>
        </is>
      </c>
      <c r="B610" s="5" t="n">
        <v>667787</v>
      </c>
      <c r="C610" s="5" t="n">
        <v>708937</v>
      </c>
    </row>
    <row r="611">
      <c r="A611" s="4" t="inlineStr">
        <is>
          <t>2020</t>
        </is>
      </c>
      <c r="B611" s="5" t="n">
        <v>557705</v>
      </c>
      <c r="C611" s="5" t="n">
        <v>127131</v>
      </c>
    </row>
    <row r="612">
      <c r="A612" s="4" t="inlineStr">
        <is>
          <t>2019</t>
        </is>
      </c>
      <c r="B612" s="5" t="n">
        <v>86030</v>
      </c>
      <c r="C612" s="5" t="n">
        <v>49993</v>
      </c>
    </row>
    <row r="613">
      <c r="A613" s="4" t="inlineStr">
        <is>
          <t>2018</t>
        </is>
      </c>
      <c r="B613" s="5" t="n">
        <v>43321</v>
      </c>
      <c r="C613" s="5" t="n">
        <v>86175</v>
      </c>
    </row>
    <row r="614">
      <c r="A614" s="4" t="inlineStr">
        <is>
          <t>Prior</t>
        </is>
      </c>
      <c r="B614" s="5" t="n">
        <v>182373</v>
      </c>
      <c r="C614" s="5" t="n">
        <v>97765</v>
      </c>
    </row>
    <row r="615">
      <c r="A615" s="4" t="inlineStr">
        <is>
          <t>Total loans</t>
        </is>
      </c>
      <c r="B615" s="5" t="n">
        <v>2016119</v>
      </c>
      <c r="C615" s="5" t="n">
        <v>2030920</v>
      </c>
    </row>
    <row r="616">
      <c r="A616" s="4" t="inlineStr">
        <is>
          <t>Total consumer | Other consumer loans | Pass | Revolving Loans Amortized Cost Basis</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Total loans</t>
        </is>
      </c>
      <c r="B618" s="5" t="n">
        <v>323060</v>
      </c>
      <c r="C618" s="5" t="n">
        <v>306500</v>
      </c>
    </row>
    <row r="619">
      <c r="A619" s="4" t="inlineStr">
        <is>
          <t>Total consumer | Other consumer loans | Pass | Revolving Loans Converted to Term Loans</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Total loans</t>
        </is>
      </c>
      <c r="B621" s="5" t="n">
        <v>0</v>
      </c>
      <c r="C621" s="5" t="n">
        <v>0</v>
      </c>
    </row>
    <row r="622">
      <c r="A622" s="4" t="inlineStr">
        <is>
          <t>Total consumer | Other consumer loans | Substandard</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2022</t>
        </is>
      </c>
      <c r="B624" s="5" t="n">
        <v>1942</v>
      </c>
      <c r="C624" s="5" t="n">
        <v>668</v>
      </c>
    </row>
    <row r="625">
      <c r="A625" s="4" t="inlineStr">
        <is>
          <t>2021</t>
        </is>
      </c>
      <c r="B625" s="5" t="n">
        <v>1515</v>
      </c>
      <c r="C625" s="5" t="n">
        <v>1550</v>
      </c>
    </row>
    <row r="626">
      <c r="A626" s="4" t="inlineStr">
        <is>
          <t>2020</t>
        </is>
      </c>
      <c r="B626" s="5" t="n">
        <v>1724</v>
      </c>
      <c r="C626" s="5" t="n">
        <v>2064</v>
      </c>
    </row>
    <row r="627">
      <c r="A627" s="4" t="inlineStr">
        <is>
          <t>2019</t>
        </is>
      </c>
      <c r="B627" s="5" t="n">
        <v>1326</v>
      </c>
      <c r="C627" s="5" t="n">
        <v>1308</v>
      </c>
    </row>
    <row r="628">
      <c r="A628" s="4" t="inlineStr">
        <is>
          <t>2018</t>
        </is>
      </c>
      <c r="B628" s="5" t="n">
        <v>1110</v>
      </c>
      <c r="C628" s="5" t="n">
        <v>1892</v>
      </c>
    </row>
    <row r="629">
      <c r="A629" s="4" t="inlineStr">
        <is>
          <t>Prior</t>
        </is>
      </c>
      <c r="B629" s="5" t="n">
        <v>1094</v>
      </c>
      <c r="C629" s="5" t="n">
        <v>750</v>
      </c>
    </row>
    <row r="630">
      <c r="A630" s="4" t="inlineStr">
        <is>
          <t>Total loans</t>
        </is>
      </c>
      <c r="B630" s="5" t="n">
        <v>8879</v>
      </c>
      <c r="C630" s="5" t="n">
        <v>8394</v>
      </c>
    </row>
    <row r="631">
      <c r="A631" s="4" t="inlineStr">
        <is>
          <t>Total consumer | Other consumer loans | Substandard | Revolving Loans Amortized Cost Basi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Total loans</t>
        </is>
      </c>
      <c r="B633" s="5" t="n">
        <v>168</v>
      </c>
      <c r="C633" s="5" t="n">
        <v>162</v>
      </c>
    </row>
    <row r="634">
      <c r="A634" s="4" t="inlineStr">
        <is>
          <t>Total consumer | Other consumer loans | Substandard | Revolving Loans Converted to Term Loans</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Total loans</t>
        </is>
      </c>
      <c r="B636" s="5" t="n">
        <v>0</v>
      </c>
      <c r="C636" s="5" t="n">
        <v>0</v>
      </c>
    </row>
    <row r="637">
      <c r="A637" s="4" t="inlineStr">
        <is>
          <t>Total consumer | Other consumer loans | Loss</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2022</t>
        </is>
      </c>
      <c r="B639" s="5" t="n">
        <v>0</v>
      </c>
      <c r="C639" s="5" t="n">
        <v>0</v>
      </c>
    </row>
    <row r="640">
      <c r="A640" s="4" t="inlineStr">
        <is>
          <t>2021</t>
        </is>
      </c>
      <c r="B640" s="5" t="n">
        <v>0</v>
      </c>
      <c r="C640" s="5" t="n">
        <v>0</v>
      </c>
    </row>
    <row r="641">
      <c r="A641" s="4" t="inlineStr">
        <is>
          <t>2020</t>
        </is>
      </c>
      <c r="B641" s="5" t="n">
        <v>0</v>
      </c>
      <c r="C641" s="5" t="n">
        <v>0</v>
      </c>
    </row>
    <row r="642">
      <c r="A642" s="4" t="inlineStr">
        <is>
          <t>2019</t>
        </is>
      </c>
      <c r="B642" s="5" t="n">
        <v>0</v>
      </c>
      <c r="C642" s="5" t="n">
        <v>0</v>
      </c>
    </row>
    <row r="643">
      <c r="A643" s="4" t="inlineStr">
        <is>
          <t>2018</t>
        </is>
      </c>
      <c r="B643" s="5" t="n">
        <v>0</v>
      </c>
      <c r="C643" s="5" t="n">
        <v>0</v>
      </c>
    </row>
    <row r="644">
      <c r="A644" s="4" t="inlineStr">
        <is>
          <t>Prior</t>
        </is>
      </c>
      <c r="B644" s="5" t="n">
        <v>9</v>
      </c>
      <c r="C644" s="5" t="n">
        <v>20</v>
      </c>
    </row>
    <row r="645">
      <c r="A645" s="4" t="inlineStr">
        <is>
          <t>Total loans</t>
        </is>
      </c>
      <c r="B645" s="5" t="n">
        <v>9</v>
      </c>
      <c r="C645" s="5" t="n">
        <v>20</v>
      </c>
    </row>
    <row r="646">
      <c r="A646" s="4" t="inlineStr">
        <is>
          <t>Total consumer | Other consumer loans | Loss | Revolving Loans Amortized Cost Basis</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Total loans</t>
        </is>
      </c>
      <c r="B648" s="5" t="n">
        <v>0</v>
      </c>
      <c r="C648" s="5" t="n">
        <v>0</v>
      </c>
    </row>
    <row r="649">
      <c r="A649" s="4" t="inlineStr">
        <is>
          <t>Total consumer | Other consumer loans | Loss | Revolving Loans Converted to Term Loans</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Total loans</t>
        </is>
      </c>
      <c r="B651" s="6" t="n">
        <v>0</v>
      </c>
      <c r="C65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Schedule of Allowances for Loan Losses and Recorded Investment in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14956</v>
      </c>
      <c r="C4" s="6" t="n">
        <v>563214</v>
      </c>
      <c r="D4" s="6" t="n">
        <v>427597</v>
      </c>
      <c r="E4" s="6" t="n">
        <v>605736</v>
      </c>
    </row>
    <row r="5">
      <c r="A5" s="4" t="inlineStr">
        <is>
          <t>Charge-offs</t>
        </is>
      </c>
      <c r="B5" s="5" t="n">
        <v>-23698</v>
      </c>
      <c r="C5" s="5" t="n">
        <v>-30853</v>
      </c>
      <c r="D5" s="5" t="n">
        <v>-48845</v>
      </c>
      <c r="E5" s="5" t="n">
        <v>-56178</v>
      </c>
    </row>
    <row r="6">
      <c r="A6" s="4" t="inlineStr">
        <is>
          <t>Recoveries</t>
        </is>
      </c>
      <c r="B6" s="5" t="n">
        <v>7133</v>
      </c>
      <c r="C6" s="5" t="n">
        <v>4307</v>
      </c>
      <c r="D6" s="5" t="n">
        <v>13671</v>
      </c>
      <c r="E6" s="5" t="n">
        <v>9428</v>
      </c>
    </row>
    <row r="7">
      <c r="A7" s="4" t="inlineStr">
        <is>
          <t>Provision for (reversal of) loan losses</t>
        </is>
      </c>
      <c r="B7" s="5" t="n">
        <v>9446</v>
      </c>
      <c r="C7" s="5" t="n">
        <v>-19960</v>
      </c>
      <c r="D7" s="5" t="n">
        <v>15414</v>
      </c>
      <c r="E7" s="5" t="n">
        <v>-42278</v>
      </c>
    </row>
    <row r="8">
      <c r="A8" s="4" t="inlineStr">
        <is>
          <t>Ending balance</t>
        </is>
      </c>
      <c r="B8" s="5" t="n">
        <v>407837</v>
      </c>
      <c r="C8" s="5" t="n">
        <v>516708</v>
      </c>
      <c r="D8" s="5" t="n">
        <v>407837</v>
      </c>
      <c r="E8" s="5" t="n">
        <v>516708</v>
      </c>
    </row>
    <row r="9">
      <c r="A9" s="4" t="inlineStr">
        <is>
          <t>Commercial &amp; Industrial</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8722</v>
      </c>
      <c r="C11" s="5" t="n">
        <v>254777</v>
      </c>
      <c r="D11" s="5" t="n">
        <v>188364</v>
      </c>
      <c r="E11" s="5" t="n">
        <v>229555</v>
      </c>
    </row>
    <row r="12">
      <c r="A12" s="4" t="inlineStr">
        <is>
          <t>Charge-offs</t>
        </is>
      </c>
      <c r="B12" s="5" t="n">
        <v>-15512</v>
      </c>
      <c r="C12" s="5" t="n">
        <v>-18729</v>
      </c>
      <c r="D12" s="5" t="n">
        <v>-29275</v>
      </c>
      <c r="E12" s="5" t="n">
        <v>-28146</v>
      </c>
    </row>
    <row r="13">
      <c r="A13" s="4" t="inlineStr">
        <is>
          <t>Recoveries</t>
        </is>
      </c>
      <c r="B13" s="5" t="n">
        <v>3208</v>
      </c>
      <c r="C13" s="5" t="n">
        <v>1495</v>
      </c>
      <c r="D13" s="5" t="n">
        <v>5571</v>
      </c>
      <c r="E13" s="5" t="n">
        <v>4267</v>
      </c>
    </row>
    <row r="14">
      <c r="A14" s="4" t="inlineStr">
        <is>
          <t>Provision for (reversal of) loan losses</t>
        </is>
      </c>
      <c r="B14" s="5" t="n">
        <v>-6410</v>
      </c>
      <c r="C14" s="5" t="n">
        <v>17395</v>
      </c>
      <c r="D14" s="5" t="n">
        <v>-4652</v>
      </c>
      <c r="E14" s="5" t="n">
        <v>49262</v>
      </c>
    </row>
    <row r="15">
      <c r="A15" s="4" t="inlineStr">
        <is>
          <t>Ending balance</t>
        </is>
      </c>
      <c r="B15" s="5" t="n">
        <v>160008</v>
      </c>
      <c r="C15" s="5" t="n">
        <v>254938</v>
      </c>
      <c r="D15" s="5" t="n">
        <v>160008</v>
      </c>
      <c r="E15" s="5" t="n">
        <v>254938</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4696</v>
      </c>
      <c r="C18" s="5" t="n">
        <v>113812</v>
      </c>
      <c r="D18" s="5" t="n">
        <v>97760</v>
      </c>
      <c r="E18" s="5" t="n">
        <v>130742</v>
      </c>
    </row>
    <row r="19">
      <c r="A19" s="4" t="inlineStr">
        <is>
          <t>Charge-offs</t>
        </is>
      </c>
      <c r="B19" s="5" t="n">
        <v>-252</v>
      </c>
      <c r="C19" s="5" t="n">
        <v>-3839</v>
      </c>
      <c r="D19" s="5" t="n">
        <v>-2708</v>
      </c>
      <c r="E19" s="5" t="n">
        <v>-14158</v>
      </c>
    </row>
    <row r="20">
      <c r="A20" s="4" t="inlineStr">
        <is>
          <t>Recoveries</t>
        </is>
      </c>
      <c r="B20" s="5" t="n">
        <v>572</v>
      </c>
      <c r="C20" s="5" t="n">
        <v>377</v>
      </c>
      <c r="D20" s="5" t="n">
        <v>933</v>
      </c>
      <c r="E20" s="5" t="n">
        <v>1403</v>
      </c>
    </row>
    <row r="21">
      <c r="A21" s="4" t="inlineStr">
        <is>
          <t>Provision for (reversal of) loan losses</t>
        </is>
      </c>
      <c r="B21" s="5" t="n">
        <v>9202</v>
      </c>
      <c r="C21" s="5" t="n">
        <v>-18237</v>
      </c>
      <c r="D21" s="5" t="n">
        <v>8233</v>
      </c>
      <c r="E21" s="5" t="n">
        <v>-25874</v>
      </c>
    </row>
    <row r="22">
      <c r="A22" s="4" t="inlineStr">
        <is>
          <t>Ending balance</t>
        </is>
      </c>
      <c r="B22" s="5" t="n">
        <v>104218</v>
      </c>
      <c r="C22" s="5" t="n">
        <v>92113</v>
      </c>
      <c r="D22" s="5" t="n">
        <v>104218</v>
      </c>
      <c r="E22" s="5" t="n">
        <v>92113</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1538</v>
      </c>
      <c r="C25" s="5" t="n">
        <v>194625</v>
      </c>
      <c r="D25" s="5" t="n">
        <v>141473</v>
      </c>
      <c r="E25" s="5" t="n">
        <v>245439</v>
      </c>
    </row>
    <row r="26">
      <c r="A26" s="4" t="inlineStr">
        <is>
          <t>Charge-offs</t>
        </is>
      </c>
      <c r="B26" s="5" t="n">
        <v>-7934</v>
      </c>
      <c r="C26" s="5" t="n">
        <v>-8285</v>
      </c>
      <c r="D26" s="5" t="n">
        <v>-16862</v>
      </c>
      <c r="E26" s="5" t="n">
        <v>-13874</v>
      </c>
    </row>
    <row r="27">
      <c r="A27" s="4" t="inlineStr">
        <is>
          <t>Recoveries</t>
        </is>
      </c>
      <c r="B27" s="5" t="n">
        <v>3353</v>
      </c>
      <c r="C27" s="5" t="n">
        <v>2435</v>
      </c>
      <c r="D27" s="5" t="n">
        <v>7167</v>
      </c>
      <c r="E27" s="5" t="n">
        <v>3758</v>
      </c>
    </row>
    <row r="28">
      <c r="A28" s="4" t="inlineStr">
        <is>
          <t>Provision for (reversal of) loan losses</t>
        </is>
      </c>
      <c r="B28" s="5" t="n">
        <v>6654</v>
      </c>
      <c r="C28" s="5" t="n">
        <v>-19118</v>
      </c>
      <c r="D28" s="5" t="n">
        <v>11833</v>
      </c>
      <c r="E28" s="5" t="n">
        <v>-65666</v>
      </c>
    </row>
    <row r="29">
      <c r="A29" s="4" t="inlineStr">
        <is>
          <t>Ending balance</t>
        </is>
      </c>
      <c r="B29" s="6" t="n">
        <v>143611</v>
      </c>
      <c r="C29" s="6" t="n">
        <v>169657</v>
      </c>
      <c r="D29" s="6" t="n">
        <v>143611</v>
      </c>
      <c r="E29" s="6" t="n">
        <v>1696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91307</v>
      </c>
      <c r="C4" s="6" t="n">
        <v>371288</v>
      </c>
      <c r="D4" s="6" t="n">
        <v>752399</v>
      </c>
      <c r="E4" s="6" t="n">
        <v>743779</v>
      </c>
    </row>
    <row r="5">
      <c r="A5" s="4" t="inlineStr">
        <is>
          <t>Investment securities available for sale</t>
        </is>
      </c>
      <c r="B5" s="5" t="n">
        <v>50312</v>
      </c>
      <c r="C5" s="5" t="n">
        <v>33298</v>
      </c>
      <c r="D5" s="5" t="n">
        <v>97562</v>
      </c>
      <c r="E5" s="5" t="n">
        <v>62755</v>
      </c>
    </row>
    <row r="6">
      <c r="A6" s="4" t="inlineStr">
        <is>
          <t>Loans held for sale</t>
        </is>
      </c>
      <c r="B6" s="5" t="n">
        <v>8600</v>
      </c>
      <c r="C6" s="5" t="n">
        <v>6609</v>
      </c>
      <c r="D6" s="5" t="n">
        <v>14781</v>
      </c>
      <c r="E6" s="5" t="n">
        <v>13071</v>
      </c>
    </row>
    <row r="7">
      <c r="A7" s="4" t="inlineStr">
        <is>
          <t>Federal Reserve Bank balances</t>
        </is>
      </c>
      <c r="B7" s="5" t="n">
        <v>1593</v>
      </c>
      <c r="C7" s="5" t="n">
        <v>709</v>
      </c>
      <c r="D7" s="5" t="n">
        <v>2382</v>
      </c>
      <c r="E7" s="5" t="n">
        <v>1383</v>
      </c>
    </row>
    <row r="8">
      <c r="A8" s="4" t="inlineStr">
        <is>
          <t>Other earning assets</t>
        </is>
      </c>
      <c r="B8" s="5" t="n">
        <v>1960</v>
      </c>
      <c r="C8" s="5" t="n">
        <v>839</v>
      </c>
      <c r="D8" s="5" t="n">
        <v>2710</v>
      </c>
      <c r="E8" s="5" t="n">
        <v>1572</v>
      </c>
    </row>
    <row r="9">
      <c r="A9" s="4" t="inlineStr">
        <is>
          <t>Total interest income</t>
        </is>
      </c>
      <c r="B9" s="5" t="n">
        <v>453772</v>
      </c>
      <c r="C9" s="5" t="n">
        <v>412743</v>
      </c>
      <c r="D9" s="5" t="n">
        <v>869834</v>
      </c>
      <c r="E9" s="5" t="n">
        <v>82256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8501</v>
      </c>
      <c r="C11" s="5" t="n">
        <v>19371</v>
      </c>
      <c r="D11" s="5" t="n">
        <v>32160</v>
      </c>
      <c r="E11" s="5" t="n">
        <v>44389</v>
      </c>
    </row>
    <row r="12">
      <c r="A12" s="4" t="inlineStr">
        <is>
          <t>Long-term debt</t>
        </is>
      </c>
      <c r="B12" s="5" t="n">
        <v>8769</v>
      </c>
      <c r="C12" s="5" t="n">
        <v>11478</v>
      </c>
      <c r="D12" s="5" t="n">
        <v>18913</v>
      </c>
      <c r="E12" s="5" t="n">
        <v>22386</v>
      </c>
    </row>
    <row r="13">
      <c r="A13" s="4" t="inlineStr">
        <is>
          <t>Other borrowings</t>
        </is>
      </c>
      <c r="B13" s="5" t="n">
        <v>1114</v>
      </c>
      <c r="C13" s="5" t="n">
        <v>34</v>
      </c>
      <c r="D13" s="5" t="n">
        <v>1126</v>
      </c>
      <c r="E13" s="5" t="n">
        <v>69</v>
      </c>
    </row>
    <row r="14">
      <c r="A14" s="4" t="inlineStr">
        <is>
          <t>Total interest expense</t>
        </is>
      </c>
      <c r="B14" s="5" t="n">
        <v>28384</v>
      </c>
      <c r="C14" s="5" t="n">
        <v>30883</v>
      </c>
      <c r="D14" s="5" t="n">
        <v>52199</v>
      </c>
      <c r="E14" s="5" t="n">
        <v>66844</v>
      </c>
    </row>
    <row r="15">
      <c r="A15" s="4" t="inlineStr">
        <is>
          <t>Net interest income</t>
        </is>
      </c>
      <c r="B15" s="5" t="n">
        <v>425388</v>
      </c>
      <c r="C15" s="5" t="n">
        <v>381860</v>
      </c>
      <c r="D15" s="5" t="n">
        <v>817635</v>
      </c>
      <c r="E15" s="5" t="n">
        <v>755716</v>
      </c>
    </row>
    <row r="16">
      <c r="A16" s="4" t="inlineStr">
        <is>
          <t>Provision for (reversal of) credit losses</t>
        </is>
      </c>
      <c r="B16" s="5" t="n">
        <v>12688</v>
      </c>
      <c r="C16" s="5" t="n">
        <v>-24598</v>
      </c>
      <c r="D16" s="5" t="n">
        <v>24088</v>
      </c>
      <c r="E16" s="5" t="n">
        <v>-43173</v>
      </c>
    </row>
    <row r="17">
      <c r="A17" s="4" t="inlineStr">
        <is>
          <t>Net interest income after provision for (reversal of) credit losses</t>
        </is>
      </c>
      <c r="B17" s="5" t="n">
        <v>412700</v>
      </c>
      <c r="C17" s="5" t="n">
        <v>406458</v>
      </c>
      <c r="D17" s="5" t="n">
        <v>793547</v>
      </c>
      <c r="E17" s="5" t="n">
        <v>798889</v>
      </c>
    </row>
    <row r="18">
      <c r="A18" s="3" t="inlineStr">
        <is>
          <t>Non-interest revenu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3491</v>
      </c>
      <c r="C19" s="5" t="n">
        <v>21414</v>
      </c>
      <c r="D19" s="5" t="n">
        <v>46030</v>
      </c>
      <c r="E19" s="5" t="n">
        <v>41448</v>
      </c>
    </row>
    <row r="20">
      <c r="A20" s="4" t="inlineStr">
        <is>
          <t>Fiduciary and asset management fees</t>
        </is>
      </c>
      <c r="B20" s="5" t="n">
        <v>20100</v>
      </c>
      <c r="C20" s="5" t="n">
        <v>18805</v>
      </c>
      <c r="D20" s="5" t="n">
        <v>40377</v>
      </c>
      <c r="E20" s="5" t="n">
        <v>36759</v>
      </c>
    </row>
    <row r="21">
      <c r="A21" s="4" t="inlineStr">
        <is>
          <t>Card fees</t>
        </is>
      </c>
      <c r="B21" s="5" t="n">
        <v>16089</v>
      </c>
      <c r="C21" s="5" t="n">
        <v>13304</v>
      </c>
      <c r="D21" s="5" t="n">
        <v>30846</v>
      </c>
      <c r="E21" s="5" t="n">
        <v>25300</v>
      </c>
    </row>
    <row r="22">
      <c r="A22" s="4" t="inlineStr">
        <is>
          <t>Brokerage revenue</t>
        </is>
      </c>
      <c r="B22" s="5" t="n">
        <v>15243</v>
      </c>
      <c r="C22" s="5" t="n">
        <v>13926</v>
      </c>
      <c r="D22" s="5" t="n">
        <v>29898</v>
      </c>
      <c r="E22" s="5" t="n">
        <v>26899</v>
      </c>
    </row>
    <row r="23">
      <c r="A23" s="4" t="inlineStr">
        <is>
          <t>Mortgage banking income</t>
        </is>
      </c>
      <c r="B23" s="5" t="n">
        <v>3904</v>
      </c>
      <c r="C23" s="5" t="n">
        <v>13842</v>
      </c>
      <c r="D23" s="5" t="n">
        <v>9857</v>
      </c>
      <c r="E23" s="5" t="n">
        <v>36157</v>
      </c>
    </row>
    <row r="24">
      <c r="A24" s="4" t="inlineStr">
        <is>
          <t>Capital markets income</t>
        </is>
      </c>
      <c r="B24" s="5" t="n">
        <v>7393</v>
      </c>
      <c r="C24" s="5" t="n">
        <v>3335</v>
      </c>
      <c r="D24" s="5" t="n">
        <v>12864</v>
      </c>
      <c r="E24" s="5" t="n">
        <v>10840</v>
      </c>
    </row>
    <row r="25">
      <c r="A25" s="4" t="inlineStr">
        <is>
          <t>Income from bank-owned life insurance</t>
        </is>
      </c>
      <c r="B25" s="5" t="n">
        <v>9165</v>
      </c>
      <c r="C25" s="5" t="n">
        <v>7188</v>
      </c>
      <c r="D25" s="5" t="n">
        <v>15722</v>
      </c>
      <c r="E25" s="5" t="n">
        <v>16031</v>
      </c>
    </row>
    <row r="26">
      <c r="A26" s="4" t="inlineStr">
        <is>
          <t>Investment securities gains (losses), net</t>
        </is>
      </c>
      <c r="B26" s="5" t="n">
        <v>0</v>
      </c>
      <c r="C26" s="5" t="n">
        <v>0</v>
      </c>
      <c r="D26" s="5" t="n">
        <v>0</v>
      </c>
      <c r="E26" s="5" t="n">
        <v>-1990</v>
      </c>
    </row>
    <row r="27">
      <c r="A27" s="4" t="inlineStr">
        <is>
          <t>Other non-interest revenue</t>
        </is>
      </c>
      <c r="B27" s="5" t="n">
        <v>1881</v>
      </c>
      <c r="C27" s="5" t="n">
        <v>15273</v>
      </c>
      <c r="D27" s="5" t="n">
        <v>17006</v>
      </c>
      <c r="E27" s="5" t="n">
        <v>26599</v>
      </c>
    </row>
    <row r="28">
      <c r="A28" s="4" t="inlineStr">
        <is>
          <t>Total non-interest revenue</t>
        </is>
      </c>
      <c r="B28" s="5" t="n">
        <v>97266</v>
      </c>
      <c r="C28" s="5" t="n">
        <v>107087</v>
      </c>
      <c r="D28" s="5" t="n">
        <v>202600</v>
      </c>
      <c r="E28" s="5" t="n">
        <v>218043</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other personnel expense</t>
        </is>
      </c>
      <c r="B30" s="5" t="n">
        <v>161063</v>
      </c>
      <c r="C30" s="5" t="n">
        <v>160567</v>
      </c>
      <c r="D30" s="5" t="n">
        <v>325747</v>
      </c>
      <c r="E30" s="5" t="n">
        <v>322044</v>
      </c>
    </row>
    <row r="31">
      <c r="A31" s="4" t="inlineStr">
        <is>
          <t>Net occupancy, equipment, and software expense</t>
        </is>
      </c>
      <c r="B31" s="5" t="n">
        <v>43199</v>
      </c>
      <c r="C31" s="5" t="n">
        <v>41825</v>
      </c>
      <c r="D31" s="5" t="n">
        <v>86076</v>
      </c>
      <c r="E31" s="5" t="n">
        <v>82959</v>
      </c>
    </row>
    <row r="32">
      <c r="A32" s="4" t="inlineStr">
        <is>
          <t>Third-party processing and other services</t>
        </is>
      </c>
      <c r="B32" s="5" t="n">
        <v>21952</v>
      </c>
      <c r="C32" s="5" t="n">
        <v>24419</v>
      </c>
      <c r="D32" s="5" t="n">
        <v>42947</v>
      </c>
      <c r="E32" s="5" t="n">
        <v>44451</v>
      </c>
    </row>
    <row r="33">
      <c r="A33" s="4" t="inlineStr">
        <is>
          <t>Professional fees</t>
        </is>
      </c>
      <c r="B33" s="5" t="n">
        <v>10865</v>
      </c>
      <c r="C33" s="5" t="n">
        <v>7947</v>
      </c>
      <c r="D33" s="5" t="n">
        <v>19338</v>
      </c>
      <c r="E33" s="5" t="n">
        <v>17031</v>
      </c>
    </row>
    <row r="34">
      <c r="A34" s="4" t="inlineStr">
        <is>
          <t>FDIC insurance and other regulatory fees</t>
        </is>
      </c>
      <c r="B34" s="5" t="n">
        <v>6894</v>
      </c>
      <c r="C34" s="5" t="n">
        <v>5547</v>
      </c>
      <c r="D34" s="5" t="n">
        <v>13144</v>
      </c>
      <c r="E34" s="5" t="n">
        <v>11127</v>
      </c>
    </row>
    <row r="35">
      <c r="A35" s="4" t="inlineStr">
        <is>
          <t>Restructuring charges</t>
        </is>
      </c>
      <c r="B35" s="5" t="n">
        <v>-1850</v>
      </c>
      <c r="C35" s="5" t="n">
        <v>415</v>
      </c>
      <c r="D35" s="5" t="n">
        <v>-8274</v>
      </c>
      <c r="E35" s="5" t="n">
        <v>946</v>
      </c>
    </row>
    <row r="36">
      <c r="A36" s="4" t="inlineStr">
        <is>
          <t>Other operating expense</t>
        </is>
      </c>
      <c r="B36" s="5" t="n">
        <v>39928</v>
      </c>
      <c r="C36" s="5" t="n">
        <v>29811</v>
      </c>
      <c r="D36" s="5" t="n">
        <v>75523</v>
      </c>
      <c r="E36" s="5" t="n">
        <v>59107</v>
      </c>
    </row>
    <row r="37">
      <c r="A37" s="4" t="inlineStr">
        <is>
          <t>Total non-interest expense</t>
        </is>
      </c>
      <c r="B37" s="5" t="n">
        <v>282051</v>
      </c>
      <c r="C37" s="5" t="n">
        <v>270531</v>
      </c>
      <c r="D37" s="5" t="n">
        <v>554501</v>
      </c>
      <c r="E37" s="5" t="n">
        <v>537665</v>
      </c>
    </row>
    <row r="38">
      <c r="A38" s="4" t="inlineStr">
        <is>
          <t>Income before income taxes</t>
        </is>
      </c>
      <c r="B38" s="5" t="n">
        <v>227915</v>
      </c>
      <c r="C38" s="5" t="n">
        <v>243014</v>
      </c>
      <c r="D38" s="5" t="n">
        <v>441646</v>
      </c>
      <c r="E38" s="5" t="n">
        <v>479267</v>
      </c>
    </row>
    <row r="39">
      <c r="A39" s="4" t="inlineStr">
        <is>
          <t>Income tax expense</t>
        </is>
      </c>
      <c r="B39" s="5" t="n">
        <v>49863</v>
      </c>
      <c r="C39" s="5" t="n">
        <v>56814</v>
      </c>
      <c r="D39" s="5" t="n">
        <v>92558</v>
      </c>
      <c r="E39" s="5" t="n">
        <v>105975</v>
      </c>
    </row>
    <row r="40">
      <c r="A40" s="4" t="inlineStr">
        <is>
          <t>Net income</t>
        </is>
      </c>
      <c r="B40" s="5" t="n">
        <v>178052</v>
      </c>
      <c r="C40" s="5" t="n">
        <v>186200</v>
      </c>
      <c r="D40" s="5" t="n">
        <v>349088</v>
      </c>
      <c r="E40" s="5" t="n">
        <v>373292</v>
      </c>
    </row>
    <row r="41">
      <c r="A41" s="4" t="inlineStr">
        <is>
          <t>Less: Preferred stock dividends</t>
        </is>
      </c>
      <c r="B41" s="5" t="n">
        <v>8291</v>
      </c>
      <c r="C41" s="5" t="n">
        <v>8291</v>
      </c>
      <c r="D41" s="5" t="n">
        <v>16581</v>
      </c>
      <c r="E41" s="5" t="n">
        <v>16581</v>
      </c>
    </row>
    <row r="42">
      <c r="A42" s="4" t="inlineStr">
        <is>
          <t>Net income available to common shareholders</t>
        </is>
      </c>
      <c r="B42" s="6" t="n">
        <v>169761</v>
      </c>
      <c r="C42" s="6" t="n">
        <v>177909</v>
      </c>
      <c r="D42" s="6" t="n">
        <v>332507</v>
      </c>
      <c r="E42" s="6" t="n">
        <v>356711</v>
      </c>
    </row>
    <row r="43">
      <c r="A43" s="4" t="inlineStr">
        <is>
          <t>Net income per common share, basic (in dollars per share)</t>
        </is>
      </c>
      <c r="B43" s="7" t="n">
        <v>1.17</v>
      </c>
      <c r="C43" s="7" t="n">
        <v>1.2</v>
      </c>
      <c r="D43" s="7" t="n">
        <v>2.29</v>
      </c>
      <c r="E43" s="7" t="n">
        <v>2.41</v>
      </c>
    </row>
    <row r="44">
      <c r="A44" s="4" t="inlineStr">
        <is>
          <t>Net income per common share, diluted (in dollars per share)</t>
        </is>
      </c>
      <c r="B44" s="7" t="n">
        <v>1.16</v>
      </c>
      <c r="C44" s="7" t="n">
        <v>1.19</v>
      </c>
      <c r="D44" s="7" t="n">
        <v>2.27</v>
      </c>
      <c r="E44" s="7" t="n">
        <v>2.38</v>
      </c>
    </row>
    <row r="45">
      <c r="A45" s="4" t="inlineStr">
        <is>
          <t>Weighted average common shares outstanding, basic (in shares)</t>
        </is>
      </c>
      <c r="B45" s="5" t="n">
        <v>145328</v>
      </c>
      <c r="C45" s="5" t="n">
        <v>148113</v>
      </c>
      <c r="D45" s="5" t="n">
        <v>145301</v>
      </c>
      <c r="E45" s="5" t="n">
        <v>148289</v>
      </c>
    </row>
    <row r="46">
      <c r="A46" s="4" t="inlineStr">
        <is>
          <t>Weighted average common shares outstanding, diluted (in shares)</t>
        </is>
      </c>
      <c r="B46" s="5" t="n">
        <v>146315</v>
      </c>
      <c r="C46" s="5" t="n">
        <v>149747</v>
      </c>
      <c r="D46" s="5" t="n">
        <v>146489</v>
      </c>
      <c r="E46" s="5" t="n">
        <v>149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and Allowance for Loan Losses (Troubled Debt Restructurings) (Detail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58</v>
      </c>
      <c r="C4" s="5" t="n">
        <v>56</v>
      </c>
      <c r="D4" s="5" t="n">
        <v>137</v>
      </c>
      <c r="E4" s="5" t="n">
        <v>198</v>
      </c>
    </row>
    <row r="5">
      <c r="A5" s="4" t="inlineStr">
        <is>
          <t>Recorded investment</t>
        </is>
      </c>
      <c r="B5" s="6" t="n">
        <v>37282000</v>
      </c>
      <c r="C5" s="6" t="n">
        <v>6801000</v>
      </c>
      <c r="D5" s="6" t="n">
        <v>78925000</v>
      </c>
      <c r="E5" s="6" t="n">
        <v>22276000</v>
      </c>
    </row>
    <row r="6">
      <c r="A6" s="4" t="inlineStr">
        <is>
          <t>Net charge-offs</t>
        </is>
      </c>
      <c r="B6" s="6" t="n">
        <v>0</v>
      </c>
      <c r="C6" s="6" t="n">
        <v>0</v>
      </c>
      <c r="D6" s="6" t="n">
        <v>0</v>
      </c>
      <c r="E6" s="6" t="n">
        <v>0</v>
      </c>
    </row>
    <row r="7">
      <c r="A7" s="4" t="inlineStr">
        <is>
          <t>Total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5" t="n">
        <v>30</v>
      </c>
      <c r="C9" s="5" t="n">
        <v>23</v>
      </c>
      <c r="D9" s="5" t="n">
        <v>76</v>
      </c>
      <c r="E9" s="5" t="n">
        <v>68</v>
      </c>
    </row>
    <row r="10">
      <c r="A10" s="4" t="inlineStr">
        <is>
          <t>Recorded investment</t>
        </is>
      </c>
      <c r="B10" s="6" t="n">
        <v>31230000</v>
      </c>
      <c r="C10" s="6" t="n">
        <v>4099000</v>
      </c>
      <c r="D10" s="6" t="n">
        <v>59632000</v>
      </c>
      <c r="E10" s="6" t="n">
        <v>11548000</v>
      </c>
    </row>
    <row r="11">
      <c r="A11" s="4" t="inlineStr">
        <is>
          <t>Total commercial and industrial | Commercial, financial and agricultural</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5" t="n">
        <v>23</v>
      </c>
      <c r="C13" s="5" t="n">
        <v>18</v>
      </c>
      <c r="D13" s="5" t="n">
        <v>56</v>
      </c>
      <c r="E13" s="5" t="n">
        <v>58</v>
      </c>
    </row>
    <row r="14">
      <c r="A14" s="4" t="inlineStr">
        <is>
          <t>Recorded investment</t>
        </is>
      </c>
      <c r="B14" s="6" t="n">
        <v>8800000</v>
      </c>
      <c r="C14" s="6" t="n">
        <v>2944000</v>
      </c>
      <c r="D14" s="6" t="n">
        <v>27241000</v>
      </c>
      <c r="E14" s="6" t="n">
        <v>8740000</v>
      </c>
    </row>
    <row r="15">
      <c r="A15" s="4" t="inlineStr">
        <is>
          <t>Total commercial and industrial | Owner-occupied</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5" t="n">
        <v>7</v>
      </c>
      <c r="C17" s="5" t="n">
        <v>5</v>
      </c>
      <c r="D17" s="5" t="n">
        <v>20</v>
      </c>
      <c r="E17" s="5" t="n">
        <v>10</v>
      </c>
    </row>
    <row r="18">
      <c r="A18" s="4" t="inlineStr">
        <is>
          <t>Recorded investment</t>
        </is>
      </c>
      <c r="B18" s="6" t="n">
        <v>22430000</v>
      </c>
      <c r="C18" s="6" t="n">
        <v>1155000</v>
      </c>
      <c r="D18" s="6" t="n">
        <v>32391000</v>
      </c>
      <c r="E18" s="6" t="n">
        <v>2808000</v>
      </c>
    </row>
    <row r="19">
      <c r="A19" s="4" t="inlineStr">
        <is>
          <t>Total commercial real estate</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5" t="n">
        <v>7</v>
      </c>
      <c r="C21" s="5" t="n">
        <v>4</v>
      </c>
      <c r="D21" s="5" t="n">
        <v>20</v>
      </c>
      <c r="E21" s="5" t="n">
        <v>15</v>
      </c>
    </row>
    <row r="22">
      <c r="A22" s="4" t="inlineStr">
        <is>
          <t>Recorded investment</t>
        </is>
      </c>
      <c r="B22" s="6" t="n">
        <v>3111000</v>
      </c>
      <c r="C22" s="6" t="n">
        <v>943000</v>
      </c>
      <c r="D22" s="6" t="n">
        <v>14254000</v>
      </c>
      <c r="E22" s="6" t="n">
        <v>3472000</v>
      </c>
    </row>
    <row r="23">
      <c r="A23" s="4" t="inlineStr">
        <is>
          <t>Total commercial real estate | Investment propertie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t>
        </is>
      </c>
      <c r="B25" s="5" t="n">
        <v>2</v>
      </c>
      <c r="C25" s="5" t="n">
        <v>1</v>
      </c>
      <c r="D25" s="5" t="n">
        <v>5</v>
      </c>
      <c r="E25" s="5" t="n">
        <v>6</v>
      </c>
    </row>
    <row r="26">
      <c r="A26" s="4" t="inlineStr">
        <is>
          <t>Recorded investment</t>
        </is>
      </c>
      <c r="B26" s="6" t="n">
        <v>690000</v>
      </c>
      <c r="C26" s="6" t="n">
        <v>419000</v>
      </c>
      <c r="D26" s="6" t="n">
        <v>7889000</v>
      </c>
      <c r="E26" s="6" t="n">
        <v>2403000</v>
      </c>
    </row>
    <row r="27">
      <c r="A27" s="4" t="inlineStr">
        <is>
          <t>Total commercial real estate | 1-4 family propertie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5" t="n">
        <v>4</v>
      </c>
      <c r="C29" s="5" t="n">
        <v>2</v>
      </c>
      <c r="D29" s="5" t="n">
        <v>11</v>
      </c>
      <c r="E29" s="5" t="n">
        <v>7</v>
      </c>
    </row>
    <row r="30">
      <c r="A30" s="4" t="inlineStr">
        <is>
          <t>Recorded investment</t>
        </is>
      </c>
      <c r="B30" s="6" t="n">
        <v>1984000</v>
      </c>
      <c r="C30" s="6" t="n">
        <v>158000</v>
      </c>
      <c r="D30" s="6" t="n">
        <v>3197000</v>
      </c>
      <c r="E30" s="6" t="n">
        <v>660000</v>
      </c>
    </row>
    <row r="31">
      <c r="A31" s="4" t="inlineStr">
        <is>
          <t>Total commercial real estate | Land and development</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Number of Contracts | contract</t>
        </is>
      </c>
      <c r="B33" s="5" t="n">
        <v>1</v>
      </c>
      <c r="C33" s="5" t="n">
        <v>1</v>
      </c>
      <c r="D33" s="5" t="n">
        <v>4</v>
      </c>
      <c r="E33" s="5" t="n">
        <v>2</v>
      </c>
    </row>
    <row r="34">
      <c r="A34" s="4" t="inlineStr">
        <is>
          <t>Recorded investment</t>
        </is>
      </c>
      <c r="B34" s="6" t="n">
        <v>437000</v>
      </c>
      <c r="C34" s="6" t="n">
        <v>366000</v>
      </c>
      <c r="D34" s="6" t="n">
        <v>3168000</v>
      </c>
      <c r="E34" s="6" t="n">
        <v>409000</v>
      </c>
    </row>
    <row r="35">
      <c r="A35" s="4" t="inlineStr">
        <is>
          <t>Total consumer</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Number of Contracts | contract</t>
        </is>
      </c>
      <c r="B37" s="5" t="n">
        <v>21</v>
      </c>
      <c r="C37" s="5" t="n">
        <v>29</v>
      </c>
      <c r="D37" s="5" t="n">
        <v>41</v>
      </c>
      <c r="E37" s="5" t="n">
        <v>115</v>
      </c>
    </row>
    <row r="38">
      <c r="A38" s="4" t="inlineStr">
        <is>
          <t>Recorded investment</t>
        </is>
      </c>
      <c r="B38" s="6" t="n">
        <v>2941000</v>
      </c>
      <c r="C38" s="6" t="n">
        <v>1759000</v>
      </c>
      <c r="D38" s="6" t="n">
        <v>5039000</v>
      </c>
      <c r="E38" s="6" t="n">
        <v>7256000</v>
      </c>
    </row>
    <row r="39">
      <c r="A39" s="4" t="inlineStr">
        <is>
          <t>Total consumer | Consumer mortgages</t>
        </is>
      </c>
      <c r="B39" s="4" t="inlineStr">
        <is>
          <t xml:space="preserve"> </t>
        </is>
      </c>
      <c r="C39" s="4" t="inlineStr">
        <is>
          <t xml:space="preserve"> </t>
        </is>
      </c>
      <c r="D39" s="4" t="inlineStr">
        <is>
          <t xml:space="preserve"> </t>
        </is>
      </c>
      <c r="E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c r="E40" s="4" t="inlineStr">
        <is>
          <t xml:space="preserve"> </t>
        </is>
      </c>
    </row>
    <row r="41">
      <c r="A41" s="4" t="inlineStr">
        <is>
          <t>Number of Contracts | contract</t>
        </is>
      </c>
      <c r="B41" s="5" t="n">
        <v>3</v>
      </c>
      <c r="C41" s="5" t="n">
        <v>2</v>
      </c>
      <c r="D41" s="5" t="n">
        <v>10</v>
      </c>
      <c r="E41" s="5" t="n">
        <v>2</v>
      </c>
    </row>
    <row r="42">
      <c r="A42" s="4" t="inlineStr">
        <is>
          <t>Recorded investment</t>
        </is>
      </c>
      <c r="B42" s="6" t="n">
        <v>321000</v>
      </c>
      <c r="C42" s="6" t="n">
        <v>331000</v>
      </c>
      <c r="D42" s="6" t="n">
        <v>1442000</v>
      </c>
      <c r="E42" s="6" t="n">
        <v>331000</v>
      </c>
    </row>
    <row r="43">
      <c r="A43" s="4" t="inlineStr">
        <is>
          <t>Total consumer | Home equity</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Number of Contracts | contract</t>
        </is>
      </c>
      <c r="B45" s="5" t="n">
        <v>14</v>
      </c>
      <c r="C45" s="5" t="n">
        <v>14</v>
      </c>
      <c r="D45" s="5" t="n">
        <v>25</v>
      </c>
      <c r="E45" s="5" t="n">
        <v>27</v>
      </c>
    </row>
    <row r="46">
      <c r="A46" s="4" t="inlineStr">
        <is>
          <t>Recorded investment</t>
        </is>
      </c>
      <c r="B46" s="6" t="n">
        <v>2529000</v>
      </c>
      <c r="C46" s="6" t="n">
        <v>996000</v>
      </c>
      <c r="D46" s="6" t="n">
        <v>3458000</v>
      </c>
      <c r="E46" s="6" t="n">
        <v>1745000</v>
      </c>
    </row>
    <row r="47">
      <c r="A47" s="4" t="inlineStr">
        <is>
          <t>Total consumer | Other consumer loans</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of Contracts | contract</t>
        </is>
      </c>
      <c r="B49" s="5" t="n">
        <v>4</v>
      </c>
      <c r="C49" s="5" t="n">
        <v>13</v>
      </c>
      <c r="D49" s="5" t="n">
        <v>6</v>
      </c>
      <c r="E49" s="5" t="n">
        <v>86</v>
      </c>
    </row>
    <row r="50">
      <c r="A50" s="4" t="inlineStr">
        <is>
          <t>Recorded investment</t>
        </is>
      </c>
      <c r="B50" s="6" t="n">
        <v>91000</v>
      </c>
      <c r="C50" s="6" t="n">
        <v>432000</v>
      </c>
      <c r="D50" s="6" t="n">
        <v>139000</v>
      </c>
      <c r="E50" s="6" t="n">
        <v>5180000</v>
      </c>
    </row>
    <row r="51">
      <c r="A51" s="4" t="inlineStr">
        <is>
          <t>Below Market Interest Rate</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Recorded investment</t>
        </is>
      </c>
      <c r="B53" s="5" t="n">
        <v>36724000</v>
      </c>
      <c r="C53" s="5" t="n">
        <v>5286000</v>
      </c>
      <c r="D53" s="5" t="n">
        <v>67207000</v>
      </c>
      <c r="E53" s="5" t="n">
        <v>12936000</v>
      </c>
    </row>
    <row r="54">
      <c r="A54" s="4" t="inlineStr">
        <is>
          <t>Below Market Interest Rate | Total commercial and industrial</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Recorded investment</t>
        </is>
      </c>
      <c r="B56" s="5" t="n">
        <v>30964000</v>
      </c>
      <c r="C56" s="5" t="n">
        <v>2925000</v>
      </c>
      <c r="D56" s="5" t="n">
        <v>54968000</v>
      </c>
      <c r="E56" s="5" t="n">
        <v>7412000</v>
      </c>
    </row>
    <row r="57">
      <c r="A57" s="4" t="inlineStr">
        <is>
          <t>Below Market Interest Rate | Total commercial and industrial | Commercial, financial and agricultural</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Recorded investment</t>
        </is>
      </c>
      <c r="B59" s="5" t="n">
        <v>8534000</v>
      </c>
      <c r="C59" s="5" t="n">
        <v>1770000</v>
      </c>
      <c r="D59" s="5" t="n">
        <v>26434000</v>
      </c>
      <c r="E59" s="5" t="n">
        <v>5003000</v>
      </c>
    </row>
    <row r="60">
      <c r="A60" s="4" t="inlineStr">
        <is>
          <t>Below Market Interest Rate | Total commercial and industrial | Owner-occupied</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Recorded investment</t>
        </is>
      </c>
      <c r="B62" s="5" t="n">
        <v>22430000</v>
      </c>
      <c r="C62" s="5" t="n">
        <v>1155000</v>
      </c>
      <c r="D62" s="5" t="n">
        <v>28534000</v>
      </c>
      <c r="E62" s="5" t="n">
        <v>2409000</v>
      </c>
    </row>
    <row r="63">
      <c r="A63" s="4" t="inlineStr">
        <is>
          <t>Below Market Interest Rate | Total commercial real estat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Recorded investment</t>
        </is>
      </c>
      <c r="B65" s="5" t="n">
        <v>3111000</v>
      </c>
      <c r="C65" s="5" t="n">
        <v>943000</v>
      </c>
      <c r="D65" s="5" t="n">
        <v>7644000</v>
      </c>
      <c r="E65" s="5" t="n">
        <v>3390000</v>
      </c>
    </row>
    <row r="66">
      <c r="A66" s="4" t="inlineStr">
        <is>
          <t>Below Market Interest Rate | Total commercial real estate | Investment properties</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Recorded investment</t>
        </is>
      </c>
      <c r="B68" s="5" t="n">
        <v>690000</v>
      </c>
      <c r="C68" s="5" t="n">
        <v>419000</v>
      </c>
      <c r="D68" s="5" t="n">
        <v>1279000</v>
      </c>
      <c r="E68" s="5" t="n">
        <v>2403000</v>
      </c>
    </row>
    <row r="69">
      <c r="A69" s="4" t="inlineStr">
        <is>
          <t>Below Market Interest Rate | Total commercial real estate | 1-4 family properties</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Recorded investment</t>
        </is>
      </c>
      <c r="B71" s="5" t="n">
        <v>1984000</v>
      </c>
      <c r="C71" s="5" t="n">
        <v>158000</v>
      </c>
      <c r="D71" s="5" t="n">
        <v>3197000</v>
      </c>
      <c r="E71" s="5" t="n">
        <v>621000</v>
      </c>
    </row>
    <row r="72">
      <c r="A72" s="4" t="inlineStr">
        <is>
          <t>Below Market Interest Rate | Total commercial real estate | Land and development</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Recorded investment</t>
        </is>
      </c>
      <c r="B74" s="5" t="n">
        <v>437000</v>
      </c>
      <c r="C74" s="5" t="n">
        <v>366000</v>
      </c>
      <c r="D74" s="5" t="n">
        <v>3168000</v>
      </c>
      <c r="E74" s="5" t="n">
        <v>366000</v>
      </c>
    </row>
    <row r="75">
      <c r="A75" s="4" t="inlineStr">
        <is>
          <t>Below Market Interest Rate | Total consumer</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Recorded investment</t>
        </is>
      </c>
      <c r="B77" s="5" t="n">
        <v>2649000</v>
      </c>
      <c r="C77" s="5" t="n">
        <v>1418000</v>
      </c>
      <c r="D77" s="5" t="n">
        <v>4595000</v>
      </c>
      <c r="E77" s="5" t="n">
        <v>2134000</v>
      </c>
    </row>
    <row r="78">
      <c r="A78" s="4" t="inlineStr">
        <is>
          <t>Below Market Interest Rate | Total consumer | Consumer mortgages</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Recorded investment</t>
        </is>
      </c>
      <c r="B80" s="5" t="n">
        <v>159000</v>
      </c>
      <c r="C80" s="5" t="n">
        <v>331000</v>
      </c>
      <c r="D80" s="5" t="n">
        <v>1176000</v>
      </c>
      <c r="E80" s="5" t="n">
        <v>331000</v>
      </c>
    </row>
    <row r="81">
      <c r="A81" s="4" t="inlineStr">
        <is>
          <t>Below Market Interest Rate | Total consumer | Home equity</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Recorded investment</t>
        </is>
      </c>
      <c r="B83" s="5" t="n">
        <v>2490000</v>
      </c>
      <c r="C83" s="5" t="n">
        <v>900000</v>
      </c>
      <c r="D83" s="5" t="n">
        <v>3419000</v>
      </c>
      <c r="E83" s="5" t="n">
        <v>1487000</v>
      </c>
    </row>
    <row r="84">
      <c r="A84" s="4" t="inlineStr">
        <is>
          <t>Below Market Interest Rate | Total consumer | Other consumer loans</t>
        </is>
      </c>
      <c r="B84" s="4" t="inlineStr">
        <is>
          <t xml:space="preserve"> </t>
        </is>
      </c>
      <c r="C84" s="4" t="inlineStr">
        <is>
          <t xml:space="preserve"> </t>
        </is>
      </c>
      <c r="D84" s="4" t="inlineStr">
        <is>
          <t xml:space="preserve"> </t>
        </is>
      </c>
      <c r="E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row>
    <row r="86">
      <c r="A86" s="4" t="inlineStr">
        <is>
          <t>Recorded investment</t>
        </is>
      </c>
      <c r="B86" s="5" t="n">
        <v>0</v>
      </c>
      <c r="C86" s="5" t="n">
        <v>187000</v>
      </c>
      <c r="D86" s="5" t="n">
        <v>0</v>
      </c>
      <c r="E86" s="5" t="n">
        <v>316000</v>
      </c>
    </row>
    <row r="87">
      <c r="A87" s="4" t="inlineStr">
        <is>
          <t>Other Concessions</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Recorded investment</t>
        </is>
      </c>
      <c r="B89" s="5" t="n">
        <v>558000</v>
      </c>
      <c r="C89" s="5" t="n">
        <v>1515000</v>
      </c>
      <c r="D89" s="5" t="n">
        <v>11718000</v>
      </c>
      <c r="E89" s="5" t="n">
        <v>9340000</v>
      </c>
    </row>
    <row r="90">
      <c r="A90" s="4" t="inlineStr">
        <is>
          <t>Other Concessions | Total commercial and industrial</t>
        </is>
      </c>
      <c r="B90" s="4" t="inlineStr">
        <is>
          <t xml:space="preserve"> </t>
        </is>
      </c>
      <c r="C90" s="4" t="inlineStr">
        <is>
          <t xml:space="preserve"> </t>
        </is>
      </c>
      <c r="D90" s="4" t="inlineStr">
        <is>
          <t xml:space="preserve"> </t>
        </is>
      </c>
      <c r="E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row>
    <row r="92">
      <c r="A92" s="4" t="inlineStr">
        <is>
          <t>Recorded investment</t>
        </is>
      </c>
      <c r="B92" s="5" t="n">
        <v>266000</v>
      </c>
      <c r="C92" s="5" t="n">
        <v>1174000</v>
      </c>
      <c r="D92" s="5" t="n">
        <v>4664000</v>
      </c>
      <c r="E92" s="5" t="n">
        <v>4136000</v>
      </c>
    </row>
    <row r="93">
      <c r="A93" s="4" t="inlineStr">
        <is>
          <t>Other Concessions | Total commercial and industrial | Commercial, financial and agricultural</t>
        </is>
      </c>
      <c r="B93" s="4" t="inlineStr">
        <is>
          <t xml:space="preserve"> </t>
        </is>
      </c>
      <c r="C93" s="4" t="inlineStr">
        <is>
          <t xml:space="preserve"> </t>
        </is>
      </c>
      <c r="D93" s="4" t="inlineStr">
        <is>
          <t xml:space="preserve"> </t>
        </is>
      </c>
      <c r="E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row>
    <row r="95">
      <c r="A95" s="4" t="inlineStr">
        <is>
          <t>Recorded investment</t>
        </is>
      </c>
      <c r="B95" s="5" t="n">
        <v>266000</v>
      </c>
      <c r="C95" s="5" t="n">
        <v>1174000</v>
      </c>
      <c r="D95" s="5" t="n">
        <v>807000</v>
      </c>
      <c r="E95" s="5" t="n">
        <v>3737000</v>
      </c>
    </row>
    <row r="96">
      <c r="A96" s="4" t="inlineStr">
        <is>
          <t>Other Concessions | Total commercial and industrial | Owner-occupied</t>
        </is>
      </c>
      <c r="B96" s="4" t="inlineStr">
        <is>
          <t xml:space="preserve"> </t>
        </is>
      </c>
      <c r="C96" s="4" t="inlineStr">
        <is>
          <t xml:space="preserve"> </t>
        </is>
      </c>
      <c r="D96" s="4" t="inlineStr">
        <is>
          <t xml:space="preserve"> </t>
        </is>
      </c>
      <c r="E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row>
    <row r="98">
      <c r="A98" s="4" t="inlineStr">
        <is>
          <t>Recorded investment</t>
        </is>
      </c>
      <c r="B98" s="5" t="n">
        <v>0</v>
      </c>
      <c r="C98" s="5" t="n">
        <v>0</v>
      </c>
      <c r="D98" s="5" t="n">
        <v>3857000</v>
      </c>
      <c r="E98" s="5" t="n">
        <v>399000</v>
      </c>
    </row>
    <row r="99">
      <c r="A99" s="4" t="inlineStr">
        <is>
          <t>Other Concessions | Total commercial real estate</t>
        </is>
      </c>
      <c r="B99" s="4" t="inlineStr">
        <is>
          <t xml:space="preserve"> </t>
        </is>
      </c>
      <c r="C99" s="4" t="inlineStr">
        <is>
          <t xml:space="preserve"> </t>
        </is>
      </c>
      <c r="D99" s="4" t="inlineStr">
        <is>
          <t xml:space="preserve"> </t>
        </is>
      </c>
      <c r="E99" s="4" t="inlineStr">
        <is>
          <t xml:space="preserve"> </t>
        </is>
      </c>
    </row>
    <row r="100">
      <c r="A100" s="3" t="inlineStr">
        <is>
          <t>Financing Receivable, Troubled Debt Restructuring [Line Items]</t>
        </is>
      </c>
      <c r="B100" s="4" t="inlineStr">
        <is>
          <t xml:space="preserve"> </t>
        </is>
      </c>
      <c r="C100" s="4" t="inlineStr">
        <is>
          <t xml:space="preserve"> </t>
        </is>
      </c>
      <c r="D100" s="4" t="inlineStr">
        <is>
          <t xml:space="preserve"> </t>
        </is>
      </c>
      <c r="E100" s="4" t="inlineStr">
        <is>
          <t xml:space="preserve"> </t>
        </is>
      </c>
    </row>
    <row r="101">
      <c r="A101" s="4" t="inlineStr">
        <is>
          <t>Recorded investment</t>
        </is>
      </c>
      <c r="B101" s="5" t="n">
        <v>0</v>
      </c>
      <c r="C101" s="5" t="n">
        <v>0</v>
      </c>
      <c r="D101" s="5" t="n">
        <v>6610000</v>
      </c>
      <c r="E101" s="5" t="n">
        <v>82000</v>
      </c>
    </row>
    <row r="102">
      <c r="A102" s="4" t="inlineStr">
        <is>
          <t>Other Concessions | Total commercial real estate | Investment properties</t>
        </is>
      </c>
      <c r="B102" s="4" t="inlineStr">
        <is>
          <t xml:space="preserve"> </t>
        </is>
      </c>
      <c r="C102" s="4" t="inlineStr">
        <is>
          <t xml:space="preserve"> </t>
        </is>
      </c>
      <c r="D102" s="4" t="inlineStr">
        <is>
          <t xml:space="preserve"> </t>
        </is>
      </c>
      <c r="E102" s="4" t="inlineStr">
        <is>
          <t xml:space="preserve"> </t>
        </is>
      </c>
    </row>
    <row r="103">
      <c r="A103" s="3" t="inlineStr">
        <is>
          <t>Financing Receivable, Troubled Debt Restructuring [Line Items]</t>
        </is>
      </c>
      <c r="B103" s="4" t="inlineStr">
        <is>
          <t xml:space="preserve"> </t>
        </is>
      </c>
      <c r="C103" s="4" t="inlineStr">
        <is>
          <t xml:space="preserve"> </t>
        </is>
      </c>
      <c r="D103" s="4" t="inlineStr">
        <is>
          <t xml:space="preserve"> </t>
        </is>
      </c>
      <c r="E103" s="4" t="inlineStr">
        <is>
          <t xml:space="preserve"> </t>
        </is>
      </c>
    </row>
    <row r="104">
      <c r="A104" s="4" t="inlineStr">
        <is>
          <t>Recorded investment</t>
        </is>
      </c>
      <c r="B104" s="5" t="n">
        <v>0</v>
      </c>
      <c r="C104" s="5" t="n">
        <v>0</v>
      </c>
      <c r="D104" s="5" t="n">
        <v>6610000</v>
      </c>
      <c r="E104" s="5" t="n">
        <v>0</v>
      </c>
    </row>
    <row r="105">
      <c r="A105" s="4" t="inlineStr">
        <is>
          <t>Other Concessions | Total commercial real estate | 1-4 family properties</t>
        </is>
      </c>
      <c r="B105" s="4" t="inlineStr">
        <is>
          <t xml:space="preserve"> </t>
        </is>
      </c>
      <c r="C105" s="4" t="inlineStr">
        <is>
          <t xml:space="preserve"> </t>
        </is>
      </c>
      <c r="D105" s="4" t="inlineStr">
        <is>
          <t xml:space="preserve"> </t>
        </is>
      </c>
      <c r="E105" s="4" t="inlineStr">
        <is>
          <t xml:space="preserve"> </t>
        </is>
      </c>
    </row>
    <row r="106">
      <c r="A106" s="3" t="inlineStr">
        <is>
          <t>Financing Receivable, Troubled Debt Restructuring [Line Items]</t>
        </is>
      </c>
      <c r="B106" s="4" t="inlineStr">
        <is>
          <t xml:space="preserve"> </t>
        </is>
      </c>
      <c r="C106" s="4" t="inlineStr">
        <is>
          <t xml:space="preserve"> </t>
        </is>
      </c>
      <c r="D106" s="4" t="inlineStr">
        <is>
          <t xml:space="preserve"> </t>
        </is>
      </c>
      <c r="E106" s="4" t="inlineStr">
        <is>
          <t xml:space="preserve"> </t>
        </is>
      </c>
    </row>
    <row r="107">
      <c r="A107" s="4" t="inlineStr">
        <is>
          <t>Recorded investment</t>
        </is>
      </c>
      <c r="B107" s="5" t="n">
        <v>0</v>
      </c>
      <c r="C107" s="5" t="n">
        <v>0</v>
      </c>
      <c r="D107" s="5" t="n">
        <v>0</v>
      </c>
      <c r="E107" s="5" t="n">
        <v>39000</v>
      </c>
    </row>
    <row r="108">
      <c r="A108" s="4" t="inlineStr">
        <is>
          <t>Other Concessions | Total commercial real estate | Land and development</t>
        </is>
      </c>
      <c r="B108" s="4" t="inlineStr">
        <is>
          <t xml:space="preserve"> </t>
        </is>
      </c>
      <c r="C108" s="4" t="inlineStr">
        <is>
          <t xml:space="preserve"> </t>
        </is>
      </c>
      <c r="D108" s="4" t="inlineStr">
        <is>
          <t xml:space="preserve"> </t>
        </is>
      </c>
      <c r="E108" s="4" t="inlineStr">
        <is>
          <t xml:space="preserve"> </t>
        </is>
      </c>
    </row>
    <row r="109">
      <c r="A109" s="3" t="inlineStr">
        <is>
          <t>Financing Receivable, Troubled Debt Restructuring [Line Items]</t>
        </is>
      </c>
      <c r="B109" s="4" t="inlineStr">
        <is>
          <t xml:space="preserve"> </t>
        </is>
      </c>
      <c r="C109" s="4" t="inlineStr">
        <is>
          <t xml:space="preserve"> </t>
        </is>
      </c>
      <c r="D109" s="4" t="inlineStr">
        <is>
          <t xml:space="preserve"> </t>
        </is>
      </c>
      <c r="E109" s="4" t="inlineStr">
        <is>
          <t xml:space="preserve"> </t>
        </is>
      </c>
    </row>
    <row r="110">
      <c r="A110" s="4" t="inlineStr">
        <is>
          <t>Recorded investment</t>
        </is>
      </c>
      <c r="B110" s="5" t="n">
        <v>0</v>
      </c>
      <c r="C110" s="5" t="n">
        <v>0</v>
      </c>
      <c r="D110" s="5" t="n">
        <v>0</v>
      </c>
      <c r="E110" s="5" t="n">
        <v>43000</v>
      </c>
    </row>
    <row r="111">
      <c r="A111" s="4" t="inlineStr">
        <is>
          <t>Other Concessions | Total consumer</t>
        </is>
      </c>
      <c r="B111" s="4" t="inlineStr">
        <is>
          <t xml:space="preserve"> </t>
        </is>
      </c>
      <c r="C111" s="4" t="inlineStr">
        <is>
          <t xml:space="preserve"> </t>
        </is>
      </c>
      <c r="D111" s="4" t="inlineStr">
        <is>
          <t xml:space="preserve"> </t>
        </is>
      </c>
      <c r="E111" s="4" t="inlineStr">
        <is>
          <t xml:space="preserve"> </t>
        </is>
      </c>
    </row>
    <row r="112">
      <c r="A112" s="3" t="inlineStr">
        <is>
          <t>Financing Receivable, Troubled Debt Restructuring [Line Items]</t>
        </is>
      </c>
      <c r="B112" s="4" t="inlineStr">
        <is>
          <t xml:space="preserve"> </t>
        </is>
      </c>
      <c r="C112" s="4" t="inlineStr">
        <is>
          <t xml:space="preserve"> </t>
        </is>
      </c>
      <c r="D112" s="4" t="inlineStr">
        <is>
          <t xml:space="preserve"> </t>
        </is>
      </c>
      <c r="E112" s="4" t="inlineStr">
        <is>
          <t xml:space="preserve"> </t>
        </is>
      </c>
    </row>
    <row r="113">
      <c r="A113" s="4" t="inlineStr">
        <is>
          <t>Recorded investment</t>
        </is>
      </c>
      <c r="B113" s="5" t="n">
        <v>292000</v>
      </c>
      <c r="C113" s="5" t="n">
        <v>341000</v>
      </c>
      <c r="D113" s="5" t="n">
        <v>444000</v>
      </c>
      <c r="E113" s="5" t="n">
        <v>5122000</v>
      </c>
    </row>
    <row r="114">
      <c r="A114" s="4" t="inlineStr">
        <is>
          <t>Other Concessions | Total consumer | Consumer mortgages</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Recorded investment</t>
        </is>
      </c>
      <c r="B116" s="5" t="n">
        <v>162000</v>
      </c>
      <c r="C116" s="5" t="n">
        <v>0</v>
      </c>
      <c r="D116" s="5" t="n">
        <v>266000</v>
      </c>
      <c r="E116" s="5" t="n">
        <v>0</v>
      </c>
    </row>
    <row r="117">
      <c r="A117" s="4" t="inlineStr">
        <is>
          <t>Other Concessions | Total consumer | Home equity</t>
        </is>
      </c>
      <c r="B117" s="4" t="inlineStr">
        <is>
          <t xml:space="preserve"> </t>
        </is>
      </c>
      <c r="C117" s="4" t="inlineStr">
        <is>
          <t xml:space="preserve"> </t>
        </is>
      </c>
      <c r="D117" s="4" t="inlineStr">
        <is>
          <t xml:space="preserve"> </t>
        </is>
      </c>
      <c r="E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c r="E118" s="4" t="inlineStr">
        <is>
          <t xml:space="preserve"> </t>
        </is>
      </c>
    </row>
    <row r="119">
      <c r="A119" s="4" t="inlineStr">
        <is>
          <t>Recorded investment</t>
        </is>
      </c>
      <c r="B119" s="5" t="n">
        <v>39000</v>
      </c>
      <c r="C119" s="5" t="n">
        <v>96000</v>
      </c>
      <c r="D119" s="5" t="n">
        <v>39000</v>
      </c>
      <c r="E119" s="5" t="n">
        <v>258000</v>
      </c>
    </row>
    <row r="120">
      <c r="A120" s="4" t="inlineStr">
        <is>
          <t>Other Concessions | Total consumer | Other consumer loans</t>
        </is>
      </c>
      <c r="B120" s="4" t="inlineStr">
        <is>
          <t xml:space="preserve"> </t>
        </is>
      </c>
      <c r="C120" s="4" t="inlineStr">
        <is>
          <t xml:space="preserve"> </t>
        </is>
      </c>
      <c r="D120" s="4" t="inlineStr">
        <is>
          <t xml:space="preserve"> </t>
        </is>
      </c>
      <c r="E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c r="E121" s="4" t="inlineStr">
        <is>
          <t xml:space="preserve"> </t>
        </is>
      </c>
    </row>
    <row r="122">
      <c r="A122" s="4" t="inlineStr">
        <is>
          <t>Recorded investment</t>
        </is>
      </c>
      <c r="B122" s="5" t="n">
        <v>91000</v>
      </c>
      <c r="C122" s="5" t="n">
        <v>245000</v>
      </c>
      <c r="D122" s="5" t="n">
        <v>139000</v>
      </c>
      <c r="E122" s="5" t="n">
        <v>4864000</v>
      </c>
    </row>
    <row r="123">
      <c r="A123" s="4" t="inlineStr">
        <is>
          <t>Principal Forgiveness</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Recorded investment</t>
        </is>
      </c>
      <c r="B125" s="6" t="n">
        <v>0</v>
      </c>
      <c r="C125" s="6" t="n">
        <v>0</v>
      </c>
      <c r="D125" s="6" t="n">
        <v>0</v>
      </c>
      <c r="E12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452390</v>
      </c>
    </row>
    <row r="5">
      <c r="A5" s="4" t="inlineStr">
        <is>
          <t>Reallocation</t>
        </is>
      </c>
      <c r="B5" s="5" t="n">
        <v>0</v>
      </c>
    </row>
    <row r="6">
      <c r="A6" s="4" t="inlineStr">
        <is>
          <t>Goodwill, ending balance</t>
        </is>
      </c>
      <c r="B6" s="5" t="n">
        <v>452390</v>
      </c>
    </row>
    <row r="7">
      <c r="A7" s="4" t="inlineStr">
        <is>
          <t>Wholesale Banking Reporting Unit</t>
        </is>
      </c>
      <c r="B7" s="4" t="inlineStr">
        <is>
          <t xml:space="preserve"> </t>
        </is>
      </c>
    </row>
    <row r="8">
      <c r="A8" s="3" t="inlineStr">
        <is>
          <t>Goodwill [Roll Forward]</t>
        </is>
      </c>
      <c r="B8" s="4" t="inlineStr">
        <is>
          <t xml:space="preserve"> </t>
        </is>
      </c>
    </row>
    <row r="9">
      <c r="A9" s="4" t="inlineStr">
        <is>
          <t>Goodwill, beginning balance</t>
        </is>
      </c>
      <c r="B9" s="5" t="n">
        <v>171636</v>
      </c>
    </row>
    <row r="10">
      <c r="A10" s="4" t="inlineStr">
        <is>
          <t>Reallocation</t>
        </is>
      </c>
      <c r="B10" s="5" t="n">
        <v>0</v>
      </c>
    </row>
    <row r="11">
      <c r="A11" s="4" t="inlineStr">
        <is>
          <t>Goodwill, ending balance</t>
        </is>
      </c>
      <c r="B11" s="5" t="n">
        <v>171636</v>
      </c>
    </row>
    <row r="12">
      <c r="A12" s="4" t="inlineStr">
        <is>
          <t>Community Banking Reporting Unit</t>
        </is>
      </c>
      <c r="B12" s="4" t="inlineStr">
        <is>
          <t xml:space="preserve"> </t>
        </is>
      </c>
    </row>
    <row r="13">
      <c r="A13" s="3" t="inlineStr">
        <is>
          <t>Goodwill [Roll Forward]</t>
        </is>
      </c>
      <c r="B13" s="4" t="inlineStr">
        <is>
          <t xml:space="preserve"> </t>
        </is>
      </c>
    </row>
    <row r="14">
      <c r="A14" s="4" t="inlineStr">
        <is>
          <t>Goodwill, beginning balance</t>
        </is>
      </c>
      <c r="B14" s="5" t="n">
        <v>256323</v>
      </c>
    </row>
    <row r="15">
      <c r="A15" s="4" t="inlineStr">
        <is>
          <t>Reallocation</t>
        </is>
      </c>
      <c r="B15" s="5" t="n">
        <v>-114701</v>
      </c>
    </row>
    <row r="16">
      <c r="A16" s="4" t="inlineStr">
        <is>
          <t>Goodwill, ending balance</t>
        </is>
      </c>
      <c r="B16" s="5" t="n">
        <v>141622</v>
      </c>
    </row>
    <row r="17">
      <c r="A17" s="4" t="inlineStr">
        <is>
          <t>Consumer Banking Reporting Unit</t>
        </is>
      </c>
      <c r="B17" s="4" t="inlineStr">
        <is>
          <t xml:space="preserve"> </t>
        </is>
      </c>
    </row>
    <row r="18">
      <c r="A18" s="3" t="inlineStr">
        <is>
          <t>Goodwill [Roll Forward]</t>
        </is>
      </c>
      <c r="B18" s="4" t="inlineStr">
        <is>
          <t xml:space="preserve"> </t>
        </is>
      </c>
    </row>
    <row r="19">
      <c r="A19" s="4" t="inlineStr">
        <is>
          <t>Goodwill, beginning balance</t>
        </is>
      </c>
      <c r="B19" s="5" t="n">
        <v>0</v>
      </c>
    </row>
    <row r="20">
      <c r="A20" s="4" t="inlineStr">
        <is>
          <t>Reallocation</t>
        </is>
      </c>
      <c r="B20" s="5" t="n">
        <v>114701</v>
      </c>
    </row>
    <row r="21">
      <c r="A21" s="4" t="inlineStr">
        <is>
          <t>Goodwill, ending balance</t>
        </is>
      </c>
      <c r="B21" s="5" t="n">
        <v>114701</v>
      </c>
    </row>
    <row r="22">
      <c r="A22" s="4" t="inlineStr">
        <is>
          <t>Mortgage Reporting Unit</t>
        </is>
      </c>
      <c r="B22" s="4" t="inlineStr">
        <is>
          <t xml:space="preserve"> </t>
        </is>
      </c>
    </row>
    <row r="23">
      <c r="A23" s="3" t="inlineStr">
        <is>
          <t>Goodwill [Roll Forward]</t>
        </is>
      </c>
      <c r="B23" s="4" t="inlineStr">
        <is>
          <t xml:space="preserve"> </t>
        </is>
      </c>
    </row>
    <row r="24">
      <c r="A24" s="4" t="inlineStr">
        <is>
          <t>Goodwill, beginning balance</t>
        </is>
      </c>
      <c r="B24" s="5" t="n">
        <v>0</v>
      </c>
    </row>
    <row r="25">
      <c r="A25" s="4" t="inlineStr">
        <is>
          <t>Reallocation</t>
        </is>
      </c>
      <c r="B25" s="5" t="n">
        <v>0</v>
      </c>
    </row>
    <row r="26">
      <c r="A26" s="4" t="inlineStr">
        <is>
          <t>Goodwill, ending balance</t>
        </is>
      </c>
      <c r="B26" s="5" t="n">
        <v>0</v>
      </c>
    </row>
    <row r="27">
      <c r="A27" s="4" t="inlineStr">
        <is>
          <t>Wealth Management Reporting Unit</t>
        </is>
      </c>
      <c r="B27" s="4" t="inlineStr">
        <is>
          <t xml:space="preserve"> </t>
        </is>
      </c>
    </row>
    <row r="28">
      <c r="A28" s="3" t="inlineStr">
        <is>
          <t>Goodwill [Roll Forward]</t>
        </is>
      </c>
      <c r="B28" s="4" t="inlineStr">
        <is>
          <t xml:space="preserve"> </t>
        </is>
      </c>
    </row>
    <row r="29">
      <c r="A29" s="4" t="inlineStr">
        <is>
          <t>Goodwill, beginning balance</t>
        </is>
      </c>
      <c r="B29" s="5" t="n">
        <v>24431</v>
      </c>
    </row>
    <row r="30">
      <c r="A30" s="4" t="inlineStr">
        <is>
          <t>Reallocation</t>
        </is>
      </c>
      <c r="B30" s="5" t="n">
        <v>0</v>
      </c>
    </row>
    <row r="31">
      <c r="A31" s="4" t="inlineStr">
        <is>
          <t>Goodwill, ending balance</t>
        </is>
      </c>
      <c r="B31" s="6" t="n">
        <v>244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2" t="n">
        <v>2.1</v>
      </c>
      <c r="C4" s="12" t="n">
        <v>2.4</v>
      </c>
      <c r="D4" s="12" t="n">
        <v>4.2</v>
      </c>
      <c r="E4" s="12" t="n">
        <v>4.8</v>
      </c>
    </row>
    <row r="5">
      <c r="A5" s="4" t="inlineStr">
        <is>
          <t>CD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10 years</t>
        </is>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9900</v>
      </c>
      <c r="C3" s="6" t="n">
        <v>69900</v>
      </c>
    </row>
    <row r="4">
      <c r="A4" s="4" t="inlineStr">
        <is>
          <t>Accumulated Amortization</t>
        </is>
      </c>
      <c r="B4" s="5" t="n">
        <v>-38540</v>
      </c>
      <c r="C4" s="5" t="n">
        <v>-34304</v>
      </c>
    </row>
    <row r="5">
      <c r="A5" s="4" t="inlineStr">
        <is>
          <t>Net Carrying Value</t>
        </is>
      </c>
      <c r="B5" s="5" t="n">
        <v>31360</v>
      </c>
      <c r="C5" s="5" t="n">
        <v>35596</v>
      </c>
    </row>
    <row r="6">
      <c r="A6" s="4" t="inlineStr">
        <is>
          <t>CDI</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7400</v>
      </c>
      <c r="C8" s="5" t="n">
        <v>57400</v>
      </c>
    </row>
    <row r="9">
      <c r="A9" s="4" t="inlineStr">
        <is>
          <t>Accumulated Amortization</t>
        </is>
      </c>
      <c r="B9" s="5" t="n">
        <v>-31831</v>
      </c>
      <c r="C9" s="5" t="n">
        <v>-28178</v>
      </c>
    </row>
    <row r="10">
      <c r="A10" s="4" t="inlineStr">
        <is>
          <t>Net Carrying Value</t>
        </is>
      </c>
      <c r="B10" s="5" t="n">
        <v>25569</v>
      </c>
      <c r="C10" s="5" t="n">
        <v>29222</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500</v>
      </c>
      <c r="C13" s="5" t="n">
        <v>12500</v>
      </c>
    </row>
    <row r="14">
      <c r="A14" s="4" t="inlineStr">
        <is>
          <t>Accumulated Amortization</t>
        </is>
      </c>
      <c r="B14" s="5" t="n">
        <v>-6709</v>
      </c>
      <c r="C14" s="5" t="n">
        <v>-6126</v>
      </c>
    </row>
    <row r="15">
      <c r="A15" s="4" t="inlineStr">
        <is>
          <t>Net Carrying Value</t>
        </is>
      </c>
      <c r="B15" s="6" t="n">
        <v>5791</v>
      </c>
      <c r="C15" s="6" t="n">
        <v>6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Other Comprehensive Income (Loss) (Narrative) (Details) - USD ($) $ / shares in Units, shares in Thousands, $ in Millions</t>
        </is>
      </c>
      <c r="B1" s="2" t="inlineStr">
        <is>
          <t>3 Months Ended</t>
        </is>
      </c>
      <c r="C1" s="2" t="inlineStr">
        <is>
          <t>6 Months Ended</t>
        </is>
      </c>
    </row>
    <row r="2">
      <c r="B2" s="2" t="inlineStr">
        <is>
          <t>Jun. 30, 2022</t>
        </is>
      </c>
      <c r="C2" s="2" t="inlineStr">
        <is>
          <t>Jun. 30, 2022</t>
        </is>
      </c>
      <c r="D2" s="2" t="inlineStr">
        <is>
          <t>Jan. 20, 2022</t>
        </is>
      </c>
    </row>
    <row r="3">
      <c r="A3" s="3" t="inlineStr">
        <is>
          <t>Class of Stock [Line Items]</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300</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repurchased</t>
        </is>
      </c>
      <c r="B7" s="12" t="n">
        <v>3.3</v>
      </c>
      <c r="C7" s="6" t="n">
        <v>13</v>
      </c>
      <c r="D7" s="4" t="inlineStr">
        <is>
          <t xml:space="preserve"> </t>
        </is>
      </c>
    </row>
    <row r="8">
      <c r="A8" s="4" t="inlineStr">
        <is>
          <t>Shares repurchased (in shares)</t>
        </is>
      </c>
      <c r="B8" s="5" t="n">
        <v>78</v>
      </c>
      <c r="C8" s="5" t="n">
        <v>281</v>
      </c>
      <c r="D8" s="4" t="inlineStr">
        <is>
          <t xml:space="preserve"> </t>
        </is>
      </c>
    </row>
    <row r="9">
      <c r="A9" s="4" t="inlineStr">
        <is>
          <t>Average price of shares repurchased (in dollars per share)</t>
        </is>
      </c>
      <c r="B9" s="7" t="n">
        <v>42.71</v>
      </c>
      <c r="C9" s="7" t="n">
        <v>46.17</v>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Other Comprehensive Income (Loss) (Changes in Accumulated Other Comprehensive Income (Loss) by Component (Net of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s in Accumulated Other Comprehensive Income (Loss) by Compon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824635</v>
      </c>
      <c r="C4" s="6" t="n">
        <v>5161717</v>
      </c>
      <c r="D4" s="6" t="n">
        <v>5296800</v>
      </c>
      <c r="E4" s="6" t="n">
        <v>5161334</v>
      </c>
      <c r="F4" s="4" t="inlineStr">
        <is>
          <t xml:space="preserve"> </t>
        </is>
      </c>
    </row>
    <row r="5">
      <c r="A5" s="4" t="inlineStr">
        <is>
          <t>Total other comprehensive income (loss), net of tax</t>
        </is>
      </c>
      <c r="B5" s="5" t="n">
        <v>-364640</v>
      </c>
      <c r="C5" s="5" t="n">
        <v>30448</v>
      </c>
      <c r="D5" s="5" t="n">
        <v>-944384</v>
      </c>
      <c r="E5" s="5" t="n">
        <v>-112909</v>
      </c>
      <c r="F5" s="4" t="inlineStr">
        <is>
          <t xml:space="preserve"> </t>
        </is>
      </c>
    </row>
    <row r="6">
      <c r="A6" s="4" t="inlineStr">
        <is>
          <t>Ending balance</t>
        </is>
      </c>
      <c r="B6" s="5" t="n">
        <v>4584438</v>
      </c>
      <c r="C6" s="5" t="n">
        <v>5237714</v>
      </c>
      <c r="D6" s="5" t="n">
        <v>4584438</v>
      </c>
      <c r="E6" s="5" t="n">
        <v>5237714</v>
      </c>
      <c r="F6" s="4" t="inlineStr">
        <is>
          <t xml:space="preserve"> </t>
        </is>
      </c>
    </row>
    <row r="7">
      <c r="A7" s="4" t="inlineStr">
        <is>
          <t>Accumulated other comprehensive loss</t>
        </is>
      </c>
      <c r="B7" s="5" t="n">
        <v>1026705</v>
      </c>
      <c r="C7" s="4" t="inlineStr">
        <is>
          <t xml:space="preserve"> </t>
        </is>
      </c>
      <c r="D7" s="5" t="n">
        <v>1026705</v>
      </c>
      <c r="E7" s="4" t="inlineStr">
        <is>
          <t xml:space="preserve"> </t>
        </is>
      </c>
      <c r="F7" s="6" t="n">
        <v>82321</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s in Accumulated Other Comprehensive Income (Loss) by Compone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662065</v>
      </c>
      <c r="C10" s="5" t="n">
        <v>15278</v>
      </c>
      <c r="D10" s="5" t="n">
        <v>-82321</v>
      </c>
      <c r="E10" s="5" t="n">
        <v>158635</v>
      </c>
      <c r="F10" s="4" t="inlineStr">
        <is>
          <t xml:space="preserve"> </t>
        </is>
      </c>
    </row>
    <row r="11">
      <c r="A11" s="4" t="inlineStr">
        <is>
          <t>Other comprehensive income (loss) before reclassifications</t>
        </is>
      </c>
      <c r="B11" s="5" t="n">
        <v>-363895</v>
      </c>
      <c r="C11" s="5" t="n">
        <v>33180</v>
      </c>
      <c r="D11" s="5" t="n">
        <v>-941971</v>
      </c>
      <c r="E11" s="5" t="n">
        <v>-110463</v>
      </c>
      <c r="F11" s="4" t="inlineStr">
        <is>
          <t xml:space="preserve"> </t>
        </is>
      </c>
    </row>
    <row r="12">
      <c r="A12" s="4" t="inlineStr">
        <is>
          <t>Amounts reclassified from AOCI</t>
        </is>
      </c>
      <c r="B12" s="5" t="n">
        <v>-745</v>
      </c>
      <c r="C12" s="5" t="n">
        <v>-2732</v>
      </c>
      <c r="D12" s="5" t="n">
        <v>-2413</v>
      </c>
      <c r="E12" s="5" t="n">
        <v>-2446</v>
      </c>
      <c r="F12" s="4" t="inlineStr">
        <is>
          <t xml:space="preserve"> </t>
        </is>
      </c>
    </row>
    <row r="13">
      <c r="A13" s="4" t="inlineStr">
        <is>
          <t>Total other comprehensive income (loss), net of tax</t>
        </is>
      </c>
      <c r="B13" s="5" t="n">
        <v>-364640</v>
      </c>
      <c r="C13" s="5" t="n">
        <v>30448</v>
      </c>
      <c r="D13" s="5" t="n">
        <v>-944384</v>
      </c>
      <c r="E13" s="5" t="n">
        <v>-112909</v>
      </c>
      <c r="F13" s="4" t="inlineStr">
        <is>
          <t xml:space="preserve"> </t>
        </is>
      </c>
    </row>
    <row r="14">
      <c r="A14" s="4" t="inlineStr">
        <is>
          <t>Ending balance</t>
        </is>
      </c>
      <c r="B14" s="5" t="n">
        <v>-1026705</v>
      </c>
      <c r="C14" s="5" t="n">
        <v>45726</v>
      </c>
      <c r="D14" s="5" t="n">
        <v>-1026705</v>
      </c>
      <c r="E14" s="5" t="n">
        <v>45726</v>
      </c>
      <c r="F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542439</v>
      </c>
      <c r="C17" s="5" t="n">
        <v>-15316</v>
      </c>
      <c r="D17" s="5" t="n">
        <v>-67980</v>
      </c>
      <c r="E17" s="5" t="n">
        <v>105669</v>
      </c>
      <c r="F17" s="4" t="inlineStr">
        <is>
          <t xml:space="preserve"> </t>
        </is>
      </c>
    </row>
    <row r="18">
      <c r="A18" s="4" t="inlineStr">
        <is>
          <t>Other comprehensive income (loss) before reclassifications</t>
        </is>
      </c>
      <c r="B18" s="5" t="n">
        <v>-327080</v>
      </c>
      <c r="C18" s="5" t="n">
        <v>34617</v>
      </c>
      <c r="D18" s="5" t="n">
        <v>-801539</v>
      </c>
      <c r="E18" s="5" t="n">
        <v>-87843</v>
      </c>
      <c r="F18" s="4" t="inlineStr">
        <is>
          <t xml:space="preserve"> </t>
        </is>
      </c>
    </row>
    <row r="19">
      <c r="A19" s="4" t="inlineStr">
        <is>
          <t>Amounts reclassified from AOCI</t>
        </is>
      </c>
      <c r="B19" s="5" t="n">
        <v>0</v>
      </c>
      <c r="C19" s="5" t="n">
        <v>0</v>
      </c>
      <c r="D19" s="5" t="n">
        <v>0</v>
      </c>
      <c r="E19" s="5" t="n">
        <v>1475</v>
      </c>
      <c r="F19" s="4" t="inlineStr">
        <is>
          <t xml:space="preserve"> </t>
        </is>
      </c>
    </row>
    <row r="20">
      <c r="A20" s="4" t="inlineStr">
        <is>
          <t>Total other comprehensive income (loss), net of tax</t>
        </is>
      </c>
      <c r="B20" s="5" t="n">
        <v>-327080</v>
      </c>
      <c r="C20" s="5" t="n">
        <v>34617</v>
      </c>
      <c r="D20" s="5" t="n">
        <v>-801539</v>
      </c>
      <c r="E20" s="5" t="n">
        <v>-86368</v>
      </c>
      <c r="F20" s="4" t="inlineStr">
        <is>
          <t xml:space="preserve"> </t>
        </is>
      </c>
    </row>
    <row r="21">
      <c r="A21" s="4" t="inlineStr">
        <is>
          <t>Ending balance</t>
        </is>
      </c>
      <c r="B21" s="5" t="n">
        <v>-869519</v>
      </c>
      <c r="C21" s="5" t="n">
        <v>19301</v>
      </c>
      <c r="D21" s="5" t="n">
        <v>-869519</v>
      </c>
      <c r="E21" s="5" t="n">
        <v>19301</v>
      </c>
      <c r="F21" s="4" t="inlineStr">
        <is>
          <t xml:space="preserve"> </t>
        </is>
      </c>
    </row>
    <row r="22">
      <c r="A22" s="4" t="inlineStr">
        <is>
          <t>Accumulated other comprehensive loss</t>
        </is>
      </c>
      <c r="B22" s="5" t="n">
        <v>13300</v>
      </c>
      <c r="C22" s="4" t="inlineStr">
        <is>
          <t xml:space="preserve"> </t>
        </is>
      </c>
      <c r="D22" s="5" t="n">
        <v>13300</v>
      </c>
      <c r="E22" s="4" t="inlineStr">
        <is>
          <t xml:space="preserve"> </t>
        </is>
      </c>
      <c r="F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19626</v>
      </c>
      <c r="C25" s="5" t="n">
        <v>30594</v>
      </c>
      <c r="D25" s="5" t="n">
        <v>-14341</v>
      </c>
      <c r="E25" s="5" t="n">
        <v>52966</v>
      </c>
      <c r="F25" s="4" t="inlineStr">
        <is>
          <t xml:space="preserve"> </t>
        </is>
      </c>
    </row>
    <row r="26">
      <c r="A26" s="4" t="inlineStr">
        <is>
          <t>Other comprehensive income (loss) before reclassifications</t>
        </is>
      </c>
      <c r="B26" s="5" t="n">
        <v>-36815</v>
      </c>
      <c r="C26" s="5" t="n">
        <v>-1437</v>
      </c>
      <c r="D26" s="5" t="n">
        <v>-140432</v>
      </c>
      <c r="E26" s="5" t="n">
        <v>-22620</v>
      </c>
      <c r="F26" s="4" t="inlineStr">
        <is>
          <t xml:space="preserve"> </t>
        </is>
      </c>
    </row>
    <row r="27">
      <c r="A27" s="4" t="inlineStr">
        <is>
          <t>Amounts reclassified from AOCI</t>
        </is>
      </c>
      <c r="B27" s="5" t="n">
        <v>-745</v>
      </c>
      <c r="C27" s="5" t="n">
        <v>-2732</v>
      </c>
      <c r="D27" s="5" t="n">
        <v>-2413</v>
      </c>
      <c r="E27" s="5" t="n">
        <v>-3921</v>
      </c>
      <c r="F27" s="4" t="inlineStr">
        <is>
          <t xml:space="preserve"> </t>
        </is>
      </c>
    </row>
    <row r="28">
      <c r="A28" s="4" t="inlineStr">
        <is>
          <t>Total other comprehensive income (loss), net of tax</t>
        </is>
      </c>
      <c r="B28" s="5" t="n">
        <v>-37560</v>
      </c>
      <c r="C28" s="5" t="n">
        <v>-4169</v>
      </c>
      <c r="D28" s="5" t="n">
        <v>-142845</v>
      </c>
      <c r="E28" s="5" t="n">
        <v>-26541</v>
      </c>
      <c r="F28" s="4" t="inlineStr">
        <is>
          <t xml:space="preserve"> </t>
        </is>
      </c>
    </row>
    <row r="29">
      <c r="A29" s="4" t="inlineStr">
        <is>
          <t>Ending balance</t>
        </is>
      </c>
      <c r="B29" s="5" t="n">
        <v>-157186</v>
      </c>
      <c r="C29" s="6" t="n">
        <v>26425</v>
      </c>
      <c r="D29" s="5" t="n">
        <v>-157186</v>
      </c>
      <c r="E29" s="6" t="n">
        <v>26425</v>
      </c>
      <c r="F29" s="4" t="inlineStr">
        <is>
          <t xml:space="preserve"> </t>
        </is>
      </c>
    </row>
    <row r="30">
      <c r="A30" s="4" t="inlineStr">
        <is>
          <t>Net unrealized losses on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Accumulated Other Comprehensive Income (Loss) by Componen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umulated other comprehensive loss</t>
        </is>
      </c>
      <c r="B32" s="6" t="n">
        <v>12100</v>
      </c>
      <c r="C32" s="4" t="inlineStr">
        <is>
          <t xml:space="preserve"> </t>
        </is>
      </c>
      <c r="D32" s="6" t="n">
        <v>1210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 available for sale</t>
        </is>
      </c>
      <c r="B3" s="6" t="n">
        <v>9889850</v>
      </c>
      <c r="C3" s="6" t="n">
        <v>10918329</v>
      </c>
    </row>
    <row r="4">
      <c r="A4" s="4" t="inlineStr">
        <is>
          <t>Mortgage loans held for sale</t>
        </is>
      </c>
      <c r="B4" s="5" t="n">
        <v>76864</v>
      </c>
      <c r="C4" s="5" t="n">
        <v>108198</v>
      </c>
    </row>
    <row r="5">
      <c r="A5" s="4" t="inlineStr">
        <is>
          <t>Mortgage-backed securities issued by U.S. Government agenc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631971</v>
      </c>
      <c r="C7" s="5" t="n">
        <v>779633</v>
      </c>
    </row>
    <row r="8">
      <c r="A8" s="4" t="inlineStr">
        <is>
          <t>Collateralized mortgage obligations issued by U.S. Government agencies or sponsored enterpris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753086</v>
      </c>
      <c r="C10" s="5" t="n">
        <v>939623</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201366</v>
      </c>
      <c r="C13" s="5" t="n">
        <v>514188</v>
      </c>
    </row>
    <row r="14">
      <c r="A14" s="4" t="inlineStr">
        <is>
          <t>U.S. Treasur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386584</v>
      </c>
      <c r="C16" s="5" t="n">
        <v>117838</v>
      </c>
    </row>
    <row r="17">
      <c r="A17" s="4" t="inlineStr">
        <is>
          <t>Mortgage-backed securities issued by U.S. Government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7242641</v>
      </c>
      <c r="C19" s="5" t="n">
        <v>8012301</v>
      </c>
    </row>
    <row r="20">
      <c r="A20" s="4" t="inlineStr">
        <is>
          <t>Commercial mortgage-backed securities issued by U.S. Government agencies or sponsored enterpris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605119</v>
      </c>
      <c r="C22" s="5" t="n">
        <v>481744</v>
      </c>
    </row>
    <row r="23">
      <c r="A23" s="4" t="inlineStr">
        <is>
          <t>Corporate debt securities and other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 securities available for sale</t>
        </is>
      </c>
      <c r="B25" s="5" t="n">
        <v>18188</v>
      </c>
      <c r="C25" s="5" t="n">
        <v>18801</v>
      </c>
    </row>
    <row r="26">
      <c r="A26" s="4" t="inlineStr">
        <is>
          <t>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rading securities</t>
        </is>
      </c>
      <c r="B28" s="5" t="n">
        <v>0</v>
      </c>
      <c r="C28" s="5" t="n">
        <v>0</v>
      </c>
    </row>
    <row r="29">
      <c r="A29" s="4" t="inlineStr">
        <is>
          <t>Investment securities available for sale</t>
        </is>
      </c>
      <c r="B29" s="5" t="n">
        <v>386584</v>
      </c>
      <c r="C29" s="5" t="n">
        <v>117838</v>
      </c>
    </row>
    <row r="30">
      <c r="A30" s="4" t="inlineStr">
        <is>
          <t>Other investments</t>
        </is>
      </c>
      <c r="B30" s="5" t="n">
        <v>0</v>
      </c>
      <c r="C30" s="5" t="n">
        <v>0</v>
      </c>
    </row>
    <row r="31">
      <c r="A31" s="4" t="inlineStr">
        <is>
          <t>Mutual funds and mutual funds held in rabbi trusts</t>
        </is>
      </c>
      <c r="B31" s="5" t="n">
        <v>41254</v>
      </c>
      <c r="C31" s="5" t="n">
        <v>43657</v>
      </c>
    </row>
    <row r="32">
      <c r="A32" s="4" t="inlineStr">
        <is>
          <t>GGL/SBA loans servicing asset</t>
        </is>
      </c>
      <c r="B32" s="5" t="n">
        <v>0</v>
      </c>
      <c r="C32" s="5" t="n">
        <v>0</v>
      </c>
    </row>
    <row r="33">
      <c r="A33" s="4" t="inlineStr">
        <is>
          <t>Derivative assets</t>
        </is>
      </c>
      <c r="B33" s="5" t="n">
        <v>0</v>
      </c>
      <c r="C33" s="5" t="n">
        <v>0</v>
      </c>
    </row>
    <row r="34">
      <c r="A34" s="3" t="inlineStr">
        <is>
          <t>Liabilities</t>
        </is>
      </c>
      <c r="B34" s="4" t="inlineStr">
        <is>
          <t xml:space="preserve"> </t>
        </is>
      </c>
      <c r="C34" s="4" t="inlineStr">
        <is>
          <t xml:space="preserve"> </t>
        </is>
      </c>
    </row>
    <row r="35">
      <c r="A35" s="4" t="inlineStr">
        <is>
          <t>Trading liability for short positions</t>
        </is>
      </c>
      <c r="B35" s="5" t="n">
        <v>0</v>
      </c>
      <c r="C35" s="5" t="n">
        <v>0</v>
      </c>
    </row>
    <row r="36">
      <c r="A36" s="4" t="inlineStr">
        <is>
          <t>Mutual funds held in rabbi trusts</t>
        </is>
      </c>
      <c r="B36" s="5" t="n">
        <v>25995</v>
      </c>
      <c r="C36" s="5" t="n">
        <v>27205</v>
      </c>
    </row>
    <row r="37">
      <c r="A37" s="4" t="inlineStr">
        <is>
          <t>Derivative liabilities</t>
        </is>
      </c>
      <c r="B37" s="5" t="n">
        <v>0</v>
      </c>
      <c r="C37" s="5" t="n">
        <v>0</v>
      </c>
    </row>
    <row r="38">
      <c r="A38" s="4" t="inlineStr">
        <is>
          <t>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rading securities</t>
        </is>
      </c>
      <c r="B40" s="5" t="n">
        <v>16277</v>
      </c>
      <c r="C40" s="5" t="n">
        <v>8391</v>
      </c>
    </row>
    <row r="41">
      <c r="A41" s="4" t="inlineStr">
        <is>
          <t>Investment securities available for sale</t>
        </is>
      </c>
      <c r="B41" s="5" t="n">
        <v>9503266</v>
      </c>
      <c r="C41" s="5" t="n">
        <v>10800491</v>
      </c>
    </row>
    <row r="42">
      <c r="A42" s="4" t="inlineStr">
        <is>
          <t>Other investments</t>
        </is>
      </c>
      <c r="B42" s="5" t="n">
        <v>0</v>
      </c>
      <c r="C42" s="5" t="n">
        <v>0</v>
      </c>
    </row>
    <row r="43">
      <c r="A43" s="4" t="inlineStr">
        <is>
          <t>Mutual funds and mutual funds held in rabbi trusts</t>
        </is>
      </c>
      <c r="B43" s="5" t="n">
        <v>0</v>
      </c>
      <c r="C43" s="5" t="n">
        <v>0</v>
      </c>
    </row>
    <row r="44">
      <c r="A44" s="4" t="inlineStr">
        <is>
          <t>GGL/SBA loans servicing asset</t>
        </is>
      </c>
      <c r="B44" s="5" t="n">
        <v>0</v>
      </c>
      <c r="C44" s="5" t="n">
        <v>0</v>
      </c>
    </row>
    <row r="45">
      <c r="A45" s="4" t="inlineStr">
        <is>
          <t>Derivative assets</t>
        </is>
      </c>
      <c r="B45" s="5" t="n">
        <v>191377</v>
      </c>
      <c r="C45" s="5" t="n">
        <v>191708</v>
      </c>
    </row>
    <row r="46">
      <c r="A46" s="3" t="inlineStr">
        <is>
          <t>Liabilities</t>
        </is>
      </c>
      <c r="B46" s="4" t="inlineStr">
        <is>
          <t xml:space="preserve"> </t>
        </is>
      </c>
      <c r="C46" s="4" t="inlineStr">
        <is>
          <t xml:space="preserve"> </t>
        </is>
      </c>
    </row>
    <row r="47">
      <c r="A47" s="4" t="inlineStr">
        <is>
          <t>Trading liability for short positions</t>
        </is>
      </c>
      <c r="B47" s="5" t="n">
        <v>5018</v>
      </c>
      <c r="C47" s="5" t="n">
        <v>200</v>
      </c>
    </row>
    <row r="48">
      <c r="A48" s="4" t="inlineStr">
        <is>
          <t>Mutual funds held in rabbi trusts</t>
        </is>
      </c>
      <c r="B48" s="5" t="n">
        <v>0</v>
      </c>
      <c r="C48" s="5" t="n">
        <v>0</v>
      </c>
    </row>
    <row r="49">
      <c r="A49" s="4" t="inlineStr">
        <is>
          <t>Derivative liabilities</t>
        </is>
      </c>
      <c r="B49" s="5" t="n">
        <v>339722</v>
      </c>
      <c r="C49" s="5" t="n">
        <v>95067</v>
      </c>
    </row>
    <row r="50">
      <c r="A50" s="4" t="inlineStr">
        <is>
          <t>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rading securities</t>
        </is>
      </c>
      <c r="B52" s="5" t="n">
        <v>0</v>
      </c>
      <c r="C52" s="5" t="n">
        <v>0</v>
      </c>
    </row>
    <row r="53">
      <c r="A53" s="4" t="inlineStr">
        <is>
          <t>Investment securities available for sale</t>
        </is>
      </c>
      <c r="B53" s="5" t="n">
        <v>0</v>
      </c>
      <c r="C53" s="5" t="n">
        <v>0</v>
      </c>
    </row>
    <row r="54">
      <c r="A54" s="4" t="inlineStr">
        <is>
          <t>Other investments</t>
        </is>
      </c>
      <c r="B54" s="5" t="n">
        <v>11083</v>
      </c>
      <c r="C54" s="5" t="n">
        <v>12185</v>
      </c>
    </row>
    <row r="55">
      <c r="A55" s="4" t="inlineStr">
        <is>
          <t>Mutual funds and mutual funds held in rabbi trusts</t>
        </is>
      </c>
      <c r="B55" s="5" t="n">
        <v>0</v>
      </c>
      <c r="C55" s="5" t="n">
        <v>0</v>
      </c>
    </row>
    <row r="56">
      <c r="A56" s="4" t="inlineStr">
        <is>
          <t>GGL/SBA loans servicing asset</t>
        </is>
      </c>
      <c r="B56" s="5" t="n">
        <v>3155</v>
      </c>
      <c r="C56" s="5" t="n">
        <v>3233</v>
      </c>
    </row>
    <row r="57">
      <c r="A57" s="4" t="inlineStr">
        <is>
          <t>Derivative assets</t>
        </is>
      </c>
      <c r="B57" s="5" t="n">
        <v>0</v>
      </c>
      <c r="C57" s="5" t="n">
        <v>0</v>
      </c>
    </row>
    <row r="58">
      <c r="A58" s="3" t="inlineStr">
        <is>
          <t>Liabilities</t>
        </is>
      </c>
      <c r="B58" s="4" t="inlineStr">
        <is>
          <t xml:space="preserve"> </t>
        </is>
      </c>
      <c r="C58" s="4" t="inlineStr">
        <is>
          <t xml:space="preserve"> </t>
        </is>
      </c>
    </row>
    <row r="59">
      <c r="A59" s="4" t="inlineStr">
        <is>
          <t>Trading liability for short positions</t>
        </is>
      </c>
      <c r="B59" s="5" t="n">
        <v>0</v>
      </c>
      <c r="C59" s="5" t="n">
        <v>0</v>
      </c>
    </row>
    <row r="60">
      <c r="A60" s="4" t="inlineStr">
        <is>
          <t>Mutual funds held in rabbi trusts</t>
        </is>
      </c>
      <c r="B60" s="5" t="n">
        <v>0</v>
      </c>
      <c r="C60" s="5" t="n">
        <v>0</v>
      </c>
    </row>
    <row r="61">
      <c r="A61" s="4" t="inlineStr">
        <is>
          <t>Derivative liabilities</t>
        </is>
      </c>
      <c r="B61" s="5" t="n">
        <v>4993</v>
      </c>
      <c r="C61" s="5" t="n">
        <v>3535</v>
      </c>
    </row>
    <row r="62">
      <c r="A62" s="4" t="inlineStr">
        <is>
          <t>Fair Value, Measurements, Recurring Basi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rading securities</t>
        </is>
      </c>
      <c r="B64" s="5" t="n">
        <v>16277</v>
      </c>
      <c r="C64" s="5" t="n">
        <v>8391</v>
      </c>
    </row>
    <row r="65">
      <c r="A65" s="4" t="inlineStr">
        <is>
          <t>Investment securities available for sale</t>
        </is>
      </c>
      <c r="B65" s="5" t="n">
        <v>9889850</v>
      </c>
      <c r="C65" s="5" t="n">
        <v>10918329</v>
      </c>
    </row>
    <row r="66">
      <c r="A66" s="4" t="inlineStr">
        <is>
          <t>Mortgage loans held for sale</t>
        </is>
      </c>
      <c r="B66" s="5" t="n">
        <v>76864</v>
      </c>
      <c r="C66" s="5" t="n">
        <v>108198</v>
      </c>
    </row>
    <row r="67">
      <c r="A67" s="4" t="inlineStr">
        <is>
          <t>Other investments</t>
        </is>
      </c>
      <c r="B67" s="5" t="n">
        <v>11083</v>
      </c>
      <c r="C67" s="5" t="n">
        <v>12185</v>
      </c>
    </row>
    <row r="68">
      <c r="A68" s="4" t="inlineStr">
        <is>
          <t>Mutual funds and mutual funds held in rabbi trusts</t>
        </is>
      </c>
      <c r="B68" s="5" t="n">
        <v>41254</v>
      </c>
      <c r="C68" s="5" t="n">
        <v>43657</v>
      </c>
    </row>
    <row r="69">
      <c r="A69" s="4" t="inlineStr">
        <is>
          <t>GGL/SBA loans servicing asset</t>
        </is>
      </c>
      <c r="B69" s="5" t="n">
        <v>3155</v>
      </c>
      <c r="C69" s="5" t="n">
        <v>3233</v>
      </c>
    </row>
    <row r="70">
      <c r="A70" s="4" t="inlineStr">
        <is>
          <t>Derivative assets</t>
        </is>
      </c>
      <c r="B70" s="5" t="n">
        <v>191377</v>
      </c>
      <c r="C70" s="5" t="n">
        <v>191708</v>
      </c>
    </row>
    <row r="71">
      <c r="A71" s="3" t="inlineStr">
        <is>
          <t>Liabilities</t>
        </is>
      </c>
      <c r="B71" s="4" t="inlineStr">
        <is>
          <t xml:space="preserve"> </t>
        </is>
      </c>
      <c r="C71" s="4" t="inlineStr">
        <is>
          <t xml:space="preserve"> </t>
        </is>
      </c>
    </row>
    <row r="72">
      <c r="A72" s="4" t="inlineStr">
        <is>
          <t>Trading liability for short positions</t>
        </is>
      </c>
      <c r="B72" s="5" t="n">
        <v>5018</v>
      </c>
      <c r="C72" s="5" t="n">
        <v>200</v>
      </c>
    </row>
    <row r="73">
      <c r="A73" s="4" t="inlineStr">
        <is>
          <t>Mutual funds held in rabbi trusts</t>
        </is>
      </c>
      <c r="B73" s="5" t="n">
        <v>25995</v>
      </c>
      <c r="C73" s="5" t="n">
        <v>27205</v>
      </c>
    </row>
    <row r="74">
      <c r="A74" s="4" t="inlineStr">
        <is>
          <t>Derivative liabilities</t>
        </is>
      </c>
      <c r="B74" s="5" t="n">
        <v>344715</v>
      </c>
      <c r="C74" s="5" t="n">
        <v>98602</v>
      </c>
    </row>
    <row r="75">
      <c r="A75" s="4" t="inlineStr">
        <is>
          <t>Fair Value, Measurements, Recurring Basis | Mortgage-backed securities issued by U.S. Government agenc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rading securities</t>
        </is>
      </c>
      <c r="B77" s="5" t="n">
        <v>2795</v>
      </c>
      <c r="C77" s="5" t="n">
        <v>197</v>
      </c>
    </row>
    <row r="78">
      <c r="A78" s="4" t="inlineStr">
        <is>
          <t>Investment securities available for sale</t>
        </is>
      </c>
      <c r="B78" s="5" t="n">
        <v>631971</v>
      </c>
      <c r="C78" s="5" t="n">
        <v>779633</v>
      </c>
    </row>
    <row r="79">
      <c r="A79" s="4" t="inlineStr">
        <is>
          <t>Fair Value, Measurements, Recurring Basis | Collateralized mortgage obligations issued by U.S. Government agencies or sponsored enterpris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5" t="n">
        <v>412</v>
      </c>
      <c r="C81" s="5" t="n">
        <v>671</v>
      </c>
    </row>
    <row r="82">
      <c r="A82" s="4" t="inlineStr">
        <is>
          <t>Investment securities available for sale</t>
        </is>
      </c>
      <c r="B82" s="5" t="n">
        <v>753086</v>
      </c>
      <c r="C82" s="5" t="n">
        <v>939623</v>
      </c>
    </row>
    <row r="83">
      <c r="A83" s="4" t="inlineStr">
        <is>
          <t>Fair Value, Measurements, Recurring Basis | Other mortgage-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rading securities</t>
        </is>
      </c>
      <c r="B85" s="5" t="n">
        <v>3231</v>
      </c>
      <c r="C85" s="5" t="n">
        <v>0</v>
      </c>
    </row>
    <row r="86">
      <c r="A86" s="4" t="inlineStr">
        <is>
          <t>Fair Value, Measurements, Recurring Basis | State and municipal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 securities</t>
        </is>
      </c>
      <c r="B88" s="5" t="n">
        <v>28</v>
      </c>
      <c r="C88" s="5" t="n">
        <v>560</v>
      </c>
    </row>
    <row r="89">
      <c r="A89" s="4" t="inlineStr">
        <is>
          <t>Fair Value, Measurements, Recurring Basis | Asset-backed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rading securities</t>
        </is>
      </c>
      <c r="B91" s="5" t="n">
        <v>9811</v>
      </c>
      <c r="C91" s="5" t="n">
        <v>6963</v>
      </c>
    </row>
    <row r="92">
      <c r="A92" s="4" t="inlineStr">
        <is>
          <t>Investment securities available for sale</t>
        </is>
      </c>
      <c r="B92" s="5" t="n">
        <v>201366</v>
      </c>
      <c r="C92" s="5" t="n">
        <v>514188</v>
      </c>
    </row>
    <row r="93">
      <c r="A93" s="4" t="inlineStr">
        <is>
          <t>Fair Value, Measurements, Recurring Basis | U.S. Treasur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Investment securities available for sale</t>
        </is>
      </c>
      <c r="B95" s="5" t="n">
        <v>386584</v>
      </c>
      <c r="C95" s="5" t="n">
        <v>117838</v>
      </c>
    </row>
    <row r="96">
      <c r="A96" s="4" t="inlineStr">
        <is>
          <t>Fair Value, Measurements, Recurring Basis | U.S. Government agenc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Investment securities available for sale</t>
        </is>
      </c>
      <c r="B98" s="5" t="n">
        <v>50895</v>
      </c>
      <c r="C98" s="5" t="n">
        <v>54201</v>
      </c>
    </row>
    <row r="99">
      <c r="A99" s="4" t="inlineStr">
        <is>
          <t>Fair Value, Measurements, Recurring Basis | Mortgage-backed securities issued by U.S. Government sponsored enterpris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securities available for sale</t>
        </is>
      </c>
      <c r="B101" s="5" t="n">
        <v>7242641</v>
      </c>
      <c r="C101" s="5" t="n">
        <v>8012301</v>
      </c>
    </row>
    <row r="102">
      <c r="A102" s="4" t="inlineStr">
        <is>
          <t>Fair Value, Measurements, Recurring Basis | Commercial mortgage-backed securities issued by U.S. Government agencies or 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5" t="n">
        <v>605119</v>
      </c>
      <c r="C104" s="5" t="n">
        <v>481744</v>
      </c>
    </row>
    <row r="105">
      <c r="A105" s="4" t="inlineStr">
        <is>
          <t>Fair Value, Measurements, Recurring Basis | Corporate debt securities and other debt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 for sale</t>
        </is>
      </c>
      <c r="B107" s="5" t="n">
        <v>18188</v>
      </c>
      <c r="C107" s="5" t="n">
        <v>18801</v>
      </c>
    </row>
    <row r="108">
      <c r="A108" s="4" t="inlineStr">
        <is>
          <t>Fair Value, Measurements, Recurring Basis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securities</t>
        </is>
      </c>
      <c r="B110" s="5" t="n">
        <v>0</v>
      </c>
      <c r="C110" s="5" t="n">
        <v>0</v>
      </c>
    </row>
    <row r="111">
      <c r="A111" s="4" t="inlineStr">
        <is>
          <t>Investment securities available for sale</t>
        </is>
      </c>
      <c r="B111" s="5" t="n">
        <v>386584</v>
      </c>
      <c r="C111" s="5" t="n">
        <v>117838</v>
      </c>
    </row>
    <row r="112">
      <c r="A112" s="4" t="inlineStr">
        <is>
          <t>Mortgage loans held for sale</t>
        </is>
      </c>
      <c r="B112" s="5" t="n">
        <v>0</v>
      </c>
      <c r="C112" s="5" t="n">
        <v>0</v>
      </c>
    </row>
    <row r="113">
      <c r="A113" s="4" t="inlineStr">
        <is>
          <t>Other investments</t>
        </is>
      </c>
      <c r="B113" s="5" t="n">
        <v>0</v>
      </c>
      <c r="C113" s="5" t="n">
        <v>0</v>
      </c>
    </row>
    <row r="114">
      <c r="A114" s="4" t="inlineStr">
        <is>
          <t>Mutual funds and mutual funds held in rabbi trusts</t>
        </is>
      </c>
      <c r="B114" s="5" t="n">
        <v>41254</v>
      </c>
      <c r="C114" s="5" t="n">
        <v>43657</v>
      </c>
    </row>
    <row r="115">
      <c r="A115" s="4" t="inlineStr">
        <is>
          <t>GGL/SBA loans servicing asset</t>
        </is>
      </c>
      <c r="B115" s="5" t="n">
        <v>0</v>
      </c>
      <c r="C115" s="5" t="n">
        <v>0</v>
      </c>
    </row>
    <row r="116">
      <c r="A116" s="4" t="inlineStr">
        <is>
          <t>Derivative assets</t>
        </is>
      </c>
      <c r="B116" s="5" t="n">
        <v>0</v>
      </c>
      <c r="C116" s="5" t="n">
        <v>0</v>
      </c>
    </row>
    <row r="117">
      <c r="A117" s="3" t="inlineStr">
        <is>
          <t>Liabilities</t>
        </is>
      </c>
      <c r="B117" s="4" t="inlineStr">
        <is>
          <t xml:space="preserve"> </t>
        </is>
      </c>
      <c r="C117" s="4" t="inlineStr">
        <is>
          <t xml:space="preserve"> </t>
        </is>
      </c>
    </row>
    <row r="118">
      <c r="A118" s="4" t="inlineStr">
        <is>
          <t>Trading liability for short positions</t>
        </is>
      </c>
      <c r="B118" s="5" t="n">
        <v>0</v>
      </c>
      <c r="C118" s="5" t="n">
        <v>0</v>
      </c>
    </row>
    <row r="119">
      <c r="A119" s="4" t="inlineStr">
        <is>
          <t>Mutual funds held in rabbi trusts</t>
        </is>
      </c>
      <c r="B119" s="5" t="n">
        <v>25995</v>
      </c>
      <c r="C119" s="5" t="n">
        <v>27205</v>
      </c>
    </row>
    <row r="120">
      <c r="A120" s="4" t="inlineStr">
        <is>
          <t>Derivative liabilities</t>
        </is>
      </c>
      <c r="B120" s="5" t="n">
        <v>0</v>
      </c>
      <c r="C120" s="5" t="n">
        <v>0</v>
      </c>
    </row>
    <row r="121">
      <c r="A121" s="4" t="inlineStr">
        <is>
          <t>Fair Value, Measurements, Recurring Basis | Level 1 | Mortgage-backed securities issued by U.S. Government agenc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rading securities</t>
        </is>
      </c>
      <c r="B123" s="5" t="n">
        <v>0</v>
      </c>
      <c r="C123" s="5" t="n">
        <v>0</v>
      </c>
    </row>
    <row r="124">
      <c r="A124" s="4" t="inlineStr">
        <is>
          <t>Investment securities available for sale</t>
        </is>
      </c>
      <c r="B124" s="5" t="n">
        <v>0</v>
      </c>
      <c r="C124" s="5" t="n">
        <v>0</v>
      </c>
    </row>
    <row r="125">
      <c r="A125" s="4" t="inlineStr">
        <is>
          <t>Fair Value, Measurements, Recurring Basis | Level 1 | Collateralized mortgage obligations issued by U.S. Government agencies or sponsored enterpris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rading securities</t>
        </is>
      </c>
      <c r="B127" s="5" t="n">
        <v>0</v>
      </c>
      <c r="C127" s="5" t="n">
        <v>0</v>
      </c>
    </row>
    <row r="128">
      <c r="A128" s="4" t="inlineStr">
        <is>
          <t>Investment securities available for sale</t>
        </is>
      </c>
      <c r="B128" s="5" t="n">
        <v>0</v>
      </c>
      <c r="C128" s="5" t="n">
        <v>0</v>
      </c>
    </row>
    <row r="129">
      <c r="A129" s="4" t="inlineStr">
        <is>
          <t>Fair Value, Measurements, Recurring Basis | Level 1 | Other mortgage-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securities</t>
        </is>
      </c>
      <c r="B131" s="5" t="n">
        <v>0</v>
      </c>
      <c r="C131" s="5" t="n">
        <v>0</v>
      </c>
    </row>
    <row r="132">
      <c r="A132" s="4" t="inlineStr">
        <is>
          <t>Fair Value, Measurements, Recurring Basis | Level 1 | State and municipal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rading securities</t>
        </is>
      </c>
      <c r="B134" s="5" t="n">
        <v>0</v>
      </c>
      <c r="C134" s="5" t="n">
        <v>0</v>
      </c>
    </row>
    <row r="135">
      <c r="A135" s="4" t="inlineStr">
        <is>
          <t>Fair Value, Measurements, Recurring Basis | Level 1 | Asset-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rading securities</t>
        </is>
      </c>
      <c r="B137" s="5" t="n">
        <v>0</v>
      </c>
      <c r="C137" s="5" t="n">
        <v>0</v>
      </c>
    </row>
    <row r="138">
      <c r="A138" s="4" t="inlineStr">
        <is>
          <t>Investment securities available for sale</t>
        </is>
      </c>
      <c r="B138" s="5" t="n">
        <v>0</v>
      </c>
      <c r="C138" s="5" t="n">
        <v>0</v>
      </c>
    </row>
    <row r="139">
      <c r="A139" s="4" t="inlineStr">
        <is>
          <t>Fair Value, Measurements, Recurring Basis | Level 1 | U.S. Treasury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 securities available for sale</t>
        </is>
      </c>
      <c r="B141" s="5" t="n">
        <v>386584</v>
      </c>
      <c r="C141" s="5" t="n">
        <v>117838</v>
      </c>
    </row>
    <row r="142">
      <c r="A142" s="4" t="inlineStr">
        <is>
          <t>Fair Value, Measurements, Recurring Basis | Level 1 | U.S. Government agency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 securities available for sale</t>
        </is>
      </c>
      <c r="B144" s="5" t="n">
        <v>0</v>
      </c>
      <c r="C144" s="5" t="n">
        <v>0</v>
      </c>
    </row>
    <row r="145">
      <c r="A145" s="4" t="inlineStr">
        <is>
          <t>Fair Value, Measurements, Recurring Basis | Level 1 | Mortgage-backed securities issued by U.S. Government sponsored enterpris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 securities available for sale</t>
        </is>
      </c>
      <c r="B147" s="5" t="n">
        <v>0</v>
      </c>
      <c r="C147" s="5" t="n">
        <v>0</v>
      </c>
    </row>
    <row r="148">
      <c r="A148" s="4" t="inlineStr">
        <is>
          <t>Fair Value, Measurements, Recurring Basis | Level 1 | Commercial mortgage-backed securities issued by U.S. Government agencies or sponsored enterprise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 securities available for sale</t>
        </is>
      </c>
      <c r="B150" s="5" t="n">
        <v>0</v>
      </c>
      <c r="C150" s="5" t="n">
        <v>0</v>
      </c>
    </row>
    <row r="151">
      <c r="A151" s="4" t="inlineStr">
        <is>
          <t>Fair Value, Measurements, Recurring Basis | Level 1 | Corporate debt securities and other debt securitie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 securities available for sale</t>
        </is>
      </c>
      <c r="B153" s="5" t="n">
        <v>0</v>
      </c>
      <c r="C153" s="5" t="n">
        <v>0</v>
      </c>
    </row>
    <row r="154">
      <c r="A154" s="4" t="inlineStr">
        <is>
          <t>Fair Value, Measurements, Recurring Basis | Level 2</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Trading securities</t>
        </is>
      </c>
      <c r="B156" s="5" t="n">
        <v>16277</v>
      </c>
      <c r="C156" s="5" t="n">
        <v>8391</v>
      </c>
    </row>
    <row r="157">
      <c r="A157" s="4" t="inlineStr">
        <is>
          <t>Investment securities available for sale</t>
        </is>
      </c>
      <c r="B157" s="5" t="n">
        <v>9503266</v>
      </c>
      <c r="C157" s="5" t="n">
        <v>10800491</v>
      </c>
    </row>
    <row r="158">
      <c r="A158" s="4" t="inlineStr">
        <is>
          <t>Mortgage loans held for sale</t>
        </is>
      </c>
      <c r="B158" s="5" t="n">
        <v>76864</v>
      </c>
      <c r="C158" s="5" t="n">
        <v>108198</v>
      </c>
    </row>
    <row r="159">
      <c r="A159" s="4" t="inlineStr">
        <is>
          <t>Other investments</t>
        </is>
      </c>
      <c r="B159" s="5" t="n">
        <v>0</v>
      </c>
      <c r="C159" s="5" t="n">
        <v>0</v>
      </c>
    </row>
    <row r="160">
      <c r="A160" s="4" t="inlineStr">
        <is>
          <t>Mutual funds and mutual funds held in rabbi trusts</t>
        </is>
      </c>
      <c r="B160" s="5" t="n">
        <v>0</v>
      </c>
      <c r="C160" s="5" t="n">
        <v>0</v>
      </c>
    </row>
    <row r="161">
      <c r="A161" s="4" t="inlineStr">
        <is>
          <t>GGL/SBA loans servicing asset</t>
        </is>
      </c>
      <c r="B161" s="5" t="n">
        <v>0</v>
      </c>
      <c r="C161" s="5" t="n">
        <v>0</v>
      </c>
    </row>
    <row r="162">
      <c r="A162" s="4" t="inlineStr">
        <is>
          <t>Derivative assets</t>
        </is>
      </c>
      <c r="B162" s="5" t="n">
        <v>191377</v>
      </c>
      <c r="C162" s="5" t="n">
        <v>191708</v>
      </c>
    </row>
    <row r="163">
      <c r="A163" s="3" t="inlineStr">
        <is>
          <t>Liabilities</t>
        </is>
      </c>
      <c r="B163" s="4" t="inlineStr">
        <is>
          <t xml:space="preserve"> </t>
        </is>
      </c>
      <c r="C163" s="4" t="inlineStr">
        <is>
          <t xml:space="preserve"> </t>
        </is>
      </c>
    </row>
    <row r="164">
      <c r="A164" s="4" t="inlineStr">
        <is>
          <t>Trading liability for short positions</t>
        </is>
      </c>
      <c r="B164" s="5" t="n">
        <v>5018</v>
      </c>
      <c r="C164" s="5" t="n">
        <v>200</v>
      </c>
    </row>
    <row r="165">
      <c r="A165" s="4" t="inlineStr">
        <is>
          <t>Mutual funds held in rabbi trusts</t>
        </is>
      </c>
      <c r="B165" s="5" t="n">
        <v>0</v>
      </c>
      <c r="C165" s="5" t="n">
        <v>0</v>
      </c>
    </row>
    <row r="166">
      <c r="A166" s="4" t="inlineStr">
        <is>
          <t>Derivative liabilities</t>
        </is>
      </c>
      <c r="B166" s="5" t="n">
        <v>339722</v>
      </c>
      <c r="C166" s="5" t="n">
        <v>95067</v>
      </c>
    </row>
    <row r="167">
      <c r="A167" s="4" t="inlineStr">
        <is>
          <t>Fair Value, Measurements, Recurring Basis | Level 2 | Mortgage-backed securities issued by U.S. Government agenc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rading securities</t>
        </is>
      </c>
      <c r="B169" s="5" t="n">
        <v>2795</v>
      </c>
      <c r="C169" s="5" t="n">
        <v>197</v>
      </c>
    </row>
    <row r="170">
      <c r="A170" s="4" t="inlineStr">
        <is>
          <t>Investment securities available for sale</t>
        </is>
      </c>
      <c r="B170" s="5" t="n">
        <v>631971</v>
      </c>
      <c r="C170" s="5" t="n">
        <v>779633</v>
      </c>
    </row>
    <row r="171">
      <c r="A171" s="4" t="inlineStr">
        <is>
          <t>Fair Value, Measurements, Recurring Basis | Level 2 | Collateralized mortgage obligations issued by U.S. Government agencies or sponsored enterpris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rading securities</t>
        </is>
      </c>
      <c r="B173" s="5" t="n">
        <v>412</v>
      </c>
      <c r="C173" s="5" t="n">
        <v>671</v>
      </c>
    </row>
    <row r="174">
      <c r="A174" s="4" t="inlineStr">
        <is>
          <t>Investment securities available for sale</t>
        </is>
      </c>
      <c r="B174" s="5" t="n">
        <v>753086</v>
      </c>
      <c r="C174" s="5" t="n">
        <v>939623</v>
      </c>
    </row>
    <row r="175">
      <c r="A175" s="4" t="inlineStr">
        <is>
          <t>Fair Value, Measurements, Recurring Basis | Level 2 | Other mortgage-backed securit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rading securities</t>
        </is>
      </c>
      <c r="B177" s="5" t="n">
        <v>3231</v>
      </c>
      <c r="C177" s="5" t="n">
        <v>0</v>
      </c>
    </row>
    <row r="178">
      <c r="A178" s="4" t="inlineStr">
        <is>
          <t>Fair Value, Measurements, Recurring Basis | Level 2 | State and municipal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rading securities</t>
        </is>
      </c>
      <c r="B180" s="5" t="n">
        <v>28</v>
      </c>
      <c r="C180" s="5" t="n">
        <v>560</v>
      </c>
    </row>
    <row r="181">
      <c r="A181" s="4" t="inlineStr">
        <is>
          <t>Fair Value, Measurements, Recurring Basis | Level 2 | Asset-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Trading securities</t>
        </is>
      </c>
      <c r="B183" s="5" t="n">
        <v>9811</v>
      </c>
      <c r="C183" s="5" t="n">
        <v>6963</v>
      </c>
    </row>
    <row r="184">
      <c r="A184" s="4" t="inlineStr">
        <is>
          <t>Investment securities available for sale</t>
        </is>
      </c>
      <c r="B184" s="5" t="n">
        <v>201366</v>
      </c>
      <c r="C184" s="5" t="n">
        <v>514188</v>
      </c>
    </row>
    <row r="185">
      <c r="A185" s="4" t="inlineStr">
        <is>
          <t>Fair Value, Measurements, Recurring Basis | Level 2 | U.S. Treasury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vailable for sale</t>
        </is>
      </c>
      <c r="B187" s="5" t="n">
        <v>0</v>
      </c>
      <c r="C187" s="5" t="n">
        <v>0</v>
      </c>
    </row>
    <row r="188">
      <c r="A188" s="4" t="inlineStr">
        <is>
          <t>Fair Value, Measurements, Recurring Basis | Level 2 | U.S. Government agency securit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securities available for sale</t>
        </is>
      </c>
      <c r="B190" s="5" t="n">
        <v>50895</v>
      </c>
      <c r="C190" s="5" t="n">
        <v>54201</v>
      </c>
    </row>
    <row r="191">
      <c r="A191" s="4" t="inlineStr">
        <is>
          <t>Fair Value, Measurements, Recurring Basis | Level 2 | Mortgage-backed securities issued by U.S. Government sponsored enterpris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 securities available for sale</t>
        </is>
      </c>
      <c r="B193" s="5" t="n">
        <v>7242641</v>
      </c>
      <c r="C193" s="5" t="n">
        <v>8012301</v>
      </c>
    </row>
    <row r="194">
      <c r="A194" s="4" t="inlineStr">
        <is>
          <t>Fair Value, Measurements, Recurring Basis | Level 2 | Commercial mortgage-backed securities issued by U.S. Government agencies or sponsored enterpris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 securities available for sale</t>
        </is>
      </c>
      <c r="B196" s="5" t="n">
        <v>605119</v>
      </c>
      <c r="C196" s="5" t="n">
        <v>481744</v>
      </c>
    </row>
    <row r="197">
      <c r="A197" s="4" t="inlineStr">
        <is>
          <t>Fair Value, Measurements, Recurring Basis | Level 2 | Corporate debt securities and other debt securiti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 securities available for sale</t>
        </is>
      </c>
      <c r="B199" s="5" t="n">
        <v>18188</v>
      </c>
      <c r="C199" s="5" t="n">
        <v>18801</v>
      </c>
    </row>
    <row r="200">
      <c r="A200" s="4" t="inlineStr">
        <is>
          <t>Fair Value, Measurements, Recurring Basis | Level 3</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rading securities</t>
        </is>
      </c>
      <c r="B202" s="5" t="n">
        <v>0</v>
      </c>
      <c r="C202" s="5" t="n">
        <v>0</v>
      </c>
    </row>
    <row r="203">
      <c r="A203" s="4" t="inlineStr">
        <is>
          <t>Investment securities available for sale</t>
        </is>
      </c>
      <c r="B203" s="5" t="n">
        <v>0</v>
      </c>
      <c r="C203" s="5" t="n">
        <v>0</v>
      </c>
    </row>
    <row r="204">
      <c r="A204" s="4" t="inlineStr">
        <is>
          <t>Mortgage loans held for sale</t>
        </is>
      </c>
      <c r="B204" s="5" t="n">
        <v>0</v>
      </c>
      <c r="C204" s="5" t="n">
        <v>0</v>
      </c>
    </row>
    <row r="205">
      <c r="A205" s="4" t="inlineStr">
        <is>
          <t>Other investments</t>
        </is>
      </c>
      <c r="B205" s="5" t="n">
        <v>11083</v>
      </c>
      <c r="C205" s="5" t="n">
        <v>12185</v>
      </c>
    </row>
    <row r="206">
      <c r="A206" s="4" t="inlineStr">
        <is>
          <t>Mutual funds and mutual funds held in rabbi trusts</t>
        </is>
      </c>
      <c r="B206" s="5" t="n">
        <v>0</v>
      </c>
      <c r="C206" s="5" t="n">
        <v>0</v>
      </c>
    </row>
    <row r="207">
      <c r="A207" s="4" t="inlineStr">
        <is>
          <t>GGL/SBA loans servicing asset</t>
        </is>
      </c>
      <c r="B207" s="5" t="n">
        <v>3155</v>
      </c>
      <c r="C207" s="5" t="n">
        <v>3233</v>
      </c>
    </row>
    <row r="208">
      <c r="A208" s="4" t="inlineStr">
        <is>
          <t>Derivative assets</t>
        </is>
      </c>
      <c r="B208" s="5" t="n">
        <v>0</v>
      </c>
      <c r="C208" s="5" t="n">
        <v>0</v>
      </c>
    </row>
    <row r="209">
      <c r="A209" s="3" t="inlineStr">
        <is>
          <t>Liabilities</t>
        </is>
      </c>
      <c r="B209" s="4" t="inlineStr">
        <is>
          <t xml:space="preserve"> </t>
        </is>
      </c>
      <c r="C209" s="4" t="inlineStr">
        <is>
          <t xml:space="preserve"> </t>
        </is>
      </c>
    </row>
    <row r="210">
      <c r="A210" s="4" t="inlineStr">
        <is>
          <t>Trading liability for short positions</t>
        </is>
      </c>
      <c r="B210" s="5" t="n">
        <v>0</v>
      </c>
      <c r="C210" s="5" t="n">
        <v>0</v>
      </c>
    </row>
    <row r="211">
      <c r="A211" s="4" t="inlineStr">
        <is>
          <t>Mutual funds held in rabbi trusts</t>
        </is>
      </c>
      <c r="B211" s="5" t="n">
        <v>0</v>
      </c>
      <c r="C211" s="5" t="n">
        <v>0</v>
      </c>
    </row>
    <row r="212">
      <c r="A212" s="4" t="inlineStr">
        <is>
          <t>Derivative liabilities</t>
        </is>
      </c>
      <c r="B212" s="5" t="n">
        <v>4993</v>
      </c>
      <c r="C212" s="5" t="n">
        <v>3535</v>
      </c>
    </row>
    <row r="213">
      <c r="A213" s="4" t="inlineStr">
        <is>
          <t>Fair Value, Measurements, Recurring Basis | Level 3 | Mortgage-backed securities issued by U.S. Government agenc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securities</t>
        </is>
      </c>
      <c r="B215" s="5" t="n">
        <v>0</v>
      </c>
      <c r="C215" s="5" t="n">
        <v>0</v>
      </c>
    </row>
    <row r="216">
      <c r="A216" s="4" t="inlineStr">
        <is>
          <t>Investment securities available for sale</t>
        </is>
      </c>
      <c r="B216" s="5" t="n">
        <v>0</v>
      </c>
      <c r="C216" s="5" t="n">
        <v>0</v>
      </c>
    </row>
    <row r="217">
      <c r="A217" s="4" t="inlineStr">
        <is>
          <t>Fair Value, Measurements, Recurring Basis | Level 3 | Collateralized mortgage obligations issued by U.S. Government agencies or sponsored enterpris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rading securities</t>
        </is>
      </c>
      <c r="B219" s="5" t="n">
        <v>0</v>
      </c>
      <c r="C219" s="5" t="n">
        <v>0</v>
      </c>
    </row>
    <row r="220">
      <c r="A220" s="4" t="inlineStr">
        <is>
          <t>Investment securities available for sale</t>
        </is>
      </c>
      <c r="B220" s="5" t="n">
        <v>0</v>
      </c>
      <c r="C220" s="5" t="n">
        <v>0</v>
      </c>
    </row>
    <row r="221">
      <c r="A221" s="4" t="inlineStr">
        <is>
          <t>Fair Value, Measurements, Recurring Basis | Level 3 | Other mortgage-backed securitie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rading securities</t>
        </is>
      </c>
      <c r="B223" s="5" t="n">
        <v>0</v>
      </c>
      <c r="C223" s="5" t="n">
        <v>0</v>
      </c>
    </row>
    <row r="224">
      <c r="A224" s="4" t="inlineStr">
        <is>
          <t>Fair Value, Measurements, Recurring Basis | Level 3 | State and municipal securitie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rading securities</t>
        </is>
      </c>
      <c r="B226" s="5" t="n">
        <v>0</v>
      </c>
      <c r="C226" s="5" t="n">
        <v>0</v>
      </c>
    </row>
    <row r="227">
      <c r="A227" s="4" t="inlineStr">
        <is>
          <t>Fair Value, Measurements, Recurring Basis | Level 3 | Asset-backed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rading securities</t>
        </is>
      </c>
      <c r="B229" s="5" t="n">
        <v>0</v>
      </c>
      <c r="C229" s="5" t="n">
        <v>0</v>
      </c>
    </row>
    <row r="230">
      <c r="A230" s="4" t="inlineStr">
        <is>
          <t>Investment securities available for sale</t>
        </is>
      </c>
      <c r="B230" s="5" t="n">
        <v>0</v>
      </c>
      <c r="C230" s="5" t="n">
        <v>0</v>
      </c>
    </row>
    <row r="231">
      <c r="A231" s="4" t="inlineStr">
        <is>
          <t>Fair Value, Measurements, Recurring Basis | Level 3 | U.S. Treasury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Investment securities available for sale</t>
        </is>
      </c>
      <c r="B233" s="5" t="n">
        <v>0</v>
      </c>
      <c r="C233" s="5" t="n">
        <v>0</v>
      </c>
    </row>
    <row r="234">
      <c r="A234" s="4" t="inlineStr">
        <is>
          <t>Fair Value, Measurements, Recurring Basis | Level 3 | U.S. Government agency securiti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Investment securities available for sale</t>
        </is>
      </c>
      <c r="B236" s="5" t="n">
        <v>0</v>
      </c>
      <c r="C236" s="5" t="n">
        <v>0</v>
      </c>
    </row>
    <row r="237">
      <c r="A237" s="4" t="inlineStr">
        <is>
          <t>Fair Value, Measurements, Recurring Basis | Level 3 | Mortgage-backed securities issued by U.S. Government sponsored enterpris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Investment securities available for sale</t>
        </is>
      </c>
      <c r="B239" s="5" t="n">
        <v>0</v>
      </c>
      <c r="C239" s="5" t="n">
        <v>0</v>
      </c>
    </row>
    <row r="240">
      <c r="A240" s="4" t="inlineStr">
        <is>
          <t>Fair Value, Measurements, Recurring Basis | Level 3 | Commercial mortgage-backed securities issued by U.S. Government agencies or sponsored enterpris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Investment securities available for sale</t>
        </is>
      </c>
      <c r="B242" s="5" t="n">
        <v>0</v>
      </c>
      <c r="C242" s="5" t="n">
        <v>0</v>
      </c>
    </row>
    <row r="243">
      <c r="A243" s="4" t="inlineStr">
        <is>
          <t>Fair Value, Measurements, Recurring Basis | Level 3 | Corporate debt securities and other debt securiti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Investment securities available for sale</t>
        </is>
      </c>
      <c r="B245" s="6" t="n">
        <v>0</v>
      </c>
      <c r="C2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Mortgage Loans Held for Sale and Changes in Fair Value Included in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76864</v>
      </c>
      <c r="C4" s="4" t="inlineStr">
        <is>
          <t xml:space="preserve"> </t>
        </is>
      </c>
      <c r="D4" s="6" t="n">
        <v>76864</v>
      </c>
      <c r="E4" s="4" t="inlineStr">
        <is>
          <t xml:space="preserve"> </t>
        </is>
      </c>
      <c r="F4" s="6" t="n">
        <v>108198</v>
      </c>
    </row>
    <row r="5">
      <c r="A5" s="4" t="inlineStr">
        <is>
          <t>Unpaid principal balance</t>
        </is>
      </c>
      <c r="B5" s="5" t="n">
        <v>75996</v>
      </c>
      <c r="C5" s="4" t="inlineStr">
        <is>
          <t xml:space="preserve"> </t>
        </is>
      </c>
      <c r="D5" s="5" t="n">
        <v>75996</v>
      </c>
      <c r="E5" s="4" t="inlineStr">
        <is>
          <t xml:space="preserve"> </t>
        </is>
      </c>
      <c r="F5" s="5" t="n">
        <v>105785</v>
      </c>
    </row>
    <row r="6">
      <c r="A6" s="4" t="inlineStr">
        <is>
          <t>Fair value less aggregate unpaid principal balance</t>
        </is>
      </c>
      <c r="B6" s="5" t="n">
        <v>868</v>
      </c>
      <c r="C6" s="4" t="inlineStr">
        <is>
          <t xml:space="preserve"> </t>
        </is>
      </c>
      <c r="D6" s="5" t="n">
        <v>868</v>
      </c>
      <c r="E6" s="4" t="inlineStr">
        <is>
          <t xml:space="preserve"> </t>
        </is>
      </c>
      <c r="F6" s="6" t="n">
        <v>2413</v>
      </c>
    </row>
    <row r="7">
      <c r="A7" s="4" t="inlineStr">
        <is>
          <t>Mortgage loans held for sale</t>
        </is>
      </c>
      <c r="B7" s="6" t="n">
        <v>805</v>
      </c>
      <c r="C7" s="6" t="n">
        <v>4094</v>
      </c>
      <c r="D7" s="6" t="n">
        <v>-1545</v>
      </c>
      <c r="E7" s="6" t="n">
        <v>-538</v>
      </c>
      <c r="F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counting (Level 3 Assets and Liabilities Measured at Fair Value on a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arnout Liability</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5677</v>
      </c>
      <c r="D5" s="4" t="inlineStr">
        <is>
          <t xml:space="preserve"> </t>
        </is>
      </c>
      <c r="E5" s="6" t="n">
        <v>-5677</v>
      </c>
    </row>
    <row r="6">
      <c r="A6" s="4" t="inlineStr">
        <is>
          <t>Included in earnings</t>
        </is>
      </c>
      <c r="B6" s="4" t="inlineStr">
        <is>
          <t xml:space="preserve"> </t>
        </is>
      </c>
      <c r="C6" s="5" t="n">
        <v>-750</v>
      </c>
      <c r="D6" s="4" t="inlineStr">
        <is>
          <t xml:space="preserve"> </t>
        </is>
      </c>
      <c r="E6" s="5" t="n">
        <v>-750</v>
      </c>
    </row>
    <row r="7">
      <c r="A7" s="4" t="inlineStr">
        <is>
          <t>Sales</t>
        </is>
      </c>
      <c r="B7" s="4" t="inlineStr">
        <is>
          <t xml:space="preserve"> </t>
        </is>
      </c>
      <c r="C7" s="4" t="inlineStr">
        <is>
          <t xml:space="preserve"> </t>
        </is>
      </c>
      <c r="D7" s="4" t="inlineStr">
        <is>
          <t xml:space="preserve"> </t>
        </is>
      </c>
      <c r="E7" s="5" t="n">
        <v>0</v>
      </c>
    </row>
    <row r="8">
      <c r="A8" s="4" t="inlineStr">
        <is>
          <t>Additions</t>
        </is>
      </c>
      <c r="B8" s="4" t="inlineStr">
        <is>
          <t xml:space="preserve"> </t>
        </is>
      </c>
      <c r="C8" s="5" t="n">
        <v>0</v>
      </c>
      <c r="D8" s="4" t="inlineStr">
        <is>
          <t xml:space="preserve"> </t>
        </is>
      </c>
      <c r="E8" s="5" t="n">
        <v>0</v>
      </c>
    </row>
    <row r="9">
      <c r="A9" s="4" t="inlineStr">
        <is>
          <t>Settlements</t>
        </is>
      </c>
      <c r="B9" s="4" t="inlineStr">
        <is>
          <t xml:space="preserve"> </t>
        </is>
      </c>
      <c r="C9" s="5" t="n">
        <v>0</v>
      </c>
      <c r="D9" s="4" t="inlineStr">
        <is>
          <t xml:space="preserve"> </t>
        </is>
      </c>
      <c r="E9" s="5" t="n">
        <v>0</v>
      </c>
    </row>
    <row r="10">
      <c r="A10" s="4" t="inlineStr">
        <is>
          <t>Ending balance</t>
        </is>
      </c>
      <c r="B10" s="4" t="inlineStr">
        <is>
          <t xml:space="preserve"> </t>
        </is>
      </c>
      <c r="C10" s="5" t="n">
        <v>-6427</v>
      </c>
      <c r="D10" s="4" t="inlineStr">
        <is>
          <t xml:space="preserve"> </t>
        </is>
      </c>
      <c r="E10" s="5" t="n">
        <v>-6427</v>
      </c>
    </row>
    <row r="11">
      <c r="A11" s="4" t="inlineStr">
        <is>
          <t>Total net gains (losses) for the period included in earnings attributable to the change in unrealized gain/(losses) relating to assets/liabilities still held</t>
        </is>
      </c>
      <c r="B11" s="4" t="inlineStr">
        <is>
          <t xml:space="preserve"> </t>
        </is>
      </c>
      <c r="C11" s="5" t="n">
        <v>-750</v>
      </c>
      <c r="D11" s="4" t="inlineStr">
        <is>
          <t xml:space="preserve"> </t>
        </is>
      </c>
      <c r="E11" s="5" t="n">
        <v>-750</v>
      </c>
    </row>
    <row r="12">
      <c r="A12" s="4" t="inlineStr">
        <is>
          <t>Visa Derivative</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776</v>
      </c>
      <c r="C14" s="5" t="n">
        <v>-1768</v>
      </c>
      <c r="D14" s="6" t="n">
        <v>-3535</v>
      </c>
      <c r="E14" s="5" t="n">
        <v>-2048</v>
      </c>
    </row>
    <row r="15">
      <c r="A15" s="4" t="inlineStr">
        <is>
          <t>Included in earnings</t>
        </is>
      </c>
      <c r="B15" s="5" t="n">
        <v>-3500</v>
      </c>
      <c r="C15" s="5" t="n">
        <v>0</v>
      </c>
      <c r="D15" s="5" t="n">
        <v>-3500</v>
      </c>
      <c r="E15" s="5" t="n">
        <v>0</v>
      </c>
    </row>
    <row r="16">
      <c r="A16" s="4" t="inlineStr">
        <is>
          <t>Sales</t>
        </is>
      </c>
      <c r="B16" s="4" t="inlineStr">
        <is>
          <t xml:space="preserve"> </t>
        </is>
      </c>
      <c r="C16" s="4" t="inlineStr">
        <is>
          <t xml:space="preserve"> </t>
        </is>
      </c>
      <c r="D16" s="4" t="inlineStr">
        <is>
          <t xml:space="preserve"> </t>
        </is>
      </c>
      <c r="E16" s="5" t="n">
        <v>0</v>
      </c>
    </row>
    <row r="17">
      <c r="A17" s="4" t="inlineStr">
        <is>
          <t>Additions</t>
        </is>
      </c>
      <c r="B17" s="5" t="n">
        <v>0</v>
      </c>
      <c r="C17" s="5" t="n">
        <v>0</v>
      </c>
      <c r="D17" s="5" t="n">
        <v>0</v>
      </c>
      <c r="E17" s="5" t="n">
        <v>0</v>
      </c>
    </row>
    <row r="18">
      <c r="A18" s="4" t="inlineStr">
        <is>
          <t>Settlements</t>
        </is>
      </c>
      <c r="B18" s="5" t="n">
        <v>283</v>
      </c>
      <c r="C18" s="5" t="n">
        <v>295</v>
      </c>
      <c r="D18" s="5" t="n">
        <v>2042</v>
      </c>
      <c r="E18" s="5" t="n">
        <v>575</v>
      </c>
    </row>
    <row r="19">
      <c r="A19" s="4" t="inlineStr">
        <is>
          <t>Ending balance</t>
        </is>
      </c>
      <c r="B19" s="5" t="n">
        <v>-4993</v>
      </c>
      <c r="C19" s="5" t="n">
        <v>-1473</v>
      </c>
      <c r="D19" s="5" t="n">
        <v>-4993</v>
      </c>
      <c r="E19" s="5" t="n">
        <v>-1473</v>
      </c>
    </row>
    <row r="20">
      <c r="A20" s="4" t="inlineStr">
        <is>
          <t>Total net gains (losses) for the period included in earnings attributable to the change in unrealized gain/(losses) relating to assets/liabilities still held</t>
        </is>
      </c>
      <c r="B20" s="5" t="n">
        <v>-3500</v>
      </c>
      <c r="C20" s="5" t="n">
        <v>0</v>
      </c>
      <c r="D20" s="5" t="n">
        <v>-3500</v>
      </c>
      <c r="E20" s="5" t="n">
        <v>0</v>
      </c>
    </row>
    <row r="21">
      <c r="A21" s="4" t="inlineStr">
        <is>
          <t>Investment Securities Available for Sale</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0</v>
      </c>
      <c r="D23" s="4" t="inlineStr">
        <is>
          <t xml:space="preserve"> </t>
        </is>
      </c>
      <c r="E23" s="5" t="n">
        <v>2021</v>
      </c>
    </row>
    <row r="24">
      <c r="A24" s="4" t="inlineStr">
        <is>
          <t>Included in earnings</t>
        </is>
      </c>
      <c r="B24" s="4" t="inlineStr">
        <is>
          <t xml:space="preserve"> </t>
        </is>
      </c>
      <c r="C24" s="5" t="n">
        <v>0</v>
      </c>
      <c r="D24" s="4" t="inlineStr">
        <is>
          <t xml:space="preserve"> </t>
        </is>
      </c>
      <c r="E24" s="5" t="n">
        <v>0</v>
      </c>
    </row>
    <row r="25">
      <c r="A25" s="4" t="inlineStr">
        <is>
          <t>Sales</t>
        </is>
      </c>
      <c r="B25" s="4" t="inlineStr">
        <is>
          <t xml:space="preserve"> </t>
        </is>
      </c>
      <c r="C25" s="4" t="inlineStr">
        <is>
          <t xml:space="preserve"> </t>
        </is>
      </c>
      <c r="D25" s="4" t="inlineStr">
        <is>
          <t xml:space="preserve"> </t>
        </is>
      </c>
      <c r="E25" s="5" t="n">
        <v>-2021</v>
      </c>
    </row>
    <row r="26">
      <c r="A26" s="4" t="inlineStr">
        <is>
          <t>Additions</t>
        </is>
      </c>
      <c r="B26" s="4" t="inlineStr">
        <is>
          <t xml:space="preserve"> </t>
        </is>
      </c>
      <c r="C26" s="5" t="n">
        <v>0</v>
      </c>
      <c r="D26" s="4" t="inlineStr">
        <is>
          <t xml:space="preserve"> </t>
        </is>
      </c>
      <c r="E26" s="5" t="n">
        <v>0</v>
      </c>
    </row>
    <row r="27">
      <c r="A27" s="4" t="inlineStr">
        <is>
          <t>Settlements</t>
        </is>
      </c>
      <c r="B27" s="4" t="inlineStr">
        <is>
          <t xml:space="preserve"> </t>
        </is>
      </c>
      <c r="C27" s="5" t="n">
        <v>0</v>
      </c>
      <c r="D27" s="4" t="inlineStr">
        <is>
          <t xml:space="preserve"> </t>
        </is>
      </c>
      <c r="E27" s="5" t="n">
        <v>0</v>
      </c>
    </row>
    <row r="28">
      <c r="A28" s="4" t="inlineStr">
        <is>
          <t>Ending balance</t>
        </is>
      </c>
      <c r="B28" s="4" t="inlineStr">
        <is>
          <t xml:space="preserve"> </t>
        </is>
      </c>
      <c r="C28" s="5" t="n">
        <v>0</v>
      </c>
      <c r="D28" s="4" t="inlineStr">
        <is>
          <t xml:space="preserve"> </t>
        </is>
      </c>
      <c r="E28" s="5" t="n">
        <v>0</v>
      </c>
    </row>
    <row r="29">
      <c r="A29" s="4" t="inlineStr">
        <is>
          <t>Total net gains (losses) for the period included in earnings attributable to the change in unrealized gain/(losses) relating to assets/liabilities still held</t>
        </is>
      </c>
      <c r="B29" s="4" t="inlineStr">
        <is>
          <t xml:space="preserve"> </t>
        </is>
      </c>
      <c r="C29" s="5" t="n">
        <v>0</v>
      </c>
      <c r="D29" s="4" t="inlineStr">
        <is>
          <t xml:space="preserve"> </t>
        </is>
      </c>
      <c r="E29" s="5" t="n">
        <v>0</v>
      </c>
    </row>
    <row r="30">
      <c r="A30" s="4" t="inlineStr">
        <is>
          <t>Other Investment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2093</v>
      </c>
      <c r="C32" s="5" t="n">
        <v>1053</v>
      </c>
      <c r="D32" s="5" t="n">
        <v>12185</v>
      </c>
      <c r="E32" s="5" t="n">
        <v>1021</v>
      </c>
    </row>
    <row r="33">
      <c r="A33" s="4" t="inlineStr">
        <is>
          <t>Included in earnings</t>
        </is>
      </c>
      <c r="B33" s="5" t="n">
        <v>-7037</v>
      </c>
      <c r="C33" s="5" t="n">
        <v>-27</v>
      </c>
      <c r="D33" s="5" t="n">
        <v>-7129</v>
      </c>
      <c r="E33" s="5" t="n">
        <v>5</v>
      </c>
    </row>
    <row r="34">
      <c r="A34" s="4" t="inlineStr">
        <is>
          <t>Sales</t>
        </is>
      </c>
      <c r="B34" s="4" t="inlineStr">
        <is>
          <t xml:space="preserve"> </t>
        </is>
      </c>
      <c r="C34" s="4" t="inlineStr">
        <is>
          <t xml:space="preserve"> </t>
        </is>
      </c>
      <c r="D34" s="4" t="inlineStr">
        <is>
          <t xml:space="preserve"> </t>
        </is>
      </c>
      <c r="E34" s="5" t="n">
        <v>0</v>
      </c>
    </row>
    <row r="35">
      <c r="A35" s="4" t="inlineStr">
        <is>
          <t>Additions</t>
        </is>
      </c>
      <c r="B35" s="5" t="n">
        <v>6027</v>
      </c>
      <c r="C35" s="5" t="n">
        <v>0</v>
      </c>
      <c r="D35" s="5" t="n">
        <v>6027</v>
      </c>
      <c r="E35" s="5" t="n">
        <v>0</v>
      </c>
    </row>
    <row r="36">
      <c r="A36" s="4" t="inlineStr">
        <is>
          <t>Settlements</t>
        </is>
      </c>
      <c r="B36" s="5" t="n">
        <v>0</v>
      </c>
      <c r="C36" s="5" t="n">
        <v>0</v>
      </c>
      <c r="D36" s="5" t="n">
        <v>0</v>
      </c>
      <c r="E36" s="5" t="n">
        <v>0</v>
      </c>
    </row>
    <row r="37">
      <c r="A37" s="4" t="inlineStr">
        <is>
          <t>Ending balance</t>
        </is>
      </c>
      <c r="B37" s="5" t="n">
        <v>11083</v>
      </c>
      <c r="C37" s="5" t="n">
        <v>1026</v>
      </c>
      <c r="D37" s="5" t="n">
        <v>11083</v>
      </c>
      <c r="E37" s="5" t="n">
        <v>1026</v>
      </c>
    </row>
    <row r="38">
      <c r="A38" s="4" t="inlineStr">
        <is>
          <t>Total net gains (losses) for the period included in earnings attributable to the change in unrealized gain/(losses) relating to assets/liabilities still held</t>
        </is>
      </c>
      <c r="B38" s="5" t="n">
        <v>-7037</v>
      </c>
      <c r="C38" s="5" t="n">
        <v>-27</v>
      </c>
      <c r="D38" s="5" t="n">
        <v>-7129</v>
      </c>
      <c r="E38" s="5" t="n">
        <v>5</v>
      </c>
    </row>
    <row r="39">
      <c r="A39" s="4" t="inlineStr">
        <is>
          <t>GGL / SBA Loans Servicing Asset</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451</v>
      </c>
      <c r="C41" s="5" t="n">
        <v>3305</v>
      </c>
      <c r="D41" s="5" t="n">
        <v>3233</v>
      </c>
      <c r="E41" s="5" t="n">
        <v>3258</v>
      </c>
    </row>
    <row r="42">
      <c r="A42" s="4" t="inlineStr">
        <is>
          <t>Included in earnings</t>
        </is>
      </c>
      <c r="B42" s="5" t="n">
        <v>-510</v>
      </c>
      <c r="C42" s="5" t="n">
        <v>-252</v>
      </c>
      <c r="D42" s="5" t="n">
        <v>-772</v>
      </c>
      <c r="E42" s="5" t="n">
        <v>-430</v>
      </c>
    </row>
    <row r="43">
      <c r="A43" s="4" t="inlineStr">
        <is>
          <t>Sales</t>
        </is>
      </c>
      <c r="B43" s="4" t="inlineStr">
        <is>
          <t xml:space="preserve"> </t>
        </is>
      </c>
      <c r="C43" s="4" t="inlineStr">
        <is>
          <t xml:space="preserve"> </t>
        </is>
      </c>
      <c r="D43" s="4" t="inlineStr">
        <is>
          <t xml:space="preserve"> </t>
        </is>
      </c>
      <c r="E43" s="5" t="n">
        <v>0</v>
      </c>
    </row>
    <row r="44">
      <c r="A44" s="4" t="inlineStr">
        <is>
          <t>Additions</t>
        </is>
      </c>
      <c r="B44" s="5" t="n">
        <v>0</v>
      </c>
      <c r="C44" s="5" t="n">
        <v>268</v>
      </c>
      <c r="D44" s="5" t="n">
        <v>0</v>
      </c>
      <c r="E44" s="5" t="n">
        <v>493</v>
      </c>
    </row>
    <row r="45">
      <c r="A45" s="4" t="inlineStr">
        <is>
          <t>Settlements</t>
        </is>
      </c>
      <c r="B45" s="5" t="n">
        <v>214</v>
      </c>
      <c r="C45" s="5" t="n">
        <v>0</v>
      </c>
      <c r="D45" s="5" t="n">
        <v>694</v>
      </c>
      <c r="E45" s="5" t="n">
        <v>0</v>
      </c>
    </row>
    <row r="46">
      <c r="A46" s="4" t="inlineStr">
        <is>
          <t>Ending balance</t>
        </is>
      </c>
      <c r="B46" s="5" t="n">
        <v>3155</v>
      </c>
      <c r="C46" s="5" t="n">
        <v>3321</v>
      </c>
      <c r="D46" s="5" t="n">
        <v>3155</v>
      </c>
      <c r="E46" s="5" t="n">
        <v>3321</v>
      </c>
    </row>
    <row r="47">
      <c r="A47" s="4" t="inlineStr">
        <is>
          <t>Total net gains (losses) for the period included in earnings attributable to the change in unrealized gain/(losses) relating to assets/liabilities still held</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Accounting (Assets Measured at Fair Value on Non-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al estate</t>
        </is>
      </c>
      <c r="B4" s="6" t="n">
        <v>11400</v>
      </c>
      <c r="C4" s="4" t="inlineStr">
        <is>
          <t xml:space="preserve"> </t>
        </is>
      </c>
      <c r="D4" s="6" t="n">
        <v>11400</v>
      </c>
      <c r="E4" s="4" t="inlineStr">
        <is>
          <t xml:space="preserve"> </t>
        </is>
      </c>
      <c r="F4" s="6" t="n">
        <v>11800</v>
      </c>
    </row>
    <row r="5">
      <c r="A5" s="4" t="inlineStr">
        <is>
          <t>Fair Value, Measurements, Nonrecurring Basis | Provision for credit losses |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fair value adjustment</t>
        </is>
      </c>
      <c r="B7" s="5" t="n">
        <v>8900</v>
      </c>
      <c r="C7" s="6" t="n">
        <v>13476</v>
      </c>
      <c r="D7" s="5" t="n">
        <v>9239</v>
      </c>
      <c r="E7" s="6" t="n">
        <v>13504</v>
      </c>
      <c r="F7" s="4" t="inlineStr">
        <is>
          <t xml:space="preserve"> </t>
        </is>
      </c>
    </row>
    <row r="8">
      <c r="A8" s="4" t="inlineStr">
        <is>
          <t>Fair Value, Measurements, Nonrecurring Basis | Other operating expense | Other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fair value adjustment</t>
        </is>
      </c>
      <c r="B10" s="4" t="inlineStr">
        <is>
          <t xml:space="preserve"> </t>
        </is>
      </c>
      <c r="C10" s="5" t="n">
        <v>2</v>
      </c>
      <c r="D10" s="4" t="inlineStr">
        <is>
          <t xml:space="preserve"> </t>
        </is>
      </c>
      <c r="E10" s="5" t="n">
        <v>2</v>
      </c>
      <c r="F10" s="4" t="inlineStr">
        <is>
          <t xml:space="preserve"> </t>
        </is>
      </c>
    </row>
    <row r="11">
      <c r="A11" s="4" t="inlineStr">
        <is>
          <t>Fair Value, Measurements, Nonrecurring Basis | Other operating expense | Other asset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fair value adjustment</t>
        </is>
      </c>
      <c r="B13" s="5" t="n">
        <v>0</v>
      </c>
      <c r="C13" s="5" t="n">
        <v>76</v>
      </c>
      <c r="D13" s="5" t="n">
        <v>492</v>
      </c>
      <c r="E13" s="5" t="n">
        <v>76</v>
      </c>
      <c r="F13" s="4" t="inlineStr">
        <is>
          <t xml:space="preserve"> </t>
        </is>
      </c>
    </row>
    <row r="14">
      <c r="A14" s="4" t="inlineStr">
        <is>
          <t>Fair Value, Measurements, Nonrecurring Basis | Level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t>
        </is>
      </c>
      <c r="B16" s="5" t="n">
        <v>0</v>
      </c>
      <c r="C16" s="5" t="n">
        <v>0</v>
      </c>
      <c r="D16" s="5" t="n">
        <v>0</v>
      </c>
      <c r="E16" s="5" t="n">
        <v>0</v>
      </c>
      <c r="F16" s="4" t="inlineStr">
        <is>
          <t xml:space="preserve"> </t>
        </is>
      </c>
    </row>
    <row r="17">
      <c r="A17" s="4" t="inlineStr">
        <is>
          <t>Other real estate</t>
        </is>
      </c>
      <c r="B17" s="4" t="inlineStr">
        <is>
          <t xml:space="preserve"> </t>
        </is>
      </c>
      <c r="C17" s="5" t="n">
        <v>0</v>
      </c>
      <c r="D17" s="4" t="inlineStr">
        <is>
          <t xml:space="preserve"> </t>
        </is>
      </c>
      <c r="E17" s="5" t="n">
        <v>0</v>
      </c>
      <c r="F17" s="4" t="inlineStr">
        <is>
          <t xml:space="preserve"> </t>
        </is>
      </c>
    </row>
    <row r="18">
      <c r="A18" s="4" t="inlineStr">
        <is>
          <t>Other assets held for sale</t>
        </is>
      </c>
      <c r="B18" s="5" t="n">
        <v>0</v>
      </c>
      <c r="C18" s="5" t="n">
        <v>0</v>
      </c>
      <c r="D18" s="5" t="n">
        <v>0</v>
      </c>
      <c r="E18" s="5" t="n">
        <v>0</v>
      </c>
      <c r="F18" s="4" t="inlineStr">
        <is>
          <t xml:space="preserve"> </t>
        </is>
      </c>
    </row>
    <row r="19">
      <c r="A19" s="4" t="inlineStr">
        <is>
          <t>Fair Value, Measurements, Nonrecurring Basis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5" t="n">
        <v>0</v>
      </c>
      <c r="C21" s="5" t="n">
        <v>0</v>
      </c>
      <c r="D21" s="5" t="n">
        <v>0</v>
      </c>
      <c r="E21" s="5" t="n">
        <v>0</v>
      </c>
      <c r="F21" s="4" t="inlineStr">
        <is>
          <t xml:space="preserve"> </t>
        </is>
      </c>
    </row>
    <row r="22">
      <c r="A22" s="4" t="inlineStr">
        <is>
          <t>Other real estate</t>
        </is>
      </c>
      <c r="B22" s="4" t="inlineStr">
        <is>
          <t xml:space="preserve"> </t>
        </is>
      </c>
      <c r="C22" s="5" t="n">
        <v>0</v>
      </c>
      <c r="D22" s="4" t="inlineStr">
        <is>
          <t xml:space="preserve"> </t>
        </is>
      </c>
      <c r="E22" s="5" t="n">
        <v>0</v>
      </c>
      <c r="F22" s="4" t="inlineStr">
        <is>
          <t xml:space="preserve"> </t>
        </is>
      </c>
    </row>
    <row r="23">
      <c r="A23" s="4" t="inlineStr">
        <is>
          <t>Other assets held for sale</t>
        </is>
      </c>
      <c r="B23" s="5" t="n">
        <v>0</v>
      </c>
      <c r="C23" s="5" t="n">
        <v>0</v>
      </c>
      <c r="D23" s="5" t="n">
        <v>0</v>
      </c>
      <c r="E23" s="5" t="n">
        <v>0</v>
      </c>
      <c r="F23" s="4" t="inlineStr">
        <is>
          <t xml:space="preserve"> </t>
        </is>
      </c>
    </row>
    <row r="24">
      <c r="A24" s="4" t="inlineStr">
        <is>
          <t>Fair Value, Measurements, Nonrecurring Basis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24360</v>
      </c>
      <c r="C26" s="5" t="n">
        <v>29201</v>
      </c>
      <c r="D26" s="5" t="n">
        <v>24360</v>
      </c>
      <c r="E26" s="5" t="n">
        <v>29201</v>
      </c>
      <c r="F26" s="4" t="inlineStr">
        <is>
          <t xml:space="preserve"> </t>
        </is>
      </c>
    </row>
    <row r="27">
      <c r="A27" s="4" t="inlineStr">
        <is>
          <t>Other real estate</t>
        </is>
      </c>
      <c r="B27" s="4" t="inlineStr">
        <is>
          <t xml:space="preserve"> </t>
        </is>
      </c>
      <c r="C27" s="5" t="n">
        <v>42</v>
      </c>
      <c r="D27" s="4" t="inlineStr">
        <is>
          <t xml:space="preserve"> </t>
        </is>
      </c>
      <c r="E27" s="5" t="n">
        <v>42</v>
      </c>
      <c r="F27" s="4" t="inlineStr">
        <is>
          <t xml:space="preserve"> </t>
        </is>
      </c>
    </row>
    <row r="28">
      <c r="A28" s="4" t="inlineStr">
        <is>
          <t>Other assets held for sale</t>
        </is>
      </c>
      <c r="B28" s="6" t="n">
        <v>2725</v>
      </c>
      <c r="C28" s="6" t="n">
        <v>1170</v>
      </c>
      <c r="D28" s="6" t="n">
        <v>2725</v>
      </c>
      <c r="E28" s="6" t="n">
        <v>1170</v>
      </c>
      <c r="F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tax amount</t>
        </is>
      </c>
      <c r="B4" s="6" t="n">
        <v>227915</v>
      </c>
      <c r="C4" s="6" t="n">
        <v>243014</v>
      </c>
      <c r="D4" s="6" t="n">
        <v>441646</v>
      </c>
      <c r="E4" s="6" t="n">
        <v>479267</v>
      </c>
    </row>
    <row r="5">
      <c r="A5" s="4" t="inlineStr">
        <is>
          <t>Net income, tax</t>
        </is>
      </c>
      <c r="B5" s="5" t="n">
        <v>-49863</v>
      </c>
      <c r="C5" s="5" t="n">
        <v>-56814</v>
      </c>
      <c r="D5" s="5" t="n">
        <v>-92558</v>
      </c>
      <c r="E5" s="5" t="n">
        <v>-105975</v>
      </c>
    </row>
    <row r="6">
      <c r="A6" s="4" t="inlineStr">
        <is>
          <t>Net income</t>
        </is>
      </c>
      <c r="B6" s="5" t="n">
        <v>178052</v>
      </c>
      <c r="C6" s="5" t="n">
        <v>186200</v>
      </c>
      <c r="D6" s="5" t="n">
        <v>349088</v>
      </c>
      <c r="E6" s="5" t="n">
        <v>373292</v>
      </c>
    </row>
    <row r="7">
      <c r="A7" s="3" t="inlineStr">
        <is>
          <t>Before-tax Amount</t>
        </is>
      </c>
      <c r="B7" s="4" t="inlineStr">
        <is>
          <t xml:space="preserve"> </t>
        </is>
      </c>
      <c r="C7" s="4" t="inlineStr">
        <is>
          <t xml:space="preserve"> </t>
        </is>
      </c>
      <c r="D7" s="4" t="inlineStr">
        <is>
          <t xml:space="preserve"> </t>
        </is>
      </c>
      <c r="E7" s="4" t="inlineStr">
        <is>
          <t xml:space="preserve"> </t>
        </is>
      </c>
    </row>
    <row r="8">
      <c r="A8" s="4" t="inlineStr">
        <is>
          <t>Net unrealized gains (losses) arising during the period</t>
        </is>
      </c>
      <c r="B8" s="5" t="n">
        <v>-429408</v>
      </c>
      <c r="C8" s="5" t="n">
        <v>46342</v>
      </c>
      <c r="D8" s="5" t="n">
        <v>-1050890</v>
      </c>
      <c r="E8" s="5" t="n">
        <v>-118899</v>
      </c>
    </row>
    <row r="9">
      <c r="A9" s="4" t="inlineStr">
        <is>
          <t>Reclassification adjustment for realized (gains) losses included in net income</t>
        </is>
      </c>
      <c r="B9" s="5" t="n">
        <v>0</v>
      </c>
      <c r="C9" s="5" t="n">
        <v>0</v>
      </c>
      <c r="D9" s="5" t="n">
        <v>0</v>
      </c>
      <c r="E9" s="5" t="n">
        <v>1990</v>
      </c>
    </row>
    <row r="10">
      <c r="A10" s="4" t="inlineStr">
        <is>
          <t>Net change</t>
        </is>
      </c>
      <c r="B10" s="5" t="n">
        <v>-429408</v>
      </c>
      <c r="C10" s="5" t="n">
        <v>46342</v>
      </c>
      <c r="D10" s="5" t="n">
        <v>-1050890</v>
      </c>
      <c r="E10" s="5" t="n">
        <v>-116909</v>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Net unrealized gains (losses) arising during the period</t>
        </is>
      </c>
      <c r="B12" s="5" t="n">
        <v>102328</v>
      </c>
      <c r="C12" s="5" t="n">
        <v>-11725</v>
      </c>
      <c r="D12" s="5" t="n">
        <v>249351</v>
      </c>
      <c r="E12" s="5" t="n">
        <v>31056</v>
      </c>
    </row>
    <row r="13">
      <c r="A13" s="4" t="inlineStr">
        <is>
          <t>Reclassification adjustment for realized (gains) losses included in net income</t>
        </is>
      </c>
      <c r="B13" s="5" t="n">
        <v>0</v>
      </c>
      <c r="C13" s="5" t="n">
        <v>0</v>
      </c>
      <c r="D13" s="5" t="n">
        <v>0</v>
      </c>
      <c r="E13" s="5" t="n">
        <v>-515</v>
      </c>
    </row>
    <row r="14">
      <c r="A14" s="4" t="inlineStr">
        <is>
          <t>Net change</t>
        </is>
      </c>
      <c r="B14" s="5" t="n">
        <v>102328</v>
      </c>
      <c r="C14" s="5" t="n">
        <v>-11725</v>
      </c>
      <c r="D14" s="5" t="n">
        <v>249351</v>
      </c>
      <c r="E14" s="5" t="n">
        <v>30541</v>
      </c>
    </row>
    <row r="15">
      <c r="A15" s="3" t="inlineStr">
        <is>
          <t>Net of Tax Amount</t>
        </is>
      </c>
      <c r="B15" s="4" t="inlineStr">
        <is>
          <t xml:space="preserve"> </t>
        </is>
      </c>
      <c r="C15" s="4" t="inlineStr">
        <is>
          <t xml:space="preserve"> </t>
        </is>
      </c>
      <c r="D15" s="4" t="inlineStr">
        <is>
          <t xml:space="preserve"> </t>
        </is>
      </c>
      <c r="E15" s="4" t="inlineStr">
        <is>
          <t xml:space="preserve"> </t>
        </is>
      </c>
    </row>
    <row r="16">
      <c r="A16" s="4" t="inlineStr">
        <is>
          <t>Net unrealized gains (losses) arising during the period</t>
        </is>
      </c>
      <c r="B16" s="5" t="n">
        <v>-327080</v>
      </c>
      <c r="C16" s="5" t="n">
        <v>34617</v>
      </c>
      <c r="D16" s="5" t="n">
        <v>-801539</v>
      </c>
      <c r="E16" s="5" t="n">
        <v>-87843</v>
      </c>
    </row>
    <row r="17">
      <c r="A17" s="4" t="inlineStr">
        <is>
          <t>Reclassification adjustment for realized (gains) losses included in net income</t>
        </is>
      </c>
      <c r="B17" s="5" t="n">
        <v>0</v>
      </c>
      <c r="C17" s="5" t="n">
        <v>0</v>
      </c>
      <c r="D17" s="5" t="n">
        <v>0</v>
      </c>
      <c r="E17" s="5" t="n">
        <v>1475</v>
      </c>
    </row>
    <row r="18">
      <c r="A18" s="4" t="inlineStr">
        <is>
          <t>Net change</t>
        </is>
      </c>
      <c r="B18" s="5" t="n">
        <v>-327080</v>
      </c>
      <c r="C18" s="5" t="n">
        <v>34617</v>
      </c>
      <c r="D18" s="5" t="n">
        <v>-801539</v>
      </c>
      <c r="E18" s="5" t="n">
        <v>-86368</v>
      </c>
    </row>
    <row r="19">
      <c r="A19" s="3" t="inlineStr">
        <is>
          <t>Before-tax Amount</t>
        </is>
      </c>
      <c r="B19" s="4" t="inlineStr">
        <is>
          <t xml:space="preserve"> </t>
        </is>
      </c>
      <c r="C19" s="4" t="inlineStr">
        <is>
          <t xml:space="preserve"> </t>
        </is>
      </c>
      <c r="D19" s="4" t="inlineStr">
        <is>
          <t xml:space="preserve"> </t>
        </is>
      </c>
      <c r="E19" s="4" t="inlineStr">
        <is>
          <t xml:space="preserve"> </t>
        </is>
      </c>
    </row>
    <row r="20">
      <c r="A20" s="4" t="inlineStr">
        <is>
          <t>Net unrealized gains (losses) arising during the period</t>
        </is>
      </c>
      <c r="B20" s="5" t="n">
        <v>-48332</v>
      </c>
      <c r="C20" s="5" t="n">
        <v>-1923</v>
      </c>
      <c r="D20" s="5" t="n">
        <v>-184310</v>
      </c>
      <c r="E20" s="5" t="n">
        <v>-30980</v>
      </c>
    </row>
    <row r="21">
      <c r="A21" s="4" t="inlineStr">
        <is>
          <t>Reclassification adjustment for realized (gains) losses included in net income</t>
        </is>
      </c>
      <c r="B21" s="5" t="n">
        <v>-978</v>
      </c>
      <c r="C21" s="5" t="n">
        <v>-3657</v>
      </c>
      <c r="D21" s="5" t="n">
        <v>-3167</v>
      </c>
      <c r="E21" s="5" t="n">
        <v>-5256</v>
      </c>
    </row>
    <row r="22">
      <c r="A22" s="4" t="inlineStr">
        <is>
          <t>Net change</t>
        </is>
      </c>
      <c r="B22" s="5" t="n">
        <v>-49310</v>
      </c>
      <c r="C22" s="5" t="n">
        <v>-5580</v>
      </c>
      <c r="D22" s="5" t="n">
        <v>-187477</v>
      </c>
      <c r="E22" s="5" t="n">
        <v>-36236</v>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Net unrealized gains (losses) arising during the period</t>
        </is>
      </c>
      <c r="B24" s="5" t="n">
        <v>11517</v>
      </c>
      <c r="C24" s="5" t="n">
        <v>486</v>
      </c>
      <c r="D24" s="5" t="n">
        <v>43878</v>
      </c>
      <c r="E24" s="5" t="n">
        <v>8360</v>
      </c>
    </row>
    <row r="25">
      <c r="A25" s="4" t="inlineStr">
        <is>
          <t>Reclassification adjustment for realized (gains) losses included in net income</t>
        </is>
      </c>
      <c r="B25" s="5" t="n">
        <v>233</v>
      </c>
      <c r="C25" s="5" t="n">
        <v>925</v>
      </c>
      <c r="D25" s="5" t="n">
        <v>754</v>
      </c>
      <c r="E25" s="5" t="n">
        <v>1335</v>
      </c>
    </row>
    <row r="26">
      <c r="A26" s="4" t="inlineStr">
        <is>
          <t>Net change</t>
        </is>
      </c>
      <c r="B26" s="5" t="n">
        <v>11750</v>
      </c>
      <c r="C26" s="5" t="n">
        <v>1411</v>
      </c>
      <c r="D26" s="5" t="n">
        <v>44632</v>
      </c>
      <c r="E26" s="5" t="n">
        <v>9695</v>
      </c>
    </row>
    <row r="27">
      <c r="A27" s="3" t="inlineStr">
        <is>
          <t>Net of Tax Amount</t>
        </is>
      </c>
      <c r="B27" s="4" t="inlineStr">
        <is>
          <t xml:space="preserve"> </t>
        </is>
      </c>
      <c r="C27" s="4" t="inlineStr">
        <is>
          <t xml:space="preserve"> </t>
        </is>
      </c>
      <c r="D27" s="4" t="inlineStr">
        <is>
          <t xml:space="preserve"> </t>
        </is>
      </c>
      <c r="E27" s="4" t="inlineStr">
        <is>
          <t xml:space="preserve"> </t>
        </is>
      </c>
    </row>
    <row r="28">
      <c r="A28" s="4" t="inlineStr">
        <is>
          <t>Net unrealized gains (losses) arising during the period</t>
        </is>
      </c>
      <c r="B28" s="5" t="n">
        <v>-36815</v>
      </c>
      <c r="C28" s="5" t="n">
        <v>-1437</v>
      </c>
      <c r="D28" s="5" t="n">
        <v>-140432</v>
      </c>
      <c r="E28" s="5" t="n">
        <v>-22620</v>
      </c>
    </row>
    <row r="29">
      <c r="A29" s="4" t="inlineStr">
        <is>
          <t>Reclassification adjustment for realized (gains) losses included in net income</t>
        </is>
      </c>
      <c r="B29" s="5" t="n">
        <v>-745</v>
      </c>
      <c r="C29" s="5" t="n">
        <v>-2732</v>
      </c>
      <c r="D29" s="5" t="n">
        <v>-2413</v>
      </c>
      <c r="E29" s="5" t="n">
        <v>-3921</v>
      </c>
    </row>
    <row r="30">
      <c r="A30" s="4" t="inlineStr">
        <is>
          <t>Net change</t>
        </is>
      </c>
      <c r="B30" s="5" t="n">
        <v>-37560</v>
      </c>
      <c r="C30" s="5" t="n">
        <v>-4169</v>
      </c>
      <c r="D30" s="5" t="n">
        <v>-142845</v>
      </c>
      <c r="E30" s="5" t="n">
        <v>-26541</v>
      </c>
    </row>
    <row r="31">
      <c r="A31" s="4" t="inlineStr">
        <is>
          <t>Total other comprehensive income (loss)</t>
        </is>
      </c>
      <c r="B31" s="5" t="n">
        <v>-478718</v>
      </c>
      <c r="C31" s="5" t="n">
        <v>40762</v>
      </c>
      <c r="D31" s="5" t="n">
        <v>-1238367</v>
      </c>
      <c r="E31" s="5" t="n">
        <v>-153145</v>
      </c>
    </row>
    <row r="32">
      <c r="A32" s="4" t="inlineStr">
        <is>
          <t>Other comprehensive income (loss), income tax</t>
        </is>
      </c>
      <c r="B32" s="5" t="n">
        <v>114078</v>
      </c>
      <c r="C32" s="5" t="n">
        <v>-10314</v>
      </c>
      <c r="D32" s="5" t="n">
        <v>293983</v>
      </c>
      <c r="E32" s="5" t="n">
        <v>40236</v>
      </c>
    </row>
    <row r="33">
      <c r="A33" s="4" t="inlineStr">
        <is>
          <t>Total other comprehensive income (loss), net of tax</t>
        </is>
      </c>
      <c r="B33" s="5" t="n">
        <v>-364640</v>
      </c>
      <c r="C33" s="5" t="n">
        <v>30448</v>
      </c>
      <c r="D33" s="5" t="n">
        <v>-944384</v>
      </c>
      <c r="E33" s="5" t="n">
        <v>-112909</v>
      </c>
    </row>
    <row r="34">
      <c r="A34" s="4" t="inlineStr">
        <is>
          <t>Comprehensive income (loss)</t>
        </is>
      </c>
      <c r="B34" s="6" t="n">
        <v>-186588</v>
      </c>
      <c r="C34" s="6" t="n">
        <v>216648</v>
      </c>
      <c r="D34" s="6" t="n">
        <v>-595296</v>
      </c>
      <c r="E34" s="6" t="n">
        <v>260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Accounting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Other real estate</t>
        </is>
      </c>
      <c r="B3" s="12" t="n">
        <v>11.4</v>
      </c>
      <c r="C3" s="12" t="n">
        <v>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t>
        </is>
      </c>
      <c r="B3" s="6" t="n">
        <v>9889850</v>
      </c>
      <c r="C3" s="6" t="n">
        <v>10918329</v>
      </c>
    </row>
    <row r="4">
      <c r="A4" s="4" t="inlineStr">
        <is>
          <t>Loans held for sale</t>
        </is>
      </c>
      <c r="B4" s="5" t="n">
        <v>917679</v>
      </c>
      <c r="C4" s="5" t="n">
        <v>750642</v>
      </c>
    </row>
    <row r="5">
      <c r="A5" s="4" t="inlineStr">
        <is>
          <t>Loans, net</t>
        </is>
      </c>
      <c r="B5" s="5" t="n">
        <v>40796943</v>
      </c>
      <c r="C5" s="5" t="n">
        <v>38884361</v>
      </c>
    </row>
    <row r="6">
      <c r="A6" s="3" t="inlineStr">
        <is>
          <t>Financial liabilities</t>
        </is>
      </c>
      <c r="B6" s="4" t="inlineStr">
        <is>
          <t xml:space="preserve"> </t>
        </is>
      </c>
      <c r="C6" s="4" t="inlineStr">
        <is>
          <t xml:space="preserve"> </t>
        </is>
      </c>
    </row>
    <row r="7">
      <c r="A7" s="4" t="inlineStr">
        <is>
          <t>Non-interest-bearing deposits</t>
        </is>
      </c>
      <c r="B7" s="5" t="n">
        <v>16876710</v>
      </c>
      <c r="C7" s="5" t="n">
        <v>16392653</v>
      </c>
    </row>
    <row r="8">
      <c r="A8" s="4" t="inlineStr">
        <is>
          <t>Total deposits</t>
        </is>
      </c>
      <c r="B8" s="5" t="n">
        <v>49034700</v>
      </c>
      <c r="C8" s="5" t="n">
        <v>49427276</v>
      </c>
    </row>
    <row r="9">
      <c r="A9" s="4" t="inlineStr">
        <is>
          <t>Federal funds purchased and securities sold under repurchase agreements</t>
        </is>
      </c>
      <c r="B9" s="5" t="n">
        <v>345242</v>
      </c>
      <c r="C9" s="5" t="n">
        <v>264133</v>
      </c>
    </row>
    <row r="10">
      <c r="A10" s="4" t="inlineStr">
        <is>
          <t>Long-term debt</t>
        </is>
      </c>
      <c r="B10" s="5" t="n">
        <v>1804104</v>
      </c>
      <c r="C10" s="5" t="n">
        <v>1204229</v>
      </c>
    </row>
    <row r="11">
      <c r="A11" s="4" t="inlineStr">
        <is>
          <t>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cash, cash equivalents, and restricted cash</t>
        </is>
      </c>
      <c r="B13" s="5" t="n">
        <v>1665060</v>
      </c>
      <c r="C13" s="5" t="n">
        <v>3009853</v>
      </c>
    </row>
    <row r="14">
      <c r="A14" s="4" t="inlineStr">
        <is>
          <t>Trading securities</t>
        </is>
      </c>
      <c r="B14" s="5" t="n">
        <v>0</v>
      </c>
      <c r="C14" s="5" t="n">
        <v>0</v>
      </c>
    </row>
    <row r="15">
      <c r="A15" s="4" t="inlineStr">
        <is>
          <t>Investment securities available for sale</t>
        </is>
      </c>
      <c r="B15" s="5" t="n">
        <v>386584</v>
      </c>
      <c r="C15" s="5" t="n">
        <v>117838</v>
      </c>
    </row>
    <row r="16">
      <c r="A16" s="4" t="inlineStr">
        <is>
          <t>Loans held for sale</t>
        </is>
      </c>
      <c r="B16" s="5" t="n">
        <v>0</v>
      </c>
      <c r="C16" s="5" t="n">
        <v>0</v>
      </c>
    </row>
    <row r="17">
      <c r="A17" s="4" t="inlineStr">
        <is>
          <t>Other investments</t>
        </is>
      </c>
      <c r="B17" s="5" t="n">
        <v>0</v>
      </c>
      <c r="C17" s="5" t="n">
        <v>0</v>
      </c>
    </row>
    <row r="18">
      <c r="A18" s="4" t="inlineStr">
        <is>
          <t>Mutual funds and mutual funds held in rabbi trusts</t>
        </is>
      </c>
      <c r="B18" s="5" t="n">
        <v>41254</v>
      </c>
      <c r="C18" s="5" t="n">
        <v>43657</v>
      </c>
    </row>
    <row r="19">
      <c r="A19" s="4" t="inlineStr">
        <is>
          <t>Loans, net</t>
        </is>
      </c>
      <c r="B19" s="5" t="n">
        <v>0</v>
      </c>
      <c r="C19" s="5" t="n">
        <v>0</v>
      </c>
    </row>
    <row r="20">
      <c r="A20" s="4" t="inlineStr">
        <is>
          <t>GGL/SBA loans servicing asset</t>
        </is>
      </c>
      <c r="B20" s="5" t="n">
        <v>0</v>
      </c>
      <c r="C20" s="5" t="n">
        <v>0</v>
      </c>
    </row>
    <row r="21">
      <c r="A21" s="4" t="inlineStr">
        <is>
          <t>FRB and FHLB stock</t>
        </is>
      </c>
      <c r="B21" s="5" t="n">
        <v>0</v>
      </c>
      <c r="C21" s="5" t="n">
        <v>0</v>
      </c>
    </row>
    <row r="22">
      <c r="A22" s="4" t="inlineStr">
        <is>
          <t>Derivative assets</t>
        </is>
      </c>
      <c r="B22" s="5" t="n">
        <v>0</v>
      </c>
      <c r="C22" s="5" t="n">
        <v>0</v>
      </c>
    </row>
    <row r="23">
      <c r="A23" s="3" t="inlineStr">
        <is>
          <t>Financial liabilities</t>
        </is>
      </c>
      <c r="B23" s="4" t="inlineStr">
        <is>
          <t xml:space="preserve"> </t>
        </is>
      </c>
      <c r="C23" s="4" t="inlineStr">
        <is>
          <t xml:space="preserve"> </t>
        </is>
      </c>
    </row>
    <row r="24">
      <c r="A24" s="4" t="inlineStr">
        <is>
          <t>Non-interest-bearing deposits</t>
        </is>
      </c>
      <c r="B24" s="5" t="n">
        <v>0</v>
      </c>
      <c r="C24" s="5" t="n">
        <v>0</v>
      </c>
    </row>
    <row r="25">
      <c r="A25" s="4" t="inlineStr">
        <is>
          <t>Non-time interest-bearing deposits</t>
        </is>
      </c>
      <c r="B25" s="5" t="n">
        <v>0</v>
      </c>
      <c r="C25" s="5" t="n">
        <v>0</v>
      </c>
    </row>
    <row r="26">
      <c r="A26" s="4" t="inlineStr">
        <is>
          <t>Time deposits</t>
        </is>
      </c>
      <c r="B26" s="5" t="n">
        <v>0</v>
      </c>
      <c r="C26" s="5" t="n">
        <v>0</v>
      </c>
    </row>
    <row r="27">
      <c r="A27" s="4" t="inlineStr">
        <is>
          <t>Total deposits</t>
        </is>
      </c>
      <c r="B27" s="5" t="n">
        <v>0</v>
      </c>
      <c r="C27" s="5" t="n">
        <v>0</v>
      </c>
    </row>
    <row r="28">
      <c r="A28" s="4" t="inlineStr">
        <is>
          <t>Federal funds purchased and securities sold under repurchase agreements</t>
        </is>
      </c>
      <c r="B28" s="5" t="n">
        <v>345242</v>
      </c>
      <c r="C28" s="5" t="n">
        <v>264133</v>
      </c>
    </row>
    <row r="29">
      <c r="A29" s="4" t="inlineStr">
        <is>
          <t>Trading liability for short positions</t>
        </is>
      </c>
      <c r="B29" s="5" t="n">
        <v>0</v>
      </c>
      <c r="C29" s="5" t="n">
        <v>0</v>
      </c>
    </row>
    <row r="30">
      <c r="A30" s="4" t="inlineStr">
        <is>
          <t>Short-term borrowings</t>
        </is>
      </c>
      <c r="B30" s="5" t="n">
        <v>0</v>
      </c>
      <c r="C30" s="4" t="inlineStr">
        <is>
          <t xml:space="preserve"> </t>
        </is>
      </c>
    </row>
    <row r="31">
      <c r="A31" s="4" t="inlineStr">
        <is>
          <t>Long-term debt</t>
        </is>
      </c>
      <c r="B31" s="5" t="n">
        <v>0</v>
      </c>
      <c r="C31" s="5" t="n">
        <v>0</v>
      </c>
    </row>
    <row r="32">
      <c r="A32" s="4" t="inlineStr">
        <is>
          <t>Mutual funds held in rabbi trusts</t>
        </is>
      </c>
      <c r="B32" s="5" t="n">
        <v>25995</v>
      </c>
      <c r="C32" s="5" t="n">
        <v>27205</v>
      </c>
    </row>
    <row r="33">
      <c r="A33" s="4" t="inlineStr">
        <is>
          <t>Derivative liabilities</t>
        </is>
      </c>
      <c r="B33" s="5" t="n">
        <v>0</v>
      </c>
      <c r="C33" s="5" t="n">
        <v>0</v>
      </c>
    </row>
    <row r="34">
      <c r="A34" s="4" t="inlineStr">
        <is>
          <t>Level 2</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cash, cash equivalents, and restricted cash</t>
        </is>
      </c>
      <c r="B36" s="5" t="n">
        <v>0</v>
      </c>
      <c r="C36" s="5" t="n">
        <v>0</v>
      </c>
    </row>
    <row r="37">
      <c r="A37" s="4" t="inlineStr">
        <is>
          <t>Trading securities</t>
        </is>
      </c>
      <c r="B37" s="5" t="n">
        <v>16277</v>
      </c>
      <c r="C37" s="5" t="n">
        <v>8391</v>
      </c>
    </row>
    <row r="38">
      <c r="A38" s="4" t="inlineStr">
        <is>
          <t>Investment securities available for sale</t>
        </is>
      </c>
      <c r="B38" s="5" t="n">
        <v>9503266</v>
      </c>
      <c r="C38" s="5" t="n">
        <v>10800491</v>
      </c>
    </row>
    <row r="39">
      <c r="A39" s="4" t="inlineStr">
        <is>
          <t>Loans held for sale</t>
        </is>
      </c>
      <c r="B39" s="5" t="n">
        <v>76864</v>
      </c>
      <c r="C39" s="5" t="n">
        <v>108198</v>
      </c>
    </row>
    <row r="40">
      <c r="A40" s="4" t="inlineStr">
        <is>
          <t>Other investments</t>
        </is>
      </c>
      <c r="B40" s="5" t="n">
        <v>0</v>
      </c>
      <c r="C40" s="5" t="n">
        <v>0</v>
      </c>
    </row>
    <row r="41">
      <c r="A41" s="4" t="inlineStr">
        <is>
          <t>Mutual funds and mutual funds held in rabbi trusts</t>
        </is>
      </c>
      <c r="B41" s="5" t="n">
        <v>0</v>
      </c>
      <c r="C41" s="5" t="n">
        <v>0</v>
      </c>
    </row>
    <row r="42">
      <c r="A42" s="4" t="inlineStr">
        <is>
          <t>Loans, net</t>
        </is>
      </c>
      <c r="B42" s="5" t="n">
        <v>0</v>
      </c>
      <c r="C42" s="5" t="n">
        <v>0</v>
      </c>
    </row>
    <row r="43">
      <c r="A43" s="4" t="inlineStr">
        <is>
          <t>GGL/SBA loans servicing asset</t>
        </is>
      </c>
      <c r="B43" s="5" t="n">
        <v>0</v>
      </c>
      <c r="C43" s="5" t="n">
        <v>0</v>
      </c>
    </row>
    <row r="44">
      <c r="A44" s="4" t="inlineStr">
        <is>
          <t>FRB and FHLB stock</t>
        </is>
      </c>
      <c r="B44" s="5" t="n">
        <v>206177</v>
      </c>
      <c r="C44" s="5" t="n">
        <v>159941</v>
      </c>
    </row>
    <row r="45">
      <c r="A45" s="4" t="inlineStr">
        <is>
          <t>Derivative assets</t>
        </is>
      </c>
      <c r="B45" s="5" t="n">
        <v>191377</v>
      </c>
      <c r="C45" s="5" t="n">
        <v>191708</v>
      </c>
    </row>
    <row r="46">
      <c r="A46" s="3" t="inlineStr">
        <is>
          <t>Financial liabilities</t>
        </is>
      </c>
      <c r="B46" s="4" t="inlineStr">
        <is>
          <t xml:space="preserve"> </t>
        </is>
      </c>
      <c r="C46" s="4" t="inlineStr">
        <is>
          <t xml:space="preserve"> </t>
        </is>
      </c>
    </row>
    <row r="47">
      <c r="A47" s="4" t="inlineStr">
        <is>
          <t>Non-interest-bearing deposits</t>
        </is>
      </c>
      <c r="B47" s="5" t="n">
        <v>16876710</v>
      </c>
      <c r="C47" s="5" t="n">
        <v>16392653</v>
      </c>
    </row>
    <row r="48">
      <c r="A48" s="4" t="inlineStr">
        <is>
          <t>Non-time interest-bearing deposits</t>
        </is>
      </c>
      <c r="B48" s="5" t="n">
        <v>27084663</v>
      </c>
      <c r="C48" s="5" t="n">
        <v>28917148</v>
      </c>
    </row>
    <row r="49">
      <c r="A49" s="4" t="inlineStr">
        <is>
          <t>Time deposits</t>
        </is>
      </c>
      <c r="B49" s="5" t="n">
        <v>5052977</v>
      </c>
      <c r="C49" s="5" t="n">
        <v>4125673</v>
      </c>
    </row>
    <row r="50">
      <c r="A50" s="4" t="inlineStr">
        <is>
          <t>Total deposits</t>
        </is>
      </c>
      <c r="B50" s="5" t="n">
        <v>49014350</v>
      </c>
      <c r="C50" s="5" t="n">
        <v>49435474</v>
      </c>
    </row>
    <row r="51">
      <c r="A51" s="4" t="inlineStr">
        <is>
          <t>Federal funds purchased and securities sold under repurchase agreements</t>
        </is>
      </c>
      <c r="B51" s="5" t="n">
        <v>0</v>
      </c>
      <c r="C51" s="5" t="n">
        <v>0</v>
      </c>
    </row>
    <row r="52">
      <c r="A52" s="4" t="inlineStr">
        <is>
          <t>Trading liability for short positions</t>
        </is>
      </c>
      <c r="B52" s="5" t="n">
        <v>5018</v>
      </c>
      <c r="C52" s="5" t="n">
        <v>200</v>
      </c>
    </row>
    <row r="53">
      <c r="A53" s="4" t="inlineStr">
        <is>
          <t>Short-term borrowings</t>
        </is>
      </c>
      <c r="B53" s="5" t="n">
        <v>250000</v>
      </c>
      <c r="C53" s="4" t="inlineStr">
        <is>
          <t xml:space="preserve"> </t>
        </is>
      </c>
    </row>
    <row r="54">
      <c r="A54" s="4" t="inlineStr">
        <is>
          <t>Long-term debt</t>
        </is>
      </c>
      <c r="B54" s="5" t="n">
        <v>1793812</v>
      </c>
      <c r="C54" s="5" t="n">
        <v>1243147</v>
      </c>
    </row>
    <row r="55">
      <c r="A55" s="4" t="inlineStr">
        <is>
          <t>Mutual funds held in rabbi trusts</t>
        </is>
      </c>
      <c r="B55" s="5" t="n">
        <v>0</v>
      </c>
      <c r="C55" s="5" t="n">
        <v>0</v>
      </c>
    </row>
    <row r="56">
      <c r="A56" s="4" t="inlineStr">
        <is>
          <t>Derivative liabilities</t>
        </is>
      </c>
      <c r="B56" s="5" t="n">
        <v>339722</v>
      </c>
      <c r="C56" s="5" t="n">
        <v>95067</v>
      </c>
    </row>
    <row r="57">
      <c r="A57" s="4" t="inlineStr">
        <is>
          <t>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cash, cash equivalents, and restricted cash</t>
        </is>
      </c>
      <c r="B59" s="5" t="n">
        <v>0</v>
      </c>
      <c r="C59" s="5" t="n">
        <v>0</v>
      </c>
    </row>
    <row r="60">
      <c r="A60" s="4" t="inlineStr">
        <is>
          <t>Trading securities</t>
        </is>
      </c>
      <c r="B60" s="5" t="n">
        <v>0</v>
      </c>
      <c r="C60" s="5" t="n">
        <v>0</v>
      </c>
    </row>
    <row r="61">
      <c r="A61" s="4" t="inlineStr">
        <is>
          <t>Investment securities available for sale</t>
        </is>
      </c>
      <c r="B61" s="5" t="n">
        <v>0</v>
      </c>
      <c r="C61" s="5" t="n">
        <v>0</v>
      </c>
    </row>
    <row r="62">
      <c r="A62" s="4" t="inlineStr">
        <is>
          <t>Loans held for sale</t>
        </is>
      </c>
      <c r="B62" s="5" t="n">
        <v>840483</v>
      </c>
      <c r="C62" s="5" t="n">
        <v>641782</v>
      </c>
    </row>
    <row r="63">
      <c r="A63" s="4" t="inlineStr">
        <is>
          <t>Other investments</t>
        </is>
      </c>
      <c r="B63" s="5" t="n">
        <v>11083</v>
      </c>
      <c r="C63" s="5" t="n">
        <v>12185</v>
      </c>
    </row>
    <row r="64">
      <c r="A64" s="4" t="inlineStr">
        <is>
          <t>Mutual funds and mutual funds held in rabbi trusts</t>
        </is>
      </c>
      <c r="B64" s="5" t="n">
        <v>0</v>
      </c>
      <c r="C64" s="5" t="n">
        <v>0</v>
      </c>
    </row>
    <row r="65">
      <c r="A65" s="4" t="inlineStr">
        <is>
          <t>Loans, net</t>
        </is>
      </c>
      <c r="B65" s="5" t="n">
        <v>40886790</v>
      </c>
      <c r="C65" s="5" t="n">
        <v>39118275</v>
      </c>
    </row>
    <row r="66">
      <c r="A66" s="4" t="inlineStr">
        <is>
          <t>GGL/SBA loans servicing asset</t>
        </is>
      </c>
      <c r="B66" s="5" t="n">
        <v>3155</v>
      </c>
      <c r="C66" s="5" t="n">
        <v>3233</v>
      </c>
    </row>
    <row r="67">
      <c r="A67" s="4" t="inlineStr">
        <is>
          <t>FRB and FHLB stock</t>
        </is>
      </c>
      <c r="B67" s="4" t="inlineStr">
        <is>
          <t xml:space="preserve"> </t>
        </is>
      </c>
      <c r="C67" s="5" t="n">
        <v>0</v>
      </c>
    </row>
    <row r="68">
      <c r="A68" s="4" t="inlineStr">
        <is>
          <t>Derivative assets</t>
        </is>
      </c>
      <c r="B68" s="5" t="n">
        <v>0</v>
      </c>
      <c r="C68" s="5" t="n">
        <v>0</v>
      </c>
    </row>
    <row r="69">
      <c r="A69" s="3" t="inlineStr">
        <is>
          <t>Financial liabilities</t>
        </is>
      </c>
      <c r="B69" s="4" t="inlineStr">
        <is>
          <t xml:space="preserve"> </t>
        </is>
      </c>
      <c r="C69" s="4" t="inlineStr">
        <is>
          <t xml:space="preserve"> </t>
        </is>
      </c>
    </row>
    <row r="70">
      <c r="A70" s="4" t="inlineStr">
        <is>
          <t>Non-interest-bearing deposits</t>
        </is>
      </c>
      <c r="B70" s="5" t="n">
        <v>0</v>
      </c>
      <c r="C70" s="5" t="n">
        <v>0</v>
      </c>
    </row>
    <row r="71">
      <c r="A71" s="4" t="inlineStr">
        <is>
          <t>Non-time interest-bearing deposits</t>
        </is>
      </c>
      <c r="B71" s="5" t="n">
        <v>0</v>
      </c>
      <c r="C71" s="5" t="n">
        <v>0</v>
      </c>
    </row>
    <row r="72">
      <c r="A72" s="4" t="inlineStr">
        <is>
          <t>Time deposits</t>
        </is>
      </c>
      <c r="B72" s="5" t="n">
        <v>0</v>
      </c>
      <c r="C72" s="5" t="n">
        <v>0</v>
      </c>
    </row>
    <row r="73">
      <c r="A73" s="4" t="inlineStr">
        <is>
          <t>Total deposits</t>
        </is>
      </c>
      <c r="B73" s="5" t="n">
        <v>0</v>
      </c>
      <c r="C73" s="5" t="n">
        <v>0</v>
      </c>
    </row>
    <row r="74">
      <c r="A74" s="4" t="inlineStr">
        <is>
          <t>Federal funds purchased and securities sold under repurchase agreements</t>
        </is>
      </c>
      <c r="B74" s="5" t="n">
        <v>0</v>
      </c>
      <c r="C74" s="5" t="n">
        <v>0</v>
      </c>
    </row>
    <row r="75">
      <c r="A75" s="4" t="inlineStr">
        <is>
          <t>Trading liability for short positions</t>
        </is>
      </c>
      <c r="B75" s="5" t="n">
        <v>0</v>
      </c>
      <c r="C75" s="5" t="n">
        <v>0</v>
      </c>
    </row>
    <row r="76">
      <c r="A76" s="4" t="inlineStr">
        <is>
          <t>Short-term borrowings</t>
        </is>
      </c>
      <c r="B76" s="5" t="n">
        <v>0</v>
      </c>
      <c r="C76" s="4" t="inlineStr">
        <is>
          <t xml:space="preserve"> </t>
        </is>
      </c>
    </row>
    <row r="77">
      <c r="A77" s="4" t="inlineStr">
        <is>
          <t>Long-term debt</t>
        </is>
      </c>
      <c r="B77" s="5" t="n">
        <v>0</v>
      </c>
      <c r="C77" s="5" t="n">
        <v>0</v>
      </c>
    </row>
    <row r="78">
      <c r="A78" s="4" t="inlineStr">
        <is>
          <t>Mutual funds held in rabbi trusts</t>
        </is>
      </c>
      <c r="B78" s="5" t="n">
        <v>0</v>
      </c>
      <c r="C78" s="5" t="n">
        <v>0</v>
      </c>
    </row>
    <row r="79">
      <c r="A79" s="4" t="inlineStr">
        <is>
          <t>Derivative liabilities</t>
        </is>
      </c>
      <c r="B79" s="5" t="n">
        <v>4993</v>
      </c>
      <c r="C79" s="5" t="n">
        <v>3535</v>
      </c>
    </row>
    <row r="80">
      <c r="A80" s="4" t="inlineStr">
        <is>
          <t>Carrying Valu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cash, cash equivalents, and restricted cash</t>
        </is>
      </c>
      <c r="B82" s="5" t="n">
        <v>1665060</v>
      </c>
      <c r="C82" s="5" t="n">
        <v>3009853</v>
      </c>
    </row>
    <row r="83">
      <c r="A83" s="4" t="inlineStr">
        <is>
          <t>Trading securities</t>
        </is>
      </c>
      <c r="B83" s="5" t="n">
        <v>16277</v>
      </c>
      <c r="C83" s="5" t="n">
        <v>8391</v>
      </c>
    </row>
    <row r="84">
      <c r="A84" s="4" t="inlineStr">
        <is>
          <t>Investment securities available for sale</t>
        </is>
      </c>
      <c r="B84" s="5" t="n">
        <v>9889850</v>
      </c>
      <c r="C84" s="5" t="n">
        <v>10918329</v>
      </c>
    </row>
    <row r="85">
      <c r="A85" s="4" t="inlineStr">
        <is>
          <t>Loans held for sale</t>
        </is>
      </c>
      <c r="B85" s="4" t="inlineStr">
        <is>
          <t xml:space="preserve"> </t>
        </is>
      </c>
      <c r="C85" s="5" t="n">
        <v>750642</v>
      </c>
    </row>
    <row r="86">
      <c r="A86" s="4" t="inlineStr">
        <is>
          <t>Other investments</t>
        </is>
      </c>
      <c r="B86" s="5" t="n">
        <v>11083</v>
      </c>
      <c r="C86" s="5" t="n">
        <v>12185</v>
      </c>
    </row>
    <row r="87">
      <c r="A87" s="4" t="inlineStr">
        <is>
          <t>Mutual funds and mutual funds held in rabbi trusts</t>
        </is>
      </c>
      <c r="B87" s="5" t="n">
        <v>41254</v>
      </c>
      <c r="C87" s="5" t="n">
        <v>43657</v>
      </c>
    </row>
    <row r="88">
      <c r="A88" s="4" t="inlineStr">
        <is>
          <t>Loans, net</t>
        </is>
      </c>
      <c r="B88" s="5" t="n">
        <v>40796943</v>
      </c>
      <c r="C88" s="5" t="n">
        <v>38884361</v>
      </c>
    </row>
    <row r="89">
      <c r="A89" s="4" t="inlineStr">
        <is>
          <t>GGL/SBA loans servicing asset</t>
        </is>
      </c>
      <c r="B89" s="5" t="n">
        <v>3155</v>
      </c>
      <c r="C89" s="5" t="n">
        <v>3233</v>
      </c>
    </row>
    <row r="90">
      <c r="A90" s="4" t="inlineStr">
        <is>
          <t>FRB and FHLB stock</t>
        </is>
      </c>
      <c r="B90" s="5" t="n">
        <v>206177</v>
      </c>
      <c r="C90" s="5" t="n">
        <v>159941</v>
      </c>
    </row>
    <row r="91">
      <c r="A91" s="4" t="inlineStr">
        <is>
          <t>Derivative assets</t>
        </is>
      </c>
      <c r="B91" s="5" t="n">
        <v>191377</v>
      </c>
      <c r="C91" s="5" t="n">
        <v>191708</v>
      </c>
    </row>
    <row r="92">
      <c r="A92" s="3" t="inlineStr">
        <is>
          <t>Financial liabilities</t>
        </is>
      </c>
      <c r="B92" s="4" t="inlineStr">
        <is>
          <t xml:space="preserve"> </t>
        </is>
      </c>
      <c r="C92" s="4" t="inlineStr">
        <is>
          <t xml:space="preserve"> </t>
        </is>
      </c>
    </row>
    <row r="93">
      <c r="A93" s="4" t="inlineStr">
        <is>
          <t>Non-interest-bearing deposits</t>
        </is>
      </c>
      <c r="B93" s="5" t="n">
        <v>16876710</v>
      </c>
      <c r="C93" s="5" t="n">
        <v>16392653</v>
      </c>
    </row>
    <row r="94">
      <c r="A94" s="4" t="inlineStr">
        <is>
          <t>Non-time interest-bearing deposits</t>
        </is>
      </c>
      <c r="B94" s="5" t="n">
        <v>27084663</v>
      </c>
      <c r="C94" s="5" t="n">
        <v>28917148</v>
      </c>
    </row>
    <row r="95">
      <c r="A95" s="4" t="inlineStr">
        <is>
          <t>Time deposits</t>
        </is>
      </c>
      <c r="B95" s="5" t="n">
        <v>5073327</v>
      </c>
      <c r="C95" s="5" t="n">
        <v>4117475</v>
      </c>
    </row>
    <row r="96">
      <c r="A96" s="4" t="inlineStr">
        <is>
          <t>Total deposits</t>
        </is>
      </c>
      <c r="B96" s="5" t="n">
        <v>49034700</v>
      </c>
      <c r="C96" s="5" t="n">
        <v>49427276</v>
      </c>
    </row>
    <row r="97">
      <c r="A97" s="4" t="inlineStr">
        <is>
          <t>Federal funds purchased and securities sold under repurchase agreements</t>
        </is>
      </c>
      <c r="B97" s="5" t="n">
        <v>345242</v>
      </c>
      <c r="C97" s="5" t="n">
        <v>264133</v>
      </c>
    </row>
    <row r="98">
      <c r="A98" s="4" t="inlineStr">
        <is>
          <t>Trading liability for short positions</t>
        </is>
      </c>
      <c r="B98" s="5" t="n">
        <v>5018</v>
      </c>
      <c r="C98" s="5" t="n">
        <v>200</v>
      </c>
    </row>
    <row r="99">
      <c r="A99" s="4" t="inlineStr">
        <is>
          <t>Short-term borrowings</t>
        </is>
      </c>
      <c r="B99" s="5" t="n">
        <v>250000</v>
      </c>
      <c r="C99" s="4" t="inlineStr">
        <is>
          <t xml:space="preserve"> </t>
        </is>
      </c>
    </row>
    <row r="100">
      <c r="A100" s="4" t="inlineStr">
        <is>
          <t>Long-term debt</t>
        </is>
      </c>
      <c r="B100" s="5" t="n">
        <v>1804104</v>
      </c>
      <c r="C100" s="5" t="n">
        <v>1204229</v>
      </c>
    </row>
    <row r="101">
      <c r="A101" s="4" t="inlineStr">
        <is>
          <t>Mutual funds held in rabbi trusts</t>
        </is>
      </c>
      <c r="B101" s="5" t="n">
        <v>25995</v>
      </c>
      <c r="C101" s="5" t="n">
        <v>27205</v>
      </c>
    </row>
    <row r="102">
      <c r="A102" s="4" t="inlineStr">
        <is>
          <t>Derivative liabilities</t>
        </is>
      </c>
      <c r="B102" s="5" t="n">
        <v>344715</v>
      </c>
      <c r="C102" s="5" t="n">
        <v>98602</v>
      </c>
    </row>
    <row r="103">
      <c r="A103" s="4" t="inlineStr">
        <is>
          <t>Fair Value</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cash, cash equivalents, and restricted cash</t>
        </is>
      </c>
      <c r="B105" s="5" t="n">
        <v>1665060</v>
      </c>
      <c r="C105" s="5" t="n">
        <v>3009853</v>
      </c>
    </row>
    <row r="106">
      <c r="A106" s="4" t="inlineStr">
        <is>
          <t>Trading securities</t>
        </is>
      </c>
      <c r="B106" s="5" t="n">
        <v>16277</v>
      </c>
      <c r="C106" s="5" t="n">
        <v>8391</v>
      </c>
    </row>
    <row r="107">
      <c r="A107" s="4" t="inlineStr">
        <is>
          <t>Investment securities available for sale</t>
        </is>
      </c>
      <c r="B107" s="5" t="n">
        <v>9889850</v>
      </c>
      <c r="C107" s="5" t="n">
        <v>10918329</v>
      </c>
    </row>
    <row r="108">
      <c r="A108" s="4" t="inlineStr">
        <is>
          <t>Loans held for sale</t>
        </is>
      </c>
      <c r="B108" s="5" t="n">
        <v>917347</v>
      </c>
      <c r="C108" s="5" t="n">
        <v>749980</v>
      </c>
    </row>
    <row r="109">
      <c r="A109" s="4" t="inlineStr">
        <is>
          <t>Other investments</t>
        </is>
      </c>
      <c r="B109" s="5" t="n">
        <v>11083</v>
      </c>
      <c r="C109" s="5" t="n">
        <v>12185</v>
      </c>
    </row>
    <row r="110">
      <c r="A110" s="4" t="inlineStr">
        <is>
          <t>Mutual funds and mutual funds held in rabbi trusts</t>
        </is>
      </c>
      <c r="B110" s="5" t="n">
        <v>41254</v>
      </c>
      <c r="C110" s="5" t="n">
        <v>43657</v>
      </c>
    </row>
    <row r="111">
      <c r="A111" s="4" t="inlineStr">
        <is>
          <t>Loans, net</t>
        </is>
      </c>
      <c r="B111" s="5" t="n">
        <v>40886790</v>
      </c>
      <c r="C111" s="5" t="n">
        <v>39118275</v>
      </c>
    </row>
    <row r="112">
      <c r="A112" s="4" t="inlineStr">
        <is>
          <t>GGL/SBA loans servicing asset</t>
        </is>
      </c>
      <c r="B112" s="5" t="n">
        <v>3155</v>
      </c>
      <c r="C112" s="5" t="n">
        <v>3233</v>
      </c>
    </row>
    <row r="113">
      <c r="A113" s="4" t="inlineStr">
        <is>
          <t>FRB and FHLB stock</t>
        </is>
      </c>
      <c r="B113" s="5" t="n">
        <v>206177</v>
      </c>
      <c r="C113" s="5" t="n">
        <v>159941</v>
      </c>
    </row>
    <row r="114">
      <c r="A114" s="4" t="inlineStr">
        <is>
          <t>Derivative assets</t>
        </is>
      </c>
      <c r="B114" s="5" t="n">
        <v>191377</v>
      </c>
      <c r="C114" s="5" t="n">
        <v>191708</v>
      </c>
    </row>
    <row r="115">
      <c r="A115" s="3" t="inlineStr">
        <is>
          <t>Financial liabilities</t>
        </is>
      </c>
      <c r="B115" s="4" t="inlineStr">
        <is>
          <t xml:space="preserve"> </t>
        </is>
      </c>
      <c r="C115" s="4" t="inlineStr">
        <is>
          <t xml:space="preserve"> </t>
        </is>
      </c>
    </row>
    <row r="116">
      <c r="A116" s="4" t="inlineStr">
        <is>
          <t>Non-interest-bearing deposits</t>
        </is>
      </c>
      <c r="B116" s="5" t="n">
        <v>16876710</v>
      </c>
      <c r="C116" s="5" t="n">
        <v>16392653</v>
      </c>
    </row>
    <row r="117">
      <c r="A117" s="4" t="inlineStr">
        <is>
          <t>Non-time interest-bearing deposits</t>
        </is>
      </c>
      <c r="B117" s="5" t="n">
        <v>27084663</v>
      </c>
      <c r="C117" s="5" t="n">
        <v>28917148</v>
      </c>
    </row>
    <row r="118">
      <c r="A118" s="4" t="inlineStr">
        <is>
          <t>Time deposits</t>
        </is>
      </c>
      <c r="B118" s="5" t="n">
        <v>5052977</v>
      </c>
      <c r="C118" s="5" t="n">
        <v>4125673</v>
      </c>
    </row>
    <row r="119">
      <c r="A119" s="4" t="inlineStr">
        <is>
          <t>Total deposits</t>
        </is>
      </c>
      <c r="B119" s="5" t="n">
        <v>49014350</v>
      </c>
      <c r="C119" s="5" t="n">
        <v>49435474</v>
      </c>
    </row>
    <row r="120">
      <c r="A120" s="4" t="inlineStr">
        <is>
          <t>Federal funds purchased and securities sold under repurchase agreements</t>
        </is>
      </c>
      <c r="B120" s="5" t="n">
        <v>345242</v>
      </c>
      <c r="C120" s="5" t="n">
        <v>264133</v>
      </c>
    </row>
    <row r="121">
      <c r="A121" s="4" t="inlineStr">
        <is>
          <t>Trading liability for short positions</t>
        </is>
      </c>
      <c r="B121" s="5" t="n">
        <v>5018</v>
      </c>
      <c r="C121" s="5" t="n">
        <v>200</v>
      </c>
    </row>
    <row r="122">
      <c r="A122" s="4" t="inlineStr">
        <is>
          <t>Short-term borrowings</t>
        </is>
      </c>
      <c r="B122" s="5" t="n">
        <v>250000</v>
      </c>
      <c r="C122" s="4" t="inlineStr">
        <is>
          <t xml:space="preserve"> </t>
        </is>
      </c>
    </row>
    <row r="123">
      <c r="A123" s="4" t="inlineStr">
        <is>
          <t>Long-term debt</t>
        </is>
      </c>
      <c r="B123" s="5" t="n">
        <v>1793812</v>
      </c>
      <c r="C123" s="5" t="n">
        <v>1243147</v>
      </c>
    </row>
    <row r="124">
      <c r="A124" s="4" t="inlineStr">
        <is>
          <t>Mutual funds held in rabbi trusts</t>
        </is>
      </c>
      <c r="B124" s="5" t="n">
        <v>25995</v>
      </c>
      <c r="C124" s="5" t="n">
        <v>27205</v>
      </c>
    </row>
    <row r="125">
      <c r="A125" s="4" t="inlineStr">
        <is>
          <t>Derivative liabilities</t>
        </is>
      </c>
      <c r="B125" s="6" t="n">
        <v>344715</v>
      </c>
      <c r="C125" s="6" t="n">
        <v>98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Instruments and Hedging Activities (Narrativ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 arising during the period</t>
        </is>
      </c>
      <c r="B4" s="6" t="n">
        <v>-48332000</v>
      </c>
      <c r="C4" s="6" t="n">
        <v>-1923000</v>
      </c>
      <c r="D4" s="4" t="inlineStr">
        <is>
          <t xml:space="preserve"> </t>
        </is>
      </c>
      <c r="E4" s="6" t="n">
        <v>-184310000</v>
      </c>
      <c r="F4" s="6" t="n">
        <v>-30980000</v>
      </c>
      <c r="G4" s="4" t="inlineStr">
        <is>
          <t xml:space="preserve"> </t>
        </is>
      </c>
    </row>
    <row r="5">
      <c r="A5" s="4" t="inlineStr">
        <is>
          <t>Unrealized gain, after tax</t>
        </is>
      </c>
      <c r="B5" s="5" t="n">
        <v>-36815000</v>
      </c>
      <c r="C5" s="5" t="n">
        <v>-1437000</v>
      </c>
      <c r="D5" s="4" t="inlineStr">
        <is>
          <t xml:space="preserve"> </t>
        </is>
      </c>
      <c r="E5" s="5" t="n">
        <v>-140432000</v>
      </c>
      <c r="F5" s="5" t="n">
        <v>-22620000</v>
      </c>
      <c r="G5" s="4" t="inlineStr">
        <is>
          <t xml:space="preserve"> </t>
        </is>
      </c>
    </row>
    <row r="6">
      <c r="A6" s="4" t="inlineStr">
        <is>
          <t>Income recognized</t>
        </is>
      </c>
      <c r="B6" s="5" t="n">
        <v>1000000</v>
      </c>
      <c r="C6" s="6" t="n">
        <v>3700000</v>
      </c>
      <c r="D6" s="4" t="inlineStr">
        <is>
          <t xml:space="preserve"> </t>
        </is>
      </c>
      <c r="E6" s="5" t="n">
        <v>3200000</v>
      </c>
      <c r="F6" s="6" t="n">
        <v>5300000</v>
      </c>
      <c r="G6" s="4" t="inlineStr">
        <is>
          <t xml:space="preserve"> </t>
        </is>
      </c>
    </row>
    <row r="7">
      <c r="A7" s="4" t="inlineStr">
        <is>
          <t>Cash flow hedge gain (loss) to be reclassified</t>
        </is>
      </c>
      <c r="B7" s="4" t="inlineStr">
        <is>
          <t xml:space="preserve"> </t>
        </is>
      </c>
      <c r="C7" s="4" t="inlineStr">
        <is>
          <t xml:space="preserve"> </t>
        </is>
      </c>
      <c r="D7" s="4" t="inlineStr">
        <is>
          <t xml:space="preserve"> </t>
        </is>
      </c>
      <c r="E7" s="5" t="n">
        <v>84000000</v>
      </c>
      <c r="F7" s="4" t="inlineStr">
        <is>
          <t xml:space="preserve"> </t>
        </is>
      </c>
      <c r="G7" s="4" t="inlineStr">
        <is>
          <t xml:space="preserve"> </t>
        </is>
      </c>
    </row>
    <row r="8">
      <c r="A8" s="4" t="inlineStr">
        <is>
          <t>Cash flow hedge termination gain</t>
        </is>
      </c>
      <c r="B8" s="4" t="inlineStr">
        <is>
          <t xml:space="preserve"> </t>
        </is>
      </c>
      <c r="C8" s="4" t="inlineStr">
        <is>
          <t xml:space="preserve"> </t>
        </is>
      </c>
      <c r="D8" s="4" t="inlineStr">
        <is>
          <t xml:space="preserve"> </t>
        </is>
      </c>
      <c r="E8" s="5" t="n">
        <v>2000000</v>
      </c>
      <c r="F8" s="4" t="inlineStr">
        <is>
          <t xml:space="preserve"> </t>
        </is>
      </c>
      <c r="G8" s="4" t="inlineStr">
        <is>
          <t xml:space="preserve"> </t>
        </is>
      </c>
    </row>
    <row r="9">
      <c r="A9" s="4" t="inlineStr">
        <is>
          <t>Collateral requirements</t>
        </is>
      </c>
      <c r="B9" s="5" t="n">
        <v>31600000</v>
      </c>
      <c r="C9" s="4" t="inlineStr">
        <is>
          <t xml:space="preserve"> </t>
        </is>
      </c>
      <c r="D9" s="4" t="inlineStr">
        <is>
          <t xml:space="preserve"> </t>
        </is>
      </c>
      <c r="E9" s="5" t="n">
        <v>31600000</v>
      </c>
      <c r="F9" s="4" t="inlineStr">
        <is>
          <t xml:space="preserve"> </t>
        </is>
      </c>
      <c r="G9" s="6" t="n">
        <v>64500000</v>
      </c>
    </row>
    <row r="10">
      <c r="A10" s="4" t="inlineStr">
        <is>
          <t>Variation margin, amount reducing derivative asset</t>
        </is>
      </c>
      <c r="B10" s="5" t="n">
        <v>37000000</v>
      </c>
      <c r="C10" s="4" t="inlineStr">
        <is>
          <t xml:space="preserve"> </t>
        </is>
      </c>
      <c r="D10" s="4" t="inlineStr">
        <is>
          <t xml:space="preserve"> </t>
        </is>
      </c>
      <c r="E10" s="5" t="n">
        <v>37000000</v>
      </c>
      <c r="F10" s="4" t="inlineStr">
        <is>
          <t xml:space="preserve"> </t>
        </is>
      </c>
      <c r="G10" s="6" t="n">
        <v>94600000</v>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unrealized gains (losses) arising during the period</t>
        </is>
      </c>
      <c r="B13" s="5" t="n">
        <v>0</v>
      </c>
      <c r="C13" s="4" t="inlineStr">
        <is>
          <t xml:space="preserve"> </t>
        </is>
      </c>
      <c r="D13" s="6" t="n">
        <v>757000</v>
      </c>
      <c r="E13" s="5" t="n">
        <v>0</v>
      </c>
      <c r="F13" s="4" t="inlineStr">
        <is>
          <t xml:space="preserve"> </t>
        </is>
      </c>
      <c r="G13" s="4" t="inlineStr">
        <is>
          <t xml:space="preserve"> </t>
        </is>
      </c>
    </row>
    <row r="14">
      <c r="A14" s="4" t="inlineStr">
        <is>
          <t>Unrealized gain, after tax</t>
        </is>
      </c>
      <c r="B14" s="4" t="inlineStr">
        <is>
          <t xml:space="preserve"> </t>
        </is>
      </c>
      <c r="C14" s="4" t="inlineStr">
        <is>
          <t xml:space="preserve"> </t>
        </is>
      </c>
      <c r="D14" s="6" t="n">
        <v>565000</v>
      </c>
      <c r="E14" s="4" t="inlineStr">
        <is>
          <t xml:space="preserve"> </t>
        </is>
      </c>
      <c r="F14" s="4" t="inlineStr">
        <is>
          <t xml:space="preserve"> </t>
        </is>
      </c>
      <c r="G14" s="4" t="inlineStr">
        <is>
          <t xml:space="preserve"> </t>
        </is>
      </c>
    </row>
    <row r="15">
      <c r="A15" s="4" t="inlineStr">
        <is>
          <t>Cash Flow Hedges | Forward-Starting Cash Flow Hedges Added In Q2 QTD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in derivative, notional amount</t>
        </is>
      </c>
      <c r="B17" s="6" t="n">
        <v>2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Hedges | Forward-Starting Cash Flow Hedges Added In Q2 YTD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derivative, notional amount</t>
        </is>
      </c>
      <c r="B20" s="4" t="inlineStr">
        <is>
          <t xml:space="preserve"> </t>
        </is>
      </c>
      <c r="C20" s="4" t="inlineStr">
        <is>
          <t xml:space="preserve"> </t>
        </is>
      </c>
      <c r="D20" s="4" t="inlineStr">
        <is>
          <t xml:space="preserve"> </t>
        </is>
      </c>
      <c r="E20" s="6" t="n">
        <v>1650000000</v>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Jun. 30, 2022</t>
        </is>
      </c>
      <c r="C1" s="2" t="inlineStr">
        <is>
          <t>Dec. 31, 2021</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546</v>
      </c>
      <c r="C4" s="6" t="n">
        <v>22004</v>
      </c>
    </row>
    <row r="5">
      <c r="A5" s="4" t="inlineStr">
        <is>
          <t>Estimated fair value of derivative liabilities</t>
        </is>
      </c>
      <c r="B5" s="5" t="n">
        <v>187520</v>
      </c>
      <c r="C5" s="5" t="n">
        <v>20395</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190831</v>
      </c>
      <c r="C8" s="5" t="n">
        <v>169704</v>
      </c>
    </row>
    <row r="9">
      <c r="A9" s="4" t="inlineStr">
        <is>
          <t>Estimated fair value of derivative liabilities</t>
        </is>
      </c>
      <c r="B9" s="5" t="n">
        <v>157195</v>
      </c>
      <c r="C9" s="5" t="n">
        <v>78207</v>
      </c>
    </row>
    <row r="10">
      <c r="A10" s="4" t="inlineStr">
        <is>
          <t>Derivatives 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9250136</v>
      </c>
      <c r="C12" s="5" t="n">
        <v>9653600</v>
      </c>
    </row>
    <row r="13">
      <c r="A13" s="4" t="inlineStr">
        <is>
          <t>Estimated fair value of derivative assets</t>
        </is>
      </c>
      <c r="B13" s="5" t="n">
        <v>188994</v>
      </c>
      <c r="C13" s="5" t="n">
        <v>167560</v>
      </c>
    </row>
    <row r="14">
      <c r="A14" s="4" t="inlineStr">
        <is>
          <t>Estimated fair value of derivative liabilities</t>
        </is>
      </c>
      <c r="B14" s="5" t="n">
        <v>152201</v>
      </c>
      <c r="C14" s="5" t="n">
        <v>74514</v>
      </c>
    </row>
    <row r="15">
      <c r="A15" s="4" t="inlineStr">
        <is>
          <t>Derivatives 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108135</v>
      </c>
      <c r="C17" s="5" t="n">
        <v>99006</v>
      </c>
    </row>
    <row r="18">
      <c r="A18" s="4" t="inlineStr">
        <is>
          <t>Estimated fair value of derivative assets</t>
        </is>
      </c>
      <c r="B18" s="5" t="n">
        <v>1181</v>
      </c>
      <c r="C18" s="5" t="n">
        <v>2105</v>
      </c>
    </row>
    <row r="19">
      <c r="A19" s="4" t="inlineStr">
        <is>
          <t>Estimated fair value of derivative liabilities</t>
        </is>
      </c>
      <c r="B19" s="5" t="n">
        <v>0</v>
      </c>
      <c r="C19" s="5" t="n">
        <v>0</v>
      </c>
    </row>
    <row r="20">
      <c r="A20" s="4" t="inlineStr">
        <is>
          <t>Derivatives 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126000</v>
      </c>
      <c r="C22" s="5" t="n">
        <v>105500</v>
      </c>
    </row>
    <row r="23">
      <c r="A23" s="4" t="inlineStr">
        <is>
          <t>Estimated fair value of derivative assets</t>
        </is>
      </c>
      <c r="B23" s="5" t="n">
        <v>233</v>
      </c>
      <c r="C23" s="5" t="n">
        <v>0</v>
      </c>
    </row>
    <row r="24">
      <c r="A24" s="4" t="inlineStr">
        <is>
          <t>Estimated fair value of derivative liabilities</t>
        </is>
      </c>
      <c r="B24" s="5" t="n">
        <v>0</v>
      </c>
      <c r="C24" s="5" t="n">
        <v>122</v>
      </c>
    </row>
    <row r="25">
      <c r="A25" s="4" t="inlineStr">
        <is>
          <t>Derivatives 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48186</v>
      </c>
      <c r="C27" s="5" t="n">
        <v>374214</v>
      </c>
    </row>
    <row r="28">
      <c r="A28" s="4" t="inlineStr">
        <is>
          <t>Estimated fair value of derivative assets</t>
        </is>
      </c>
      <c r="B28" s="5" t="n">
        <v>0</v>
      </c>
      <c r="C28" s="5" t="n">
        <v>0</v>
      </c>
    </row>
    <row r="29">
      <c r="A29" s="4" t="inlineStr">
        <is>
          <t>Estimated fair value of derivative liabilities</t>
        </is>
      </c>
      <c r="B29" s="5" t="n">
        <v>1</v>
      </c>
      <c r="C29" s="5" t="n">
        <v>36</v>
      </c>
    </row>
    <row r="30">
      <c r="A30" s="4" t="inlineStr">
        <is>
          <t>Derivatives 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22082</v>
      </c>
      <c r="C32" s="5" t="n">
        <v>22387</v>
      </c>
    </row>
    <row r="33">
      <c r="A33" s="4" t="inlineStr">
        <is>
          <t>Estimated fair value of derivative assets</t>
        </is>
      </c>
      <c r="B33" s="5" t="n">
        <v>423</v>
      </c>
      <c r="C33" s="5" t="n">
        <v>39</v>
      </c>
    </row>
    <row r="34">
      <c r="A34" s="4" t="inlineStr">
        <is>
          <t>Estimated fair value of derivative liabilities</t>
        </is>
      </c>
      <c r="B34" s="5" t="n">
        <v>0</v>
      </c>
      <c r="C34" s="5" t="n">
        <v>0</v>
      </c>
    </row>
    <row r="35">
      <c r="A35" s="4" t="inlineStr">
        <is>
          <t>Derivatives 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4993</v>
      </c>
      <c r="C39" s="5" t="n">
        <v>3535</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248</v>
      </c>
      <c r="C42" s="5" t="n">
        <v>22004</v>
      </c>
    </row>
    <row r="43">
      <c r="A43" s="4" t="inlineStr">
        <is>
          <t>Estimated fair value of derivative liabilities</t>
        </is>
      </c>
      <c r="B43" s="5" t="n">
        <v>182949</v>
      </c>
      <c r="C43" s="5" t="n">
        <v>20395</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5250000</v>
      </c>
      <c r="C46" s="5" t="n">
        <v>3600000</v>
      </c>
    </row>
    <row r="47">
      <c r="A47" s="4" t="inlineStr">
        <is>
          <t>Estimated fair value of derivative assets</t>
        </is>
      </c>
      <c r="B47" s="5" t="n">
        <v>248</v>
      </c>
      <c r="C47" s="5" t="n">
        <v>22004</v>
      </c>
    </row>
    <row r="48">
      <c r="A48" s="4" t="inlineStr">
        <is>
          <t>Estimated fair value of derivative liabilities</t>
        </is>
      </c>
      <c r="B48" s="5" t="n">
        <v>182949</v>
      </c>
      <c r="C48" s="5" t="n">
        <v>20395</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298</v>
      </c>
      <c r="C51" s="5" t="n">
        <v>0</v>
      </c>
    </row>
    <row r="52">
      <c r="A52" s="4" t="inlineStr">
        <is>
          <t>Estimated fair value of derivative liabilities</t>
        </is>
      </c>
      <c r="B52" s="5" t="n">
        <v>4571</v>
      </c>
      <c r="C52" s="5" t="n">
        <v>0</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819389</v>
      </c>
      <c r="C55" s="5" t="n">
        <v>0</v>
      </c>
    </row>
    <row r="56">
      <c r="A56" s="4" t="inlineStr">
        <is>
          <t>Estimated fair value of derivative assets</t>
        </is>
      </c>
      <c r="B56" s="5" t="n">
        <v>298</v>
      </c>
      <c r="C56" s="5" t="n">
        <v>0</v>
      </c>
    </row>
    <row r="57">
      <c r="A57" s="4" t="inlineStr">
        <is>
          <t>Estimated fair value of derivative liabilities</t>
        </is>
      </c>
      <c r="B57" s="6" t="n">
        <v>4571</v>
      </c>
      <c r="C5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Derivative Instruments, Effect on Hedging)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oans, including fees</t>
        </is>
      </c>
      <c r="B4" s="6" t="n">
        <v>2986</v>
      </c>
      <c r="C4" s="6" t="n">
        <v>7605</v>
      </c>
      <c r="D4" s="6" t="n">
        <v>11642</v>
      </c>
      <c r="E4" s="6" t="n">
        <v>15947</v>
      </c>
      <c r="F4" s="4" t="inlineStr">
        <is>
          <t xml:space="preserve"> </t>
        </is>
      </c>
    </row>
    <row r="5">
      <c r="A5" s="4" t="inlineStr">
        <is>
          <t>Interest expense on deposits</t>
        </is>
      </c>
      <c r="B5" s="5" t="n">
        <v>1447</v>
      </c>
      <c r="C5" s="5" t="n">
        <v>0</v>
      </c>
      <c r="D5" s="5" t="n">
        <v>1447</v>
      </c>
      <c r="E5" s="5" t="n">
        <v>0</v>
      </c>
      <c r="F5" s="4" t="inlineStr">
        <is>
          <t xml:space="preserve"> </t>
        </is>
      </c>
    </row>
    <row r="6">
      <c r="A6" s="4" t="inlineStr">
        <is>
          <t>Interest expense on long-term debt</t>
        </is>
      </c>
      <c r="B6" s="5" t="n">
        <v>584</v>
      </c>
      <c r="C6" s="5" t="n">
        <v>0</v>
      </c>
      <c r="D6" s="5" t="n">
        <v>584</v>
      </c>
      <c r="E6" s="5" t="n">
        <v>0</v>
      </c>
      <c r="F6" s="4" t="inlineStr">
        <is>
          <t xml:space="preserve"> </t>
        </is>
      </c>
    </row>
    <row r="7">
      <c r="A7" s="4" t="inlineStr">
        <is>
          <t>Fair Value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e-tax income recognized on fair value hedges</t>
        </is>
      </c>
      <c r="B9" s="5" t="n">
        <v>0</v>
      </c>
      <c r="C9" s="5" t="n">
        <v>0</v>
      </c>
      <c r="D9" s="5" t="n">
        <v>0</v>
      </c>
      <c r="E9" s="5" t="n">
        <v>0</v>
      </c>
      <c r="F9" s="4" t="inlineStr">
        <is>
          <t xml:space="preserve"> </t>
        </is>
      </c>
    </row>
    <row r="10">
      <c r="A10" s="4" t="inlineStr">
        <is>
          <t>Interest rate contracts | Cash Flow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ized gains (losses) reclassified from AOCI, pre-tax, to interest income on loans</t>
        </is>
      </c>
      <c r="B12" s="5" t="n">
        <v>978</v>
      </c>
      <c r="C12" s="5" t="n">
        <v>3657</v>
      </c>
      <c r="D12" s="5" t="n">
        <v>3167</v>
      </c>
      <c r="E12" s="5" t="n">
        <v>5256</v>
      </c>
      <c r="F12" s="4" t="inlineStr">
        <is>
          <t xml:space="preserve"> </t>
        </is>
      </c>
    </row>
    <row r="13">
      <c r="A13" s="4" t="inlineStr">
        <is>
          <t>Pre-tax income recognized on cash flow hedges</t>
        </is>
      </c>
      <c r="B13" s="5" t="n">
        <v>978</v>
      </c>
      <c r="C13" s="5" t="n">
        <v>3657</v>
      </c>
      <c r="D13" s="5" t="n">
        <v>3167</v>
      </c>
      <c r="E13" s="5" t="n">
        <v>5256</v>
      </c>
      <c r="F13" s="4" t="inlineStr">
        <is>
          <t xml:space="preserve"> </t>
        </is>
      </c>
    </row>
    <row r="14">
      <c r="A14" s="4" t="inlineStr">
        <is>
          <t>Interest rate contracts | Fair Value Hedges | Interest-bearing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zed on derivatives</t>
        </is>
      </c>
      <c r="B16" s="5" t="n">
        <v>-2818</v>
      </c>
      <c r="C16" s="5" t="n">
        <v>0</v>
      </c>
      <c r="D16" s="5" t="n">
        <v>-2818</v>
      </c>
      <c r="E16" s="5" t="n">
        <v>0</v>
      </c>
      <c r="F16" s="4" t="inlineStr">
        <is>
          <t xml:space="preserve"> </t>
        </is>
      </c>
    </row>
    <row r="17">
      <c r="A17" s="4" t="inlineStr">
        <is>
          <t>Recognized on hedged items</t>
        </is>
      </c>
      <c r="B17" s="5" t="n">
        <v>2818</v>
      </c>
      <c r="C17" s="5" t="n">
        <v>0</v>
      </c>
      <c r="D17" s="5" t="n">
        <v>2818</v>
      </c>
      <c r="E17" s="5" t="n">
        <v>0</v>
      </c>
      <c r="F17" s="6" t="n">
        <v>0</v>
      </c>
    </row>
    <row r="18">
      <c r="A18" s="4" t="inlineStr">
        <is>
          <t>Total pre-tax income recognized on fair value hedges</t>
        </is>
      </c>
      <c r="B18" s="5" t="n">
        <v>0</v>
      </c>
      <c r="C18" s="5" t="n">
        <v>0</v>
      </c>
      <c r="D18" s="5" t="n">
        <v>0</v>
      </c>
      <c r="E18" s="5" t="n">
        <v>0</v>
      </c>
      <c r="F18" s="4" t="inlineStr">
        <is>
          <t xml:space="preserve"> </t>
        </is>
      </c>
    </row>
    <row r="19">
      <c r="A19" s="4" t="inlineStr">
        <is>
          <t>Interest rate contracts | Fair Value Hedges |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gnized on derivatives</t>
        </is>
      </c>
      <c r="B21" s="5" t="n">
        <v>-1455</v>
      </c>
      <c r="C21" s="5" t="n">
        <v>0</v>
      </c>
      <c r="D21" s="5" t="n">
        <v>-1455</v>
      </c>
      <c r="E21" s="5" t="n">
        <v>0</v>
      </c>
      <c r="F21" s="4" t="inlineStr">
        <is>
          <t xml:space="preserve"> </t>
        </is>
      </c>
    </row>
    <row r="22">
      <c r="A22" s="4" t="inlineStr">
        <is>
          <t>Recognized on hedged items</t>
        </is>
      </c>
      <c r="B22" s="5" t="n">
        <v>1455</v>
      </c>
      <c r="C22" s="5" t="n">
        <v>0</v>
      </c>
      <c r="D22" s="5" t="n">
        <v>1455</v>
      </c>
      <c r="E22" s="5" t="n">
        <v>0</v>
      </c>
      <c r="F22" s="6" t="n">
        <v>0</v>
      </c>
    </row>
    <row r="23">
      <c r="A23" s="4" t="inlineStr">
        <is>
          <t>Total pre-tax income recognized on fair value hedges</t>
        </is>
      </c>
      <c r="B23" s="6" t="n">
        <v>0</v>
      </c>
      <c r="C23" s="6" t="n">
        <v>0</v>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Schedule of the Carrying Amount and Associated Cumulative Basis Adjustment Related to the Application of Hedge Accounting) (Details) - Interest rate contracts - Fair Value Hedge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Interest-bearing depos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 of Assets/(Liabilities)</t>
        </is>
      </c>
      <c r="B5" s="6" t="n">
        <v>619390</v>
      </c>
      <c r="C5" s="4" t="inlineStr">
        <is>
          <t xml:space="preserve"> </t>
        </is>
      </c>
      <c r="D5" s="6" t="n">
        <v>619390</v>
      </c>
      <c r="E5" s="4" t="inlineStr">
        <is>
          <t xml:space="preserve"> </t>
        </is>
      </c>
      <c r="F5" s="6" t="n">
        <v>0</v>
      </c>
    </row>
    <row r="6">
      <c r="A6" s="4" t="inlineStr">
        <is>
          <t>Hedge Accounting Basis Adjustment</t>
        </is>
      </c>
      <c r="B6" s="5" t="n">
        <v>2818</v>
      </c>
      <c r="C6" s="6" t="n">
        <v>0</v>
      </c>
      <c r="D6" s="5" t="n">
        <v>2818</v>
      </c>
      <c r="E6" s="6" t="n">
        <v>0</v>
      </c>
      <c r="F6" s="5" t="n">
        <v>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 of Assets/(Liabilities)</t>
        </is>
      </c>
      <c r="B9" s="5" t="n">
        <v>197760</v>
      </c>
      <c r="C9" s="4" t="inlineStr">
        <is>
          <t xml:space="preserve"> </t>
        </is>
      </c>
      <c r="D9" s="5" t="n">
        <v>197760</v>
      </c>
      <c r="E9" s="4" t="inlineStr">
        <is>
          <t xml:space="preserve"> </t>
        </is>
      </c>
      <c r="F9" s="5" t="n">
        <v>0</v>
      </c>
    </row>
    <row r="10">
      <c r="A10" s="4" t="inlineStr">
        <is>
          <t>Hedge Accounting Basis Adjustment</t>
        </is>
      </c>
      <c r="B10" s="6" t="n">
        <v>1455</v>
      </c>
      <c r="C10" s="6" t="n">
        <v>0</v>
      </c>
      <c r="D10" s="6" t="n">
        <v>1455</v>
      </c>
      <c r="E10" s="6" t="n">
        <v>0</v>
      </c>
      <c r="F1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Fair Value Hedges on Consolidated Statements of Income) (Details) - Derivatives not designated as hedging instru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Consolidated Statements of Income</t>
        </is>
      </c>
      <c r="B4" s="6" t="n">
        <v>-1750</v>
      </c>
      <c r="C4" s="6" t="n">
        <v>-5683</v>
      </c>
      <c r="D4" s="6" t="n">
        <v>1260</v>
      </c>
      <c r="E4" s="6" t="n">
        <v>-12</v>
      </c>
    </row>
    <row r="5">
      <c r="A5" s="4" t="inlineStr">
        <is>
          <t>Interest rate contracts | Capital markets incom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Consolidated Statements of Income</t>
        </is>
      </c>
      <c r="B7" s="5" t="n">
        <v>736</v>
      </c>
      <c r="C7" s="5" t="n">
        <v>-637</v>
      </c>
      <c r="D7" s="5" t="n">
        <v>1409</v>
      </c>
      <c r="E7" s="5" t="n">
        <v>310</v>
      </c>
    </row>
    <row r="8">
      <c r="A8" s="4" t="inlineStr">
        <is>
          <t>Mortgage derivatives | Mortgage derivatives - interest rate lock commitments | Mortgage banking incom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ognized in Consolidated Statements of Income</t>
        </is>
      </c>
      <c r="B10" s="5" t="n">
        <v>394</v>
      </c>
      <c r="C10" s="5" t="n">
        <v>-53</v>
      </c>
      <c r="D10" s="5" t="n">
        <v>-924</v>
      </c>
      <c r="E10" s="5" t="n">
        <v>-1772</v>
      </c>
    </row>
    <row r="11">
      <c r="A11" s="4" t="inlineStr">
        <is>
          <t>Mortgage derivatives | Mortgage derivatives - forward commitments to sell fixed-rate mortgage loans | Mortgage banking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Consolidated Statements of Income</t>
        </is>
      </c>
      <c r="B13" s="5" t="n">
        <v>-3210</v>
      </c>
      <c r="C13" s="5" t="n">
        <v>-4974</v>
      </c>
      <c r="D13" s="5" t="n">
        <v>355</v>
      </c>
      <c r="E13" s="5" t="n">
        <v>1268</v>
      </c>
    </row>
    <row r="14">
      <c r="A14" s="4" t="inlineStr">
        <is>
          <t>Risk participation agreements | Capital markets incom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Consolidated Statements of Income</t>
        </is>
      </c>
      <c r="B16" s="5" t="n">
        <v>10</v>
      </c>
      <c r="C16" s="5" t="n">
        <v>-19</v>
      </c>
      <c r="D16" s="5" t="n">
        <v>35</v>
      </c>
      <c r="E16" s="5" t="n">
        <v>182</v>
      </c>
    </row>
    <row r="17">
      <c r="A17" s="4" t="inlineStr">
        <is>
          <t>Foreign exchange contracts | Capital markets income</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Consolidated Statements of Income</t>
        </is>
      </c>
      <c r="B19" s="6" t="n">
        <v>320</v>
      </c>
      <c r="C19" s="6" t="n">
        <v>0</v>
      </c>
      <c r="D19" s="6" t="n">
        <v>385</v>
      </c>
      <c r="E1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69761</v>
      </c>
      <c r="C4" s="6" t="n">
        <v>177909</v>
      </c>
      <c r="D4" s="6" t="n">
        <v>332507</v>
      </c>
      <c r="E4" s="6" t="n">
        <v>356711</v>
      </c>
    </row>
    <row r="5">
      <c r="A5" s="4" t="inlineStr">
        <is>
          <t>Weighted average common shares outstanding (in shares)</t>
        </is>
      </c>
      <c r="B5" s="5" t="n">
        <v>145328</v>
      </c>
      <c r="C5" s="5" t="n">
        <v>148113</v>
      </c>
      <c r="D5" s="5" t="n">
        <v>145301</v>
      </c>
      <c r="E5" s="5" t="n">
        <v>148289</v>
      </c>
    </row>
    <row r="6">
      <c r="A6" s="4" t="inlineStr">
        <is>
          <t>Net income per common share, basic (in dollars per share)</t>
        </is>
      </c>
      <c r="B6" s="7" t="n">
        <v>1.17</v>
      </c>
      <c r="C6" s="7" t="n">
        <v>1.2</v>
      </c>
      <c r="D6" s="7" t="n">
        <v>2.29</v>
      </c>
      <c r="E6" s="7" t="n">
        <v>2.41</v>
      </c>
    </row>
    <row r="7">
      <c r="A7" s="3" t="inlineStr">
        <is>
          <t>Diluted Net Income Per Common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169761</v>
      </c>
      <c r="C8" s="6" t="n">
        <v>177909</v>
      </c>
      <c r="D8" s="6" t="n">
        <v>332507</v>
      </c>
      <c r="E8" s="6" t="n">
        <v>356711</v>
      </c>
    </row>
    <row r="9">
      <c r="A9" s="4" t="inlineStr">
        <is>
          <t>Weighted average common shares outstanding (in shares)</t>
        </is>
      </c>
      <c r="B9" s="5" t="n">
        <v>145328</v>
      </c>
      <c r="C9" s="5" t="n">
        <v>148113</v>
      </c>
      <c r="D9" s="5" t="n">
        <v>145301</v>
      </c>
      <c r="E9" s="5" t="n">
        <v>148289</v>
      </c>
    </row>
    <row r="10">
      <c r="A10" s="4" t="inlineStr">
        <is>
          <t>Effect of dilutive outstanding equity-based awards, warrants, and earnout payments (in shares)</t>
        </is>
      </c>
      <c r="B10" s="5" t="n">
        <v>987</v>
      </c>
      <c r="C10" s="5" t="n">
        <v>1634</v>
      </c>
      <c r="D10" s="5" t="n">
        <v>1188</v>
      </c>
      <c r="E10" s="5" t="n">
        <v>1475</v>
      </c>
    </row>
    <row r="11">
      <c r="A11" s="4" t="inlineStr">
        <is>
          <t>Weighted average number of diluted common shares (in shares)</t>
        </is>
      </c>
      <c r="B11" s="5" t="n">
        <v>146315</v>
      </c>
      <c r="C11" s="5" t="n">
        <v>149747</v>
      </c>
      <c r="D11" s="5" t="n">
        <v>146489</v>
      </c>
      <c r="E11" s="5" t="n">
        <v>149764</v>
      </c>
    </row>
    <row r="12">
      <c r="A12" s="4" t="inlineStr">
        <is>
          <t>Net income per common share, diluted (in dollars per share)</t>
        </is>
      </c>
      <c r="B12" s="7" t="n">
        <v>1.16</v>
      </c>
      <c r="C12" s="7" t="n">
        <v>1.19</v>
      </c>
      <c r="D12" s="7" t="n">
        <v>2.27</v>
      </c>
      <c r="E12" s="7" t="n">
        <v>2.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21000</v>
      </c>
      <c r="C4" s="5" t="n">
        <v>0</v>
      </c>
      <c r="D4" s="5" t="n">
        <v>11000</v>
      </c>
      <c r="E4" s="5" t="n">
        <v>2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t>
        </is>
      </c>
      <c r="B4" s="6" t="n">
        <v>407837000</v>
      </c>
      <c r="C4" s="6" t="n">
        <v>516708000</v>
      </c>
      <c r="D4" s="6" t="n">
        <v>407837000</v>
      </c>
      <c r="E4" s="6" t="n">
        <v>516708000</v>
      </c>
      <c r="F4" s="6" t="n">
        <v>414956000</v>
      </c>
      <c r="G4" s="6" t="n">
        <v>427597000</v>
      </c>
      <c r="H4" s="6" t="n">
        <v>563214000</v>
      </c>
      <c r="I4" s="6" t="n">
        <v>605736000</v>
      </c>
    </row>
    <row r="5">
      <c r="A5" s="4" t="inlineStr">
        <is>
          <t>Carrying amount included in other assets</t>
        </is>
      </c>
      <c r="B5" s="5" t="n">
        <v>471264000</v>
      </c>
      <c r="C5" s="4" t="inlineStr">
        <is>
          <t xml:space="preserve"> </t>
        </is>
      </c>
      <c r="D5" s="5" t="n">
        <v>471264000</v>
      </c>
      <c r="E5" s="4" t="inlineStr">
        <is>
          <t xml:space="preserve"> </t>
        </is>
      </c>
      <c r="F5" s="4" t="inlineStr">
        <is>
          <t xml:space="preserve"> </t>
        </is>
      </c>
      <c r="G5" s="5" t="n">
        <v>438322000</v>
      </c>
      <c r="H5" s="4" t="inlineStr">
        <is>
          <t xml:space="preserve"> </t>
        </is>
      </c>
      <c r="I5" s="4" t="inlineStr">
        <is>
          <t xml:space="preserve"> </t>
        </is>
      </c>
    </row>
    <row r="6">
      <c r="A6" s="4" t="inlineStr">
        <is>
          <t>Amount of future funding commitments</t>
        </is>
      </c>
      <c r="B6" s="5" t="n">
        <v>255031000</v>
      </c>
      <c r="C6" s="4" t="inlineStr">
        <is>
          <t xml:space="preserve"> </t>
        </is>
      </c>
      <c r="D6" s="5" t="n">
        <v>255031000</v>
      </c>
      <c r="E6" s="4" t="inlineStr">
        <is>
          <t xml:space="preserve"> </t>
        </is>
      </c>
      <c r="F6" s="4" t="inlineStr">
        <is>
          <t xml:space="preserve"> </t>
        </is>
      </c>
      <c r="G6" s="5" t="n">
        <v>250733000</v>
      </c>
      <c r="H6" s="4" t="inlineStr">
        <is>
          <t xml:space="preserve"> </t>
        </is>
      </c>
      <c r="I6" s="4" t="inlineStr">
        <is>
          <t xml:space="preserve"> </t>
        </is>
      </c>
    </row>
    <row r="7">
      <c r="A7" s="4" t="inlineStr">
        <is>
          <t>Permanent and short-term construction loans and letter of credit commitments</t>
        </is>
      </c>
      <c r="B7" s="5" t="n">
        <v>164957000</v>
      </c>
      <c r="C7" s="4" t="inlineStr">
        <is>
          <t xml:space="preserve"> </t>
        </is>
      </c>
      <c r="D7" s="5" t="n">
        <v>164957000</v>
      </c>
      <c r="E7" s="4" t="inlineStr">
        <is>
          <t xml:space="preserve"> </t>
        </is>
      </c>
      <c r="F7" s="4" t="inlineStr">
        <is>
          <t xml:space="preserve"> </t>
        </is>
      </c>
      <c r="G7" s="5" t="n">
        <v>204391000</v>
      </c>
      <c r="H7" s="4" t="inlineStr">
        <is>
          <t xml:space="preserve"> </t>
        </is>
      </c>
      <c r="I7" s="4" t="inlineStr">
        <is>
          <t xml:space="preserve"> </t>
        </is>
      </c>
    </row>
    <row r="8">
      <c r="A8" s="4" t="inlineStr">
        <is>
          <t>Funded portion of permanent and short-term loans and letters of credit</t>
        </is>
      </c>
      <c r="B8" s="5" t="n">
        <v>159721000</v>
      </c>
      <c r="C8" s="4" t="inlineStr">
        <is>
          <t xml:space="preserve"> </t>
        </is>
      </c>
      <c r="D8" s="5" t="n">
        <v>159721000</v>
      </c>
      <c r="E8" s="4" t="inlineStr">
        <is>
          <t xml:space="preserve"> </t>
        </is>
      </c>
      <c r="F8" s="4" t="inlineStr">
        <is>
          <t xml:space="preserve"> </t>
        </is>
      </c>
      <c r="G8" s="5" t="n">
        <v>104315000</v>
      </c>
      <c r="H8" s="4" t="inlineStr">
        <is>
          <t xml:space="preserve"> </t>
        </is>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tters of credit and unfunded lending commitments</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etters of credit and unfunded lending commitments</t>
        </is>
      </c>
      <c r="B14" s="5" t="n">
        <v>5000000</v>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uarante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letters of credit and unfunded lending commitments</t>
        </is>
      </c>
      <c r="B17" s="5" t="n">
        <v>16934388000</v>
      </c>
      <c r="C17" s="4" t="inlineStr">
        <is>
          <t xml:space="preserve"> </t>
        </is>
      </c>
      <c r="D17" s="5" t="n">
        <v>16934388000</v>
      </c>
      <c r="E17" s="4" t="inlineStr">
        <is>
          <t xml:space="preserve"> </t>
        </is>
      </c>
      <c r="F17" s="4" t="inlineStr">
        <is>
          <t xml:space="preserve"> </t>
        </is>
      </c>
      <c r="G17" s="5" t="n">
        <v>16256231000</v>
      </c>
      <c r="H17" s="4" t="inlineStr">
        <is>
          <t xml:space="preserve"> </t>
        </is>
      </c>
      <c r="I17" s="4" t="inlineStr">
        <is>
          <t xml:space="preserve"> </t>
        </is>
      </c>
    </row>
    <row r="18">
      <c r="A18" s="4" t="inlineStr">
        <is>
          <t>Maximum potential exposure for sponsored transactions</t>
        </is>
      </c>
      <c r="B18" s="5" t="n">
        <v>31000000000</v>
      </c>
      <c r="C18" s="6" t="n">
        <v>28890000000</v>
      </c>
      <c r="D18" s="5" t="n">
        <v>59600000000</v>
      </c>
      <c r="E18" s="6" t="n">
        <v>55150000000</v>
      </c>
      <c r="F18" s="4" t="inlineStr">
        <is>
          <t xml:space="preserve"> </t>
        </is>
      </c>
      <c r="G18" s="4" t="inlineStr">
        <is>
          <t xml:space="preserve"> </t>
        </is>
      </c>
      <c r="H18" s="4" t="inlineStr">
        <is>
          <t xml:space="preserve"> </t>
        </is>
      </c>
      <c r="I18" s="4" t="inlineStr">
        <is>
          <t xml:space="preserve"> </t>
        </is>
      </c>
    </row>
    <row r="19">
      <c r="A19" s="4" t="inlineStr">
        <is>
          <t>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letters of credit and unfunded lending commitments</t>
        </is>
      </c>
      <c r="B21" s="5" t="n">
        <v>202904000</v>
      </c>
      <c r="C21" s="4" t="inlineStr">
        <is>
          <t xml:space="preserve"> </t>
        </is>
      </c>
      <c r="D21" s="5" t="n">
        <v>202904000</v>
      </c>
      <c r="E21" s="4" t="inlineStr">
        <is>
          <t xml:space="preserve"> </t>
        </is>
      </c>
      <c r="F21" s="4" t="inlineStr">
        <is>
          <t xml:space="preserve"> </t>
        </is>
      </c>
      <c r="G21" s="5" t="n">
        <v>183463000</v>
      </c>
      <c r="H21" s="4" t="inlineStr">
        <is>
          <t xml:space="preserve"> </t>
        </is>
      </c>
      <c r="I21" s="4" t="inlineStr">
        <is>
          <t xml:space="preserve"> </t>
        </is>
      </c>
    </row>
    <row r="22">
      <c r="A22" s="4" t="inlineStr">
        <is>
          <t>Contractual amount net of risk participations</t>
        </is>
      </c>
      <c r="B22" s="5" t="n">
        <v>26100000</v>
      </c>
      <c r="C22" s="4" t="inlineStr">
        <is>
          <t xml:space="preserve"> </t>
        </is>
      </c>
      <c r="D22" s="5" t="n">
        <v>26100000</v>
      </c>
      <c r="E22" s="4" t="inlineStr">
        <is>
          <t xml:space="preserve"> </t>
        </is>
      </c>
      <c r="F22" s="4" t="inlineStr">
        <is>
          <t xml:space="preserve"> </t>
        </is>
      </c>
      <c r="G22" s="5" t="n">
        <v>26100000</v>
      </c>
      <c r="H22" s="4" t="inlineStr">
        <is>
          <t xml:space="preserve"> </t>
        </is>
      </c>
      <c r="I22" s="4" t="inlineStr">
        <is>
          <t xml:space="preserve"> </t>
        </is>
      </c>
    </row>
    <row r="23">
      <c r="A23" s="4" t="inlineStr">
        <is>
          <t>Commitments to fund commercial and industri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etters of credit and unfunded lending commitments</t>
        </is>
      </c>
      <c r="B25" s="5" t="n">
        <v>9794706000</v>
      </c>
      <c r="C25" s="4" t="inlineStr">
        <is>
          <t xml:space="preserve"> </t>
        </is>
      </c>
      <c r="D25" s="5" t="n">
        <v>9794706000</v>
      </c>
      <c r="E25" s="4" t="inlineStr">
        <is>
          <t xml:space="preserve"> </t>
        </is>
      </c>
      <c r="F25" s="4" t="inlineStr">
        <is>
          <t xml:space="preserve"> </t>
        </is>
      </c>
      <c r="G25" s="5" t="n">
        <v>9595793000</v>
      </c>
      <c r="H25" s="4" t="inlineStr">
        <is>
          <t xml:space="preserve"> </t>
        </is>
      </c>
      <c r="I25" s="4" t="inlineStr">
        <is>
          <t xml:space="preserve"> </t>
        </is>
      </c>
    </row>
    <row r="26">
      <c r="A26" s="4" t="inlineStr">
        <is>
          <t>Commitments to fund commercial real estate, construction, and land development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etters of credit and unfunded lending commitments</t>
        </is>
      </c>
      <c r="B28" s="5" t="n">
        <v>3829403000</v>
      </c>
      <c r="C28" s="4" t="inlineStr">
        <is>
          <t xml:space="preserve"> </t>
        </is>
      </c>
      <c r="D28" s="5" t="n">
        <v>3829403000</v>
      </c>
      <c r="E28" s="4" t="inlineStr">
        <is>
          <t xml:space="preserve"> </t>
        </is>
      </c>
      <c r="F28" s="4" t="inlineStr">
        <is>
          <t xml:space="preserve"> </t>
        </is>
      </c>
      <c r="G28" s="5" t="n">
        <v>3593171000</v>
      </c>
      <c r="H28" s="4" t="inlineStr">
        <is>
          <t xml:space="preserve"> </t>
        </is>
      </c>
      <c r="I28" s="4" t="inlineStr">
        <is>
          <t xml:space="preserve"> </t>
        </is>
      </c>
    </row>
    <row r="29">
      <c r="A29" s="4" t="inlineStr">
        <is>
          <t>Commitments under home equity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etters of credit and unfunded lending commitments</t>
        </is>
      </c>
      <c r="B31" s="5" t="n">
        <v>1951166000</v>
      </c>
      <c r="C31" s="4" t="inlineStr">
        <is>
          <t xml:space="preserve"> </t>
        </is>
      </c>
      <c r="D31" s="5" t="n">
        <v>1951166000</v>
      </c>
      <c r="E31" s="4" t="inlineStr">
        <is>
          <t xml:space="preserve"> </t>
        </is>
      </c>
      <c r="F31" s="4" t="inlineStr">
        <is>
          <t xml:space="preserve"> </t>
        </is>
      </c>
      <c r="G31" s="5" t="n">
        <v>1805869000</v>
      </c>
      <c r="H31" s="4" t="inlineStr">
        <is>
          <t xml:space="preserve"> </t>
        </is>
      </c>
      <c r="I31" s="4" t="inlineStr">
        <is>
          <t xml:space="preserve"> </t>
        </is>
      </c>
    </row>
    <row r="32">
      <c r="A32" s="4" t="inlineStr">
        <is>
          <t>Unused credit card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etters of credit and unfunded lending commitments</t>
        </is>
      </c>
      <c r="B34" s="5" t="n">
        <v>475843000</v>
      </c>
      <c r="C34" s="4" t="inlineStr">
        <is>
          <t xml:space="preserve"> </t>
        </is>
      </c>
      <c r="D34" s="5" t="n">
        <v>475843000</v>
      </c>
      <c r="E34" s="4" t="inlineStr">
        <is>
          <t xml:space="preserve"> </t>
        </is>
      </c>
      <c r="F34" s="4" t="inlineStr">
        <is>
          <t xml:space="preserve"> </t>
        </is>
      </c>
      <c r="G34" s="5" t="n">
        <v>473582000</v>
      </c>
      <c r="H34" s="4" t="inlineStr">
        <is>
          <t xml:space="preserve"> </t>
        </is>
      </c>
      <c r="I34" s="4" t="inlineStr">
        <is>
          <t xml:space="preserve"> </t>
        </is>
      </c>
    </row>
    <row r="35">
      <c r="A35" s="4" t="inlineStr">
        <is>
          <t>Other loan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letters of credit and unfunded lending commitments</t>
        </is>
      </c>
      <c r="B37" s="5" t="n">
        <v>680366000</v>
      </c>
      <c r="C37" s="4" t="inlineStr">
        <is>
          <t xml:space="preserve"> </t>
        </is>
      </c>
      <c r="D37" s="5" t="n">
        <v>680366000</v>
      </c>
      <c r="E37" s="4" t="inlineStr">
        <is>
          <t xml:space="preserve"> </t>
        </is>
      </c>
      <c r="F37" s="4" t="inlineStr">
        <is>
          <t xml:space="preserve"> </t>
        </is>
      </c>
      <c r="G37" s="5" t="n">
        <v>604353000</v>
      </c>
      <c r="H37" s="4" t="inlineStr">
        <is>
          <t xml:space="preserve"> </t>
        </is>
      </c>
      <c r="I37" s="4" t="inlineStr">
        <is>
          <t xml:space="preserve"> </t>
        </is>
      </c>
    </row>
    <row r="38">
      <c r="A38" s="4" t="inlineStr">
        <is>
          <t>Permanent and short-term construction loans and letter of credit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ractual amount net of risk participations</t>
        </is>
      </c>
      <c r="B40" s="5" t="n">
        <v>3700000</v>
      </c>
      <c r="C40" s="4" t="inlineStr">
        <is>
          <t xml:space="preserve"> </t>
        </is>
      </c>
      <c r="D40" s="5" t="n">
        <v>3700000</v>
      </c>
      <c r="E40" s="4" t="inlineStr">
        <is>
          <t xml:space="preserve"> </t>
        </is>
      </c>
      <c r="F40" s="4" t="inlineStr">
        <is>
          <t xml:space="preserve"> </t>
        </is>
      </c>
      <c r="G40" s="5" t="n">
        <v>6000000</v>
      </c>
      <c r="H40" s="4" t="inlineStr">
        <is>
          <t xml:space="preserve"> </t>
        </is>
      </c>
      <c r="I40" s="4" t="inlineStr">
        <is>
          <t xml:space="preserve"> </t>
        </is>
      </c>
    </row>
    <row r="41">
      <c r="A41" s="4" t="inlineStr">
        <is>
          <t>Funded portion of permanent and short-term loans and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tractual amount net of risk participations</t>
        </is>
      </c>
      <c r="B43" s="5" t="n">
        <v>4100000</v>
      </c>
      <c r="C43" s="4" t="inlineStr">
        <is>
          <t xml:space="preserve"> </t>
        </is>
      </c>
      <c r="D43" s="5" t="n">
        <v>4100000</v>
      </c>
      <c r="E43" s="4" t="inlineStr">
        <is>
          <t xml:space="preserve"> </t>
        </is>
      </c>
      <c r="F43" s="4" t="inlineStr">
        <is>
          <t xml:space="preserve"> </t>
        </is>
      </c>
      <c r="G43" s="5" t="n">
        <v>3000000</v>
      </c>
      <c r="H43" s="4" t="inlineStr">
        <is>
          <t xml:space="preserve"> </t>
        </is>
      </c>
      <c r="I43" s="4" t="inlineStr">
        <is>
          <t xml:space="preserve"> </t>
        </is>
      </c>
    </row>
    <row r="44">
      <c r="A44" s="4" t="inlineStr">
        <is>
          <t>Unfunded Loan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loan losses</t>
        </is>
      </c>
      <c r="B46" s="6" t="n">
        <v>50600000</v>
      </c>
      <c r="C46" s="4" t="inlineStr">
        <is>
          <t xml:space="preserve"> </t>
        </is>
      </c>
      <c r="D46" s="6" t="n">
        <v>50600000</v>
      </c>
      <c r="E46" s="4" t="inlineStr">
        <is>
          <t xml:space="preserve"> </t>
        </is>
      </c>
      <c r="F46" s="4" t="inlineStr">
        <is>
          <t xml:space="preserve"> </t>
        </is>
      </c>
      <c r="G46" s="6" t="n">
        <v>41900000</v>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46" customWidth="1" min="8" max="8"/>
    <col width="18" customWidth="1" min="9" max="9"/>
    <col width="23" customWidth="1" min="10" max="10"/>
  </cols>
  <sheetData>
    <row r="1">
      <c r="A1" s="1" t="inlineStr">
        <is>
          <t>CONSOLIDATED STATEMENTS OF CHANGES IN SHAREHOLDERS' EQUITY (unaudited) - USD ($) $ in Thousands</t>
        </is>
      </c>
      <c r="C1" s="2" t="inlineStr">
        <is>
          <t>Total</t>
        </is>
      </c>
      <c r="D1" s="2" t="inlineStr">
        <is>
          <t>Preferred Stock</t>
        </is>
      </c>
      <c r="E1" s="2" t="inlineStr">
        <is>
          <t>Common Stock</t>
        </is>
      </c>
      <c r="F1" s="2" t="inlineStr">
        <is>
          <t>Additional Paid-in Capital</t>
        </is>
      </c>
      <c r="G1" s="2" t="inlineStr">
        <is>
          <t>Treasury Stock</t>
        </is>
      </c>
      <c r="H1" s="2" t="inlineStr">
        <is>
          <t>Accumulated Other Comprehensive Income (Loss)</t>
        </is>
      </c>
      <c r="I1" s="2" t="inlineStr">
        <is>
          <t>Retained Earnings</t>
        </is>
      </c>
      <c r="J1" s="2" t="inlineStr">
        <is>
          <t>Treasury Stock, Common</t>
        </is>
      </c>
    </row>
    <row r="2">
      <c r="A2" s="4" t="inlineStr">
        <is>
          <t>Beginning balance at Dec. 31, 2020</t>
        </is>
      </c>
      <c r="C2" s="6" t="n">
        <v>5161334</v>
      </c>
      <c r="D2" s="6" t="n">
        <v>537145</v>
      </c>
      <c r="E2" s="6" t="n">
        <v>168133</v>
      </c>
      <c r="F2" s="6" t="n">
        <v>3851208</v>
      </c>
      <c r="G2" s="6" t="n">
        <v>-731806</v>
      </c>
      <c r="H2" s="6" t="n">
        <v>158635</v>
      </c>
      <c r="I2" s="6" t="n">
        <v>1178019</v>
      </c>
      <c r="J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373292</v>
      </c>
      <c r="D4" s="4" t="inlineStr">
        <is>
          <t xml:space="preserve"> </t>
        </is>
      </c>
      <c r="E4" s="4" t="inlineStr">
        <is>
          <t xml:space="preserve"> </t>
        </is>
      </c>
      <c r="F4" s="4" t="inlineStr">
        <is>
          <t xml:space="preserve"> </t>
        </is>
      </c>
      <c r="G4" s="4" t="inlineStr">
        <is>
          <t xml:space="preserve"> </t>
        </is>
      </c>
      <c r="H4" s="4" t="inlineStr">
        <is>
          <t xml:space="preserve"> </t>
        </is>
      </c>
      <c r="I4" s="5" t="n">
        <v>373292</v>
      </c>
      <c r="J4" s="4" t="inlineStr">
        <is>
          <t xml:space="preserve"> </t>
        </is>
      </c>
    </row>
    <row r="5">
      <c r="A5" s="4" t="inlineStr">
        <is>
          <t>Other comprehensive income (loss), net of income taxes</t>
        </is>
      </c>
      <c r="C5" s="5" t="n">
        <v>-112909</v>
      </c>
      <c r="D5" s="4" t="inlineStr">
        <is>
          <t xml:space="preserve"> </t>
        </is>
      </c>
      <c r="E5" s="4" t="inlineStr">
        <is>
          <t xml:space="preserve"> </t>
        </is>
      </c>
      <c r="F5" s="4" t="inlineStr">
        <is>
          <t xml:space="preserve"> </t>
        </is>
      </c>
      <c r="G5" s="4" t="inlineStr">
        <is>
          <t xml:space="preserve"> </t>
        </is>
      </c>
      <c r="H5" s="5" t="n">
        <v>-112909</v>
      </c>
      <c r="I5" s="4" t="inlineStr">
        <is>
          <t xml:space="preserve"> </t>
        </is>
      </c>
      <c r="J5" s="4" t="inlineStr">
        <is>
          <t xml:space="preserve"> </t>
        </is>
      </c>
    </row>
    <row r="6">
      <c r="A6" s="4" t="inlineStr">
        <is>
          <t>Cash dividends declared on common stock</t>
        </is>
      </c>
      <c r="C6" s="5" t="n">
        <v>-97744</v>
      </c>
      <c r="D6" s="4" t="inlineStr">
        <is>
          <t xml:space="preserve"> </t>
        </is>
      </c>
      <c r="E6" s="4" t="inlineStr">
        <is>
          <t xml:space="preserve"> </t>
        </is>
      </c>
      <c r="F6" s="4" t="inlineStr">
        <is>
          <t xml:space="preserve"> </t>
        </is>
      </c>
      <c r="G6" s="4" t="inlineStr">
        <is>
          <t xml:space="preserve"> </t>
        </is>
      </c>
      <c r="H6" s="4" t="inlineStr">
        <is>
          <t xml:space="preserve"> </t>
        </is>
      </c>
      <c r="I6" s="5" t="n">
        <v>-97744</v>
      </c>
      <c r="J6" s="4" t="inlineStr">
        <is>
          <t xml:space="preserve"> </t>
        </is>
      </c>
    </row>
    <row r="7">
      <c r="A7" s="4" t="inlineStr">
        <is>
          <t>Cash dividends declared on preferred stock</t>
        </is>
      </c>
      <c r="B7" s="4" t="inlineStr">
        <is>
          <t>[1]</t>
        </is>
      </c>
      <c r="C7" s="5" t="n">
        <v>-16581</v>
      </c>
      <c r="D7" s="4" t="inlineStr">
        <is>
          <t xml:space="preserve"> </t>
        </is>
      </c>
      <c r="E7" s="4" t="inlineStr">
        <is>
          <t xml:space="preserve"> </t>
        </is>
      </c>
      <c r="F7" s="4" t="inlineStr">
        <is>
          <t xml:space="preserve"> </t>
        </is>
      </c>
      <c r="G7" s="4" t="inlineStr">
        <is>
          <t xml:space="preserve"> </t>
        </is>
      </c>
      <c r="H7" s="4" t="inlineStr">
        <is>
          <t xml:space="preserve"> </t>
        </is>
      </c>
      <c r="I7" s="5" t="n">
        <v>-16581</v>
      </c>
      <c r="J7" s="4" t="inlineStr">
        <is>
          <t xml:space="preserve"> </t>
        </is>
      </c>
    </row>
    <row r="8">
      <c r="A8" s="4" t="inlineStr">
        <is>
          <t>Repurchases of common stock including costs to repurchase</t>
        </is>
      </c>
      <c r="C8" s="5" t="n">
        <v>-92507</v>
      </c>
      <c r="D8" s="4" t="inlineStr">
        <is>
          <t xml:space="preserve"> </t>
        </is>
      </c>
      <c r="E8" s="4" t="inlineStr">
        <is>
          <t xml:space="preserve"> </t>
        </is>
      </c>
      <c r="F8" s="4" t="inlineStr">
        <is>
          <t xml:space="preserve"> </t>
        </is>
      </c>
      <c r="G8" s="5" t="n">
        <v>-92507</v>
      </c>
      <c r="H8" s="4" t="inlineStr">
        <is>
          <t xml:space="preserve"> </t>
        </is>
      </c>
      <c r="I8" s="4" t="inlineStr">
        <is>
          <t xml:space="preserve"> </t>
        </is>
      </c>
      <c r="J8" s="4" t="inlineStr">
        <is>
          <t xml:space="preserve"> </t>
        </is>
      </c>
    </row>
    <row r="9">
      <c r="A9" s="4" t="inlineStr">
        <is>
          <t>Restricted share unit vesting and taxes paid related to net share settlement</t>
        </is>
      </c>
      <c r="C9" s="5" t="n">
        <v>-6579</v>
      </c>
      <c r="D9" s="4" t="inlineStr">
        <is>
          <t xml:space="preserve"> </t>
        </is>
      </c>
      <c r="E9" s="5" t="n">
        <v>306</v>
      </c>
      <c r="F9" s="5" t="n">
        <v>-6885</v>
      </c>
      <c r="G9" s="4" t="inlineStr">
        <is>
          <t xml:space="preserve"> </t>
        </is>
      </c>
      <c r="H9" s="4" t="inlineStr">
        <is>
          <t xml:space="preserve"> </t>
        </is>
      </c>
      <c r="I9" s="4" t="inlineStr">
        <is>
          <t xml:space="preserve"> </t>
        </is>
      </c>
      <c r="J9" s="4" t="inlineStr">
        <is>
          <t xml:space="preserve"> </t>
        </is>
      </c>
    </row>
    <row r="10">
      <c r="A10" s="4" t="inlineStr">
        <is>
          <t>Stock options exercised, net</t>
        </is>
      </c>
      <c r="C10" s="5" t="n">
        <v>14879</v>
      </c>
      <c r="D10" s="4" t="inlineStr">
        <is>
          <t xml:space="preserve"> </t>
        </is>
      </c>
      <c r="E10" s="5" t="n">
        <v>669</v>
      </c>
      <c r="F10" s="5" t="n">
        <v>14210</v>
      </c>
      <c r="G10" s="4" t="inlineStr">
        <is>
          <t xml:space="preserve"> </t>
        </is>
      </c>
      <c r="H10" s="4" t="inlineStr">
        <is>
          <t xml:space="preserve"> </t>
        </is>
      </c>
      <c r="I10" s="4" t="inlineStr">
        <is>
          <t xml:space="preserve"> </t>
        </is>
      </c>
      <c r="J10" s="4" t="inlineStr">
        <is>
          <t xml:space="preserve"> </t>
        </is>
      </c>
    </row>
    <row r="11">
      <c r="A11" s="4" t="inlineStr">
        <is>
          <t>Warrants exercised with net settlement and common stock reissued</t>
        </is>
      </c>
      <c r="C11" s="5" t="n">
        <v>0</v>
      </c>
      <c r="D11" s="4" t="inlineStr">
        <is>
          <t xml:space="preserve"> </t>
        </is>
      </c>
      <c r="E11" s="4" t="inlineStr">
        <is>
          <t xml:space="preserve"> </t>
        </is>
      </c>
      <c r="F11" s="5" t="n">
        <v>-113</v>
      </c>
      <c r="G11" s="5" t="n">
        <v>116</v>
      </c>
      <c r="H11" s="4" t="inlineStr">
        <is>
          <t xml:space="preserve"> </t>
        </is>
      </c>
      <c r="I11" s="5" t="n">
        <v>-3</v>
      </c>
      <c r="J11" s="4" t="inlineStr">
        <is>
          <t xml:space="preserve"> </t>
        </is>
      </c>
    </row>
    <row r="12">
      <c r="A12" s="4" t="inlineStr">
        <is>
          <t>Share-based compensation expense</t>
        </is>
      </c>
      <c r="C12" s="5" t="n">
        <v>14529</v>
      </c>
      <c r="D12" s="4" t="inlineStr">
        <is>
          <t xml:space="preserve"> </t>
        </is>
      </c>
      <c r="E12" s="4" t="inlineStr">
        <is>
          <t xml:space="preserve"> </t>
        </is>
      </c>
      <c r="F12" s="5" t="n">
        <v>14529</v>
      </c>
      <c r="G12" s="4" t="inlineStr">
        <is>
          <t xml:space="preserve"> </t>
        </is>
      </c>
      <c r="H12" s="4" t="inlineStr">
        <is>
          <t xml:space="preserve"> </t>
        </is>
      </c>
      <c r="I12" s="4" t="inlineStr">
        <is>
          <t xml:space="preserve"> </t>
        </is>
      </c>
      <c r="J12" s="4" t="inlineStr">
        <is>
          <t xml:space="preserve"> </t>
        </is>
      </c>
    </row>
    <row r="13">
      <c r="A13" s="4" t="inlineStr">
        <is>
          <t>Ending balance at Jun. 30, 2021</t>
        </is>
      </c>
      <c r="C13" s="5" t="n">
        <v>5237714</v>
      </c>
      <c r="D13" s="5" t="n">
        <v>537145</v>
      </c>
      <c r="E13" s="5" t="n">
        <v>169108</v>
      </c>
      <c r="F13" s="5" t="n">
        <v>3872949</v>
      </c>
      <c r="G13" s="5" t="n">
        <v>-824197</v>
      </c>
      <c r="H13" s="5" t="n">
        <v>45726</v>
      </c>
      <c r="I13" s="5" t="n">
        <v>1436983</v>
      </c>
      <c r="J13" s="6" t="n">
        <v>-824197</v>
      </c>
    </row>
    <row r="14">
      <c r="A14" s="4" t="inlineStr">
        <is>
          <t>Beginning balance at Mar. 31, 2021</t>
        </is>
      </c>
      <c r="C14" s="5" t="n">
        <v>5161717</v>
      </c>
      <c r="D14" s="5" t="n">
        <v>537145</v>
      </c>
      <c r="E14" s="5" t="n">
        <v>168978</v>
      </c>
      <c r="F14" s="5" t="n">
        <v>3864281</v>
      </c>
      <c r="G14" s="4" t="inlineStr">
        <is>
          <t xml:space="preserve"> </t>
        </is>
      </c>
      <c r="H14" s="5" t="n">
        <v>15278</v>
      </c>
      <c r="I14" s="5" t="n">
        <v>1307725</v>
      </c>
      <c r="J14" s="5" t="n">
        <v>-73169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C16" s="5" t="n">
        <v>186200</v>
      </c>
      <c r="D16" s="4" t="inlineStr">
        <is>
          <t xml:space="preserve"> </t>
        </is>
      </c>
      <c r="E16" s="4" t="inlineStr">
        <is>
          <t xml:space="preserve"> </t>
        </is>
      </c>
      <c r="F16" s="4" t="inlineStr">
        <is>
          <t xml:space="preserve"> </t>
        </is>
      </c>
      <c r="G16" s="4" t="inlineStr">
        <is>
          <t xml:space="preserve"> </t>
        </is>
      </c>
      <c r="H16" s="4" t="inlineStr">
        <is>
          <t xml:space="preserve"> </t>
        </is>
      </c>
      <c r="I16" s="5" t="n">
        <v>186200</v>
      </c>
      <c r="J16" s="4" t="inlineStr">
        <is>
          <t xml:space="preserve"> </t>
        </is>
      </c>
    </row>
    <row r="17">
      <c r="A17" s="4" t="inlineStr">
        <is>
          <t>Other comprehensive income (loss), net of income taxes</t>
        </is>
      </c>
      <c r="C17" s="5" t="n">
        <v>30448</v>
      </c>
      <c r="D17" s="4" t="inlineStr">
        <is>
          <t xml:space="preserve"> </t>
        </is>
      </c>
      <c r="E17" s="4" t="inlineStr">
        <is>
          <t xml:space="preserve"> </t>
        </is>
      </c>
      <c r="F17" s="4" t="inlineStr">
        <is>
          <t xml:space="preserve"> </t>
        </is>
      </c>
      <c r="G17" s="4" t="inlineStr">
        <is>
          <t xml:space="preserve"> </t>
        </is>
      </c>
      <c r="H17" s="5" t="n">
        <v>30448</v>
      </c>
      <c r="I17" s="4" t="inlineStr">
        <is>
          <t xml:space="preserve"> </t>
        </is>
      </c>
      <c r="J17" s="4" t="inlineStr">
        <is>
          <t xml:space="preserve"> </t>
        </is>
      </c>
    </row>
    <row r="18">
      <c r="A18" s="4" t="inlineStr">
        <is>
          <t>Cash dividends declared on common stock</t>
        </is>
      </c>
      <c r="C18" s="5" t="n">
        <v>-48651</v>
      </c>
      <c r="D18" s="4" t="inlineStr">
        <is>
          <t xml:space="preserve"> </t>
        </is>
      </c>
      <c r="E18" s="4" t="inlineStr">
        <is>
          <t xml:space="preserve"> </t>
        </is>
      </c>
      <c r="F18" s="4" t="inlineStr">
        <is>
          <t xml:space="preserve"> </t>
        </is>
      </c>
      <c r="G18" s="4" t="inlineStr">
        <is>
          <t xml:space="preserve"> </t>
        </is>
      </c>
      <c r="H18" s="4" t="inlineStr">
        <is>
          <t xml:space="preserve"> </t>
        </is>
      </c>
      <c r="I18" s="5" t="n">
        <v>-48651</v>
      </c>
      <c r="J18" s="4" t="inlineStr">
        <is>
          <t xml:space="preserve"> </t>
        </is>
      </c>
    </row>
    <row r="19">
      <c r="A19" s="4" t="inlineStr">
        <is>
          <t>Cash dividends declared on preferred stock</t>
        </is>
      </c>
      <c r="B19" s="4" t="inlineStr">
        <is>
          <t>[2]</t>
        </is>
      </c>
      <c r="C19" s="5" t="n">
        <v>-8291</v>
      </c>
      <c r="D19" s="4" t="inlineStr">
        <is>
          <t xml:space="preserve"> </t>
        </is>
      </c>
      <c r="E19" s="4" t="inlineStr">
        <is>
          <t xml:space="preserve"> </t>
        </is>
      </c>
      <c r="F19" s="4" t="inlineStr">
        <is>
          <t xml:space="preserve"> </t>
        </is>
      </c>
      <c r="G19" s="4" t="inlineStr">
        <is>
          <t xml:space="preserve"> </t>
        </is>
      </c>
      <c r="H19" s="4" t="inlineStr">
        <is>
          <t xml:space="preserve"> </t>
        </is>
      </c>
      <c r="I19" s="5" t="n">
        <v>-8291</v>
      </c>
      <c r="J19" s="4" t="inlineStr">
        <is>
          <t xml:space="preserve"> </t>
        </is>
      </c>
    </row>
    <row r="20">
      <c r="A20" s="4" t="inlineStr">
        <is>
          <t>Repurchases of common stock including costs to repurchase</t>
        </is>
      </c>
      <c r="C20" s="5" t="n">
        <v>-925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2507</v>
      </c>
    </row>
    <row r="21">
      <c r="A21" s="4" t="inlineStr">
        <is>
          <t>Restricted share unit vesting and taxes paid related to net share settlement</t>
        </is>
      </c>
      <c r="C21" s="5" t="n">
        <v>-394</v>
      </c>
      <c r="D21" s="4" t="inlineStr">
        <is>
          <t xml:space="preserve"> </t>
        </is>
      </c>
      <c r="E21" s="5" t="n">
        <v>35</v>
      </c>
      <c r="F21" s="5" t="n">
        <v>-429</v>
      </c>
      <c r="G21" s="4" t="inlineStr">
        <is>
          <t xml:space="preserve"> </t>
        </is>
      </c>
      <c r="H21" s="4" t="inlineStr">
        <is>
          <t xml:space="preserve"> </t>
        </is>
      </c>
      <c r="I21" s="4" t="inlineStr">
        <is>
          <t xml:space="preserve"> </t>
        </is>
      </c>
      <c r="J21" s="4" t="inlineStr">
        <is>
          <t xml:space="preserve"> </t>
        </is>
      </c>
    </row>
    <row r="22">
      <c r="A22" s="4" t="inlineStr">
        <is>
          <t>Stock options exercised, net</t>
        </is>
      </c>
      <c r="C22" s="5" t="n">
        <v>2327</v>
      </c>
      <c r="D22" s="4" t="inlineStr">
        <is>
          <t xml:space="preserve"> </t>
        </is>
      </c>
      <c r="E22" s="5" t="n">
        <v>95</v>
      </c>
      <c r="F22" s="5" t="n">
        <v>2232</v>
      </c>
      <c r="G22" s="4" t="inlineStr">
        <is>
          <t xml:space="preserve"> </t>
        </is>
      </c>
      <c r="H22" s="4" t="inlineStr">
        <is>
          <t xml:space="preserve"> </t>
        </is>
      </c>
      <c r="I22" s="4" t="inlineStr">
        <is>
          <t xml:space="preserve"> </t>
        </is>
      </c>
      <c r="J22" s="4" t="inlineStr">
        <is>
          <t xml:space="preserve"> </t>
        </is>
      </c>
    </row>
    <row r="23">
      <c r="A23" s="4" t="inlineStr">
        <is>
          <t>Share-based compensation expense</t>
        </is>
      </c>
      <c r="C23" s="5" t="n">
        <v>6865</v>
      </c>
      <c r="D23" s="4" t="inlineStr">
        <is>
          <t xml:space="preserve"> </t>
        </is>
      </c>
      <c r="E23" s="4" t="inlineStr">
        <is>
          <t xml:space="preserve"> </t>
        </is>
      </c>
      <c r="F23" s="5" t="n">
        <v>6865</v>
      </c>
      <c r="G23" s="4" t="inlineStr">
        <is>
          <t xml:space="preserve"> </t>
        </is>
      </c>
      <c r="H23" s="4" t="inlineStr">
        <is>
          <t xml:space="preserve"> </t>
        </is>
      </c>
      <c r="I23" s="4" t="inlineStr">
        <is>
          <t xml:space="preserve"> </t>
        </is>
      </c>
      <c r="J23" s="4" t="inlineStr">
        <is>
          <t xml:space="preserve"> </t>
        </is>
      </c>
    </row>
    <row r="24">
      <c r="A24" s="4" t="inlineStr">
        <is>
          <t>Ending balance at Jun. 30, 2021</t>
        </is>
      </c>
      <c r="C24" s="5" t="n">
        <v>5237714</v>
      </c>
      <c r="D24" s="5" t="n">
        <v>537145</v>
      </c>
      <c r="E24" s="5" t="n">
        <v>169108</v>
      </c>
      <c r="F24" s="5" t="n">
        <v>3872949</v>
      </c>
      <c r="G24" s="5" t="n">
        <v>-824197</v>
      </c>
      <c r="H24" s="5" t="n">
        <v>45726</v>
      </c>
      <c r="I24" s="5" t="n">
        <v>1436983</v>
      </c>
      <c r="J24" s="5" t="n">
        <v>-824197</v>
      </c>
    </row>
    <row r="25">
      <c r="A25" s="4" t="inlineStr">
        <is>
          <t>Beginning balance at Dec. 31, 2021</t>
        </is>
      </c>
      <c r="C25" s="5" t="n">
        <v>5296800</v>
      </c>
      <c r="D25" s="5" t="n">
        <v>537145</v>
      </c>
      <c r="E25" s="5" t="n">
        <v>169384</v>
      </c>
      <c r="F25" s="5" t="n">
        <v>3894109</v>
      </c>
      <c r="G25" s="5" t="n">
        <v>-931497</v>
      </c>
      <c r="H25" s="5" t="n">
        <v>-82321</v>
      </c>
      <c r="I25" s="5" t="n">
        <v>1709980</v>
      </c>
      <c r="J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C27" s="5" t="n">
        <v>349088</v>
      </c>
      <c r="D27" s="4" t="inlineStr">
        <is>
          <t xml:space="preserve"> </t>
        </is>
      </c>
      <c r="E27" s="4" t="inlineStr">
        <is>
          <t xml:space="preserve"> </t>
        </is>
      </c>
      <c r="F27" s="4" t="inlineStr">
        <is>
          <t xml:space="preserve"> </t>
        </is>
      </c>
      <c r="G27" s="4" t="inlineStr">
        <is>
          <t xml:space="preserve"> </t>
        </is>
      </c>
      <c r="H27" s="4" t="inlineStr">
        <is>
          <t xml:space="preserve"> </t>
        </is>
      </c>
      <c r="I27" s="5" t="n">
        <v>349088</v>
      </c>
      <c r="J27" s="4" t="inlineStr">
        <is>
          <t xml:space="preserve"> </t>
        </is>
      </c>
    </row>
    <row r="28">
      <c r="A28" s="4" t="inlineStr">
        <is>
          <t>Other comprehensive income (loss), net of income taxes</t>
        </is>
      </c>
      <c r="C28" s="5" t="n">
        <v>-944384</v>
      </c>
      <c r="D28" s="4" t="inlineStr">
        <is>
          <t xml:space="preserve"> </t>
        </is>
      </c>
      <c r="E28" s="4" t="inlineStr">
        <is>
          <t xml:space="preserve"> </t>
        </is>
      </c>
      <c r="F28" s="4" t="inlineStr">
        <is>
          <t xml:space="preserve"> </t>
        </is>
      </c>
      <c r="G28" s="4" t="inlineStr">
        <is>
          <t xml:space="preserve"> </t>
        </is>
      </c>
      <c r="H28" s="5" t="n">
        <v>-944384</v>
      </c>
      <c r="I28" s="4" t="inlineStr">
        <is>
          <t xml:space="preserve"> </t>
        </is>
      </c>
      <c r="J28" s="4" t="inlineStr">
        <is>
          <t xml:space="preserve"> </t>
        </is>
      </c>
    </row>
    <row r="29">
      <c r="A29" s="4" t="inlineStr">
        <is>
          <t>Cash dividends declared on common stock</t>
        </is>
      </c>
      <c r="C29" s="5" t="n">
        <v>-98858</v>
      </c>
      <c r="D29" s="4" t="inlineStr">
        <is>
          <t xml:space="preserve"> </t>
        </is>
      </c>
      <c r="E29" s="4" t="inlineStr">
        <is>
          <t xml:space="preserve"> </t>
        </is>
      </c>
      <c r="F29" s="4" t="inlineStr">
        <is>
          <t xml:space="preserve"> </t>
        </is>
      </c>
      <c r="G29" s="4" t="inlineStr">
        <is>
          <t xml:space="preserve"> </t>
        </is>
      </c>
      <c r="H29" s="4" t="inlineStr">
        <is>
          <t xml:space="preserve"> </t>
        </is>
      </c>
      <c r="I29" s="5" t="n">
        <v>-98858</v>
      </c>
      <c r="J29" s="4" t="inlineStr">
        <is>
          <t xml:space="preserve"> </t>
        </is>
      </c>
    </row>
    <row r="30">
      <c r="A30" s="4" t="inlineStr">
        <is>
          <t>Cash dividends declared on preferred stock</t>
        </is>
      </c>
      <c r="B30" s="4" t="inlineStr">
        <is>
          <t>[1]</t>
        </is>
      </c>
      <c r="C30" s="5" t="n">
        <v>-16581</v>
      </c>
      <c r="D30" s="4" t="inlineStr">
        <is>
          <t xml:space="preserve"> </t>
        </is>
      </c>
      <c r="E30" s="4" t="inlineStr">
        <is>
          <t xml:space="preserve"> </t>
        </is>
      </c>
      <c r="F30" s="4" t="inlineStr">
        <is>
          <t xml:space="preserve"> </t>
        </is>
      </c>
      <c r="G30" s="4" t="inlineStr">
        <is>
          <t xml:space="preserve"> </t>
        </is>
      </c>
      <c r="H30" s="4" t="inlineStr">
        <is>
          <t xml:space="preserve"> </t>
        </is>
      </c>
      <c r="I30" s="5" t="n">
        <v>-16581</v>
      </c>
      <c r="J30" s="4" t="inlineStr">
        <is>
          <t xml:space="preserve"> </t>
        </is>
      </c>
    </row>
    <row r="31">
      <c r="A31" s="4" t="inlineStr">
        <is>
          <t>Repurchases of common stock including costs to repurchase</t>
        </is>
      </c>
      <c r="C31" s="5" t="n">
        <v>-12987</v>
      </c>
      <c r="D31" s="4" t="inlineStr">
        <is>
          <t xml:space="preserve"> </t>
        </is>
      </c>
      <c r="E31" s="4" t="inlineStr">
        <is>
          <t xml:space="preserve"> </t>
        </is>
      </c>
      <c r="F31" s="4" t="inlineStr">
        <is>
          <t xml:space="preserve"> </t>
        </is>
      </c>
      <c r="G31" s="5" t="n">
        <v>-12987</v>
      </c>
      <c r="H31" s="4" t="inlineStr">
        <is>
          <t xml:space="preserve"> </t>
        </is>
      </c>
      <c r="I31" s="4" t="inlineStr">
        <is>
          <t xml:space="preserve"> </t>
        </is>
      </c>
      <c r="J31" s="4" t="inlineStr">
        <is>
          <t xml:space="preserve"> </t>
        </is>
      </c>
    </row>
    <row r="32">
      <c r="A32" s="4" t="inlineStr">
        <is>
          <t>Restricted share unit vesting and taxes paid related to net share settlement</t>
        </is>
      </c>
      <c r="C32" s="5" t="n">
        <v>-6124</v>
      </c>
      <c r="D32" s="4" t="inlineStr">
        <is>
          <t xml:space="preserve"> </t>
        </is>
      </c>
      <c r="E32" s="5" t="n">
        <v>350</v>
      </c>
      <c r="F32" s="5" t="n">
        <v>-3196</v>
      </c>
      <c r="G32" s="4" t="inlineStr">
        <is>
          <t xml:space="preserve"> </t>
        </is>
      </c>
      <c r="H32" s="4" t="inlineStr">
        <is>
          <t xml:space="preserve"> </t>
        </is>
      </c>
      <c r="I32" s="5" t="n">
        <v>-3278</v>
      </c>
      <c r="J32" s="4" t="inlineStr">
        <is>
          <t xml:space="preserve"> </t>
        </is>
      </c>
    </row>
    <row r="33">
      <c r="A33" s="4" t="inlineStr">
        <is>
          <t>Stock options exercised, net</t>
        </is>
      </c>
      <c r="C33" s="5" t="n">
        <v>2739</v>
      </c>
      <c r="D33" s="4" t="inlineStr">
        <is>
          <t xml:space="preserve"> </t>
        </is>
      </c>
      <c r="E33" s="5" t="n">
        <v>279</v>
      </c>
      <c r="F33" s="5" t="n">
        <v>2460</v>
      </c>
      <c r="G33" s="4" t="inlineStr">
        <is>
          <t xml:space="preserve"> </t>
        </is>
      </c>
      <c r="H33" s="4" t="inlineStr">
        <is>
          <t xml:space="preserve"> </t>
        </is>
      </c>
      <c r="I33" s="4" t="inlineStr">
        <is>
          <t xml:space="preserve"> </t>
        </is>
      </c>
      <c r="J33" s="4" t="inlineStr">
        <is>
          <t xml:space="preserve"> </t>
        </is>
      </c>
    </row>
    <row r="34">
      <c r="A34" s="4" t="inlineStr">
        <is>
          <t>Share-based compensation expense</t>
        </is>
      </c>
      <c r="C34" s="5" t="n">
        <v>14745</v>
      </c>
      <c r="D34" s="4" t="inlineStr">
        <is>
          <t xml:space="preserve"> </t>
        </is>
      </c>
      <c r="E34" s="4" t="inlineStr">
        <is>
          <t xml:space="preserve"> </t>
        </is>
      </c>
      <c r="F34" s="5" t="n">
        <v>14745</v>
      </c>
      <c r="G34" s="4" t="inlineStr">
        <is>
          <t xml:space="preserve"> </t>
        </is>
      </c>
      <c r="H34" s="4" t="inlineStr">
        <is>
          <t xml:space="preserve"> </t>
        </is>
      </c>
      <c r="I34" s="4" t="inlineStr">
        <is>
          <t xml:space="preserve"> </t>
        </is>
      </c>
      <c r="J34" s="4" t="inlineStr">
        <is>
          <t xml:space="preserve"> </t>
        </is>
      </c>
    </row>
    <row r="35">
      <c r="A35" s="4" t="inlineStr">
        <is>
          <t>Ending balance at Jun. 30, 2022</t>
        </is>
      </c>
      <c r="C35" s="5" t="n">
        <v>4584438</v>
      </c>
      <c r="D35" s="5" t="n">
        <v>537145</v>
      </c>
      <c r="E35" s="5" t="n">
        <v>170013</v>
      </c>
      <c r="F35" s="5" t="n">
        <v>3908118</v>
      </c>
      <c r="G35" s="5" t="n">
        <v>-944484</v>
      </c>
      <c r="H35" s="5" t="n">
        <v>-1026705</v>
      </c>
      <c r="I35" s="5" t="n">
        <v>1940351</v>
      </c>
      <c r="J35" s="5" t="n">
        <v>-944484</v>
      </c>
    </row>
    <row r="36">
      <c r="A36" s="4" t="inlineStr">
        <is>
          <t>Beginning balance at Mar. 31, 2022</t>
        </is>
      </c>
      <c r="C36" s="5" t="n">
        <v>4824635</v>
      </c>
      <c r="D36" s="5" t="n">
        <v>537145</v>
      </c>
      <c r="E36" s="5" t="n">
        <v>169912</v>
      </c>
      <c r="F36" s="5" t="n">
        <v>3899269</v>
      </c>
      <c r="G36" s="4" t="inlineStr">
        <is>
          <t xml:space="preserve"> </t>
        </is>
      </c>
      <c r="H36" s="5" t="n">
        <v>-662065</v>
      </c>
      <c r="I36" s="5" t="n">
        <v>1821542</v>
      </c>
      <c r="J36" s="5" t="n">
        <v>-941168</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C38" s="5" t="n">
        <v>178052</v>
      </c>
      <c r="D38" s="4" t="inlineStr">
        <is>
          <t xml:space="preserve"> </t>
        </is>
      </c>
      <c r="E38" s="4" t="inlineStr">
        <is>
          <t xml:space="preserve"> </t>
        </is>
      </c>
      <c r="F38" s="4" t="inlineStr">
        <is>
          <t xml:space="preserve"> </t>
        </is>
      </c>
      <c r="G38" s="4" t="inlineStr">
        <is>
          <t xml:space="preserve"> </t>
        </is>
      </c>
      <c r="H38" s="4" t="inlineStr">
        <is>
          <t xml:space="preserve"> </t>
        </is>
      </c>
      <c r="I38" s="5" t="n">
        <v>178052</v>
      </c>
      <c r="J38" s="4" t="inlineStr">
        <is>
          <t xml:space="preserve"> </t>
        </is>
      </c>
    </row>
    <row r="39">
      <c r="A39" s="4" t="inlineStr">
        <is>
          <t>Other comprehensive income (loss), net of income taxes</t>
        </is>
      </c>
      <c r="C39" s="5" t="n">
        <v>-364640</v>
      </c>
      <c r="D39" s="4" t="inlineStr">
        <is>
          <t xml:space="preserve"> </t>
        </is>
      </c>
      <c r="E39" s="4" t="inlineStr">
        <is>
          <t xml:space="preserve"> </t>
        </is>
      </c>
      <c r="F39" s="4" t="inlineStr">
        <is>
          <t xml:space="preserve"> </t>
        </is>
      </c>
      <c r="G39" s="4" t="inlineStr">
        <is>
          <t xml:space="preserve"> </t>
        </is>
      </c>
      <c r="H39" s="5" t="n">
        <v>-364640</v>
      </c>
      <c r="I39" s="4" t="inlineStr">
        <is>
          <t xml:space="preserve"> </t>
        </is>
      </c>
      <c r="J39" s="4" t="inlineStr">
        <is>
          <t xml:space="preserve"> </t>
        </is>
      </c>
    </row>
    <row r="40">
      <c r="A40" s="4" t="inlineStr">
        <is>
          <t>Cash dividends declared on common stock</t>
        </is>
      </c>
      <c r="C40" s="5" t="n">
        <v>-49416</v>
      </c>
      <c r="D40" s="4" t="inlineStr">
        <is>
          <t xml:space="preserve"> </t>
        </is>
      </c>
      <c r="E40" s="4" t="inlineStr">
        <is>
          <t xml:space="preserve"> </t>
        </is>
      </c>
      <c r="F40" s="4" t="inlineStr">
        <is>
          <t xml:space="preserve"> </t>
        </is>
      </c>
      <c r="G40" s="4" t="inlineStr">
        <is>
          <t xml:space="preserve"> </t>
        </is>
      </c>
      <c r="H40" s="4" t="inlineStr">
        <is>
          <t xml:space="preserve"> </t>
        </is>
      </c>
      <c r="I40" s="5" t="n">
        <v>-49416</v>
      </c>
      <c r="J40" s="4" t="inlineStr">
        <is>
          <t xml:space="preserve"> </t>
        </is>
      </c>
    </row>
    <row r="41">
      <c r="A41" s="4" t="inlineStr">
        <is>
          <t>Cash dividends declared on preferred stock</t>
        </is>
      </c>
      <c r="B41" s="4" t="inlineStr">
        <is>
          <t>[2]</t>
        </is>
      </c>
      <c r="C41" s="5" t="n">
        <v>-8291</v>
      </c>
      <c r="D41" s="4" t="inlineStr">
        <is>
          <t xml:space="preserve"> </t>
        </is>
      </c>
      <c r="E41" s="4" t="inlineStr">
        <is>
          <t xml:space="preserve"> </t>
        </is>
      </c>
      <c r="F41" s="4" t="inlineStr">
        <is>
          <t xml:space="preserve"> </t>
        </is>
      </c>
      <c r="G41" s="4" t="inlineStr">
        <is>
          <t xml:space="preserve"> </t>
        </is>
      </c>
      <c r="H41" s="4" t="inlineStr">
        <is>
          <t xml:space="preserve"> </t>
        </is>
      </c>
      <c r="I41" s="5" t="n">
        <v>-8291</v>
      </c>
      <c r="J41" s="4" t="inlineStr">
        <is>
          <t xml:space="preserve"> </t>
        </is>
      </c>
    </row>
    <row r="42">
      <c r="A42" s="4" t="inlineStr">
        <is>
          <t>Repurchases of common stock including costs to repurchase</t>
        </is>
      </c>
      <c r="C42" s="5" t="n">
        <v>-331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316</v>
      </c>
    </row>
    <row r="43">
      <c r="A43" s="4" t="inlineStr">
        <is>
          <t>Restricted share unit vesting and taxes paid related to net share settlement</t>
        </is>
      </c>
      <c r="C43" s="5" t="n">
        <v>-402</v>
      </c>
      <c r="D43" s="4" t="inlineStr">
        <is>
          <t xml:space="preserve"> </t>
        </is>
      </c>
      <c r="E43" s="5" t="n">
        <v>48</v>
      </c>
      <c r="F43" s="5" t="n">
        <v>1086</v>
      </c>
      <c r="G43" s="4" t="inlineStr">
        <is>
          <t xml:space="preserve"> </t>
        </is>
      </c>
      <c r="H43" s="4" t="inlineStr">
        <is>
          <t xml:space="preserve"> </t>
        </is>
      </c>
      <c r="I43" s="5" t="n">
        <v>-1536</v>
      </c>
      <c r="J43" s="4" t="inlineStr">
        <is>
          <t xml:space="preserve"> </t>
        </is>
      </c>
    </row>
    <row r="44">
      <c r="A44" s="4" t="inlineStr">
        <is>
          <t>Stock options exercised, net</t>
        </is>
      </c>
      <c r="C44" s="5" t="n">
        <v>972</v>
      </c>
      <c r="D44" s="4" t="inlineStr">
        <is>
          <t xml:space="preserve"> </t>
        </is>
      </c>
      <c r="E44" s="5" t="n">
        <v>53</v>
      </c>
      <c r="F44" s="5" t="n">
        <v>919</v>
      </c>
      <c r="G44" s="4" t="inlineStr">
        <is>
          <t xml:space="preserve"> </t>
        </is>
      </c>
      <c r="H44" s="4" t="inlineStr">
        <is>
          <t xml:space="preserve"> </t>
        </is>
      </c>
      <c r="I44" s="4" t="inlineStr">
        <is>
          <t xml:space="preserve"> </t>
        </is>
      </c>
      <c r="J44" s="4" t="inlineStr">
        <is>
          <t xml:space="preserve"> </t>
        </is>
      </c>
    </row>
    <row r="45">
      <c r="A45" s="4" t="inlineStr">
        <is>
          <t>Share-based compensation expense</t>
        </is>
      </c>
      <c r="C45" s="5" t="n">
        <v>6844</v>
      </c>
      <c r="D45" s="4" t="inlineStr">
        <is>
          <t xml:space="preserve"> </t>
        </is>
      </c>
      <c r="E45" s="4" t="inlineStr">
        <is>
          <t xml:space="preserve"> </t>
        </is>
      </c>
      <c r="F45" s="5" t="n">
        <v>6844</v>
      </c>
      <c r="G45" s="4" t="inlineStr">
        <is>
          <t xml:space="preserve"> </t>
        </is>
      </c>
      <c r="H45" s="4" t="inlineStr">
        <is>
          <t xml:space="preserve"> </t>
        </is>
      </c>
      <c r="I45" s="4" t="inlineStr">
        <is>
          <t xml:space="preserve"> </t>
        </is>
      </c>
      <c r="J45" s="4" t="inlineStr">
        <is>
          <t xml:space="preserve"> </t>
        </is>
      </c>
    </row>
    <row r="46">
      <c r="A46" s="4" t="inlineStr">
        <is>
          <t>Ending balance at Jun. 30, 2022</t>
        </is>
      </c>
      <c r="C46" s="6" t="n">
        <v>4584438</v>
      </c>
      <c r="D46" s="6" t="n">
        <v>537145</v>
      </c>
      <c r="E46" s="6" t="n">
        <v>170013</v>
      </c>
      <c r="F46" s="6" t="n">
        <v>3908118</v>
      </c>
      <c r="G46" s="6" t="n">
        <v>-944484</v>
      </c>
      <c r="H46" s="6" t="n">
        <v>-1026705</v>
      </c>
      <c r="I46" s="6" t="n">
        <v>1940351</v>
      </c>
      <c r="J46" s="6" t="n">
        <v>-944484</v>
      </c>
    </row>
    <row r="47"/>
    <row r="48">
      <c r="A48" s="4" t="inlineStr">
        <is>
          <t>[1]For the six months ended June 30, 2022 and 2021, dividends per share were $0.79 and $0.73 for Series D and Series E Preferred Stock, respectively.[2]For the three months ended June 30, 2022 and 2021, dividends per share were $0.39 and $0.37 for Series D and Series E Preferred Stock, respectively.</t>
        </is>
      </c>
    </row>
  </sheetData>
  <mergeCells count="3">
    <mergeCell ref="A1:B1"/>
    <mergeCell ref="A47:I47"/>
    <mergeCell ref="A48:I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1" customWidth="1" min="1" max="1"/>
    <col width="31" customWidth="1" min="2" max="2"/>
    <col width="22" customWidth="1" min="3" max="3"/>
    <col width="39" customWidth="1" min="4" max="4"/>
    <col width="22" customWidth="1" min="5" max="5"/>
    <col width="31" customWidth="1" min="6" max="6"/>
  </cols>
  <sheetData>
    <row r="1">
      <c r="A1" s="1" t="inlineStr">
        <is>
          <t>Segment Reporting (Details) $ in Thousands</t>
        </is>
      </c>
      <c r="B1" s="2" t="inlineStr">
        <is>
          <t>3 Months Ended</t>
        </is>
      </c>
      <c r="D1" s="2" t="inlineStr">
        <is>
          <t>6 Months Ended</t>
        </is>
      </c>
    </row>
    <row r="2">
      <c r="B2" s="2" t="inlineStr">
        <is>
          <t>Jun. 30, 2022 USD ($) employee</t>
        </is>
      </c>
      <c r="C2" s="2" t="inlineStr">
        <is>
          <t>Jun. 30, 2021 USD ($)</t>
        </is>
      </c>
      <c r="D2" s="2" t="inlineStr">
        <is>
          <t>Jun. 30, 2022 USD ($) employee segment</t>
        </is>
      </c>
      <c r="E2" s="2" t="inlineStr">
        <is>
          <t>Jun. 30, 2021 USD ($)</t>
        </is>
      </c>
      <c r="F2" s="2" t="inlineStr">
        <is>
          <t>Dec. 31, 2021 USD ($) employee</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Income Statemen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425388</v>
      </c>
      <c r="C6" s="6" t="n">
        <v>381860</v>
      </c>
      <c r="D6" s="6" t="n">
        <v>817635</v>
      </c>
      <c r="E6" s="6" t="n">
        <v>755716</v>
      </c>
      <c r="F6" s="4" t="inlineStr">
        <is>
          <t xml:space="preserve"> </t>
        </is>
      </c>
    </row>
    <row r="7">
      <c r="A7" s="4" t="inlineStr">
        <is>
          <t>Non-interest revenue</t>
        </is>
      </c>
      <c r="B7" s="5" t="n">
        <v>97266</v>
      </c>
      <c r="C7" s="5" t="n">
        <v>107087</v>
      </c>
      <c r="D7" s="5" t="n">
        <v>202600</v>
      </c>
      <c r="E7" s="5" t="n">
        <v>218043</v>
      </c>
      <c r="F7" s="4" t="inlineStr">
        <is>
          <t xml:space="preserve"> </t>
        </is>
      </c>
    </row>
    <row r="8">
      <c r="A8" s="4" t="inlineStr">
        <is>
          <t>Non-interest expense</t>
        </is>
      </c>
      <c r="B8" s="5" t="n">
        <v>282051</v>
      </c>
      <c r="C8" s="5" t="n">
        <v>270531</v>
      </c>
      <c r="D8" s="5" t="n">
        <v>554501</v>
      </c>
      <c r="E8" s="5" t="n">
        <v>537665</v>
      </c>
      <c r="F8" s="4" t="inlineStr">
        <is>
          <t xml:space="preserve"> </t>
        </is>
      </c>
    </row>
    <row r="9">
      <c r="A9" s="4" t="inlineStr">
        <is>
          <t>Pre-provision net revenue</t>
        </is>
      </c>
      <c r="B9" s="5" t="n">
        <v>240603</v>
      </c>
      <c r="C9" s="5" t="n">
        <v>218416</v>
      </c>
      <c r="D9" s="5" t="n">
        <v>465734</v>
      </c>
      <c r="E9" s="5" t="n">
        <v>436094</v>
      </c>
      <c r="F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deferred fees and costs</t>
        </is>
      </c>
      <c r="B11" s="5" t="n">
        <v>41204780</v>
      </c>
      <c r="C11" s="4" t="inlineStr">
        <is>
          <t xml:space="preserve"> </t>
        </is>
      </c>
      <c r="D11" s="5" t="n">
        <v>41204780</v>
      </c>
      <c r="E11" s="4" t="inlineStr">
        <is>
          <t xml:space="preserve"> </t>
        </is>
      </c>
      <c r="F11" s="6" t="n">
        <v>39311958</v>
      </c>
    </row>
    <row r="12">
      <c r="A12" s="4" t="inlineStr">
        <is>
          <t>Total deposits</t>
        </is>
      </c>
      <c r="B12" s="6" t="n">
        <v>49034700</v>
      </c>
      <c r="C12" s="4" t="inlineStr">
        <is>
          <t xml:space="preserve"> </t>
        </is>
      </c>
      <c r="D12" s="6" t="n">
        <v>49034700</v>
      </c>
      <c r="E12" s="4" t="inlineStr">
        <is>
          <t xml:space="preserve"> </t>
        </is>
      </c>
      <c r="F12" s="6" t="n">
        <v>49427276</v>
      </c>
    </row>
    <row r="13">
      <c r="A13" s="4" t="inlineStr">
        <is>
          <t>Total full-time equivalent employees | employee</t>
        </is>
      </c>
      <c r="B13" s="5" t="n">
        <v>5005</v>
      </c>
      <c r="C13" s="4" t="inlineStr">
        <is>
          <t xml:space="preserve"> </t>
        </is>
      </c>
      <c r="D13" s="5" t="n">
        <v>5005</v>
      </c>
      <c r="E13" s="4" t="inlineStr">
        <is>
          <t xml:space="preserve"> </t>
        </is>
      </c>
      <c r="F13" s="5" t="n">
        <v>4887</v>
      </c>
    </row>
    <row r="14">
      <c r="A14" s="4" t="inlineStr">
        <is>
          <t>Operating Segments | Wholesale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6" t="n">
        <v>168988</v>
      </c>
      <c r="C16" s="5" t="n">
        <v>136126</v>
      </c>
      <c r="D16" s="6" t="n">
        <v>324984</v>
      </c>
      <c r="E16" s="5" t="n">
        <v>270200</v>
      </c>
      <c r="F16" s="4" t="inlineStr">
        <is>
          <t xml:space="preserve"> </t>
        </is>
      </c>
    </row>
    <row r="17">
      <c r="A17" s="4" t="inlineStr">
        <is>
          <t>Non-interest revenue</t>
        </is>
      </c>
      <c r="B17" s="5" t="n">
        <v>9285</v>
      </c>
      <c r="C17" s="5" t="n">
        <v>7000</v>
      </c>
      <c r="D17" s="5" t="n">
        <v>17683</v>
      </c>
      <c r="E17" s="5" t="n">
        <v>14319</v>
      </c>
      <c r="F17" s="4" t="inlineStr">
        <is>
          <t xml:space="preserve"> </t>
        </is>
      </c>
    </row>
    <row r="18">
      <c r="A18" s="4" t="inlineStr">
        <is>
          <t>Non-interest expense</t>
        </is>
      </c>
      <c r="B18" s="5" t="n">
        <v>27026</v>
      </c>
      <c r="C18" s="5" t="n">
        <v>21290</v>
      </c>
      <c r="D18" s="5" t="n">
        <v>53674</v>
      </c>
      <c r="E18" s="5" t="n">
        <v>42014</v>
      </c>
      <c r="F18" s="4" t="inlineStr">
        <is>
          <t xml:space="preserve"> </t>
        </is>
      </c>
    </row>
    <row r="19">
      <c r="A19" s="4" t="inlineStr">
        <is>
          <t>Pre-provision net revenue</t>
        </is>
      </c>
      <c r="B19" s="5" t="n">
        <v>151247</v>
      </c>
      <c r="C19" s="5" t="n">
        <v>121836</v>
      </c>
      <c r="D19" s="5" t="n">
        <v>288993</v>
      </c>
      <c r="E19" s="5" t="n">
        <v>242505</v>
      </c>
      <c r="F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net of deferred fees and costs</t>
        </is>
      </c>
      <c r="B21" s="5" t="n">
        <v>23235771</v>
      </c>
      <c r="C21" s="4" t="inlineStr">
        <is>
          <t xml:space="preserve"> </t>
        </is>
      </c>
      <c r="D21" s="5" t="n">
        <v>23235771</v>
      </c>
      <c r="E21" s="4" t="inlineStr">
        <is>
          <t xml:space="preserve"> </t>
        </is>
      </c>
      <c r="F21" s="6" t="n">
        <v>21496050</v>
      </c>
    </row>
    <row r="22">
      <c r="A22" s="4" t="inlineStr">
        <is>
          <t>Total deposits</t>
        </is>
      </c>
      <c r="B22" s="6" t="n">
        <v>11514037</v>
      </c>
      <c r="C22" s="4" t="inlineStr">
        <is>
          <t xml:space="preserve"> </t>
        </is>
      </c>
      <c r="D22" s="6" t="n">
        <v>11514037</v>
      </c>
      <c r="E22" s="4" t="inlineStr">
        <is>
          <t xml:space="preserve"> </t>
        </is>
      </c>
      <c r="F22" s="6" t="n">
        <v>12370554</v>
      </c>
    </row>
    <row r="23">
      <c r="A23" s="4" t="inlineStr">
        <is>
          <t>Total full-time equivalent employees | employee</t>
        </is>
      </c>
      <c r="B23" s="5" t="n">
        <v>310</v>
      </c>
      <c r="C23" s="4" t="inlineStr">
        <is>
          <t xml:space="preserve"> </t>
        </is>
      </c>
      <c r="D23" s="5" t="n">
        <v>310</v>
      </c>
      <c r="E23" s="4" t="inlineStr">
        <is>
          <t xml:space="preserve"> </t>
        </is>
      </c>
      <c r="F23" s="5" t="n">
        <v>284</v>
      </c>
    </row>
    <row r="24">
      <c r="A24" s="4" t="inlineStr">
        <is>
          <t>Operating Segments | Community Bank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6" t="n">
        <v>100892</v>
      </c>
      <c r="C26" s="5" t="n">
        <v>99200</v>
      </c>
      <c r="D26" s="6" t="n">
        <v>197018</v>
      </c>
      <c r="E26" s="5" t="n">
        <v>198340</v>
      </c>
      <c r="F26" s="4" t="inlineStr">
        <is>
          <t xml:space="preserve"> </t>
        </is>
      </c>
    </row>
    <row r="27">
      <c r="A27" s="4" t="inlineStr">
        <is>
          <t>Non-interest revenue</t>
        </is>
      </c>
      <c r="B27" s="5" t="n">
        <v>12468</v>
      </c>
      <c r="C27" s="5" t="n">
        <v>12472</v>
      </c>
      <c r="D27" s="5" t="n">
        <v>26051</v>
      </c>
      <c r="E27" s="5" t="n">
        <v>23092</v>
      </c>
      <c r="F27" s="4" t="inlineStr">
        <is>
          <t xml:space="preserve"> </t>
        </is>
      </c>
    </row>
    <row r="28">
      <c r="A28" s="4" t="inlineStr">
        <is>
          <t>Non-interest expense</t>
        </is>
      </c>
      <c r="B28" s="5" t="n">
        <v>33083</v>
      </c>
      <c r="C28" s="5" t="n">
        <v>27543</v>
      </c>
      <c r="D28" s="5" t="n">
        <v>63503</v>
      </c>
      <c r="E28" s="5" t="n">
        <v>54463</v>
      </c>
      <c r="F28" s="4" t="inlineStr">
        <is>
          <t xml:space="preserve"> </t>
        </is>
      </c>
    </row>
    <row r="29">
      <c r="A29" s="4" t="inlineStr">
        <is>
          <t>Pre-provision net revenue</t>
        </is>
      </c>
      <c r="B29" s="5" t="n">
        <v>80277</v>
      </c>
      <c r="C29" s="5" t="n">
        <v>84129</v>
      </c>
      <c r="D29" s="5" t="n">
        <v>159566</v>
      </c>
      <c r="E29" s="5" t="n">
        <v>166969</v>
      </c>
      <c r="F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net of deferred fees and costs</t>
        </is>
      </c>
      <c r="B31" s="5" t="n">
        <v>8449876</v>
      </c>
      <c r="C31" s="4" t="inlineStr">
        <is>
          <t xml:space="preserve"> </t>
        </is>
      </c>
      <c r="D31" s="5" t="n">
        <v>8449876</v>
      </c>
      <c r="E31" s="4" t="inlineStr">
        <is>
          <t xml:space="preserve"> </t>
        </is>
      </c>
      <c r="F31" s="6" t="n">
        <v>8231451</v>
      </c>
    </row>
    <row r="32">
      <c r="A32" s="4" t="inlineStr">
        <is>
          <t>Total deposits</t>
        </is>
      </c>
      <c r="B32" s="6" t="n">
        <v>12326818</v>
      </c>
      <c r="C32" s="4" t="inlineStr">
        <is>
          <t xml:space="preserve"> </t>
        </is>
      </c>
      <c r="D32" s="6" t="n">
        <v>12326818</v>
      </c>
      <c r="E32" s="4" t="inlineStr">
        <is>
          <t xml:space="preserve"> </t>
        </is>
      </c>
      <c r="F32" s="6" t="n">
        <v>12557631</v>
      </c>
    </row>
    <row r="33">
      <c r="A33" s="4" t="inlineStr">
        <is>
          <t>Total full-time equivalent employees | employee</t>
        </is>
      </c>
      <c r="B33" s="5" t="n">
        <v>610</v>
      </c>
      <c r="C33" s="4" t="inlineStr">
        <is>
          <t xml:space="preserve"> </t>
        </is>
      </c>
      <c r="D33" s="5" t="n">
        <v>610</v>
      </c>
      <c r="E33" s="4" t="inlineStr">
        <is>
          <t xml:space="preserve"> </t>
        </is>
      </c>
      <c r="F33" s="5" t="n">
        <v>607</v>
      </c>
    </row>
    <row r="34">
      <c r="A34" s="4" t="inlineStr">
        <is>
          <t>Operating Segments | Consumer Bank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6" t="n">
        <v>103727</v>
      </c>
      <c r="C36" s="5" t="n">
        <v>103681</v>
      </c>
      <c r="D36" s="6" t="n">
        <v>201133</v>
      </c>
      <c r="E36" s="5" t="n">
        <v>210783</v>
      </c>
      <c r="F36" s="4" t="inlineStr">
        <is>
          <t xml:space="preserve"> </t>
        </is>
      </c>
    </row>
    <row r="37">
      <c r="A37" s="4" t="inlineStr">
        <is>
          <t>Non-interest revenue</t>
        </is>
      </c>
      <c r="B37" s="5" t="n">
        <v>22095</v>
      </c>
      <c r="C37" s="5" t="n">
        <v>19740</v>
      </c>
      <c r="D37" s="5" t="n">
        <v>43739</v>
      </c>
      <c r="E37" s="5" t="n">
        <v>38874</v>
      </c>
      <c r="F37" s="4" t="inlineStr">
        <is>
          <t xml:space="preserve"> </t>
        </is>
      </c>
    </row>
    <row r="38">
      <c r="A38" s="4" t="inlineStr">
        <is>
          <t>Non-interest expense</t>
        </is>
      </c>
      <c r="B38" s="5" t="n">
        <v>47534</v>
      </c>
      <c r="C38" s="5" t="n">
        <v>43908</v>
      </c>
      <c r="D38" s="5" t="n">
        <v>92249</v>
      </c>
      <c r="E38" s="5" t="n">
        <v>87464</v>
      </c>
      <c r="F38" s="4" t="inlineStr">
        <is>
          <t xml:space="preserve"> </t>
        </is>
      </c>
    </row>
    <row r="39">
      <c r="A39" s="4" t="inlineStr">
        <is>
          <t>Pre-provision net revenue</t>
        </is>
      </c>
      <c r="B39" s="5" t="n">
        <v>78288</v>
      </c>
      <c r="C39" s="5" t="n">
        <v>79513</v>
      </c>
      <c r="D39" s="5" t="n">
        <v>152623</v>
      </c>
      <c r="E39" s="5" t="n">
        <v>162193</v>
      </c>
      <c r="F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deferred fees and costs</t>
        </is>
      </c>
      <c r="B41" s="5" t="n">
        <v>2782037</v>
      </c>
      <c r="C41" s="4" t="inlineStr">
        <is>
          <t xml:space="preserve"> </t>
        </is>
      </c>
      <c r="D41" s="5" t="n">
        <v>2782037</v>
      </c>
      <c r="E41" s="4" t="inlineStr">
        <is>
          <t xml:space="preserve"> </t>
        </is>
      </c>
      <c r="F41" s="6" t="n">
        <v>2559892</v>
      </c>
    </row>
    <row r="42">
      <c r="A42" s="4" t="inlineStr">
        <is>
          <t>Total deposits</t>
        </is>
      </c>
      <c r="B42" s="6" t="n">
        <v>19829216</v>
      </c>
      <c r="C42" s="4" t="inlineStr">
        <is>
          <t xml:space="preserve"> </t>
        </is>
      </c>
      <c r="D42" s="6" t="n">
        <v>19829216</v>
      </c>
      <c r="E42" s="4" t="inlineStr">
        <is>
          <t xml:space="preserve"> </t>
        </is>
      </c>
      <c r="F42" s="6" t="n">
        <v>19668846</v>
      </c>
    </row>
    <row r="43">
      <c r="A43" s="4" t="inlineStr">
        <is>
          <t>Total full-time equivalent employees | employee</t>
        </is>
      </c>
      <c r="B43" s="5" t="n">
        <v>1505</v>
      </c>
      <c r="C43" s="4" t="inlineStr">
        <is>
          <t xml:space="preserve"> </t>
        </is>
      </c>
      <c r="D43" s="5" t="n">
        <v>1505</v>
      </c>
      <c r="E43" s="4" t="inlineStr">
        <is>
          <t xml:space="preserve"> </t>
        </is>
      </c>
      <c r="F43" s="5" t="n">
        <v>1532</v>
      </c>
    </row>
    <row r="44">
      <c r="A44" s="4" t="inlineStr">
        <is>
          <t>Operating Segments | Financial Management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terest income</t>
        </is>
      </c>
      <c r="B46" s="6" t="n">
        <v>18403</v>
      </c>
      <c r="C46" s="5" t="n">
        <v>18935</v>
      </c>
      <c r="D46" s="6" t="n">
        <v>36818</v>
      </c>
      <c r="E46" s="5" t="n">
        <v>39930</v>
      </c>
      <c r="F46" s="4" t="inlineStr">
        <is>
          <t xml:space="preserve"> </t>
        </is>
      </c>
    </row>
    <row r="47">
      <c r="A47" s="4" t="inlineStr">
        <is>
          <t>Non-interest revenue</t>
        </is>
      </c>
      <c r="B47" s="5" t="n">
        <v>45195</v>
      </c>
      <c r="C47" s="5" t="n">
        <v>52345</v>
      </c>
      <c r="D47" s="5" t="n">
        <v>90359</v>
      </c>
      <c r="E47" s="5" t="n">
        <v>110928</v>
      </c>
      <c r="F47" s="4" t="inlineStr">
        <is>
          <t xml:space="preserve"> </t>
        </is>
      </c>
    </row>
    <row r="48">
      <c r="A48" s="4" t="inlineStr">
        <is>
          <t>Non-interest expense</t>
        </is>
      </c>
      <c r="B48" s="5" t="n">
        <v>44333</v>
      </c>
      <c r="C48" s="5" t="n">
        <v>46773</v>
      </c>
      <c r="D48" s="5" t="n">
        <v>88472</v>
      </c>
      <c r="E48" s="5" t="n">
        <v>94447</v>
      </c>
      <c r="F48" s="4" t="inlineStr">
        <is>
          <t xml:space="preserve"> </t>
        </is>
      </c>
    </row>
    <row r="49">
      <c r="A49" s="4" t="inlineStr">
        <is>
          <t>Pre-provision net revenue</t>
        </is>
      </c>
      <c r="B49" s="5" t="n">
        <v>19265</v>
      </c>
      <c r="C49" s="5" t="n">
        <v>24507</v>
      </c>
      <c r="D49" s="5" t="n">
        <v>38705</v>
      </c>
      <c r="E49" s="5" t="n">
        <v>56411</v>
      </c>
      <c r="F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net of deferred fees and costs</t>
        </is>
      </c>
      <c r="B51" s="5" t="n">
        <v>5061990</v>
      </c>
      <c r="C51" s="4" t="inlineStr">
        <is>
          <t xml:space="preserve"> </t>
        </is>
      </c>
      <c r="D51" s="5" t="n">
        <v>5061990</v>
      </c>
      <c r="E51" s="4" t="inlineStr">
        <is>
          <t xml:space="preserve"> </t>
        </is>
      </c>
      <c r="F51" s="6" t="n">
        <v>4994494</v>
      </c>
    </row>
    <row r="52">
      <c r="A52" s="4" t="inlineStr">
        <is>
          <t>Total deposits</t>
        </is>
      </c>
      <c r="B52" s="6" t="n">
        <v>593705</v>
      </c>
      <c r="C52" s="4" t="inlineStr">
        <is>
          <t xml:space="preserve"> </t>
        </is>
      </c>
      <c r="D52" s="6" t="n">
        <v>593705</v>
      </c>
      <c r="E52" s="4" t="inlineStr">
        <is>
          <t xml:space="preserve"> </t>
        </is>
      </c>
      <c r="F52" s="6" t="n">
        <v>826639</v>
      </c>
    </row>
    <row r="53">
      <c r="A53" s="4" t="inlineStr">
        <is>
          <t>Total full-time equivalent employees | employee</t>
        </is>
      </c>
      <c r="B53" s="5" t="n">
        <v>810</v>
      </c>
      <c r="C53" s="4" t="inlineStr">
        <is>
          <t xml:space="preserve"> </t>
        </is>
      </c>
      <c r="D53" s="5" t="n">
        <v>810</v>
      </c>
      <c r="E53" s="4" t="inlineStr">
        <is>
          <t xml:space="preserve"> </t>
        </is>
      </c>
      <c r="F53" s="5" t="n">
        <v>794</v>
      </c>
    </row>
    <row r="54">
      <c r="A54" s="4" t="inlineStr">
        <is>
          <t>Treasury and Corporate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33378</v>
      </c>
      <c r="C56" s="5" t="n">
        <v>23918</v>
      </c>
      <c r="D56" s="6" t="n">
        <v>57682</v>
      </c>
      <c r="E56" s="5" t="n">
        <v>36463</v>
      </c>
      <c r="F56" s="4" t="inlineStr">
        <is>
          <t xml:space="preserve"> </t>
        </is>
      </c>
    </row>
    <row r="57">
      <c r="A57" s="4" t="inlineStr">
        <is>
          <t>Non-interest revenue</t>
        </is>
      </c>
      <c r="B57" s="5" t="n">
        <v>8223</v>
      </c>
      <c r="C57" s="5" t="n">
        <v>15530</v>
      </c>
      <c r="D57" s="5" t="n">
        <v>24768</v>
      </c>
      <c r="E57" s="5" t="n">
        <v>30830</v>
      </c>
      <c r="F57" s="4" t="inlineStr">
        <is>
          <t xml:space="preserve"> </t>
        </is>
      </c>
    </row>
    <row r="58">
      <c r="A58" s="4" t="inlineStr">
        <is>
          <t>Non-interest expense</t>
        </is>
      </c>
      <c r="B58" s="5" t="n">
        <v>130075</v>
      </c>
      <c r="C58" s="5" t="n">
        <v>131017</v>
      </c>
      <c r="D58" s="5" t="n">
        <v>256603</v>
      </c>
      <c r="E58" s="5" t="n">
        <v>259277</v>
      </c>
      <c r="F58" s="4" t="inlineStr">
        <is>
          <t xml:space="preserve"> </t>
        </is>
      </c>
    </row>
    <row r="59">
      <c r="A59" s="4" t="inlineStr">
        <is>
          <t>Pre-provision net revenue</t>
        </is>
      </c>
      <c r="B59" s="5" t="n">
        <v>-88474</v>
      </c>
      <c r="C59" s="6" t="n">
        <v>-91569</v>
      </c>
      <c r="D59" s="5" t="n">
        <v>-174153</v>
      </c>
      <c r="E59" s="6" t="n">
        <v>-191984</v>
      </c>
      <c r="F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net of deferred fees and costs</t>
        </is>
      </c>
      <c r="B61" s="5" t="n">
        <v>1675106</v>
      </c>
      <c r="C61" s="4" t="inlineStr">
        <is>
          <t xml:space="preserve"> </t>
        </is>
      </c>
      <c r="D61" s="5" t="n">
        <v>1675106</v>
      </c>
      <c r="E61" s="4" t="inlineStr">
        <is>
          <t xml:space="preserve"> </t>
        </is>
      </c>
      <c r="F61" s="6" t="n">
        <v>2030071</v>
      </c>
    </row>
    <row r="62">
      <c r="A62" s="4" t="inlineStr">
        <is>
          <t>Total deposits</t>
        </is>
      </c>
      <c r="B62" s="6" t="n">
        <v>4770924</v>
      </c>
      <c r="C62" s="4" t="inlineStr">
        <is>
          <t xml:space="preserve"> </t>
        </is>
      </c>
      <c r="D62" s="6" t="n">
        <v>4770924</v>
      </c>
      <c r="E62" s="4" t="inlineStr">
        <is>
          <t xml:space="preserve"> </t>
        </is>
      </c>
      <c r="F62" s="6" t="n">
        <v>4003606</v>
      </c>
    </row>
    <row r="63">
      <c r="A63" s="4" t="inlineStr">
        <is>
          <t>Total full-time equivalent employees | employee</t>
        </is>
      </c>
      <c r="B63" s="5" t="n">
        <v>1770</v>
      </c>
      <c r="C63" s="4" t="inlineStr">
        <is>
          <t xml:space="preserve"> </t>
        </is>
      </c>
      <c r="D63" s="5" t="n">
        <v>1770</v>
      </c>
      <c r="E63" s="4" t="inlineStr">
        <is>
          <t xml:space="preserve"> </t>
        </is>
      </c>
      <c r="F63" s="5" t="n">
        <v>16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dividends on common stock (in dollars per share)</t>
        </is>
      </c>
      <c r="B3" s="7" t="n">
        <v>0.34</v>
      </c>
      <c r="C3" s="7" t="n">
        <v>0.33</v>
      </c>
      <c r="D3" s="7" t="n">
        <v>0.68</v>
      </c>
      <c r="E3" s="7" t="n">
        <v>0.66</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Cash dividends on preferred stock (in dollars per share)</t>
        </is>
      </c>
      <c r="B5" s="8" t="n">
        <v>0.39</v>
      </c>
      <c r="C5" s="8" t="n">
        <v>0.39</v>
      </c>
      <c r="D5" s="8" t="n">
        <v>0.79</v>
      </c>
      <c r="E5" s="8" t="n">
        <v>0.79</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Cash dividends on preferred stock (in dollars per share)</t>
        </is>
      </c>
      <c r="B7" s="7" t="n">
        <v>0.37</v>
      </c>
      <c r="C7" s="7" t="n">
        <v>0.37</v>
      </c>
      <c r="D7" s="7" t="n">
        <v>0.73</v>
      </c>
      <c r="E7" s="7" t="n">
        <v>0.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49088</v>
      </c>
      <c r="C4" s="6" t="n">
        <v>373292</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24088</v>
      </c>
      <c r="C6" s="5" t="n">
        <v>-43173</v>
      </c>
    </row>
    <row r="7">
      <c r="A7" s="4" t="inlineStr">
        <is>
          <t>Depreciation, amortization, and accretion, net</t>
        </is>
      </c>
      <c r="B7" s="5" t="n">
        <v>36991</v>
      </c>
      <c r="C7" s="5" t="n">
        <v>66572</v>
      </c>
    </row>
    <row r="8">
      <c r="A8" s="4" t="inlineStr">
        <is>
          <t>Deferred income tax expense (benefit)</t>
        </is>
      </c>
      <c r="B8" s="5" t="n">
        <v>-3227</v>
      </c>
      <c r="C8" s="5" t="n">
        <v>25111</v>
      </c>
    </row>
    <row r="9">
      <c r="A9" s="4" t="inlineStr">
        <is>
          <t>Originations of loans held for sale</t>
        </is>
      </c>
      <c r="B9" s="5" t="n">
        <v>-2095264</v>
      </c>
      <c r="C9" s="5" t="n">
        <v>-2042076</v>
      </c>
    </row>
    <row r="10">
      <c r="A10" s="4" t="inlineStr">
        <is>
          <t>Proceeds from sales and payments on loans held for sale</t>
        </is>
      </c>
      <c r="B10" s="5" t="n">
        <v>1926118</v>
      </c>
      <c r="C10" s="5" t="n">
        <v>2078089</v>
      </c>
    </row>
    <row r="11">
      <c r="A11" s="4" t="inlineStr">
        <is>
          <t>Gain on sales of loans held for sale, net</t>
        </is>
      </c>
      <c r="B11" s="5" t="n">
        <v>-7277</v>
      </c>
      <c r="C11" s="5" t="n">
        <v>-27502</v>
      </c>
    </row>
    <row r="12">
      <c r="A12" s="4" t="inlineStr">
        <is>
          <t>(Increase) decrease in other assets</t>
        </is>
      </c>
      <c r="B12" s="5" t="n">
        <v>-107698</v>
      </c>
      <c r="C12" s="5" t="n">
        <v>-7354</v>
      </c>
    </row>
    <row r="13">
      <c r="A13" s="4" t="inlineStr">
        <is>
          <t>Increase (decrease) in other liabilities</t>
        </is>
      </c>
      <c r="B13" s="5" t="n">
        <v>72987</v>
      </c>
      <c r="C13" s="5" t="n">
        <v>-1554</v>
      </c>
    </row>
    <row r="14">
      <c r="A14" s="4" t="inlineStr">
        <is>
          <t>Investment securities (gains) losses, net</t>
        </is>
      </c>
      <c r="B14" s="5" t="n">
        <v>0</v>
      </c>
      <c r="C14" s="5" t="n">
        <v>1990</v>
      </c>
    </row>
    <row r="15">
      <c r="A15" s="4" t="inlineStr">
        <is>
          <t>Share-based compensation expense</t>
        </is>
      </c>
      <c r="B15" s="5" t="n">
        <v>14511</v>
      </c>
      <c r="C15" s="5" t="n">
        <v>13131</v>
      </c>
    </row>
    <row r="16">
      <c r="A16" s="4" t="inlineStr">
        <is>
          <t>Other</t>
        </is>
      </c>
      <c r="B16" s="5" t="n">
        <v>677</v>
      </c>
      <c r="C16" s="5" t="n">
        <v>0</v>
      </c>
    </row>
    <row r="17">
      <c r="A17" s="4" t="inlineStr">
        <is>
          <t>Net cash provided by (used in) operating activities</t>
        </is>
      </c>
      <c r="B17" s="5" t="n">
        <v>210994</v>
      </c>
      <c r="C17" s="5" t="n">
        <v>436526</v>
      </c>
    </row>
    <row r="18">
      <c r="A18" s="3" t="inlineStr">
        <is>
          <t>Investing Activities</t>
        </is>
      </c>
      <c r="B18" s="4" t="inlineStr">
        <is>
          <t xml:space="preserve"> </t>
        </is>
      </c>
      <c r="C18" s="4" t="inlineStr">
        <is>
          <t xml:space="preserve"> </t>
        </is>
      </c>
    </row>
    <row r="19">
      <c r="A19" s="4" t="inlineStr">
        <is>
          <t>Proceeds from maturities and principal collections of investment securities available for sale</t>
        </is>
      </c>
      <c r="B19" s="5" t="n">
        <v>1226967</v>
      </c>
      <c r="C19" s="5" t="n">
        <v>1616397</v>
      </c>
    </row>
    <row r="20">
      <c r="A20" s="4" t="inlineStr">
        <is>
          <t>Proceeds from sales of investment securities available for sale</t>
        </is>
      </c>
      <c r="B20" s="5" t="n">
        <v>0</v>
      </c>
      <c r="C20" s="5" t="n">
        <v>223977</v>
      </c>
    </row>
    <row r="21">
      <c r="A21" s="4" t="inlineStr">
        <is>
          <t>Purchases of investment securities available for sale</t>
        </is>
      </c>
      <c r="B21" s="5" t="n">
        <v>-1269468</v>
      </c>
      <c r="C21" s="5" t="n">
        <v>-3476929</v>
      </c>
    </row>
    <row r="22">
      <c r="A22" s="4" t="inlineStr">
        <is>
          <t>Proceeds from sales of loans</t>
        </is>
      </c>
      <c r="B22" s="5" t="n">
        <v>47130</v>
      </c>
      <c r="C22" s="5" t="n">
        <v>86650</v>
      </c>
    </row>
    <row r="23">
      <c r="A23" s="4" t="inlineStr">
        <is>
          <t>Purchases of loans</t>
        </is>
      </c>
      <c r="B23" s="5" t="n">
        <v>-361567</v>
      </c>
      <c r="C23" s="5" t="n">
        <v>-1041602</v>
      </c>
    </row>
    <row r="24">
      <c r="A24" s="4" t="inlineStr">
        <is>
          <t>Net (increase) decrease in loans</t>
        </is>
      </c>
      <c r="B24" s="5" t="n">
        <v>-1594366</v>
      </c>
      <c r="C24" s="5" t="n">
        <v>928084</v>
      </c>
    </row>
    <row r="25">
      <c r="A25" s="4" t="inlineStr">
        <is>
          <t>Net (purchases) redemptions of Federal Home Loan Bank stock</t>
        </is>
      </c>
      <c r="B25" s="5" t="n">
        <v>-45700</v>
      </c>
      <c r="C25" s="5" t="n">
        <v>-1200</v>
      </c>
    </row>
    <row r="26">
      <c r="A26" s="4" t="inlineStr">
        <is>
          <t>Net (purchases) redemptions of Federal Reserve Bank stock</t>
        </is>
      </c>
      <c r="B26" s="5" t="n">
        <v>-536</v>
      </c>
      <c r="C26" s="5" t="n">
        <v>-954</v>
      </c>
    </row>
    <row r="27">
      <c r="A27" s="4" t="inlineStr">
        <is>
          <t>Net proceeds from settlement (purchases) of bank-owned life insurance policies</t>
        </is>
      </c>
      <c r="B27" s="5" t="n">
        <v>3106</v>
      </c>
      <c r="C27" s="5" t="n">
        <v>6264</v>
      </c>
    </row>
    <row r="28">
      <c r="A28" s="4" t="inlineStr">
        <is>
          <t>Net increase in premises, equipment and software</t>
        </is>
      </c>
      <c r="B28" s="5" t="n">
        <v>-11260</v>
      </c>
      <c r="C28" s="5" t="n">
        <v>-12419</v>
      </c>
    </row>
    <row r="29">
      <c r="A29" s="4" t="inlineStr">
        <is>
          <t>Other</t>
        </is>
      </c>
      <c r="B29" s="5" t="n">
        <v>33984</v>
      </c>
      <c r="C29" s="5" t="n">
        <v>4141</v>
      </c>
    </row>
    <row r="30">
      <c r="A30" s="4" t="inlineStr">
        <is>
          <t>Net cash provided by (used in) investing activities</t>
        </is>
      </c>
      <c r="B30" s="5" t="n">
        <v>-1971710</v>
      </c>
      <c r="C30" s="5" t="n">
        <v>-1667591</v>
      </c>
    </row>
    <row r="31">
      <c r="A31" s="3" t="inlineStr">
        <is>
          <t>Financing Activities</t>
        </is>
      </c>
      <c r="B31" s="4" t="inlineStr">
        <is>
          <t xml:space="preserve"> </t>
        </is>
      </c>
      <c r="C31" s="4" t="inlineStr">
        <is>
          <t xml:space="preserve"> </t>
        </is>
      </c>
    </row>
    <row r="32">
      <c r="A32" s="4" t="inlineStr">
        <is>
          <t>Net increase (decrease) in deposits</t>
        </is>
      </c>
      <c r="B32" s="5" t="n">
        <v>-389758</v>
      </c>
      <c r="C32" s="5" t="n">
        <v>480391</v>
      </c>
    </row>
    <row r="33">
      <c r="A33" s="4" t="inlineStr">
        <is>
          <t>Net increase (decrease) in federal funds purchased and securities sold under repurchase agreements</t>
        </is>
      </c>
      <c r="B33" s="5" t="n">
        <v>81109</v>
      </c>
      <c r="C33" s="5" t="n">
        <v>-33135</v>
      </c>
    </row>
    <row r="34">
      <c r="A34" s="4" t="inlineStr">
        <is>
          <t>Net increase (decrease) in other short-term borrowings</t>
        </is>
      </c>
      <c r="B34" s="5" t="n">
        <v>254818</v>
      </c>
      <c r="C34" s="5" t="n">
        <v>-7717</v>
      </c>
    </row>
    <row r="35">
      <c r="A35" s="4" t="inlineStr">
        <is>
          <t>Repayments and redemption of long-term debt</t>
        </is>
      </c>
      <c r="B35" s="5" t="n">
        <v>-400000</v>
      </c>
      <c r="C35" s="5" t="n">
        <v>0</v>
      </c>
    </row>
    <row r="36">
      <c r="A36" s="4" t="inlineStr">
        <is>
          <t>Proceeds from issuance of long-term debt</t>
        </is>
      </c>
      <c r="B36" s="5" t="n">
        <v>1000000</v>
      </c>
      <c r="C36" s="5" t="n">
        <v>0</v>
      </c>
    </row>
    <row r="37">
      <c r="A37" s="4" t="inlineStr">
        <is>
          <t>Dividends paid to common shareholders</t>
        </is>
      </c>
      <c r="B37" s="5" t="n">
        <v>-97293</v>
      </c>
      <c r="C37" s="5" t="n">
        <v>-97927</v>
      </c>
    </row>
    <row r="38">
      <c r="A38" s="4" t="inlineStr">
        <is>
          <t>Dividends paid to preferred shareholders</t>
        </is>
      </c>
      <c r="B38" s="5" t="n">
        <v>-16581</v>
      </c>
      <c r="C38" s="5" t="n">
        <v>-16581</v>
      </c>
    </row>
    <row r="39">
      <c r="A39" s="4" t="inlineStr">
        <is>
          <t>Repurchases of common stock</t>
        </is>
      </c>
      <c r="B39" s="5" t="n">
        <v>-12987</v>
      </c>
      <c r="C39" s="5" t="n">
        <v>-92507</v>
      </c>
    </row>
    <row r="40">
      <c r="A40" s="4" t="inlineStr">
        <is>
          <t>Issuances, net of taxes paid, under equity compensation plans</t>
        </is>
      </c>
      <c r="B40" s="5" t="n">
        <v>-3385</v>
      </c>
      <c r="C40" s="5" t="n">
        <v>8300</v>
      </c>
    </row>
    <row r="41">
      <c r="A41" s="4" t="inlineStr">
        <is>
          <t>Net cash provided by (used in) financing activities</t>
        </is>
      </c>
      <c r="B41" s="5" t="n">
        <v>415923</v>
      </c>
      <c r="C41" s="5" t="n">
        <v>240824</v>
      </c>
    </row>
    <row r="42">
      <c r="A42" s="4" t="inlineStr">
        <is>
          <t>Increase (decrease) in cash and cash equivalents including restricted cash</t>
        </is>
      </c>
      <c r="B42" s="5" t="n">
        <v>-1344793</v>
      </c>
      <c r="C42" s="5" t="n">
        <v>-990241</v>
      </c>
    </row>
    <row r="43">
      <c r="A43" s="4" t="inlineStr">
        <is>
          <t>Cash, cash equivalents, and restricted cash, at beginning of period</t>
        </is>
      </c>
      <c r="B43" s="5" t="n">
        <v>3009853</v>
      </c>
      <c r="C43" s="5" t="n">
        <v>4252917</v>
      </c>
    </row>
    <row r="44">
      <c r="A44" s="4" t="inlineStr">
        <is>
          <t>Cash, cash equivalents, and restricted cash at end of period</t>
        </is>
      </c>
      <c r="B44" s="5" t="n">
        <v>1665060</v>
      </c>
      <c r="C44" s="5" t="n">
        <v>3262676</v>
      </c>
    </row>
    <row r="45">
      <c r="A45" s="3" t="inlineStr">
        <is>
          <t>Supplemental Disclosures:</t>
        </is>
      </c>
      <c r="B45" s="4" t="inlineStr">
        <is>
          <t xml:space="preserve"> </t>
        </is>
      </c>
      <c r="C45" s="4" t="inlineStr">
        <is>
          <t xml:space="preserve"> </t>
        </is>
      </c>
    </row>
    <row r="46">
      <c r="A46" s="4" t="inlineStr">
        <is>
          <t>Income taxes paid</t>
        </is>
      </c>
      <c r="B46" s="5" t="n">
        <v>88090</v>
      </c>
      <c r="C46" s="5" t="n">
        <v>115282</v>
      </c>
    </row>
    <row r="47">
      <c r="A47" s="4" t="inlineStr">
        <is>
          <t>Interest paid</t>
        </is>
      </c>
      <c r="B47" s="5" t="n">
        <v>52330</v>
      </c>
      <c r="C47" s="5" t="n">
        <v>78772</v>
      </c>
    </row>
    <row r="48">
      <c r="A48" s="3" t="inlineStr">
        <is>
          <t>Non-cash Activities</t>
        </is>
      </c>
      <c r="B48" s="4" t="inlineStr">
        <is>
          <t xml:space="preserve"> </t>
        </is>
      </c>
      <c r="C48" s="4" t="inlineStr">
        <is>
          <t xml:space="preserve"> </t>
        </is>
      </c>
    </row>
    <row r="49">
      <c r="A49" s="4" t="inlineStr">
        <is>
          <t>Securities purchased during the period but settled after period-end</t>
        </is>
      </c>
      <c r="B49" s="5" t="n">
        <v>0</v>
      </c>
      <c r="C49" s="5" t="n">
        <v>48795</v>
      </c>
    </row>
    <row r="50">
      <c r="A50" s="4" t="inlineStr">
        <is>
          <t>Premises and equipment transferred to other assets held for sale</t>
        </is>
      </c>
      <c r="B50" s="5" t="n">
        <v>13372</v>
      </c>
      <c r="C50" s="5" t="n">
        <v>3864</v>
      </c>
    </row>
    <row r="51">
      <c r="A51" s="4" t="inlineStr">
        <is>
          <t>Loans foreclosed and transferred to other real estate</t>
        </is>
      </c>
      <c r="B51" s="5" t="n">
        <v>0</v>
      </c>
      <c r="C51" s="5" t="n">
        <v>801</v>
      </c>
    </row>
    <row r="52">
      <c r="A52" s="4" t="inlineStr">
        <is>
          <t>Loans transferred (from) to other loans held for sale at fair value</t>
        </is>
      </c>
      <c r="B52" s="6" t="n">
        <v>-9386</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Accounting Policies</t>
        </is>
      </c>
      <c r="B4" s="4" t="inlineStr">
        <is>
          <t>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61 branches and 367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1 Form 10-K.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change relate to the determination of the ACL, estimates of fair value, income taxes, and contingent liabilities. Recent Accounting Pronouncements The following table provides a brief description of accounting standards adopted or issued in 2022 and the estimated effect on the Company’s financial statements. Standard Description Required date of adoption Effect on Company's financial statements or other significant matters Standards Adopted (or partially adopted ) ASU 2021-01, Reference Rate Reform (Topic 848) In January 2021, the FASB issued ASU 2021-01 which provides optional expedients and exceptions in Topic 848 for derivative instruments and hedge accounting modifications resulting from the discounting transition of reference rate reform. This ASU is effective upon issuance and can be applied through December 31, 2022. The Company is in the process of evaluating and applying, as applicable, the optional expedients and exceptions in accounting for eligible contract modifications, eligible existing hedging relationships and new hedging relationships. The application of this guidance has not had and is not expected to have a material impact to the consolidated financial statements. SAB 121, Accounting for Obligations to Safeguard Crypto-Assets an Entity Holds for its Platform Users In March 2022, the SEC released SAB 121 to add interpretive guidance for entities to consider when they have obligations to safeguard crypto-assets held for clients. The new guidance requires reporting entities who allow clients to transact in crypto-assets and act as a custodian to record a liability with a corresponding asset regardless of whether they control the crypto-asset. The crypto-asset will need to be marked at fair value for each reporting period. The new guidance requires disclosures in the footnotes to address the amount of crypto-assets reported, and the safeguarding and recordkeeping of the assets. June 30, 2022, with retrospective application back to the beginning of the fiscal year. The adoption of this standard on June 30, 2022, had no impact to the consolidated financial statements. Standard Description Required date of adoption Effect on Company's financial statements or other significant matters Standards Issued But Not Yet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is currently evaluating the potential financial statement impact from the implementa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2:59:41Z</dcterms:created>
  <dcterms:modified xmlns:dcterms="http://purl.org/dc/terms/" xmlns:xsi="http://www.w3.org/2001/XMLSchema-instance" xsi:type="dcterms:W3CDTF">2022-08-02T12:59:41Z</dcterms:modified>
</cp:coreProperties>
</file>